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Accounting Changes" sheetId="9" state="visible" r:id="rId9"/>
    <sheet xmlns:r="http://schemas.openxmlformats.org/officeDocument/2006/relationships" name="Significant Accounting Policies" sheetId="10" state="visible" r:id="rId10"/>
    <sheet xmlns:r="http://schemas.openxmlformats.org/officeDocument/2006/relationships" name="Supplemental Cash Flow and Nonc" sheetId="11" state="visible" r:id="rId11"/>
    <sheet xmlns:r="http://schemas.openxmlformats.org/officeDocument/2006/relationships" name="Operating Assets and Facilities" sheetId="12" state="visible" r:id="rId12"/>
    <sheet xmlns:r="http://schemas.openxmlformats.org/officeDocument/2006/relationships" name="Leases Lessor, Operating Leases" sheetId="13" state="visible" r:id="rId13"/>
    <sheet xmlns:r="http://schemas.openxmlformats.org/officeDocument/2006/relationships" name="Investments in Affiliated Compa" sheetId="14" state="visible" r:id="rId14"/>
    <sheet xmlns:r="http://schemas.openxmlformats.org/officeDocument/2006/relationships" name="Debt" sheetId="15" state="visible" r:id="rId15"/>
    <sheet xmlns:r="http://schemas.openxmlformats.org/officeDocument/2006/relationships" name="Fair Value Disclosure" sheetId="16" state="visible" r:id="rId16"/>
    <sheet xmlns:r="http://schemas.openxmlformats.org/officeDocument/2006/relationships" name="Asset Impairments and Assets He" sheetId="17" state="visible" r:id="rId17"/>
    <sheet xmlns:r="http://schemas.openxmlformats.org/officeDocument/2006/relationships" name="Pension and Other Post-Retirem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Commercial Commitments" sheetId="22" state="visible" r:id="rId22"/>
    <sheet xmlns:r="http://schemas.openxmlformats.org/officeDocument/2006/relationships" name="Earnings Per Share" sheetId="23" state="visible" r:id="rId23"/>
    <sheet xmlns:r="http://schemas.openxmlformats.org/officeDocument/2006/relationships" name="Goodwill" sheetId="24" state="visible" r:id="rId24"/>
    <sheet xmlns:r="http://schemas.openxmlformats.org/officeDocument/2006/relationships" name="Allowance for Losses" sheetId="25" state="visible" r:id="rId25"/>
    <sheet xmlns:r="http://schemas.openxmlformats.org/officeDocument/2006/relationships" name="Other Assets and Other Liabilit"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Foreign Operations" sheetId="29" state="visible" r:id="rId29"/>
    <sheet xmlns:r="http://schemas.openxmlformats.org/officeDocument/2006/relationships" name="Legal Proceedings and Other Con" sheetId="30" state="visible" r:id="rId30"/>
    <sheet xmlns:r="http://schemas.openxmlformats.org/officeDocument/2006/relationships" name="Financial Data of Business Segm"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upplemental Cash Flow and No_2" sheetId="36" state="visible" r:id="rId36"/>
    <sheet xmlns:r="http://schemas.openxmlformats.org/officeDocument/2006/relationships" name="Operating Assets and Faciliti_2" sheetId="37" state="visible" r:id="rId37"/>
    <sheet xmlns:r="http://schemas.openxmlformats.org/officeDocument/2006/relationships" name="Leases (Tables)" sheetId="38" state="visible" r:id="rId38"/>
    <sheet xmlns:r="http://schemas.openxmlformats.org/officeDocument/2006/relationships" name="Investments in Affiliated Com_2" sheetId="39" state="visible" r:id="rId39"/>
    <sheet xmlns:r="http://schemas.openxmlformats.org/officeDocument/2006/relationships" name="Debt (Tables)" sheetId="40" state="visible" r:id="rId40"/>
    <sheet xmlns:r="http://schemas.openxmlformats.org/officeDocument/2006/relationships" name="Fair Value Disclosure (Tables)" sheetId="41" state="visible" r:id="rId41"/>
    <sheet xmlns:r="http://schemas.openxmlformats.org/officeDocument/2006/relationships" name="Pension and Other Post-Retire_2" sheetId="42" state="visible" r:id="rId42"/>
    <sheet xmlns:r="http://schemas.openxmlformats.org/officeDocument/2006/relationships" name="Share Based Compensation (Table" sheetId="43" state="visible" r:id="rId43"/>
    <sheet xmlns:r="http://schemas.openxmlformats.org/officeDocument/2006/relationships" name="Income Taxes (Tables)" sheetId="44" state="visible" r:id="rId44"/>
    <sheet xmlns:r="http://schemas.openxmlformats.org/officeDocument/2006/relationships" name="Commercial Commitments (Tables)" sheetId="45" state="visible" r:id="rId45"/>
    <sheet xmlns:r="http://schemas.openxmlformats.org/officeDocument/2006/relationships" name="Allowance for Losses (Tables)" sheetId="46" state="visible" r:id="rId46"/>
    <sheet xmlns:r="http://schemas.openxmlformats.org/officeDocument/2006/relationships" name="Shareholders' Equity (Tables)" sheetId="47" state="visible" r:id="rId47"/>
    <sheet xmlns:r="http://schemas.openxmlformats.org/officeDocument/2006/relationships" name="Accumulated Other Comprehensi_2" sheetId="48" state="visible" r:id="rId48"/>
    <sheet xmlns:r="http://schemas.openxmlformats.org/officeDocument/2006/relationships" name="Foreign Operations (Tables)" sheetId="49" state="visible" r:id="rId49"/>
    <sheet xmlns:r="http://schemas.openxmlformats.org/officeDocument/2006/relationships" name="Financial Data of Business Se_2" sheetId="50" state="visible" r:id="rId50"/>
    <sheet xmlns:r="http://schemas.openxmlformats.org/officeDocument/2006/relationships" name="Description of Business (Detail" sheetId="51" state="visible" r:id="rId51"/>
    <sheet xmlns:r="http://schemas.openxmlformats.org/officeDocument/2006/relationships" name="Accounting Changes Pension and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upplemental Cash Flow and No_3" sheetId="58" state="visible" r:id="rId58"/>
    <sheet xmlns:r="http://schemas.openxmlformats.org/officeDocument/2006/relationships" name="Supplemental Cash Flow and No_4" sheetId="59" state="visible" r:id="rId59"/>
    <sheet xmlns:r="http://schemas.openxmlformats.org/officeDocument/2006/relationships" name="Operating Assets and Faciliti_3" sheetId="60" state="visible" r:id="rId60"/>
    <sheet xmlns:r="http://schemas.openxmlformats.org/officeDocument/2006/relationships" name="Operating Assets and Faciliti_4" sheetId="61" state="visible" r:id="rId61"/>
    <sheet xmlns:r="http://schemas.openxmlformats.org/officeDocument/2006/relationships" name="Leases (Details)"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 xmlns:r="http://schemas.openxmlformats.org/officeDocument/2006/relationships" name="Leases (Details Textual)" sheetId="65" state="visible" r:id="rId65"/>
    <sheet xmlns:r="http://schemas.openxmlformats.org/officeDocument/2006/relationships" name="Leases Lease cost (Details)" sheetId="66" state="visible" r:id="rId66"/>
    <sheet xmlns:r="http://schemas.openxmlformats.org/officeDocument/2006/relationships" name="Leases Lessee, Schedule of Fina" sheetId="67" state="visible" r:id="rId67"/>
    <sheet xmlns:r="http://schemas.openxmlformats.org/officeDocument/2006/relationships" name="Leases Lessee, Lease Terms and " sheetId="68" state="visible" r:id="rId68"/>
    <sheet xmlns:r="http://schemas.openxmlformats.org/officeDocument/2006/relationships" name="Leases Cash paid for amounts in" sheetId="69" state="visible" r:id="rId69"/>
    <sheet xmlns:r="http://schemas.openxmlformats.org/officeDocument/2006/relationships" name="Leases Future Contractual Recei" sheetId="70" state="visible" r:id="rId70"/>
    <sheet xmlns:r="http://schemas.openxmlformats.org/officeDocument/2006/relationships" name="Leases - Maturity Schedule (Det" sheetId="71" state="visible" r:id="rId71"/>
    <sheet xmlns:r="http://schemas.openxmlformats.org/officeDocument/2006/relationships" name="Investments in Affiliated Com_3" sheetId="72" state="visible" r:id="rId72"/>
    <sheet xmlns:r="http://schemas.openxmlformats.org/officeDocument/2006/relationships" name="Investments in Affiliated Com_4" sheetId="73" state="visible" r:id="rId73"/>
    <sheet xmlns:r="http://schemas.openxmlformats.org/officeDocument/2006/relationships" name="Investments in Affiliated Com_5" sheetId="74" state="visible" r:id="rId74"/>
    <sheet xmlns:r="http://schemas.openxmlformats.org/officeDocument/2006/relationships" name="Investments in Affiliated Com_6" sheetId="75" state="visible" r:id="rId75"/>
    <sheet xmlns:r="http://schemas.openxmlformats.org/officeDocument/2006/relationships" name="Investments in Affiliated Com_7" sheetId="76" state="visible" r:id="rId76"/>
    <sheet xmlns:r="http://schemas.openxmlformats.org/officeDocument/2006/relationships" name="Investments in Affiliated Com_8" sheetId="77" state="visible" r:id="rId77"/>
    <sheet xmlns:r="http://schemas.openxmlformats.org/officeDocument/2006/relationships" name="Investments in Affiliated Com_9" sheetId="78" state="visible" r:id="rId78"/>
    <sheet xmlns:r="http://schemas.openxmlformats.org/officeDocument/2006/relationships" name="Investments in Affiliated Co_10" sheetId="79" state="visible" r:id="rId79"/>
    <sheet xmlns:r="http://schemas.openxmlformats.org/officeDocument/2006/relationships" name="Investments in Affiliated Co_11" sheetId="80" state="visible" r:id="rId80"/>
    <sheet xmlns:r="http://schemas.openxmlformats.org/officeDocument/2006/relationships" name="Debt (Details)" sheetId="81" state="visible" r:id="rId81"/>
    <sheet xmlns:r="http://schemas.openxmlformats.org/officeDocument/2006/relationships" name="Debt (Details 1)" sheetId="82" state="visible" r:id="rId82"/>
    <sheet xmlns:r="http://schemas.openxmlformats.org/officeDocument/2006/relationships" name="Debt (Details Textual)" sheetId="83" state="visible" r:id="rId83"/>
    <sheet xmlns:r="http://schemas.openxmlformats.org/officeDocument/2006/relationships" name="Fair Value Disclosure (Details)" sheetId="84" state="visible" r:id="rId84"/>
    <sheet xmlns:r="http://schemas.openxmlformats.org/officeDocument/2006/relationships" name="Fair Value Disclosure (Details " sheetId="85" state="visible" r:id="rId85"/>
    <sheet xmlns:r="http://schemas.openxmlformats.org/officeDocument/2006/relationships" name="Fair Value Disclosure - Narrati" sheetId="86" state="visible" r:id="rId86"/>
    <sheet xmlns:r="http://schemas.openxmlformats.org/officeDocument/2006/relationships" name="Fair Value Disclosure Fair Valu" sheetId="87" state="visible" r:id="rId87"/>
    <sheet xmlns:r="http://schemas.openxmlformats.org/officeDocument/2006/relationships" name="Fair Value Disclosure Fair Va_2" sheetId="88" state="visible" r:id="rId88"/>
    <sheet xmlns:r="http://schemas.openxmlformats.org/officeDocument/2006/relationships" name="Fair Value Disclosure Fair Va_3" sheetId="89" state="visible" r:id="rId89"/>
    <sheet xmlns:r="http://schemas.openxmlformats.org/officeDocument/2006/relationships" name="Fair Value Disclosure Fair Va_4" sheetId="90" state="visible" r:id="rId90"/>
    <sheet xmlns:r="http://schemas.openxmlformats.org/officeDocument/2006/relationships" name="Fair Value Disclosure Fair Va_5" sheetId="91" state="visible" r:id="rId91"/>
    <sheet xmlns:r="http://schemas.openxmlformats.org/officeDocument/2006/relationships" name="Asset Impairments and Assets _2" sheetId="92" state="visible" r:id="rId92"/>
    <sheet xmlns:r="http://schemas.openxmlformats.org/officeDocument/2006/relationships" name="Asset Impairments and Assets _3" sheetId="93" state="visible" r:id="rId93"/>
    <sheet xmlns:r="http://schemas.openxmlformats.org/officeDocument/2006/relationships" name="Pension and Other Post Retireme" sheetId="94" state="visible" r:id="rId94"/>
    <sheet xmlns:r="http://schemas.openxmlformats.org/officeDocument/2006/relationships" name="Pension and Other Post-Retire_3" sheetId="95" state="visible" r:id="rId95"/>
    <sheet xmlns:r="http://schemas.openxmlformats.org/officeDocument/2006/relationships" name="Pension and Other Post-Retire_4" sheetId="96" state="visible" r:id="rId96"/>
    <sheet xmlns:r="http://schemas.openxmlformats.org/officeDocument/2006/relationships" name="Pension and Other Post-Retire_5" sheetId="97" state="visible" r:id="rId97"/>
    <sheet xmlns:r="http://schemas.openxmlformats.org/officeDocument/2006/relationships" name="Pension and Other Post-Retire_6" sheetId="98" state="visible" r:id="rId98"/>
    <sheet xmlns:r="http://schemas.openxmlformats.org/officeDocument/2006/relationships" name="Pension and Other Post-Retire_7" sheetId="99" state="visible" r:id="rId99"/>
    <sheet xmlns:r="http://schemas.openxmlformats.org/officeDocument/2006/relationships" name="Pension and Other Post-Retire_8" sheetId="100" state="visible" r:id="rId100"/>
    <sheet xmlns:r="http://schemas.openxmlformats.org/officeDocument/2006/relationships" name="Pension and Other Post-Retire_9" sheetId="101" state="visible" r:id="rId101"/>
    <sheet xmlns:r="http://schemas.openxmlformats.org/officeDocument/2006/relationships" name="Pension and Other Post-Retir_10" sheetId="102" state="visible" r:id="rId102"/>
    <sheet xmlns:r="http://schemas.openxmlformats.org/officeDocument/2006/relationships" name="Pension and Other Post-Retir_11" sheetId="103" state="visible" r:id="rId103"/>
    <sheet xmlns:r="http://schemas.openxmlformats.org/officeDocument/2006/relationships" name="Share Based Compensation - Weig" sheetId="104" state="visible" r:id="rId104"/>
    <sheet xmlns:r="http://schemas.openxmlformats.org/officeDocument/2006/relationships" name="Share Based Compensation - Outs" sheetId="105" state="visible" r:id="rId105"/>
    <sheet xmlns:r="http://schemas.openxmlformats.org/officeDocument/2006/relationships" name="Share Based Compensation - Aggr" sheetId="106" state="visible" r:id="rId106"/>
    <sheet xmlns:r="http://schemas.openxmlformats.org/officeDocument/2006/relationships" name="Share-Based Compensation Share-" sheetId="107" state="visible" r:id="rId107"/>
    <sheet xmlns:r="http://schemas.openxmlformats.org/officeDocument/2006/relationships" name="Share Based Compensation (Detai" sheetId="108" state="visible" r:id="rId108"/>
    <sheet xmlns:r="http://schemas.openxmlformats.org/officeDocument/2006/relationships" name="Income Taxes (Details)" sheetId="109" state="visible" r:id="rId109"/>
    <sheet xmlns:r="http://schemas.openxmlformats.org/officeDocument/2006/relationships" name="Income Taxes (Details 1)" sheetId="110" state="visible" r:id="rId110"/>
    <sheet xmlns:r="http://schemas.openxmlformats.org/officeDocument/2006/relationships" name="Income Taxes (Details 2)" sheetId="111" state="visible" r:id="rId111"/>
    <sheet xmlns:r="http://schemas.openxmlformats.org/officeDocument/2006/relationships" name="Income Taxes (Details 3)" sheetId="112" state="visible" r:id="rId112"/>
    <sheet xmlns:r="http://schemas.openxmlformats.org/officeDocument/2006/relationships" name="Income Taxes (Details Textual)" sheetId="113" state="visible" r:id="rId113"/>
    <sheet xmlns:r="http://schemas.openxmlformats.org/officeDocument/2006/relationships" name="Concentrations (Details)" sheetId="114" state="visible" r:id="rId114"/>
    <sheet xmlns:r="http://schemas.openxmlformats.org/officeDocument/2006/relationships" name="Commercial Commitments (Details" sheetId="115" state="visible" r:id="rId115"/>
    <sheet xmlns:r="http://schemas.openxmlformats.org/officeDocument/2006/relationships" name="Earnings Per Share (Details)" sheetId="116" state="visible" r:id="rId116"/>
    <sheet xmlns:r="http://schemas.openxmlformats.org/officeDocument/2006/relationships" name="Goodwill (Details)" sheetId="117" state="visible" r:id="rId117"/>
    <sheet xmlns:r="http://schemas.openxmlformats.org/officeDocument/2006/relationships" name="Allowance for Losses (Details)" sheetId="118" state="visible" r:id="rId118"/>
    <sheet xmlns:r="http://schemas.openxmlformats.org/officeDocument/2006/relationships" name="Other Assets and Other Liabil_2" sheetId="119" state="visible" r:id="rId119"/>
    <sheet xmlns:r="http://schemas.openxmlformats.org/officeDocument/2006/relationships" name="Other Assets and Other Liabil_3" sheetId="120" state="visible" r:id="rId120"/>
    <sheet xmlns:r="http://schemas.openxmlformats.org/officeDocument/2006/relationships" name="Shareholders' Equity (Details)" sheetId="121" state="visible" r:id="rId121"/>
    <sheet xmlns:r="http://schemas.openxmlformats.org/officeDocument/2006/relationships" name="Accumulated Other Comprehensi_3" sheetId="122" state="visible" r:id="rId122"/>
    <sheet xmlns:r="http://schemas.openxmlformats.org/officeDocument/2006/relationships" name="Foreign Operations (Details)" sheetId="123" state="visible" r:id="rId123"/>
    <sheet xmlns:r="http://schemas.openxmlformats.org/officeDocument/2006/relationships" name="Legal Proceedings and Other C_2" sheetId="124" state="visible" r:id="rId124"/>
    <sheet xmlns:r="http://schemas.openxmlformats.org/officeDocument/2006/relationships" name="Financial Data of Business Se_3" sheetId="125" state="visible" r:id="rId125"/>
    <sheet xmlns:r="http://schemas.openxmlformats.org/officeDocument/2006/relationships" name="Financial Data of Busines Segme" sheetId="126" state="visible" r:id="rId126"/>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_);_(&quot;$ &quot;(#,##0.0)"/>
    <numFmt numFmtId="167" formatCode="_(&quot;$ &quot;#,##0.000_);_(&quot;$ &quot;(#,##0.000)"/>
    <numFmt numFmtId="168" formatCode="_(&quot;$ &quot;#,##0.00_);_(&quot;$ &quot;(#,##0.00)"/>
    <numFmt numFmtId="169" formatCode="#,##0%_);(#,##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73"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4</t>
        </is>
      </c>
      <c r="C2" s="2" t="inlineStr">
        <is>
          <t>Jan. 31, 2025</t>
        </is>
      </c>
      <c r="D2" s="2" t="inlineStr">
        <is>
          <t>Jun. 30, 2024</t>
        </is>
      </c>
    </row>
    <row r="3">
      <c r="A3" s="3" t="inlineStr">
        <is>
          <t>Entity Addresses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2328</t>
        </is>
      </c>
      <c r="C7" s="4" t="inlineStr">
        <is>
          <t xml:space="preserve"> </t>
        </is>
      </c>
      <c r="D7" s="4" t="inlineStr">
        <is>
          <t xml:space="preserve"> </t>
        </is>
      </c>
    </row>
    <row r="8">
      <c r="A8" s="4" t="inlineStr">
        <is>
          <t>Entity Incorporation, State or Country Code</t>
        </is>
      </c>
      <c r="B8" s="4" t="inlineStr">
        <is>
          <t>NY</t>
        </is>
      </c>
      <c r="C8" s="4" t="inlineStr">
        <is>
          <t xml:space="preserve"> </t>
        </is>
      </c>
      <c r="D8" s="4" t="inlineStr">
        <is>
          <t xml:space="preserve"> </t>
        </is>
      </c>
    </row>
    <row r="9">
      <c r="A9" s="4" t="inlineStr">
        <is>
          <t>Entity Tax Identification Number</t>
        </is>
      </c>
      <c r="B9" s="4" t="inlineStr">
        <is>
          <t>36-1124040</t>
        </is>
      </c>
      <c r="C9" s="4" t="inlineStr">
        <is>
          <t xml:space="preserve"> </t>
        </is>
      </c>
      <c r="D9" s="4" t="inlineStr">
        <is>
          <t xml:space="preserve"> </t>
        </is>
      </c>
    </row>
    <row r="10">
      <c r="A10" s="4" t="inlineStr">
        <is>
          <t>Entity Address, Address Line One</t>
        </is>
      </c>
      <c r="B10" s="4" t="inlineStr">
        <is>
          <t>233 South Wacker Drive</t>
        </is>
      </c>
      <c r="C10" s="4" t="inlineStr">
        <is>
          <t xml:space="preserve"> </t>
        </is>
      </c>
      <c r="D10" s="4" t="inlineStr">
        <is>
          <t xml:space="preserve"> </t>
        </is>
      </c>
    </row>
    <row r="11">
      <c r="A11" s="4" t="inlineStr">
        <is>
          <t>Entity Address, City or Town</t>
        </is>
      </c>
      <c r="B11" s="4" t="inlineStr">
        <is>
          <t>Chicago</t>
        </is>
      </c>
      <c r="C11" s="4" t="inlineStr">
        <is>
          <t xml:space="preserve"> </t>
        </is>
      </c>
      <c r="D11" s="4" t="inlineStr">
        <is>
          <t xml:space="preserve"> </t>
        </is>
      </c>
    </row>
    <row r="12">
      <c r="A12" s="4" t="inlineStr">
        <is>
          <t>Entity Address, State or Province</t>
        </is>
      </c>
      <c r="B12" s="4" t="inlineStr">
        <is>
          <t>IL</t>
        </is>
      </c>
      <c r="C12" s="4" t="inlineStr">
        <is>
          <t xml:space="preserve"> </t>
        </is>
      </c>
      <c r="D12" s="4" t="inlineStr">
        <is>
          <t xml:space="preserve"> </t>
        </is>
      </c>
    </row>
    <row r="13">
      <c r="A13" s="4" t="inlineStr">
        <is>
          <t>Entity Address, Postal Zip Code</t>
        </is>
      </c>
      <c r="B13" s="4" t="inlineStr">
        <is>
          <t>60606</t>
        </is>
      </c>
      <c r="C13" s="4" t="inlineStr">
        <is>
          <t xml:space="preserve"> </t>
        </is>
      </c>
      <c r="D13" s="4" t="inlineStr">
        <is>
          <t xml:space="preserve"> </t>
        </is>
      </c>
    </row>
    <row r="14">
      <c r="A14" s="4" t="inlineStr">
        <is>
          <t>City Area Code</t>
        </is>
      </c>
      <c r="B14" s="4" t="inlineStr">
        <is>
          <t>(312)</t>
        </is>
      </c>
      <c r="C14" s="4" t="inlineStr">
        <is>
          <t xml:space="preserve"> </t>
        </is>
      </c>
      <c r="D14" s="4" t="inlineStr">
        <is>
          <t xml:space="preserve"> </t>
        </is>
      </c>
    </row>
    <row r="15">
      <c r="A15" s="4" t="inlineStr">
        <is>
          <t>Local Phone Number</t>
        </is>
      </c>
      <c r="B15" s="4" t="inlineStr">
        <is>
          <t>621-6200</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Document Fiscal Year Focus</t>
        </is>
      </c>
      <c r="B17" s="4" t="inlineStr">
        <is>
          <t>2024</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s Incorporated by Reference</t>
        </is>
      </c>
      <c r="B25" s="4" t="inlineStr">
        <is>
          <t>GATX’s definitive Proxy Statement to be filed on or about March 14, 2025</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Entity Central Index Key</t>
        </is>
      </c>
      <c r="B28" s="4" t="inlineStr">
        <is>
          <t>0000040211</t>
        </is>
      </c>
      <c r="C28" s="4" t="inlineStr">
        <is>
          <t xml:space="preserve"> </t>
        </is>
      </c>
      <c r="D28" s="4" t="inlineStr">
        <is>
          <t xml:space="preserve"> </t>
        </is>
      </c>
    </row>
    <row r="29">
      <c r="A29" s="4" t="inlineStr">
        <is>
          <t>Entity Common Stock, Shares Outstanding</t>
        </is>
      </c>
      <c r="B29" s="4" t="inlineStr">
        <is>
          <t xml:space="preserve"> </t>
        </is>
      </c>
      <c r="C29" s="5" t="n">
        <v>35.6</v>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4700</v>
      </c>
    </row>
    <row r="32">
      <c r="A32" s="4" t="inlineStr">
        <is>
          <t>Document Type</t>
        </is>
      </c>
      <c r="B32" s="4" t="inlineStr">
        <is>
          <t>10-K</t>
        </is>
      </c>
      <c r="C32" s="4" t="inlineStr">
        <is>
          <t xml:space="preserve"> </t>
        </is>
      </c>
      <c r="D32" s="4" t="inlineStr">
        <is>
          <t xml:space="preserve"> </t>
        </is>
      </c>
    </row>
    <row r="33">
      <c r="A33" s="4" t="inlineStr">
        <is>
          <t>Entity Registrant Name</t>
        </is>
      </c>
      <c r="B33" s="4" t="inlineStr">
        <is>
          <t>GATX Corporation</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 [Member] | NEW YORK STOCK EXCHANGE, INC. [Member]</t>
        </is>
      </c>
      <c r="B36" s="4" t="inlineStr">
        <is>
          <t xml:space="preserve"> </t>
        </is>
      </c>
      <c r="C36" s="4" t="inlineStr">
        <is>
          <t xml:space="preserve"> </t>
        </is>
      </c>
      <c r="D36" s="4" t="inlineStr">
        <is>
          <t xml:space="preserve"> </t>
        </is>
      </c>
    </row>
    <row r="37">
      <c r="A37" s="3" t="inlineStr">
        <is>
          <t>Entity Addresses [Line Items]</t>
        </is>
      </c>
      <c r="B37" s="4" t="inlineStr">
        <is>
          <t xml:space="preserve"> </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GATX</t>
        </is>
      </c>
      <c r="C40" s="4" t="inlineStr">
        <is>
          <t xml:space="preserve"> </t>
        </is>
      </c>
      <c r="D40" s="4" t="inlineStr">
        <is>
          <t xml:space="preserve"> </t>
        </is>
      </c>
    </row>
    <row r="41">
      <c r="A41" s="4" t="inlineStr">
        <is>
          <t>Common Stock [Member] | CHICAGO STOCK EXCHANGE, INC [Member]</t>
        </is>
      </c>
      <c r="B41" s="4" t="inlineStr">
        <is>
          <t xml:space="preserve"> </t>
        </is>
      </c>
      <c r="C41" s="4" t="inlineStr">
        <is>
          <t xml:space="preserve"> </t>
        </is>
      </c>
      <c r="D41" s="4" t="inlineStr">
        <is>
          <t xml:space="preserve"> </t>
        </is>
      </c>
    </row>
    <row r="42">
      <c r="A42" s="3" t="inlineStr">
        <is>
          <t>Entity Addresses [Line Items]</t>
        </is>
      </c>
      <c r="B42" s="4" t="inlineStr">
        <is>
          <t xml:space="preserve"> </t>
        </is>
      </c>
      <c r="C42" s="4" t="inlineStr">
        <is>
          <t xml:space="preserve"> </t>
        </is>
      </c>
      <c r="D42" s="4" t="inlineStr">
        <is>
          <t xml:space="preserve"> </t>
        </is>
      </c>
    </row>
    <row r="43">
      <c r="A43" s="4" t="inlineStr">
        <is>
          <t>Security Exchange Name</t>
        </is>
      </c>
      <c r="B43" s="4" t="inlineStr">
        <is>
          <t>CHX</t>
        </is>
      </c>
      <c r="C43" s="4" t="inlineStr">
        <is>
          <t xml:space="preserve"> </t>
        </is>
      </c>
      <c r="D43" s="4" t="inlineStr">
        <is>
          <t xml:space="preserve"> </t>
        </is>
      </c>
    </row>
    <row r="44">
      <c r="A44" s="4" t="inlineStr">
        <is>
          <t>Title of 12(b) Security</t>
        </is>
      </c>
      <c r="B44" s="4" t="inlineStr">
        <is>
          <t>Common Stock</t>
        </is>
      </c>
      <c r="C44" s="4" t="inlineStr">
        <is>
          <t xml:space="preserve"> </t>
        </is>
      </c>
      <c r="D44" s="4" t="inlineStr">
        <is>
          <t xml:space="preserve"> </t>
        </is>
      </c>
    </row>
    <row r="45">
      <c r="A45" s="4" t="inlineStr">
        <is>
          <t>Trading Symbol</t>
        </is>
      </c>
      <c r="B45" s="4" t="inlineStr">
        <is>
          <t>GATX</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We prepared the accompanying consolidated financial statements in accordance with U.S. generally accepted accounting principles ("GAAP"). Consolidation Our consolidated financial statements include our assets, liabilities, revenues, and expenses, as well as the assets, liabilities, revenues, and expenses of subsidiaries in which we had a controlling financial interest. We have eliminated intercompany transactions and balances. 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 Lease Classification We determine the classification of a lease at its inception. If the provisions of the lease subsequently change, we evaluate whether the modification requires a reassessment of the classification per the guidance around lease modifications within ASC Topic 842, Leases ("Topic 842") and will reassess lease classification, if required. See "Note 6. Leases." Revenue Recognition Revenue is recognized when control of the promised goods or services is transferred to our customers, in an amount that reflects the consideration we expect to be entitled to in exchange for those goods and services. We disaggregate revenue into four categories as presented on our statements of comprehensive income: Lease Revenue Lease revenue, which includes operating lease revenue and finance lease revenue, is our primary source of revenue. Operating Lease Revenue We lease railcars, locomotives, aircraft spare engines, and tank container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6. Leases." Finance Lease Revenue In certain cases, we lease railcars and tank containers that, at lease inception, are classified as finance leases. In accordance with Topic 842, finance lease revenue is recognized using the effective interest method, using the interest rate implicit in the lease. See "Note 6. Leases." Non-Dedicated Engine Revenue Certain of our owned aircraft spare engines are part of a pool of non-dedicated spare engines managed under a capacity agreement with Rolls-Royce. Revenue is earned based on our ability to meet engine capacity requirements under the agreement, which requires us to enroll a minimum number of engines in a pool of non-dedicated spare engines for short-term lease to Rolls-Royce customers. We recognize revenue based on our right to receive a portion of the revenue earned by the pool, which is calculated based on the average engine flight hours reported for each type of engine enrolled into the pool. Marine Operating Revenue Historically, we generated marine operating revenue through shipping services completed by our marine vessels. As of 2024, we no longer have marine operating revenue, as all marine vessels were sold as of December 31, 2023. Other Revenue Other revenue is comprised of customer repair revenue, termination fees, interest income, and other miscellaneous revenues. Select components of other revenue are within the scope of ASC Topic 606, Revenue from Contracts with Customers . Revenue attributable to terms provided in our lease contracts are variable lease components that are recognized when earned, in accordance with Topic 842. Earnings Per Share We compute basic and diluted earnings per share using the two-class method, which is an earnings allocation calculation that determines Earnings Per Share ("EPS") for each class of common stock and participating security. Our vested and exercisable stock options contain non-forfeitable rights to dividends or dividend equivalents and are classified as participating securities in the calculation of EPS. Our unvested stock options, restricted stock units, performance shares and non-employee director awards do not contain nonforfeitable rights to dividends or dividend equivalents and are therefore not classified as participating securities. Vested non-employee director awards are treated as shares outstanding for basic and diluted earnings per share because these awards are guaranteed to be settled in shares upon the passage of time. Under the two-class method, net income is allocated between shares of common stock and participating securities based on their participating rights. Basic EPS is computed by dividing net income, adjusted for earnings allocated to participating securities, by the weighted-average number of common shares outstanding. We weight shares issued or reacquired for the portion of the period that they were outstanding. Diluted EPS is calculated by dividing net income, adjusted for earnings allocated to participating securities, by the weighted-average number of common shares outstanding adjusted for the dilutive effect of unvested stock options, restricted stock units and performance shares. The dilutive effect of participating securities is calculated using the more dilutive of the treasury stock method or the two-class method. Earnings allocated to participating securities include their portion of dividends declared and undistributed earnings during the period. Cash and Cash Equivalents and Short-Term Investments We classify all highly liquid investments with a maturity of three months or less at the date of purchase as cash equivalents. Investments with maturities greater than three months but less than one year at the date of purchase are classified as short-term investments. Restricted Cash Restricted cash is cash and cash equivalents that are restricted as to withdrawal and use. Our restricted cash primarily relates to cash received from a specific customer and held to pay for potential repairs. Finance Lease Receivables We record a gross lease payment receivable and an estimated residual value, net of unearned income for our finance leases. For sales-type leases, we may also recognize a gain or loss in the period the lease is recorded. Lease payment receivables represent the present value of the rents we expect to receive through the end of the lease term for a leased asset. Estimated residual values are our estimates of value of an asset at the end of a finance lease term. The combination of these is considered the net investment in a lease. Over the lease term, the net investment in these leases is reduced and finance lease income is recognized in our consolidated statements of comprehensive income. We evaluate our net investment in finance leases for impairment based on current conditions and reasonable and supportable forecasts of future conditions under ASC Topic 326, Financial Instruments - Credit Losses . See the “Allowance for Losses” section within this Note for more information. Allowance for Losses The allowance for losses is our estimate of credit losses associated with receivable balances. Receivables include rent and other receivables and finance lease receivables. Our loss reserves for rent and other receivables are based on historical loss experience and judgments about the impact of economic conditions, the state of the markets we operate in, and collateral values, if applicable. In addition, we may establish specific reserves for known troubled accounts. We evaluate reserve estimates for finance lease receivables under ASC 326, on a customer-specific basis, considering each customer's particular credit situation, current economic conditions, and expected value of the underlying collateral upon its repossession, to adjust the allowance when necessary. We also consider the factors we use to evaluate rent and other receivables, which are outlined above. We record charges against the allowance when we deem them uncollectable. We made no material changes in our estimation methods or assumptions for the allowance during 2024. We believe that the allowance is adequate to cover losses inherent in our receivables balances as of December 31, 2024. Since the allowance is based on judgments and estimates, it is possible that actual losses incurred will differ from the estimate. See "Note 18. Allowance for Losses." Operating Assets and Facilities We record operating assets, facilities, and capitalized improvements at cost. We depreciate operating assets and facilities over their estimated useful lives to estimated residual values using the straight-line method. We depreciate leasehold improvements over the shorter of their useful lives or the lease term. Our estimated depreciable lives of operating assets and facilities are as follows: Railcars 15–45 years Aircraft spare engines 20–30 years Locomotives 10–20 years Tank containers 15–25 years Buildings 40–50 years Leasehold improvements 5–15 years Other equipment 3–30 years We review our operating assets and facilities for impairment annually, or if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See "Note 10. Asset Impairments and Assets Held for Sale" for further information about asset impairment losses and assets held for sale. Leased Assets as a Lessee We record right-of-use assets for operating leases and finance leases as a lessee and we record the related obligations as liabilities. We amortize the leased assets over the lease terms. We review our right-of-use assets for impairment annually, or if circumstances indicate that the carrying amount of those assets may not be recoverable. 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earnings (losses), and distribution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amount. See "Note 7. Investments in Affiliated Companies." Goodwill and Intangible Assets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if impairment indicators are present. Goodwill is initially assessed for impairment by performing a qualitative assessment to determine if it was more likely than not that the fair value of the reporting unit exceeded its carrying value. If necessary, the fair value of the reporting unit is then compared to its carrying value, including goodwill. If the carrying amount of the applicable reporting unit exceeds its fair value, we record an impairment loss for the difference. The fair values of our reporting units are determined using discounted cash flow models. See "Note 17. Goodwill." We recognize intangible assets acquired in a business combination at their estimated fair value at the time of the business combination. Intangible assets consist of customer relationships and trade names and are amortized on a straight-line basis over their estimated useful lives ranging from 10 years to 25 years. We review intangible assets for potential impairment if circumstances indicate that the carrying amount of those assets may not be recoverable. Intangible assets are included in other assets on the balance sheet. 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can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and include those items in our liability for uncertain tax positions in other liabilities on the balance sheet. See "Note 13. Income Taxes." 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9. Fair Value." Derivatives We use derivatives, such as interest rate swap agreements, treasury rate locks, options, cross currency swap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interest expense, and we include the related cash flows in the cash flow section corresponding to the hedged item. For derivatives we designate as cash flow hedges, we record the effective portion of the change in the fair value of the derivative as part of other comprehensive (loss) income, and we recognize those changes in earnings in the period the hedged transaction affects earnings. We recognize any ineffective portion of the change in the fair value of the derivative immediately in earnings. Cash flows from derivatives designated as cash flow hedges are included in the cash flow section corresponding to the hedged item. Although we do not hold or issue derivative financial instruments for purposes other than hedging, we may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9. Fair Value." 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loss. Gains and losses resulting from foreign currency transactions and from the remeasurement of non-functional currency assets and liabilities are recognized in other expense during the periods in which they occur. Net gains (losses) recognized were $0.6 million, $6.9 million and $(4.6) million for 2024, 2023, and 2022. Environmental Liabilities We record accruals for environmental remediation costs at applicable site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3. Legal Proceedings and Other Contingencies." 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loss. We record the service cost component of net periodic cost in selling, general, and administrative expense in the statements of comprehensive income and the non-service components in other expense. See "Note 11. Pension and Other Post-Retirement Benefits." 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Operating Lease Expense We classify leases of certain railcars and other equipment as operating leases. We record the lease expense associated with these leases in operating lease expense on a straight-line basis. We also classify our leases of office facilities and related administrative assets as operating leases, and we record the associated expense in selling, general and administrative expense. See "Note 6. Leases." Share-Based Compensation We base our measurement of share-based compensation expense on the grant date fair value of an award, and we recognize the expense over the requisite service period. Forfeitures are recorded when they occur. For awards accounted for as liability awards, the liability and related compensation expense is adjusted to reflect the fair value of the underlying shares at the end of each reporting period. We recognize compensation expense for these awards over the applicable vesting period. See "Note 12. Share-Based Compensation." Net Gain on Asset Dispositions Net gain on dispositions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we recognize these fees upon completion of the underlying transactions. The following table presents the net gain on asset dispositions for the years ended December 31 (in millions): 2024 2023 2022 Net disposition gains $ 122.0 $ 119.8 $ 104.1 Residual sharing income 0.5 0.9 5.6 Non-remarketing net disposition gains 15.8 11.1 17.1 Asset impairments (1) — (1.5) (48.9) Net gain on asset dispositions $ 138.3 $ 130.3 $ 77.9 __________ (1) See "Note 10. Asset Impairments and Assets Held for Sale" for further information about asset impairment losses. I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24.3 million in 2024, $15.2 million in 2023, and $6.4 million in 2022. Other Expense We include fair value adjustments on certain financial instruments, gains and/or losses on foreign currency transactions, legal defense costs and litigation settlements, along with other miscellaneous income and expense items in other expense.</t>
        </is>
      </c>
    </row>
    <row r="5">
      <c r="A5" s="4" t="inlineStr">
        <is>
          <t>Other Operating Income and Expense</t>
        </is>
      </c>
      <c r="B5" s="4" t="inlineStr">
        <is>
          <t>Other Expense We include fair value adjustments on certain financial instruments, gains and/or losses on foreign currency transactions, legal defense costs and litigation settlements, along with other miscellaneous income and expense items in other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verage Asset Allocations of Domestic Funded Plans (Details) - UNITED STATE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 salaried employees</t>
        </is>
      </c>
      <c r="B3" s="11" t="n">
        <v>1</v>
      </c>
      <c r="C3" s="4" t="inlineStr">
        <is>
          <t xml:space="preserve"> </t>
        </is>
      </c>
    </row>
    <row r="4">
      <c r="A4" s="4" t="inlineStr">
        <is>
          <t>Actual plan asset allocations, salaried employees</t>
        </is>
      </c>
      <c r="B4" s="11" t="n">
        <v>1</v>
      </c>
      <c r="C4" s="11" t="n">
        <v>1</v>
      </c>
    </row>
    <row r="5">
      <c r="A5" s="4" t="inlineStr">
        <is>
          <t>Actual plan asset allocation, hourly employees</t>
        </is>
      </c>
      <c r="B5" s="11" t="n">
        <v>1</v>
      </c>
      <c r="C5" s="11" t="n">
        <v>1</v>
      </c>
    </row>
    <row r="6">
      <c r="A6" s="4" t="inlineStr">
        <is>
          <t>Defined Benefit Plan, Plan Assets, Target Allocation, Hourly Employees, Percentage</t>
        </is>
      </c>
      <c r="B6" s="11" t="n">
        <v>1</v>
      </c>
      <c r="C6" s="4" t="inlineStr">
        <is>
          <t xml:space="preserve"> </t>
        </is>
      </c>
    </row>
    <row r="7">
      <c r="A7" s="4" t="inlineStr">
        <is>
          <t>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salaried employees</t>
        </is>
      </c>
      <c r="B9" s="12" t="n">
        <v>0.437</v>
      </c>
      <c r="C9" s="4" t="inlineStr">
        <is>
          <t xml:space="preserve"> </t>
        </is>
      </c>
    </row>
    <row r="10">
      <c r="A10" s="4" t="inlineStr">
        <is>
          <t>Actual plan asset allocations, salaried employees</t>
        </is>
      </c>
      <c r="B10" s="12" t="n">
        <v>0.444</v>
      </c>
      <c r="C10" s="12" t="n">
        <v>0.497</v>
      </c>
    </row>
    <row r="11">
      <c r="A11" s="4" t="inlineStr">
        <is>
          <t>Actual plan asset allocation, hourly employees</t>
        </is>
      </c>
      <c r="B11" s="12" t="n">
        <v>0.092</v>
      </c>
      <c r="C11" s="12" t="n">
        <v>0.165</v>
      </c>
    </row>
    <row r="12">
      <c r="A12" s="4" t="inlineStr">
        <is>
          <t>Defined Benefit Plan, Plan Assets, Target Allocation, Hourly Employees, Percentage</t>
        </is>
      </c>
      <c r="B12" s="12" t="n">
        <v>0.093</v>
      </c>
      <c r="C12" s="4" t="inlineStr">
        <is>
          <t xml:space="preserve"> </t>
        </is>
      </c>
    </row>
    <row r="13">
      <c r="A13" s="4" t="inlineStr">
        <is>
          <t>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salaried employees</t>
        </is>
      </c>
      <c r="B15" s="11" t="n">
        <v>0.53</v>
      </c>
      <c r="C15" s="4" t="inlineStr">
        <is>
          <t xml:space="preserve"> </t>
        </is>
      </c>
    </row>
    <row r="16">
      <c r="A16" s="4" t="inlineStr">
        <is>
          <t>Actual plan asset allocations, salaried employees</t>
        </is>
      </c>
      <c r="B16" s="12" t="n">
        <v>0.513</v>
      </c>
      <c r="C16" s="12" t="n">
        <v>0.461</v>
      </c>
    </row>
    <row r="17">
      <c r="A17" s="4" t="inlineStr">
        <is>
          <t>Actual plan asset allocation, hourly employees</t>
        </is>
      </c>
      <c r="B17" s="12" t="n">
        <v>0.875</v>
      </c>
      <c r="C17" s="12" t="n">
        <v>0.787</v>
      </c>
    </row>
    <row r="18">
      <c r="A18" s="4" t="inlineStr">
        <is>
          <t>Defined Benefit Plan, Plan Assets, Target Allocation, Hourly Employees, Percentage</t>
        </is>
      </c>
      <c r="B18" s="11" t="n">
        <v>0.9</v>
      </c>
      <c r="C18" s="4" t="inlineStr">
        <is>
          <t xml:space="preserve"> </t>
        </is>
      </c>
    </row>
    <row r="19">
      <c r="A19" s="4" t="inlineStr">
        <is>
          <t>Real Estate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salaried employees</t>
        </is>
      </c>
      <c r="B21" s="12" t="n">
        <v>0.033</v>
      </c>
      <c r="C21" s="4" t="inlineStr">
        <is>
          <t xml:space="preserve"> </t>
        </is>
      </c>
    </row>
    <row r="22">
      <c r="A22" s="4" t="inlineStr">
        <is>
          <t>Actual plan asset allocations, salaried employees</t>
        </is>
      </c>
      <c r="B22" s="12" t="n">
        <v>0.024</v>
      </c>
      <c r="C22" s="12" t="n">
        <v>0.025</v>
      </c>
    </row>
    <row r="23">
      <c r="A23" s="4" t="inlineStr">
        <is>
          <t>Actual plan asset allocation, hourly employees</t>
        </is>
      </c>
      <c r="B23" s="12" t="n">
        <v>0.013</v>
      </c>
      <c r="C23" s="12" t="n">
        <v>0.015</v>
      </c>
    </row>
    <row r="24">
      <c r="A24" s="4" t="inlineStr">
        <is>
          <t>Defined Benefit Plan, Plan Assets, Target Allocation, Hourly Employees, Percentage</t>
        </is>
      </c>
      <c r="B24" s="12" t="n">
        <v>0.007</v>
      </c>
      <c r="C24" s="4" t="inlineStr">
        <is>
          <t xml:space="preserve"> </t>
        </is>
      </c>
    </row>
    <row r="25">
      <c r="A25" s="4" t="inlineStr">
        <is>
          <t>Cash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 salaried employees</t>
        </is>
      </c>
      <c r="B27" s="11" t="n">
        <v>0</v>
      </c>
      <c r="C27" s="4" t="inlineStr">
        <is>
          <t xml:space="preserve"> </t>
        </is>
      </c>
    </row>
    <row r="28">
      <c r="A28" s="4" t="inlineStr">
        <is>
          <t>Actual plan asset allocations, salaried employees</t>
        </is>
      </c>
      <c r="B28" s="12" t="n">
        <v>0.019</v>
      </c>
      <c r="C28" s="12" t="n">
        <v>0.017</v>
      </c>
    </row>
    <row r="29">
      <c r="A29" s="4" t="inlineStr">
        <is>
          <t>Actual plan asset allocation, hourly employees</t>
        </is>
      </c>
      <c r="B29" s="11" t="n">
        <v>0.02</v>
      </c>
      <c r="C29" s="12" t="n">
        <v>0.033</v>
      </c>
    </row>
    <row r="30">
      <c r="A30" s="4" t="inlineStr">
        <is>
          <t>Defined Benefit Plan, Plan Assets, Target Allocation, Hourly Employees, Percentage</t>
        </is>
      </c>
      <c r="B30" s="11" t="n">
        <v>0</v>
      </c>
      <c r="C3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verage Asset Allocations of Foreign Funded (Details)</t>
        </is>
      </c>
      <c r="B1" s="2" t="inlineStr">
        <is>
          <t>Dec. 31, 2024</t>
        </is>
      </c>
      <c r="C1" s="2" t="inlineStr">
        <is>
          <t>Dec. 31, 2023</t>
        </is>
      </c>
    </row>
    <row r="2">
      <c r="A2" s="4" t="inlineStr">
        <is>
          <t>Foreign Plan [Member] | Defined Benefit Pension [Member]</t>
        </is>
      </c>
      <c r="B2" s="4" t="inlineStr">
        <is>
          <t xml:space="preserve"> </t>
        </is>
      </c>
      <c r="C2" s="4" t="inlineStr">
        <is>
          <t xml:space="preserve"> </t>
        </is>
      </c>
    </row>
    <row r="3">
      <c r="A3" s="3" t="inlineStr">
        <is>
          <t>Weighted-average asset allocations of its foreign funded pension plan</t>
        </is>
      </c>
      <c r="B3" s="4" t="inlineStr">
        <is>
          <t xml:space="preserve"> </t>
        </is>
      </c>
      <c r="C3" s="4" t="inlineStr">
        <is>
          <t xml:space="preserve"> </t>
        </is>
      </c>
    </row>
    <row r="4">
      <c r="A4" s="4" t="inlineStr">
        <is>
          <t>Actual plan asset allocations</t>
        </is>
      </c>
      <c r="B4" s="11" t="n">
        <v>1</v>
      </c>
      <c r="C4" s="11" t="n">
        <v>1</v>
      </c>
    </row>
    <row r="5">
      <c r="A5" s="4" t="inlineStr">
        <is>
          <t>Defined Benefit Plan, Plan Assets, Target Allocation, Percentage</t>
        </is>
      </c>
      <c r="B5" s="11" t="n">
        <v>1</v>
      </c>
      <c r="C5" s="4" t="inlineStr">
        <is>
          <t xml:space="preserve"> </t>
        </is>
      </c>
    </row>
    <row r="6">
      <c r="A6" s="4" t="inlineStr">
        <is>
          <t>Foreign Plan [Member] | Defined Benefit Pension [Member] | Debt Securities [Member]</t>
        </is>
      </c>
      <c r="B6" s="4" t="inlineStr">
        <is>
          <t xml:space="preserve"> </t>
        </is>
      </c>
      <c r="C6" s="4" t="inlineStr">
        <is>
          <t xml:space="preserve"> </t>
        </is>
      </c>
    </row>
    <row r="7">
      <c r="A7" s="3" t="inlineStr">
        <is>
          <t>Weighted-average asset allocations of its foreign funded pension plan</t>
        </is>
      </c>
      <c r="B7" s="4" t="inlineStr">
        <is>
          <t xml:space="preserve"> </t>
        </is>
      </c>
      <c r="C7" s="4" t="inlineStr">
        <is>
          <t xml:space="preserve"> </t>
        </is>
      </c>
    </row>
    <row r="8">
      <c r="A8" s="4" t="inlineStr">
        <is>
          <t>Actual plan asset allocations</t>
        </is>
      </c>
      <c r="B8" s="12" t="n">
        <v>0.474</v>
      </c>
      <c r="C8" s="12" t="n">
        <v>0.998</v>
      </c>
    </row>
    <row r="9">
      <c r="A9" s="4" t="inlineStr">
        <is>
          <t>Defined Benefit Plan, Plan Assets, Target Allocation, Percentage</t>
        </is>
      </c>
      <c r="B9" s="11" t="n">
        <v>0.5</v>
      </c>
      <c r="C9" s="4" t="inlineStr">
        <is>
          <t xml:space="preserve"> </t>
        </is>
      </c>
    </row>
    <row r="10">
      <c r="A10" s="4" t="inlineStr">
        <is>
          <t>UNITED KINGDOM | Cash [Member]</t>
        </is>
      </c>
      <c r="B10" s="4" t="inlineStr">
        <is>
          <t xml:space="preserve"> </t>
        </is>
      </c>
      <c r="C10" s="4" t="inlineStr">
        <is>
          <t xml:space="preserve"> </t>
        </is>
      </c>
    </row>
    <row r="11">
      <c r="A11" s="3" t="inlineStr">
        <is>
          <t>Weighted-average asset allocations of its foreign funded pension plan</t>
        </is>
      </c>
      <c r="B11" s="4" t="inlineStr">
        <is>
          <t xml:space="preserve"> </t>
        </is>
      </c>
      <c r="C11" s="4" t="inlineStr">
        <is>
          <t xml:space="preserve"> </t>
        </is>
      </c>
    </row>
    <row r="12">
      <c r="A12" s="4" t="inlineStr">
        <is>
          <t>Defined Benefit Plan, Plan Assets, Target Allocation, Percentage</t>
        </is>
      </c>
      <c r="B12" s="11" t="n">
        <v>0.5</v>
      </c>
      <c r="C12" s="4" t="inlineStr">
        <is>
          <t xml:space="preserve"> </t>
        </is>
      </c>
    </row>
    <row r="13">
      <c r="A13" s="4" t="inlineStr">
        <is>
          <t>Actual plan asset allocation, hourly employees</t>
        </is>
      </c>
      <c r="B13" s="12" t="n">
        <v>0.526</v>
      </c>
      <c r="C13" s="12" t="n">
        <v>0.0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Pension Plan Assets (Details) - USD ($) $ in Millions</t>
        </is>
      </c>
      <c r="B1" s="2" t="inlineStr">
        <is>
          <t>Dec. 31, 2024</t>
        </is>
      </c>
      <c r="C1" s="2" t="inlineStr">
        <is>
          <t>Dec. 31, 2023</t>
        </is>
      </c>
    </row>
    <row r="2">
      <c r="A2" s="3" t="inlineStr">
        <is>
          <t>Fair value of pension plan assets</t>
        </is>
      </c>
      <c r="B2" s="4" t="inlineStr">
        <is>
          <t xml:space="preserve"> </t>
        </is>
      </c>
      <c r="C2" s="4" t="inlineStr">
        <is>
          <t xml:space="preserve"> </t>
        </is>
      </c>
    </row>
    <row r="3">
      <c r="A3" s="4" t="inlineStr">
        <is>
          <t>Assets</t>
        </is>
      </c>
      <c r="B3" s="6" t="n">
        <v>325</v>
      </c>
      <c r="C3" s="7" t="n">
        <v>328.8</v>
      </c>
    </row>
    <row r="4">
      <c r="A4" s="4" t="inlineStr">
        <is>
          <t>Short-term investment funds [Member]</t>
        </is>
      </c>
      <c r="B4" s="4" t="inlineStr">
        <is>
          <t xml:space="preserve"> </t>
        </is>
      </c>
      <c r="C4" s="4" t="inlineStr">
        <is>
          <t xml:space="preserve"> </t>
        </is>
      </c>
    </row>
    <row r="5">
      <c r="A5" s="3" t="inlineStr">
        <is>
          <t>Fair value of pension plan assets</t>
        </is>
      </c>
      <c r="B5" s="4" t="inlineStr">
        <is>
          <t xml:space="preserve"> </t>
        </is>
      </c>
      <c r="C5" s="4" t="inlineStr">
        <is>
          <t xml:space="preserve"> </t>
        </is>
      </c>
    </row>
    <row r="6">
      <c r="A6" s="4" t="inlineStr">
        <is>
          <t>Assets</t>
        </is>
      </c>
      <c r="B6" s="5" t="n">
        <v>18.5</v>
      </c>
      <c r="C6" s="5" t="n">
        <v>0.7</v>
      </c>
    </row>
    <row r="7">
      <c r="A7" s="4" t="inlineStr">
        <is>
          <t>Common stock collective funds [Member]</t>
        </is>
      </c>
      <c r="B7" s="4" t="inlineStr">
        <is>
          <t xml:space="preserve"> </t>
        </is>
      </c>
      <c r="C7" s="4" t="inlineStr">
        <is>
          <t xml:space="preserve"> </t>
        </is>
      </c>
    </row>
    <row r="8">
      <c r="A8" s="3" t="inlineStr">
        <is>
          <t>Fair value of pension plan assets</t>
        </is>
      </c>
      <c r="B8" s="4" t="inlineStr">
        <is>
          <t xml:space="preserve"> </t>
        </is>
      </c>
      <c r="C8" s="4" t="inlineStr">
        <is>
          <t xml:space="preserve"> </t>
        </is>
      </c>
    </row>
    <row r="9">
      <c r="A9" s="4" t="inlineStr">
        <is>
          <t>Assets</t>
        </is>
      </c>
      <c r="B9" s="5" t="n">
        <v>107.5</v>
      </c>
      <c r="C9" s="5" t="n">
        <v>127.4</v>
      </c>
    </row>
    <row r="10">
      <c r="A10" s="4" t="inlineStr">
        <is>
          <t>Fixed income collective trust funds [Member]</t>
        </is>
      </c>
      <c r="B10" s="4" t="inlineStr">
        <is>
          <t xml:space="preserve"> </t>
        </is>
      </c>
      <c r="C10" s="4" t="inlineStr">
        <is>
          <t xml:space="preserve"> </t>
        </is>
      </c>
    </row>
    <row r="11">
      <c r="A11" s="3" t="inlineStr">
        <is>
          <t>Fair value of pension plan assets</t>
        </is>
      </c>
      <c r="B11" s="4" t="inlineStr">
        <is>
          <t xml:space="preserve"> </t>
        </is>
      </c>
      <c r="C11" s="4" t="inlineStr">
        <is>
          <t xml:space="preserve"> </t>
        </is>
      </c>
    </row>
    <row r="12">
      <c r="A12" s="4" t="inlineStr">
        <is>
          <t>Assets</t>
        </is>
      </c>
      <c r="B12" s="5" t="n">
        <v>192.6</v>
      </c>
      <c r="C12" s="5" t="n">
        <v>193.7</v>
      </c>
    </row>
    <row r="13">
      <c r="A13" s="4" t="inlineStr">
        <is>
          <t>Real estate investment funds [Member]</t>
        </is>
      </c>
      <c r="B13" s="4" t="inlineStr">
        <is>
          <t xml:space="preserve"> </t>
        </is>
      </c>
      <c r="C13" s="4" t="inlineStr">
        <is>
          <t xml:space="preserve"> </t>
        </is>
      </c>
    </row>
    <row r="14">
      <c r="A14" s="3" t="inlineStr">
        <is>
          <t>Fair value of pension plan assets</t>
        </is>
      </c>
      <c r="B14" s="4" t="inlineStr">
        <is>
          <t xml:space="preserve"> </t>
        </is>
      </c>
      <c r="C14" s="4" t="inlineStr">
        <is>
          <t xml:space="preserve"> </t>
        </is>
      </c>
    </row>
    <row r="15">
      <c r="A15" s="4" t="inlineStr">
        <is>
          <t>Assets</t>
        </is>
      </c>
      <c r="B15" s="7" t="n">
        <v>6.4</v>
      </c>
      <c r="C15" s="6" t="n">
        <v>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lan Payments (Details) $ in Millions</t>
        </is>
      </c>
      <c r="B1" s="2" t="inlineStr">
        <is>
          <t>Dec. 31, 2024 USD ($)</t>
        </is>
      </c>
    </row>
    <row r="2">
      <c r="A2" s="4" t="inlineStr">
        <is>
          <t>Funded Plans</t>
        </is>
      </c>
      <c r="B2" s="4" t="inlineStr">
        <is>
          <t xml:space="preserve"> </t>
        </is>
      </c>
    </row>
    <row r="3">
      <c r="A3" s="3" t="inlineStr">
        <is>
          <t>Defined Benefit Plan Disclosure [Line Items]</t>
        </is>
      </c>
      <c r="B3" s="4" t="inlineStr">
        <is>
          <t xml:space="preserve"> </t>
        </is>
      </c>
    </row>
    <row r="4">
      <c r="A4" s="4" t="inlineStr">
        <is>
          <t>2018</t>
        </is>
      </c>
      <c r="B4" s="7" t="n">
        <v>28.8</v>
      </c>
    </row>
    <row r="5">
      <c r="A5" s="4" t="inlineStr">
        <is>
          <t>2019</t>
        </is>
      </c>
      <c r="B5" s="5" t="n">
        <v>28.9</v>
      </c>
    </row>
    <row r="6">
      <c r="A6" s="4" t="inlineStr">
        <is>
          <t>2020</t>
        </is>
      </c>
      <c r="B6" s="8" t="n">
        <v>28</v>
      </c>
    </row>
    <row r="7">
      <c r="A7" s="4" t="inlineStr">
        <is>
          <t>2021</t>
        </is>
      </c>
      <c r="B7" s="5" t="n">
        <v>27.8</v>
      </c>
    </row>
    <row r="8">
      <c r="A8" s="4" t="inlineStr">
        <is>
          <t>2022</t>
        </is>
      </c>
      <c r="B8" s="5" t="n">
        <v>26.8</v>
      </c>
    </row>
    <row r="9">
      <c r="A9" s="4" t="inlineStr">
        <is>
          <t>Years 2030-2034</t>
        </is>
      </c>
      <c r="B9" s="5" t="n">
        <v>125.8</v>
      </c>
    </row>
    <row r="10">
      <c r="A10" s="4" t="inlineStr">
        <is>
          <t>Total</t>
        </is>
      </c>
      <c r="B10" s="5" t="n">
        <v>266.1</v>
      </c>
    </row>
    <row r="11">
      <c r="A11" s="4" t="inlineStr">
        <is>
          <t>Unfunded Plans</t>
        </is>
      </c>
      <c r="B11" s="4" t="inlineStr">
        <is>
          <t xml:space="preserve"> </t>
        </is>
      </c>
    </row>
    <row r="12">
      <c r="A12" s="3" t="inlineStr">
        <is>
          <t>Defined Benefit Plan Disclosure [Line Items]</t>
        </is>
      </c>
      <c r="B12" s="4" t="inlineStr">
        <is>
          <t xml:space="preserve"> </t>
        </is>
      </c>
    </row>
    <row r="13">
      <c r="A13" s="4" t="inlineStr">
        <is>
          <t>2018</t>
        </is>
      </c>
      <c r="B13" s="5" t="n">
        <v>2.6</v>
      </c>
    </row>
    <row r="14">
      <c r="A14" s="4" t="inlineStr">
        <is>
          <t>2019</t>
        </is>
      </c>
      <c r="B14" s="5" t="n">
        <v>2.7</v>
      </c>
    </row>
    <row r="15">
      <c r="A15" s="4" t="inlineStr">
        <is>
          <t>2020</t>
        </is>
      </c>
      <c r="B15" s="5" t="n">
        <v>2.8</v>
      </c>
    </row>
    <row r="16">
      <c r="A16" s="4" t="inlineStr">
        <is>
          <t>2021</t>
        </is>
      </c>
      <c r="B16" s="5" t="n">
        <v>2.8</v>
      </c>
    </row>
    <row r="17">
      <c r="A17" s="4" t="inlineStr">
        <is>
          <t>2022</t>
        </is>
      </c>
      <c r="B17" s="5" t="n">
        <v>2.7</v>
      </c>
    </row>
    <row r="18">
      <c r="A18" s="4" t="inlineStr">
        <is>
          <t>Years 2030-2034</t>
        </is>
      </c>
      <c r="B18" s="5" t="n">
        <v>11.7</v>
      </c>
    </row>
    <row r="19">
      <c r="A19" s="4" t="inlineStr">
        <is>
          <t>Total</t>
        </is>
      </c>
      <c r="B19" s="5" t="n">
        <v>25.3</v>
      </c>
    </row>
    <row r="20">
      <c r="A20" s="4" t="inlineStr">
        <is>
          <t>Other Benefits [Member]</t>
        </is>
      </c>
      <c r="B20" s="4" t="inlineStr">
        <is>
          <t xml:space="preserve"> </t>
        </is>
      </c>
    </row>
    <row r="21">
      <c r="A21" s="3" t="inlineStr">
        <is>
          <t>Defined Benefit Plan Disclosure [Line Items]</t>
        </is>
      </c>
      <c r="B21" s="4" t="inlineStr">
        <is>
          <t xml:space="preserve"> </t>
        </is>
      </c>
    </row>
    <row r="22">
      <c r="A22" s="4" t="inlineStr">
        <is>
          <t>2018</t>
        </is>
      </c>
      <c r="B22" s="5" t="n">
        <v>1.6</v>
      </c>
    </row>
    <row r="23">
      <c r="A23" s="4" t="inlineStr">
        <is>
          <t>2019</t>
        </is>
      </c>
      <c r="B23" s="5" t="n">
        <v>1.6</v>
      </c>
    </row>
    <row r="24">
      <c r="A24" s="4" t="inlineStr">
        <is>
          <t>2020</t>
        </is>
      </c>
      <c r="B24" s="5" t="n">
        <v>1.5</v>
      </c>
    </row>
    <row r="25">
      <c r="A25" s="4" t="inlineStr">
        <is>
          <t>2021</t>
        </is>
      </c>
      <c r="B25" s="5" t="n">
        <v>1.4</v>
      </c>
    </row>
    <row r="26">
      <c r="A26" s="4" t="inlineStr">
        <is>
          <t>2022</t>
        </is>
      </c>
      <c r="B26" s="5" t="n">
        <v>1.3</v>
      </c>
    </row>
    <row r="27">
      <c r="A27" s="4" t="inlineStr">
        <is>
          <t>Years 2030-2034</t>
        </is>
      </c>
      <c r="B27" s="8" t="n">
        <v>5</v>
      </c>
    </row>
    <row r="28">
      <c r="A28" s="4" t="inlineStr">
        <is>
          <t>Total</t>
        </is>
      </c>
      <c r="B28" s="7" t="n">
        <v>1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 Weighted Average and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estimated fair value</t>
        </is>
      </c>
      <c r="B4" s="10" t="n">
        <v>45.22</v>
      </c>
      <c r="C4" s="10" t="n">
        <v>41.06</v>
      </c>
      <c r="D4" s="10" t="n">
        <v>34.77</v>
      </c>
    </row>
    <row r="5">
      <c r="A5" s="4" t="inlineStr">
        <is>
          <t>Quarterly dividend rate</t>
        </is>
      </c>
      <c r="B5" s="10" t="n">
        <v>0.58</v>
      </c>
      <c r="C5" s="10" t="n">
        <v>0.55</v>
      </c>
      <c r="D5" s="10" t="n">
        <v>0.52</v>
      </c>
    </row>
    <row r="6">
      <c r="A6" s="4" t="inlineStr">
        <is>
          <t>Expected term of stock options, in years</t>
        </is>
      </c>
      <c r="B6" s="4" t="inlineStr">
        <is>
          <t>4 years 2 months 12 days</t>
        </is>
      </c>
      <c r="C6" s="4" t="inlineStr">
        <is>
          <t>4 years 2 months 12 days</t>
        </is>
      </c>
      <c r="D6" s="4" t="inlineStr">
        <is>
          <t>4 years 3 months 18 days</t>
        </is>
      </c>
    </row>
    <row r="7">
      <c r="A7" s="4" t="inlineStr">
        <is>
          <t>Risk-free interest rate</t>
        </is>
      </c>
      <c r="B7" s="11" t="n">
        <v>0.04</v>
      </c>
      <c r="C7" s="12" t="n">
        <v>0.037</v>
      </c>
      <c r="D7" s="12" t="n">
        <v>0.016</v>
      </c>
    </row>
    <row r="8">
      <c r="A8" s="4" t="inlineStr">
        <is>
          <t>Dividend yield</t>
        </is>
      </c>
      <c r="B8" s="12" t="n">
        <v>0.018</v>
      </c>
      <c r="C8" s="12" t="n">
        <v>0.019</v>
      </c>
      <c r="D8" s="11" t="n">
        <v>0.02</v>
      </c>
    </row>
    <row r="9">
      <c r="A9" s="4" t="inlineStr">
        <is>
          <t>Expected stock price volatility</t>
        </is>
      </c>
      <c r="B9" s="12" t="n">
        <v>0.347</v>
      </c>
      <c r="C9" s="12" t="n">
        <v>0.354</v>
      </c>
      <c r="D9" s="11" t="n">
        <v>0.35</v>
      </c>
    </row>
    <row r="10">
      <c r="A10" s="4" t="inlineStr">
        <is>
          <t>Present value of dividends</t>
        </is>
      </c>
      <c r="B10" s="10" t="n">
        <v>8.869999999999999</v>
      </c>
      <c r="C10" s="10" t="n">
        <v>8.57</v>
      </c>
      <c r="D10" s="10" t="n">
        <v>8.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Outstanding Options and Rights (Details)</t>
        </is>
      </c>
      <c r="B1" s="2" t="inlineStr">
        <is>
          <t>12 Months Ended</t>
        </is>
      </c>
    </row>
    <row r="2">
      <c r="B2" s="2" t="inlineStr">
        <is>
          <t>Dec. 31, 2024 $ / shares shares</t>
        </is>
      </c>
    </row>
    <row r="3">
      <c r="A3" s="3" t="inlineStr">
        <is>
          <t>Share-based Compensation Arrangement by Share-based Payment Award, Options, Outstanding [Roll Forward]</t>
        </is>
      </c>
      <c r="B3" s="4" t="inlineStr">
        <is>
          <t xml:space="preserve"> </t>
        </is>
      </c>
    </row>
    <row r="4">
      <c r="A4" s="4" t="inlineStr">
        <is>
          <t>Beginning balance, Number of Stock Options and Stock Appreciation Rights | shares</t>
        </is>
      </c>
      <c r="B4" s="8" t="n">
        <v>997000</v>
      </c>
    </row>
    <row r="5">
      <c r="A5" s="4" t="inlineStr">
        <is>
          <t>Granted, Number of Stock Options and Stock Appreciation Rights | shares</t>
        </is>
      </c>
      <c r="B5" s="8" t="n">
        <v>194000</v>
      </c>
    </row>
    <row r="6">
      <c r="A6" s="4" t="inlineStr">
        <is>
          <t>Exercised, Number of Stock Options and Stock Appreciation Rights | shares</t>
        </is>
      </c>
      <c r="B6" s="8" t="n">
        <v>241000</v>
      </c>
    </row>
    <row r="7">
      <c r="A7" s="4" t="inlineStr">
        <is>
          <t>Forfeitured/Cancelled, Number of Stock Options and Stock Appreciation Rights | shares</t>
        </is>
      </c>
      <c r="B7" s="8" t="n">
        <v>2000</v>
      </c>
    </row>
    <row r="8">
      <c r="A8" s="4" t="inlineStr">
        <is>
          <t>Ending balance, Number of Stock Options and Stock Appreciation Rights | shares</t>
        </is>
      </c>
      <c r="B8" s="8" t="n">
        <v>948100</v>
      </c>
    </row>
    <row r="9">
      <c r="A9" s="4" t="inlineStr">
        <is>
          <t>Vested and exercisable at end of the year, Number of Stock Options and Stock Appreciation Rights | shares</t>
        </is>
      </c>
      <c r="B9" s="8" t="n">
        <v>569000</v>
      </c>
    </row>
    <row r="10">
      <c r="A10" s="3" t="inlineStr">
        <is>
          <t>Share-based Compensation Arrangement by Share-based Payment Award, Options, Outstanding, Weighted Average Exercise Price [Abstract]</t>
        </is>
      </c>
      <c r="B10" s="4" t="inlineStr">
        <is>
          <t xml:space="preserve"> </t>
        </is>
      </c>
    </row>
    <row r="11">
      <c r="A11" s="4" t="inlineStr">
        <is>
          <t>Beginning balance, Weighted Average Exercise Price | $ / shares</t>
        </is>
      </c>
      <c r="B11" s="10" t="n">
        <v>89.84999999999999</v>
      </c>
    </row>
    <row r="12">
      <c r="A12" s="4" t="inlineStr">
        <is>
          <t>Granted, Weighted Average Exercise Price | $ / shares</t>
        </is>
      </c>
      <c r="B12" s="15" t="n">
        <v>126.47</v>
      </c>
    </row>
    <row r="13">
      <c r="A13" s="4" t="inlineStr">
        <is>
          <t>Exercised, Weighted Average Exercise Price | $ / shares</t>
        </is>
      </c>
      <c r="B13" s="15" t="n">
        <v>78.61</v>
      </c>
    </row>
    <row r="14">
      <c r="A14" s="4" t="inlineStr">
        <is>
          <t>Forfeited/Cancelled, Weighted Average Exercise Price | $ / shares</t>
        </is>
      </c>
      <c r="B14" s="15" t="n">
        <v>122.15</v>
      </c>
    </row>
    <row r="15">
      <c r="A15" s="4" t="inlineStr">
        <is>
          <t>Ending balance, Weighted Average Exercise Price | $ / shares</t>
        </is>
      </c>
      <c r="B15" s="15" t="n">
        <v>100.13</v>
      </c>
    </row>
    <row r="16">
      <c r="A16" s="4" t="inlineStr">
        <is>
          <t>Vested and exercisable at end of the year | $ / shares</t>
        </is>
      </c>
      <c r="B16" s="10" t="n">
        <v>87.9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Aggregate Intrinsic Valu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nd Stock Appreciation Rights, Exercised, Aggregate Intrinsic Value</t>
        </is>
      </c>
      <c r="B4" s="7" t="n">
        <v>38.1</v>
      </c>
      <c r="C4" s="4" t="inlineStr">
        <is>
          <t xml:space="preserve"> </t>
        </is>
      </c>
      <c r="D4" s="4" t="inlineStr">
        <is>
          <t xml:space="preserve"> </t>
        </is>
      </c>
    </row>
    <row r="5">
      <c r="A5" s="4" t="inlineStr">
        <is>
          <t>Share-based Compensation Arrangement by Share-based Payment Award, Options, Outstanding, Weighted Average Remaining Contractual Term</t>
        </is>
      </c>
      <c r="B5" s="4" t="inlineStr">
        <is>
          <t>3 years 9 months 18 days</t>
        </is>
      </c>
      <c r="C5" s="4" t="inlineStr">
        <is>
          <t xml:space="preserve"> </t>
        </is>
      </c>
      <c r="D5" s="4" t="inlineStr">
        <is>
          <t xml:space="preserve"> </t>
        </is>
      </c>
    </row>
    <row r="6">
      <c r="A6" s="4" t="inlineStr">
        <is>
          <t>Share-based Compensation Arrangement by Share-based Payment Award, Options, Exercisable, Weighted Average Remaining Contractual Term</t>
        </is>
      </c>
      <c r="B6" s="4" t="inlineStr">
        <is>
          <t>2 years 9 months 18 days</t>
        </is>
      </c>
      <c r="C6" s="4" t="inlineStr">
        <is>
          <t xml:space="preserve"> </t>
        </is>
      </c>
      <c r="D6" s="4" t="inlineStr">
        <is>
          <t xml:space="preserve"> </t>
        </is>
      </c>
    </row>
    <row r="7">
      <c r="A7" s="4" t="inlineStr">
        <is>
          <t>Stock Options and Stock Appreciation Rights, Outstanding, Aggregate Intrinsic Value</t>
        </is>
      </c>
      <c r="B7" s="6" t="n">
        <v>52</v>
      </c>
      <c r="C7" s="4" t="inlineStr">
        <is>
          <t xml:space="preserve"> </t>
        </is>
      </c>
      <c r="D7" s="4" t="inlineStr">
        <is>
          <t xml:space="preserve"> </t>
        </is>
      </c>
    </row>
    <row r="8">
      <c r="A8" s="4" t="inlineStr">
        <is>
          <t>Units outstanding</t>
        </is>
      </c>
      <c r="B8" s="8" t="n">
        <v>948100</v>
      </c>
      <c r="C8" s="8" t="n">
        <v>997000</v>
      </c>
      <c r="D8" s="4" t="inlineStr">
        <is>
          <t xml:space="preserve"> </t>
        </is>
      </c>
    </row>
    <row r="9">
      <c r="A9" s="4" t="inlineStr">
        <is>
          <t>Stock Option SAR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and Stock Appreciation Rights, Exercised, Aggregate Intrinsic Value</t>
        </is>
      </c>
      <c r="B11" s="7" t="n">
        <v>13.6</v>
      </c>
      <c r="C11" s="6" t="n">
        <v>9</v>
      </c>
      <c r="D11" s="7" t="n">
        <v>1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Restricted Stock and Performance Shares (Detail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row>
    <row r="4">
      <c r="A4" s="4" t="inlineStr">
        <is>
          <t>Beginning balance, Weighted Average Grant Date Fair Value</t>
        </is>
      </c>
      <c r="B4" s="10" t="n">
        <v>41.06</v>
      </c>
      <c r="C4" s="10" t="n">
        <v>34.77</v>
      </c>
    </row>
    <row r="5">
      <c r="A5" s="4" t="inlineStr">
        <is>
          <t>Ending balance, Weighted Average Grant Date Fair Value</t>
        </is>
      </c>
      <c r="B5" s="10" t="n">
        <v>45.22</v>
      </c>
      <c r="C5" s="10" t="n">
        <v>41.06</v>
      </c>
    </row>
    <row r="6">
      <c r="A6" s="4" t="inlineStr">
        <is>
          <t>Restricted Stock [Member]</t>
        </is>
      </c>
      <c r="B6" s="4" t="inlineStr">
        <is>
          <t xml:space="preserve"> </t>
        </is>
      </c>
      <c r="C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row>
    <row r="8">
      <c r="A8" s="4" t="inlineStr">
        <is>
          <t>Beginning balance, Number of Share Units Outstanding</t>
        </is>
      </c>
      <c r="B8" s="8" t="n">
        <v>100</v>
      </c>
      <c r="C8" s="4" t="inlineStr">
        <is>
          <t xml:space="preserve"> </t>
        </is>
      </c>
    </row>
    <row r="9">
      <c r="A9" s="4" t="inlineStr">
        <is>
          <t>Granted, Number of Share Units Outstanding</t>
        </is>
      </c>
      <c r="B9" s="8" t="n">
        <v>32</v>
      </c>
      <c r="C9" s="4" t="inlineStr">
        <is>
          <t xml:space="preserve"> </t>
        </is>
      </c>
    </row>
    <row r="10">
      <c r="A10" s="4" t="inlineStr">
        <is>
          <t>Vested, Number of Share Units Outstanding</t>
        </is>
      </c>
      <c r="B10" s="8" t="n">
        <v>30</v>
      </c>
      <c r="C10" s="4" t="inlineStr">
        <is>
          <t xml:space="preserve"> </t>
        </is>
      </c>
    </row>
    <row r="11">
      <c r="A11" s="4" t="inlineStr">
        <is>
          <t>Forfeited, Number of Share Units Outstanding</t>
        </is>
      </c>
      <c r="B11" s="8" t="n">
        <v>0</v>
      </c>
      <c r="C11" s="4" t="inlineStr">
        <is>
          <t xml:space="preserve"> </t>
        </is>
      </c>
    </row>
    <row r="12">
      <c r="A12" s="4" t="inlineStr">
        <is>
          <t>Ending balance, Number of Share Units Outstanding</t>
        </is>
      </c>
      <c r="B12" s="8" t="n">
        <v>102</v>
      </c>
      <c r="C12" s="8" t="n">
        <v>100</v>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row>
    <row r="14">
      <c r="A14" s="4" t="inlineStr">
        <is>
          <t>Beginning balance, Weighted Average Grant Date Fair Value</t>
        </is>
      </c>
      <c r="B14" s="10" t="n">
        <v>103.19</v>
      </c>
      <c r="C14" s="4" t="inlineStr">
        <is>
          <t xml:space="preserve"> </t>
        </is>
      </c>
    </row>
    <row r="15">
      <c r="A15" s="4" t="inlineStr">
        <is>
          <t>Granted, Weighted Average Grant Date Fair Value</t>
        </is>
      </c>
      <c r="B15" s="15" t="n">
        <v>126.52</v>
      </c>
      <c r="C15" s="4" t="inlineStr">
        <is>
          <t xml:space="preserve"> </t>
        </is>
      </c>
    </row>
    <row r="16">
      <c r="A16" s="4" t="inlineStr">
        <is>
          <t>Vested, Weighted Average Grant Date Fair Value</t>
        </is>
      </c>
      <c r="B16" s="15" t="n">
        <v>91.52</v>
      </c>
      <c r="C16" s="4" t="inlineStr">
        <is>
          <t xml:space="preserve"> </t>
        </is>
      </c>
    </row>
    <row r="17">
      <c r="A17" s="4" t="inlineStr">
        <is>
          <t>Forfeited, Weighted Average Grant Date Fair Value</t>
        </is>
      </c>
      <c r="B17" s="15" t="n">
        <v>124.41</v>
      </c>
      <c r="C17" s="4" t="inlineStr">
        <is>
          <t xml:space="preserve"> </t>
        </is>
      </c>
    </row>
    <row r="18">
      <c r="A18" s="4" t="inlineStr">
        <is>
          <t>Ending balance, Weighted Average Grant Date Fair Value</t>
        </is>
      </c>
      <c r="B18" s="10" t="n">
        <v>113.79</v>
      </c>
      <c r="C18" s="10" t="n">
        <v>103.19</v>
      </c>
    </row>
    <row r="19">
      <c r="A19" s="4" t="inlineStr">
        <is>
          <t>Performance Shares [Member]</t>
        </is>
      </c>
      <c r="B19" s="4" t="inlineStr">
        <is>
          <t xml:space="preserve"> </t>
        </is>
      </c>
      <c r="C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row>
    <row r="21">
      <c r="A21" s="4" t="inlineStr">
        <is>
          <t>Beginning balance, Number of Share Units Outstanding</t>
        </is>
      </c>
      <c r="B21" s="8" t="n">
        <v>97</v>
      </c>
      <c r="C21" s="4" t="inlineStr">
        <is>
          <t xml:space="preserve"> </t>
        </is>
      </c>
    </row>
    <row r="22">
      <c r="A22" s="4" t="inlineStr">
        <is>
          <t>Granted, Number of Share Units Outstanding</t>
        </is>
      </c>
      <c r="B22" s="8" t="n">
        <v>39</v>
      </c>
      <c r="C22" s="4" t="inlineStr">
        <is>
          <t xml:space="preserve"> </t>
        </is>
      </c>
    </row>
    <row r="23">
      <c r="A23" s="4" t="inlineStr">
        <is>
          <t>Net increase due to estimated performance, Number of Share Units Outstanding</t>
        </is>
      </c>
      <c r="B23" s="8" t="n">
        <v>5</v>
      </c>
      <c r="C23" s="4" t="inlineStr">
        <is>
          <t xml:space="preserve"> </t>
        </is>
      </c>
    </row>
    <row r="24">
      <c r="A24" s="4" t="inlineStr">
        <is>
          <t>Vested, Number of Share Units Outstanding</t>
        </is>
      </c>
      <c r="B24" s="8" t="n">
        <v>52</v>
      </c>
      <c r="C24" s="4" t="inlineStr">
        <is>
          <t xml:space="preserve"> </t>
        </is>
      </c>
    </row>
    <row r="25">
      <c r="A25" s="4" t="inlineStr">
        <is>
          <t>Ending balance, Number of Share Units Outstanding</t>
        </is>
      </c>
      <c r="B25" s="8" t="n">
        <v>89</v>
      </c>
      <c r="C25" s="8" t="n">
        <v>97</v>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row>
    <row r="27">
      <c r="A27" s="4" t="inlineStr">
        <is>
          <t>Beginning balance, Weighted Average Grant Date Fair Value</t>
        </is>
      </c>
      <c r="B27" s="10" t="n">
        <v>106.89</v>
      </c>
      <c r="C27" s="4" t="inlineStr">
        <is>
          <t xml:space="preserve"> </t>
        </is>
      </c>
    </row>
    <row r="28">
      <c r="A28" s="4" t="inlineStr">
        <is>
          <t>Granted, Weighted Average Grant Date Fair Value</t>
        </is>
      </c>
      <c r="B28" s="15" t="n">
        <v>126.47</v>
      </c>
      <c r="C28" s="4" t="inlineStr">
        <is>
          <t xml:space="preserve"> </t>
        </is>
      </c>
    </row>
    <row r="29">
      <c r="A29" s="4" t="inlineStr">
        <is>
          <t>Net increase due to estimated performance, Weighted Average Grant Date Fair Value</t>
        </is>
      </c>
      <c r="B29" s="15" t="n">
        <v>115.81</v>
      </c>
      <c r="C29" s="4" t="inlineStr">
        <is>
          <t xml:space="preserve"> </t>
        </is>
      </c>
    </row>
    <row r="30">
      <c r="A30" s="4" t="inlineStr">
        <is>
          <t>Vested, Weighted Average Grant Date Fair Value</t>
        </is>
      </c>
      <c r="B30" s="15" t="n">
        <v>101.03</v>
      </c>
      <c r="C30" s="4" t="inlineStr">
        <is>
          <t xml:space="preserve"> </t>
        </is>
      </c>
    </row>
    <row r="31">
      <c r="A31" s="4" t="inlineStr">
        <is>
          <t>Ending balance, Weighted Average Grant Date Fair Value</t>
        </is>
      </c>
      <c r="B31" s="10" t="n">
        <v>119.39</v>
      </c>
      <c r="C31" s="10" t="n">
        <v>106.8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8" customWidth="1" min="5" max="5"/>
    <col width="14" customWidth="1" min="6" max="6"/>
  </cols>
  <sheetData>
    <row r="1">
      <c r="A1" s="1" t="inlineStr">
        <is>
          <t>Share Based Compensation (Details Textual) - USD ($)</t>
        </is>
      </c>
      <c r="B1" s="2" t="inlineStr">
        <is>
          <t>12 Months Ended</t>
        </is>
      </c>
    </row>
    <row r="2">
      <c r="B2" s="2" t="inlineStr">
        <is>
          <t>Dec. 31, 2024</t>
        </is>
      </c>
      <c r="C2" s="2" t="inlineStr">
        <is>
          <t>Dec. 31, 2023</t>
        </is>
      </c>
      <c r="D2" s="2" t="inlineStr">
        <is>
          <t>Dec. 31, 2022</t>
        </is>
      </c>
      <c r="E2" s="2" t="inlineStr">
        <is>
          <t>Dec. 31, 2019</t>
        </is>
      </c>
      <c r="F2" s="2" t="inlineStr">
        <is>
          <t>Jan. 2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t>
        </is>
      </c>
      <c r="B4" s="8" t="n">
        <v>167452</v>
      </c>
      <c r="C4" s="8" t="n">
        <v>24520</v>
      </c>
      <c r="D4" s="8" t="n">
        <v>472609</v>
      </c>
      <c r="E4" s="4" t="inlineStr">
        <is>
          <t xml:space="preserve"> </t>
        </is>
      </c>
      <c r="F4" s="4" t="inlineStr">
        <is>
          <t xml:space="preserve"> </t>
        </is>
      </c>
    </row>
    <row r="5">
      <c r="A5" s="4" t="inlineStr">
        <is>
          <t>Number of shares authorized for awards</t>
        </is>
      </c>
      <c r="B5" s="8" t="n">
        <v>4900000</v>
      </c>
      <c r="C5" s="4" t="inlineStr">
        <is>
          <t xml:space="preserve"> </t>
        </is>
      </c>
      <c r="D5" s="4" t="inlineStr">
        <is>
          <t xml:space="preserve"> </t>
        </is>
      </c>
      <c r="E5" s="4" t="inlineStr">
        <is>
          <t xml:space="preserve"> </t>
        </is>
      </c>
      <c r="F5" s="4" t="inlineStr">
        <is>
          <t xml:space="preserve"> </t>
        </is>
      </c>
    </row>
    <row r="6">
      <c r="A6" s="4" t="inlineStr">
        <is>
          <t>Number of shares available for future issuance</t>
        </is>
      </c>
      <c r="B6" s="8" t="n">
        <v>1700000</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23000000</v>
      </c>
      <c r="C7" s="6" t="n">
        <v>18300000</v>
      </c>
      <c r="D7" s="6" t="n">
        <v>12700000</v>
      </c>
      <c r="E7" s="4" t="inlineStr">
        <is>
          <t xml:space="preserve"> </t>
        </is>
      </c>
      <c r="F7" s="4" t="inlineStr">
        <is>
          <t xml:space="preserve"> </t>
        </is>
      </c>
    </row>
    <row r="8">
      <c r="A8" s="4" t="inlineStr">
        <is>
          <t>Tax benefit from share-based compensation expense</t>
        </is>
      </c>
      <c r="B8" s="6" t="n">
        <v>5800000</v>
      </c>
      <c r="C8" s="6" t="n">
        <v>4600000</v>
      </c>
      <c r="D8" s="8" t="n">
        <v>3200000</v>
      </c>
      <c r="E8" s="4" t="inlineStr">
        <is>
          <t xml:space="preserve"> </t>
        </is>
      </c>
      <c r="F8" s="4" t="inlineStr">
        <is>
          <t xml:space="preserve"> </t>
        </is>
      </c>
    </row>
    <row r="9">
      <c r="A9" s="4" t="inlineStr">
        <is>
          <t>Award vesting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Units outstanding</t>
        </is>
      </c>
      <c r="B10" s="8" t="n">
        <v>948100</v>
      </c>
      <c r="C10" s="8" t="n">
        <v>997000</v>
      </c>
      <c r="D10" s="4" t="inlineStr">
        <is>
          <t xml:space="preserve"> </t>
        </is>
      </c>
      <c r="E10" s="4" t="inlineStr">
        <is>
          <t xml:space="preserve"> </t>
        </is>
      </c>
      <c r="F10" s="4" t="inlineStr">
        <is>
          <t xml:space="preserve"> </t>
        </is>
      </c>
    </row>
    <row r="11">
      <c r="A11" s="4" t="inlineStr">
        <is>
          <t>Proceeds from Stock Options Exercised</t>
        </is>
      </c>
      <c r="B11" s="6" t="n">
        <v>32100000</v>
      </c>
      <c r="C11" s="6" t="n">
        <v>22300000</v>
      </c>
      <c r="D11" s="8" t="n">
        <v>30900000</v>
      </c>
      <c r="E11" s="4" t="inlineStr">
        <is>
          <t xml:space="preserve"> </t>
        </is>
      </c>
      <c r="F11" s="4" t="inlineStr">
        <is>
          <t xml:space="preserve"> </t>
        </is>
      </c>
    </row>
    <row r="12">
      <c r="A12" s="4" t="inlineStr">
        <is>
          <t>Portion of an award vesting for the 2012 SAR grant</t>
        </is>
      </c>
      <c r="B12" s="4" t="inlineStr">
        <is>
          <t xml:space="preserve"> </t>
        </is>
      </c>
      <c r="C12" s="4" t="inlineStr">
        <is>
          <t xml:space="preserve"> </t>
        </is>
      </c>
      <c r="D12" s="4" t="inlineStr">
        <is>
          <t xml:space="preserve"> </t>
        </is>
      </c>
      <c r="E12" s="4" t="inlineStr">
        <is>
          <t>1/3 vesting after each year</t>
        </is>
      </c>
      <c r="F12" s="4" t="inlineStr">
        <is>
          <t xml:space="preserve"> </t>
        </is>
      </c>
    </row>
    <row r="13">
      <c r="A13" s="4" t="inlineStr">
        <is>
          <t>Award vesting percentage</t>
        </is>
      </c>
      <c r="B13" s="4" t="inlineStr">
        <is>
          <t xml:space="preserve"> </t>
        </is>
      </c>
      <c r="C13" s="4" t="inlineStr">
        <is>
          <t xml:space="preserve"> </t>
        </is>
      </c>
      <c r="D13" s="4" t="inlineStr">
        <is>
          <t xml:space="preserve"> </t>
        </is>
      </c>
      <c r="E13" s="12" t="n">
        <v>0.3333</v>
      </c>
      <c r="F13" s="4" t="inlineStr">
        <is>
          <t xml:space="preserve"> </t>
        </is>
      </c>
    </row>
    <row r="14">
      <c r="A14" s="4" t="inlineStr">
        <is>
          <t>Payments for Repurchase of Common Stock</t>
        </is>
      </c>
      <c r="B14" s="6" t="n">
        <v>21900000</v>
      </c>
      <c r="C14" s="6" t="n">
        <v>2600000</v>
      </c>
      <c r="D14" s="6" t="n">
        <v>47200000</v>
      </c>
      <c r="E14" s="4" t="inlineStr">
        <is>
          <t xml:space="preserve"> </t>
        </is>
      </c>
      <c r="F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6" t="n">
        <v>300000000</v>
      </c>
    </row>
    <row r="16">
      <c r="A16" s="4" t="inlineStr">
        <is>
          <t>Stock Options SARs Granted Since 200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granting period for stock option</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Stock Option SAR A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cost not yet recognized</t>
        </is>
      </c>
      <c r="B21" s="6" t="n">
        <v>8800000</v>
      </c>
      <c r="C21" s="4" t="inlineStr">
        <is>
          <t xml:space="preserve"> </t>
        </is>
      </c>
      <c r="D21" s="4" t="inlineStr">
        <is>
          <t xml:space="preserve"> </t>
        </is>
      </c>
      <c r="E21" s="4" t="inlineStr">
        <is>
          <t xml:space="preserve"> </t>
        </is>
      </c>
      <c r="F21" s="4" t="inlineStr">
        <is>
          <t xml:space="preserve"> </t>
        </is>
      </c>
    </row>
    <row r="22">
      <c r="A22" s="4" t="inlineStr">
        <is>
          <t>Compensation cost not yet recognized, period for recognition</t>
        </is>
      </c>
      <c r="B22" s="4" t="inlineStr">
        <is>
          <t>1 year 8 months 12 days</t>
        </is>
      </c>
      <c r="C22" s="4" t="inlineStr">
        <is>
          <t xml:space="preserve"> </t>
        </is>
      </c>
      <c r="D22" s="4" t="inlineStr">
        <is>
          <t xml:space="preserve"> </t>
        </is>
      </c>
      <c r="E22" s="4" t="inlineStr">
        <is>
          <t xml:space="preserve"> </t>
        </is>
      </c>
      <c r="F22" s="4" t="inlineStr">
        <is>
          <t xml:space="preserve"> </t>
        </is>
      </c>
    </row>
    <row r="23">
      <c r="A23" s="4" t="inlineStr">
        <is>
          <t>Restricted Stock and Performance Share A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Compensation cost not yet recognized</t>
        </is>
      </c>
      <c r="B26" s="6" t="n">
        <v>10900000</v>
      </c>
      <c r="C26" s="4" t="inlineStr">
        <is>
          <t xml:space="preserve"> </t>
        </is>
      </c>
      <c r="D26" s="4" t="inlineStr">
        <is>
          <t xml:space="preserve"> </t>
        </is>
      </c>
      <c r="E26" s="4" t="inlineStr">
        <is>
          <t xml:space="preserve"> </t>
        </is>
      </c>
      <c r="F26" s="4" t="inlineStr">
        <is>
          <t xml:space="preserve"> </t>
        </is>
      </c>
    </row>
    <row r="27">
      <c r="A27" s="4" t="inlineStr">
        <is>
          <t>Compensation cost not yet recognized, period for recognition</t>
        </is>
      </c>
      <c r="B27" s="4" t="inlineStr">
        <is>
          <t>1 year 8 months 12 days</t>
        </is>
      </c>
      <c r="C27" s="4" t="inlineStr">
        <is>
          <t xml:space="preserve"> </t>
        </is>
      </c>
      <c r="D27" s="4" t="inlineStr">
        <is>
          <t xml:space="preserve"> </t>
        </is>
      </c>
      <c r="E27" s="4" t="inlineStr">
        <is>
          <t xml:space="preserve"> </t>
        </is>
      </c>
      <c r="F27" s="4" t="inlineStr">
        <is>
          <t xml:space="preserve"> </t>
        </is>
      </c>
    </row>
    <row r="28">
      <c r="A28" s="4" t="inlineStr">
        <is>
          <t>Fair value of restricted stock units and performance shares vested during period</t>
        </is>
      </c>
      <c r="B28" s="6" t="n">
        <v>11900000</v>
      </c>
      <c r="C28" s="6" t="n">
        <v>9700000</v>
      </c>
      <c r="D28" s="6" t="n">
        <v>7700000</v>
      </c>
      <c r="E28" s="4" t="inlineStr">
        <is>
          <t xml:space="preserve"> </t>
        </is>
      </c>
      <c r="F28" s="4" t="inlineStr">
        <is>
          <t xml:space="preserve"> </t>
        </is>
      </c>
    </row>
    <row r="29">
      <c r="A29" s="4" t="inlineStr">
        <is>
          <t>Phantom Stock Units [Member] | Non-employee direc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granted during period</t>
        </is>
      </c>
      <c r="B31" s="8" t="n">
        <v>14213</v>
      </c>
      <c r="C31" s="4" t="inlineStr">
        <is>
          <t xml:space="preserve"> </t>
        </is>
      </c>
      <c r="D31" s="4" t="inlineStr">
        <is>
          <t xml:space="preserve"> </t>
        </is>
      </c>
      <c r="E31" s="4" t="inlineStr">
        <is>
          <t xml:space="preserve"> </t>
        </is>
      </c>
      <c r="F31" s="4" t="inlineStr">
        <is>
          <t xml:space="preserve"> </t>
        </is>
      </c>
    </row>
    <row r="32">
      <c r="A32" s="4" t="inlineStr">
        <is>
          <t>Number of shares outstanding</t>
        </is>
      </c>
      <c r="B32" s="8" t="n">
        <v>250464</v>
      </c>
      <c r="C32" s="4" t="inlineStr">
        <is>
          <t xml:space="preserve"> </t>
        </is>
      </c>
      <c r="D32" s="4" t="inlineStr">
        <is>
          <t xml:space="preserve"> </t>
        </is>
      </c>
      <c r="E32" s="4" t="inlineStr">
        <is>
          <t xml:space="preserve"> </t>
        </is>
      </c>
      <c r="F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restricted stock units and performance shares vested during period</t>
        </is>
      </c>
      <c r="B35" s="10" t="n">
        <v>91.52</v>
      </c>
      <c r="C35" s="4" t="inlineStr">
        <is>
          <t xml:space="preserve"> </t>
        </is>
      </c>
      <c r="D35" s="4" t="inlineStr">
        <is>
          <t xml:space="preserve"> </t>
        </is>
      </c>
      <c r="E35" s="4" t="inlineStr">
        <is>
          <t xml:space="preserve"> </t>
        </is>
      </c>
      <c r="F35" s="4" t="inlineStr">
        <is>
          <t xml:space="preserve"> </t>
        </is>
      </c>
    </row>
    <row r="36">
      <c r="A36" s="4" t="inlineStr">
        <is>
          <t>Units granted during period</t>
        </is>
      </c>
      <c r="B36" s="8" t="n">
        <v>32</v>
      </c>
      <c r="C36" s="4" t="inlineStr">
        <is>
          <t xml:space="preserve"> </t>
        </is>
      </c>
      <c r="D36" s="4" t="inlineStr">
        <is>
          <t xml:space="preserve"> </t>
        </is>
      </c>
      <c r="E36" s="4" t="inlineStr">
        <is>
          <t xml:space="preserve"> </t>
        </is>
      </c>
      <c r="F36" s="4" t="inlineStr">
        <is>
          <t xml:space="preserve"> </t>
        </is>
      </c>
    </row>
    <row r="37">
      <c r="A37" s="4" t="inlineStr">
        <is>
          <t>Number of shares outstanding</t>
        </is>
      </c>
      <c r="B37" s="8" t="n">
        <v>102</v>
      </c>
      <c r="C37" s="8" t="n">
        <v>100</v>
      </c>
      <c r="D37" s="4" t="inlineStr">
        <is>
          <t xml:space="preserve"> </t>
        </is>
      </c>
      <c r="E37" s="4" t="inlineStr">
        <is>
          <t xml:space="preserve"> </t>
        </is>
      </c>
      <c r="F37" s="4" t="inlineStr">
        <is>
          <t xml:space="preserve"> </t>
        </is>
      </c>
    </row>
    <row r="38">
      <c r="A38" s="4" t="inlineStr">
        <is>
          <t>Performance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restricted stock units and performance shares vested during period</t>
        </is>
      </c>
      <c r="B40" s="10" t="n">
        <v>101.03</v>
      </c>
      <c r="C40" s="4" t="inlineStr">
        <is>
          <t xml:space="preserve"> </t>
        </is>
      </c>
      <c r="D40" s="4" t="inlineStr">
        <is>
          <t xml:space="preserve"> </t>
        </is>
      </c>
      <c r="E40" s="4" t="inlineStr">
        <is>
          <t xml:space="preserve"> </t>
        </is>
      </c>
      <c r="F40" s="4" t="inlineStr">
        <is>
          <t xml:space="preserve"> </t>
        </is>
      </c>
    </row>
    <row r="41">
      <c r="A41" s="4" t="inlineStr">
        <is>
          <t>Units granted during period</t>
        </is>
      </c>
      <c r="B41" s="8" t="n">
        <v>39</v>
      </c>
      <c r="C41" s="4" t="inlineStr">
        <is>
          <t xml:space="preserve"> </t>
        </is>
      </c>
      <c r="D41" s="4" t="inlineStr">
        <is>
          <t xml:space="preserve"> </t>
        </is>
      </c>
      <c r="E41" s="4" t="inlineStr">
        <is>
          <t xml:space="preserve"> </t>
        </is>
      </c>
      <c r="F41" s="4" t="inlineStr">
        <is>
          <t xml:space="preserve"> </t>
        </is>
      </c>
    </row>
    <row r="42">
      <c r="A42" s="4" t="inlineStr">
        <is>
          <t>Number of shares outstanding</t>
        </is>
      </c>
      <c r="B42" s="8" t="n">
        <v>89</v>
      </c>
      <c r="C42" s="8" t="n">
        <v>97</v>
      </c>
      <c r="D42" s="4" t="inlineStr">
        <is>
          <t xml:space="preserve"> </t>
        </is>
      </c>
      <c r="E42" s="4" t="inlineStr">
        <is>
          <t xml:space="preserve"> </t>
        </is>
      </c>
      <c r="F42" s="4" t="inlineStr">
        <is>
          <t xml:space="preserve"> </t>
        </is>
      </c>
    </row>
    <row r="43">
      <c r="A43" s="4" t="inlineStr">
        <is>
          <t>Share-Based Payment Arrangement, Cash Used to Settle Award</t>
        </is>
      </c>
      <c r="B43" s="6" t="n">
        <v>4700000</v>
      </c>
      <c r="C43" s="7" t="n">
        <v>4.1</v>
      </c>
      <c r="D43" s="7" t="n">
        <v>5.5</v>
      </c>
      <c r="E43" s="4" t="inlineStr">
        <is>
          <t xml:space="preserve"> </t>
        </is>
      </c>
      <c r="F43" s="4" t="inlineStr">
        <is>
          <t xml:space="preserve"> </t>
        </is>
      </c>
    </row>
    <row r="44">
      <c r="A44" s="4" t="inlineStr">
        <is>
          <t>Share-Based Payment Arrangement, Cash Used to Settle Award</t>
        </is>
      </c>
      <c r="B44" s="6" t="n">
        <v>4700000</v>
      </c>
      <c r="C44" s="7" t="n">
        <v>4.1</v>
      </c>
      <c r="D44" s="7" t="n">
        <v>5.5</v>
      </c>
      <c r="E44" s="4" t="inlineStr">
        <is>
          <t xml:space="preserve"> </t>
        </is>
      </c>
      <c r="F44" s="4" t="inlineStr">
        <is>
          <t xml:space="preserve"> </t>
        </is>
      </c>
    </row>
    <row r="45">
      <c r="A45" s="4" t="inlineStr">
        <is>
          <t>Series A and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Shares Authorized</t>
        </is>
      </c>
      <c r="B47" s="8" t="n">
        <v>5000000</v>
      </c>
      <c r="C47" s="4" t="inlineStr">
        <is>
          <t xml:space="preserve"> </t>
        </is>
      </c>
      <c r="D47" s="4" t="inlineStr">
        <is>
          <t xml:space="preserve"> </t>
        </is>
      </c>
      <c r="E47" s="4" t="inlineStr">
        <is>
          <t xml:space="preserve"> </t>
        </is>
      </c>
      <c r="F47" s="4" t="inlineStr">
        <is>
          <t xml:space="preserve"> </t>
        </is>
      </c>
    </row>
    <row r="48">
      <c r="A48" s="4" t="inlineStr">
        <is>
          <t>Preferred Stock, Par or Stated Value Per Share</t>
        </is>
      </c>
      <c r="B48" s="6" t="n">
        <v>1</v>
      </c>
      <c r="C48" s="4" t="inlineStr">
        <is>
          <t xml:space="preserve"> </t>
        </is>
      </c>
      <c r="D48" s="4" t="inlineStr">
        <is>
          <t xml:space="preserve"> </t>
        </is>
      </c>
      <c r="E48" s="4" t="inlineStr">
        <is>
          <t xml:space="preserve"> </t>
        </is>
      </c>
      <c r="F48"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6" t="n">
        <v>393200000</v>
      </c>
      <c r="C4" s="4" t="inlineStr">
        <is>
          <t xml:space="preserve"> </t>
        </is>
      </c>
      <c r="D4" s="4" t="inlineStr">
        <is>
          <t xml:space="preserve"> </t>
        </is>
      </c>
    </row>
    <row r="5">
      <c r="A5" s="4" t="inlineStr">
        <is>
          <t>Foreign tax credit</t>
        </is>
      </c>
      <c r="B5" s="8" t="n">
        <v>800000</v>
      </c>
      <c r="C5" s="6" t="n">
        <v>800000</v>
      </c>
      <c r="D5" s="4" t="inlineStr">
        <is>
          <t xml:space="preserve"> </t>
        </is>
      </c>
    </row>
    <row r="6">
      <c r="A6" s="4" t="inlineStr">
        <is>
          <t>Unrecognized Tax Benefits, Increase Resulting from Foreign Currency Translation</t>
        </is>
      </c>
      <c r="B6" s="6" t="n">
        <v>8100000</v>
      </c>
      <c r="C6" s="4" t="inlineStr">
        <is>
          <t xml:space="preserve"> </t>
        </is>
      </c>
      <c r="D6" s="4" t="inlineStr">
        <is>
          <t xml:space="preserve"> </t>
        </is>
      </c>
    </row>
    <row r="7">
      <c r="A7" s="4" t="inlineStr">
        <is>
          <t>Effective Income Tax Rate Reconciliation, Percent</t>
        </is>
      </c>
      <c r="B7" s="11" t="n">
        <v>0.23</v>
      </c>
      <c r="C7" s="12" t="n">
        <v>0.239</v>
      </c>
      <c r="D7" s="12" t="n">
        <v>0.309</v>
      </c>
    </row>
    <row r="8">
      <c r="A8" s="3" t="inlineStr">
        <is>
          <t>Deferred Tax Liabilities</t>
        </is>
      </c>
      <c r="B8" s="4" t="inlineStr">
        <is>
          <t xml:space="preserve"> </t>
        </is>
      </c>
      <c r="C8" s="4" t="inlineStr">
        <is>
          <t xml:space="preserve"> </t>
        </is>
      </c>
      <c r="D8" s="4" t="inlineStr">
        <is>
          <t xml:space="preserve"> </t>
        </is>
      </c>
    </row>
    <row r="9">
      <c r="A9" s="4" t="inlineStr">
        <is>
          <t>Book/tax basis difference due to depreciation</t>
        </is>
      </c>
      <c r="B9" s="6" t="n">
        <v>1327900000</v>
      </c>
      <c r="C9" s="6" t="n">
        <v>1263500000</v>
      </c>
      <c r="D9" s="4" t="inlineStr">
        <is>
          <t xml:space="preserve"> </t>
        </is>
      </c>
    </row>
    <row r="10">
      <c r="A10" s="4" t="inlineStr">
        <is>
          <t>Right-of-use assets</t>
        </is>
      </c>
      <c r="B10" s="8" t="n">
        <v>41300000</v>
      </c>
      <c r="C10" s="8" t="n">
        <v>52900000</v>
      </c>
      <c r="D10" s="4" t="inlineStr">
        <is>
          <t xml:space="preserve"> </t>
        </is>
      </c>
    </row>
    <row r="11">
      <c r="A11" s="4" t="inlineStr">
        <is>
          <t>Investments in affiliated companies</t>
        </is>
      </c>
      <c r="B11" s="8" t="n">
        <v>4500000</v>
      </c>
      <c r="C11" s="8" t="n">
        <v>16800000</v>
      </c>
      <c r="D11" s="4" t="inlineStr">
        <is>
          <t xml:space="preserve"> </t>
        </is>
      </c>
    </row>
    <row r="12">
      <c r="A12" s="4" t="inlineStr">
        <is>
          <t>Lease accounting (other than leveraged)</t>
        </is>
      </c>
      <c r="B12" s="8" t="n">
        <v>18000000</v>
      </c>
      <c r="C12" s="8" t="n">
        <v>17200000</v>
      </c>
      <c r="D12" s="4" t="inlineStr">
        <is>
          <t xml:space="preserve"> </t>
        </is>
      </c>
    </row>
    <row r="13">
      <c r="A13" s="4" t="inlineStr">
        <is>
          <t>Intangible amortization</t>
        </is>
      </c>
      <c r="B13" s="8" t="n">
        <v>1500000</v>
      </c>
      <c r="C13" s="8" t="n">
        <v>1700000</v>
      </c>
      <c r="D13" s="4" t="inlineStr">
        <is>
          <t xml:space="preserve"> </t>
        </is>
      </c>
    </row>
    <row r="14">
      <c r="A14" s="4" t="inlineStr">
        <is>
          <t>Other</t>
        </is>
      </c>
      <c r="B14" s="8" t="n">
        <v>4900000</v>
      </c>
      <c r="C14" s="8" t="n">
        <v>4500000</v>
      </c>
      <c r="D14" s="4" t="inlineStr">
        <is>
          <t xml:space="preserve"> </t>
        </is>
      </c>
    </row>
    <row r="15">
      <c r="A15" s="4" t="inlineStr">
        <is>
          <t>Total deferred tax liabilities</t>
        </is>
      </c>
      <c r="B15" s="8" t="n">
        <v>1398100000</v>
      </c>
      <c r="C15" s="8" t="n">
        <v>1356600000</v>
      </c>
      <c r="D15" s="4" t="inlineStr">
        <is>
          <t xml:space="preserve"> </t>
        </is>
      </c>
    </row>
    <row r="16">
      <c r="A16" s="3" t="inlineStr">
        <is>
          <t>Deferred Tax Assets</t>
        </is>
      </c>
      <c r="B16" s="4" t="inlineStr">
        <is>
          <t xml:space="preserve"> </t>
        </is>
      </c>
      <c r="C16" s="4" t="inlineStr">
        <is>
          <t xml:space="preserve"> </t>
        </is>
      </c>
      <c r="D16" s="4" t="inlineStr">
        <is>
          <t xml:space="preserve"> </t>
        </is>
      </c>
    </row>
    <row r="17">
      <c r="A17" s="4" t="inlineStr">
        <is>
          <t>Lease liability</t>
        </is>
      </c>
      <c r="B17" s="8" t="n">
        <v>44400000</v>
      </c>
      <c r="C17" s="8" t="n">
        <v>56600000</v>
      </c>
      <c r="D17" s="4" t="inlineStr">
        <is>
          <t xml:space="preserve"> </t>
        </is>
      </c>
    </row>
    <row r="18">
      <c r="A18" s="4" t="inlineStr">
        <is>
          <t>Federal net operating loss</t>
        </is>
      </c>
      <c r="B18" s="8" t="n">
        <v>82600000</v>
      </c>
      <c r="C18" s="8" t="n">
        <v>75000000</v>
      </c>
      <c r="D18" s="4" t="inlineStr">
        <is>
          <t xml:space="preserve"> </t>
        </is>
      </c>
    </row>
    <row r="19">
      <c r="A19" s="4" t="inlineStr">
        <is>
          <t>Foreign tax credit</t>
        </is>
      </c>
      <c r="B19" s="8" t="n">
        <v>800000</v>
      </c>
      <c r="C19" s="8" t="n">
        <v>800000</v>
      </c>
      <c r="D19" s="4" t="inlineStr">
        <is>
          <t xml:space="preserve"> </t>
        </is>
      </c>
    </row>
    <row r="20">
      <c r="A20" s="4" t="inlineStr">
        <is>
          <t>Valuation allowance on foreign tax credit</t>
        </is>
      </c>
      <c r="B20" s="8" t="n">
        <v>800000</v>
      </c>
      <c r="C20" s="8" t="n">
        <v>800000</v>
      </c>
      <c r="D20" s="4" t="inlineStr">
        <is>
          <t xml:space="preserve"> </t>
        </is>
      </c>
    </row>
    <row r="21">
      <c r="A21" s="4" t="inlineStr">
        <is>
          <t>State net operating loss</t>
        </is>
      </c>
      <c r="B21" s="8" t="n">
        <v>37400000</v>
      </c>
      <c r="C21" s="8" t="n">
        <v>40100000</v>
      </c>
      <c r="D21" s="4" t="inlineStr">
        <is>
          <t xml:space="preserve"> </t>
        </is>
      </c>
    </row>
    <row r="22">
      <c r="A22" s="4" t="inlineStr">
        <is>
          <t>Federal interest limitation carryforward</t>
        </is>
      </c>
      <c r="B22" s="8" t="n">
        <v>72500000</v>
      </c>
      <c r="C22" s="8" t="n">
        <v>77300000</v>
      </c>
      <c r="D22" s="4" t="inlineStr">
        <is>
          <t xml:space="preserve"> </t>
        </is>
      </c>
    </row>
    <row r="23">
      <c r="A23" s="4" t="inlineStr">
        <is>
          <t>Valuation on state net operating loss</t>
        </is>
      </c>
      <c r="B23" s="8" t="n">
        <v>-20400000</v>
      </c>
      <c r="C23" s="8" t="n">
        <v>-20300000</v>
      </c>
      <c r="D23" s="4" t="inlineStr">
        <is>
          <t xml:space="preserve"> </t>
        </is>
      </c>
    </row>
    <row r="24">
      <c r="A24" s="4" t="inlineStr">
        <is>
          <t>State interest limitation carryforward</t>
        </is>
      </c>
      <c r="B24" s="8" t="n">
        <v>11400000</v>
      </c>
      <c r="C24" s="8" t="n">
        <v>13000000</v>
      </c>
      <c r="D24" s="4" t="inlineStr">
        <is>
          <t xml:space="preserve"> </t>
        </is>
      </c>
    </row>
    <row r="25">
      <c r="A25" s="4" t="inlineStr">
        <is>
          <t>Foreign net operating loss</t>
        </is>
      </c>
      <c r="B25" s="8" t="n">
        <v>4400000</v>
      </c>
      <c r="C25" s="8" t="n">
        <v>4100000</v>
      </c>
      <c r="D25" s="4" t="inlineStr">
        <is>
          <t xml:space="preserve"> </t>
        </is>
      </c>
    </row>
    <row r="26">
      <c r="A26" s="4" t="inlineStr">
        <is>
          <t>Accruals not currently deductible for tax purposes</t>
        </is>
      </c>
      <c r="B26" s="8" t="n">
        <v>32300000</v>
      </c>
      <c r="C26" s="8" t="n">
        <v>21000000</v>
      </c>
      <c r="D26" s="4" t="inlineStr">
        <is>
          <t xml:space="preserve"> </t>
        </is>
      </c>
    </row>
    <row r="27">
      <c r="A27" s="4" t="inlineStr">
        <is>
          <t>Allowance for losses</t>
        </is>
      </c>
      <c r="B27" s="8" t="n">
        <v>1300000</v>
      </c>
      <c r="C27" s="8" t="n">
        <v>1000000</v>
      </c>
      <c r="D27" s="4" t="inlineStr">
        <is>
          <t xml:space="preserve"> </t>
        </is>
      </c>
    </row>
    <row r="28">
      <c r="A28" s="4" t="inlineStr">
        <is>
          <t>Pension and post-retirement benefits</t>
        </is>
      </c>
      <c r="B28" s="8" t="n">
        <v>2100000</v>
      </c>
      <c r="C28" s="8" t="n">
        <v>5800000</v>
      </c>
      <c r="D28" s="4" t="inlineStr">
        <is>
          <t xml:space="preserve"> </t>
        </is>
      </c>
    </row>
    <row r="29">
      <c r="A29" s="4" t="inlineStr">
        <is>
          <t>Other</t>
        </is>
      </c>
      <c r="B29" s="8" t="n">
        <v>2800000</v>
      </c>
      <c r="C29" s="8" t="n">
        <v>1900000</v>
      </c>
      <c r="D29" s="4" t="inlineStr">
        <is>
          <t xml:space="preserve"> </t>
        </is>
      </c>
    </row>
    <row r="30">
      <c r="A30" s="4" t="inlineStr">
        <is>
          <t>Total deferred tax assets</t>
        </is>
      </c>
      <c r="B30" s="8" t="n">
        <v>270800000</v>
      </c>
      <c r="C30" s="8" t="n">
        <v>275500000</v>
      </c>
      <c r="D30" s="4" t="inlineStr">
        <is>
          <t xml:space="preserve"> </t>
        </is>
      </c>
    </row>
    <row r="31">
      <c r="A31" s="4" t="inlineStr">
        <is>
          <t>Net deferred tax liabilities</t>
        </is>
      </c>
      <c r="B31" s="8" t="n">
        <v>1127300000</v>
      </c>
      <c r="C31" s="8" t="n">
        <v>1081100000</v>
      </c>
      <c r="D31" s="4" t="inlineStr">
        <is>
          <t xml:space="preserve"> </t>
        </is>
      </c>
    </row>
    <row r="32">
      <c r="A32" s="3" t="inlineStr">
        <is>
          <t>Gross liability for unrecognized tax benefits</t>
        </is>
      </c>
      <c r="B32" s="4" t="inlineStr">
        <is>
          <t xml:space="preserve"> </t>
        </is>
      </c>
      <c r="C32" s="4" t="inlineStr">
        <is>
          <t xml:space="preserve"> </t>
        </is>
      </c>
      <c r="D32" s="4" t="inlineStr">
        <is>
          <t xml:space="preserve"> </t>
        </is>
      </c>
    </row>
    <row r="33">
      <c r="A33" s="4" t="inlineStr">
        <is>
          <t>Ending balance</t>
        </is>
      </c>
      <c r="B33" s="8" t="n">
        <v>8300000</v>
      </c>
      <c r="C33" s="4" t="inlineStr">
        <is>
          <t xml:space="preserve"> </t>
        </is>
      </c>
      <c r="D33" s="4" t="inlineStr">
        <is>
          <t xml:space="preserve"> </t>
        </is>
      </c>
    </row>
    <row r="34">
      <c r="A34" s="4" t="inlineStr">
        <is>
          <t>Provision for Income Taxes, Equity Method Investment</t>
        </is>
      </c>
      <c r="B34" s="6" t="n">
        <v>25500000</v>
      </c>
      <c r="C34" s="6" t="n">
        <v>25700000</v>
      </c>
      <c r="D34" s="6" t="n">
        <v>123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and Noncash Investing Transaction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and Noncash Investing Transaction</t>
        </is>
      </c>
      <c r="B4" s="4" t="inlineStr">
        <is>
          <t>Supplemental Cash Flow Information The following table shows supplemental cash flow information for the years ended December 31 (in millions): 2024 2023 2022 Interest paid (1) $ 350.1 $ 260.1 $ 202.7 Income taxes paid, net 23.0 17.3 18.7 ________ (1) Interest paid consisted of interest on debt obligations and interest rate swaps (net of interest recei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Equity Method Investment</t>
        </is>
      </c>
      <c r="B4" s="7" t="n">
        <v>25.5</v>
      </c>
      <c r="C4" s="7" t="n">
        <v>25.7</v>
      </c>
      <c r="D4" s="7" t="n">
        <v>12.3</v>
      </c>
    </row>
    <row r="5">
      <c r="A5" s="3" t="inlineStr">
        <is>
          <t>Income before income taxes</t>
        </is>
      </c>
      <c r="B5" s="4" t="inlineStr">
        <is>
          <t xml:space="preserve"> </t>
        </is>
      </c>
      <c r="C5" s="4" t="inlineStr">
        <is>
          <t xml:space="preserve"> </t>
        </is>
      </c>
      <c r="D5" s="4" t="inlineStr">
        <is>
          <t xml:space="preserve"> </t>
        </is>
      </c>
    </row>
    <row r="6">
      <c r="A6" s="4" t="inlineStr">
        <is>
          <t>Domestic</t>
        </is>
      </c>
      <c r="B6" s="5" t="n">
        <v>80.59999999999999</v>
      </c>
      <c r="C6" s="5" t="n">
        <v>82.90000000000001</v>
      </c>
      <c r="D6" s="5" t="n">
        <v>55.8</v>
      </c>
    </row>
    <row r="7">
      <c r="A7" s="4" t="inlineStr">
        <is>
          <t>Foreign</t>
        </is>
      </c>
      <c r="B7" s="5" t="n">
        <v>180.8</v>
      </c>
      <c r="C7" s="5" t="n">
        <v>162.6</v>
      </c>
      <c r="D7" s="5" t="n">
        <v>121.3</v>
      </c>
    </row>
    <row r="8">
      <c r="A8" s="4" t="inlineStr">
        <is>
          <t>Income before Income Taxes and Share of Affiliates’ Earnings</t>
        </is>
      </c>
      <c r="B8" s="5" t="n">
        <v>261.4</v>
      </c>
      <c r="C8" s="5" t="n">
        <v>245.5</v>
      </c>
      <c r="D8" s="7" t="n">
        <v>177.1</v>
      </c>
    </row>
    <row r="9">
      <c r="A9" s="4" t="inlineStr">
        <is>
          <t>Valuation allowance on foreign tax credit</t>
        </is>
      </c>
      <c r="B9" s="5" t="n">
        <v>0.8</v>
      </c>
      <c r="C9" s="5" t="n">
        <v>0.8</v>
      </c>
      <c r="D9" s="4" t="inlineStr">
        <is>
          <t xml:space="preserve"> </t>
        </is>
      </c>
    </row>
    <row r="10">
      <c r="A10" s="4" t="inlineStr">
        <is>
          <t>Right-of-use assets</t>
        </is>
      </c>
      <c r="B10" s="7" t="n">
        <v>41.3</v>
      </c>
      <c r="C10" s="7" t="n">
        <v>52.9</v>
      </c>
      <c r="D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7" t="n">
        <v>393.2</v>
      </c>
      <c r="C4" s="4" t="inlineStr">
        <is>
          <t xml:space="preserve"> </t>
        </is>
      </c>
      <c r="D4" s="4" t="inlineStr">
        <is>
          <t xml:space="preserve"> </t>
        </is>
      </c>
    </row>
    <row r="5">
      <c r="A5" s="4" t="inlineStr">
        <is>
          <t>Nondeductible compensation</t>
        </is>
      </c>
      <c r="B5" s="5" t="n">
        <v>4.3</v>
      </c>
      <c r="C5" s="7" t="n">
        <v>2.7</v>
      </c>
      <c r="D5" s="7" t="n">
        <v>2.6</v>
      </c>
    </row>
    <row r="6">
      <c r="A6" s="4" t="inlineStr">
        <is>
          <t>Share-based compensation</t>
        </is>
      </c>
      <c r="B6" s="5" t="n">
        <v>-2.2</v>
      </c>
      <c r="C6" s="5" t="n">
        <v>-1.7</v>
      </c>
      <c r="D6" s="5" t="n">
        <v>-2.3</v>
      </c>
    </row>
    <row r="7">
      <c r="A7" s="4" t="inlineStr">
        <is>
          <t>State income taxes</t>
        </is>
      </c>
      <c r="B7" s="8" t="n">
        <v>3</v>
      </c>
      <c r="C7" s="5" t="n">
        <v>3.7</v>
      </c>
      <c r="D7" s="5" t="n">
        <v>2.6</v>
      </c>
    </row>
    <row r="8">
      <c r="A8" s="4" t="inlineStr">
        <is>
          <t>State income tax rate change impact</t>
        </is>
      </c>
      <c r="B8" s="8" t="n">
        <v>-6</v>
      </c>
      <c r="C8" s="8" t="n">
        <v>-3</v>
      </c>
      <c r="D8" s="5" t="n">
        <v>-8.300000000000001</v>
      </c>
    </row>
    <row r="9">
      <c r="A9" s="4" t="inlineStr">
        <is>
          <t>State net operating loss valuation allowance</t>
        </is>
      </c>
      <c r="B9" s="5" t="n">
        <v>-1.8</v>
      </c>
      <c r="C9" s="5" t="n">
        <v>-2.3</v>
      </c>
      <c r="D9" s="5" t="n">
        <v>9.9</v>
      </c>
    </row>
    <row r="10">
      <c r="A10" s="4" t="inlineStr">
        <is>
          <t>Other</t>
        </is>
      </c>
      <c r="B10" s="5" t="n">
        <v>-1.5</v>
      </c>
      <c r="C10" s="5" t="n">
        <v>-2.1</v>
      </c>
      <c r="D10" s="8" t="n">
        <v>-2</v>
      </c>
    </row>
    <row r="11">
      <c r="A11" s="4" t="inlineStr">
        <is>
          <t>Tax Credit Carryforward, Valuation Allowance</t>
        </is>
      </c>
      <c r="B11" s="5" t="n">
        <v>-0.8</v>
      </c>
      <c r="C11" s="5" t="n">
        <v>-0.8</v>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Federal</t>
        </is>
      </c>
      <c r="B13" s="8" t="n">
        <v>0</v>
      </c>
      <c r="C13" s="5" t="n">
        <v>2.9</v>
      </c>
      <c r="D13" s="5" t="n">
        <v>0.2</v>
      </c>
    </row>
    <row r="14">
      <c r="A14" s="4" t="inlineStr">
        <is>
          <t>State and local</t>
        </is>
      </c>
      <c r="B14" s="5" t="n">
        <v>0.7</v>
      </c>
      <c r="C14" s="5" t="n">
        <v>0.2</v>
      </c>
      <c r="D14" s="8" t="n">
        <v>0</v>
      </c>
    </row>
    <row r="15">
      <c r="A15" s="4" t="inlineStr">
        <is>
          <t>Current domestic taxes</t>
        </is>
      </c>
      <c r="B15" s="5" t="n">
        <v>0.7</v>
      </c>
      <c r="C15" s="5" t="n">
        <v>3.1</v>
      </c>
      <c r="D15" s="5" t="n">
        <v>0.2</v>
      </c>
    </row>
    <row r="16">
      <c r="A16" s="4" t="inlineStr">
        <is>
          <t>Foreign</t>
        </is>
      </c>
      <c r="B16" s="5" t="n">
        <v>13.5</v>
      </c>
      <c r="C16" s="5" t="n">
        <v>17.3</v>
      </c>
      <c r="D16" s="5" t="n">
        <v>18.3</v>
      </c>
    </row>
    <row r="17">
      <c r="A17" s="4" t="inlineStr">
        <is>
          <t>Current Income Tax Expense (Benefit)</t>
        </is>
      </c>
      <c r="B17" s="5" t="n">
        <v>14.2</v>
      </c>
      <c r="C17" s="5" t="n">
        <v>20.4</v>
      </c>
      <c r="D17" s="5" t="n">
        <v>18.5</v>
      </c>
    </row>
    <row r="18">
      <c r="A18" s="3" t="inlineStr">
        <is>
          <t>Deferred</t>
        </is>
      </c>
      <c r="B18" s="4" t="inlineStr">
        <is>
          <t xml:space="preserve"> </t>
        </is>
      </c>
      <c r="C18" s="4" t="inlineStr">
        <is>
          <t xml:space="preserve"> </t>
        </is>
      </c>
      <c r="D18" s="4" t="inlineStr">
        <is>
          <t xml:space="preserve"> </t>
        </is>
      </c>
    </row>
    <row r="19">
      <c r="A19" s="4" t="inlineStr">
        <is>
          <t>Federal</t>
        </is>
      </c>
      <c r="B19" s="5" t="n">
        <v>18.4</v>
      </c>
      <c r="C19" s="5" t="n">
        <v>13.5</v>
      </c>
      <c r="D19" s="5" t="n">
        <v>11.1</v>
      </c>
    </row>
    <row r="20">
      <c r="A20" s="4" t="inlineStr">
        <is>
          <t>State and local</t>
        </is>
      </c>
      <c r="B20" s="5" t="n">
        <v>-6.4</v>
      </c>
      <c r="C20" s="5" t="n">
        <v>-1.8</v>
      </c>
      <c r="D20" s="5" t="n">
        <v>2.7</v>
      </c>
    </row>
    <row r="21">
      <c r="A21" s="4" t="inlineStr">
        <is>
          <t>Deferred domestic taxes</t>
        </is>
      </c>
      <c r="B21" s="8" t="n">
        <v>12</v>
      </c>
      <c r="C21" s="5" t="n">
        <v>11.7</v>
      </c>
      <c r="D21" s="5" t="n">
        <v>13.8</v>
      </c>
    </row>
    <row r="22">
      <c r="A22" s="4" t="inlineStr">
        <is>
          <t>Foreign</t>
        </is>
      </c>
      <c r="B22" s="5" t="n">
        <v>33.8</v>
      </c>
      <c r="C22" s="5" t="n">
        <v>26.6</v>
      </c>
      <c r="D22" s="5" t="n">
        <v>22.5</v>
      </c>
    </row>
    <row r="23">
      <c r="A23" s="4" t="inlineStr">
        <is>
          <t>Deferred Income Tax Expense (Benefit)</t>
        </is>
      </c>
      <c r="B23" s="5" t="n">
        <v>45.8</v>
      </c>
      <c r="C23" s="5" t="n">
        <v>38.3</v>
      </c>
      <c r="D23" s="5" t="n">
        <v>36.3</v>
      </c>
    </row>
    <row r="24">
      <c r="A24" s="4" t="inlineStr">
        <is>
          <t>Income tax benefit</t>
        </is>
      </c>
      <c r="B24" s="6" t="n">
        <v>60</v>
      </c>
      <c r="C24" s="7" t="n">
        <v>58.7</v>
      </c>
      <c r="D24" s="7" t="n">
        <v>5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4</t>
        </is>
      </c>
      <c r="C2" s="2" t="inlineStr">
        <is>
          <t>Dec. 31, 2023</t>
        </is>
      </c>
      <c r="D2" s="2" t="inlineStr">
        <is>
          <t>Dec. 31, 2022</t>
        </is>
      </c>
    </row>
    <row r="3">
      <c r="A3" s="3" t="inlineStr">
        <is>
          <t>Summary of reasons for difference between GATX's effective income tax rate and federal statutory income tax</t>
        </is>
      </c>
      <c r="B3" s="4" t="inlineStr">
        <is>
          <t xml:space="preserve"> </t>
        </is>
      </c>
      <c r="C3" s="4" t="inlineStr">
        <is>
          <t xml:space="preserve"> </t>
        </is>
      </c>
      <c r="D3" s="4" t="inlineStr">
        <is>
          <t xml:space="preserve"> </t>
        </is>
      </c>
    </row>
    <row r="4">
      <c r="A4" s="4" t="inlineStr">
        <is>
          <t>Income taxes at federal statutory rate</t>
        </is>
      </c>
      <c r="B4" s="7" t="n">
        <v>54.9</v>
      </c>
      <c r="C4" s="7" t="n">
        <v>51.6</v>
      </c>
      <c r="D4" s="7" t="n">
        <v>37.2</v>
      </c>
    </row>
    <row r="5">
      <c r="A5" s="3" t="inlineStr">
        <is>
          <t>Adjust for effect of:</t>
        </is>
      </c>
      <c r="B5" s="4" t="inlineStr">
        <is>
          <t xml:space="preserve"> </t>
        </is>
      </c>
      <c r="C5" s="4" t="inlineStr">
        <is>
          <t xml:space="preserve"> </t>
        </is>
      </c>
      <c r="D5" s="4" t="inlineStr">
        <is>
          <t xml:space="preserve"> </t>
        </is>
      </c>
    </row>
    <row r="6">
      <c r="A6" s="4" t="inlineStr">
        <is>
          <t>Foreign earnings taxed at applicable statutory rates</t>
        </is>
      </c>
      <c r="B6" s="5" t="n">
        <v>9.300000000000001</v>
      </c>
      <c r="C6" s="5" t="n">
        <v>9.800000000000001</v>
      </c>
      <c r="D6" s="8" t="n">
        <v>18</v>
      </c>
    </row>
    <row r="7">
      <c r="A7" s="4" t="inlineStr">
        <is>
          <t>Share-based compensation</t>
        </is>
      </c>
      <c r="B7" s="5" t="n">
        <v>-2.2</v>
      </c>
      <c r="C7" s="5" t="n">
        <v>-1.7</v>
      </c>
      <c r="D7" s="5" t="n">
        <v>-2.3</v>
      </c>
    </row>
    <row r="8">
      <c r="A8" s="4" t="inlineStr">
        <is>
          <t>State income taxes</t>
        </is>
      </c>
      <c r="B8" s="8" t="n">
        <v>3</v>
      </c>
      <c r="C8" s="5" t="n">
        <v>3.7</v>
      </c>
      <c r="D8" s="5" t="n">
        <v>2.6</v>
      </c>
    </row>
    <row r="9">
      <c r="A9" s="4" t="inlineStr">
        <is>
          <t>State income tax rate change impact</t>
        </is>
      </c>
      <c r="B9" s="8" t="n">
        <v>-6</v>
      </c>
      <c r="C9" s="8" t="n">
        <v>-3</v>
      </c>
      <c r="D9" s="5" t="n">
        <v>-8.300000000000001</v>
      </c>
    </row>
    <row r="10">
      <c r="A10" s="4" t="inlineStr">
        <is>
          <t>State net operating loss valuation allowance</t>
        </is>
      </c>
      <c r="B10" s="5" t="n">
        <v>-1.8</v>
      </c>
      <c r="C10" s="5" t="n">
        <v>-2.3</v>
      </c>
      <c r="D10" s="5" t="n">
        <v>9.9</v>
      </c>
    </row>
    <row r="11">
      <c r="A11" s="4" t="inlineStr">
        <is>
          <t>Income tax benefit</t>
        </is>
      </c>
      <c r="B11" s="6" t="n">
        <v>60</v>
      </c>
      <c r="C11" s="7" t="n">
        <v>58.7</v>
      </c>
      <c r="D11" s="7" t="n">
        <v>54.8</v>
      </c>
    </row>
    <row r="12">
      <c r="A12" s="4" t="inlineStr">
        <is>
          <t>Effective income tax rate</t>
        </is>
      </c>
      <c r="B12" s="11" t="n">
        <v>0.23</v>
      </c>
      <c r="C12" s="12" t="n">
        <v>0.239</v>
      </c>
      <c r="D12" s="12" t="n">
        <v>0.309</v>
      </c>
    </row>
    <row r="13">
      <c r="A13" s="4" t="inlineStr">
        <is>
          <t>Canada Revenue Agency [Member]</t>
        </is>
      </c>
      <c r="B13" s="4" t="inlineStr">
        <is>
          <t xml:space="preserve"> </t>
        </is>
      </c>
      <c r="C13" s="4" t="inlineStr">
        <is>
          <t xml:space="preserve"> </t>
        </is>
      </c>
      <c r="D13" s="4" t="inlineStr">
        <is>
          <t xml:space="preserve"> </t>
        </is>
      </c>
    </row>
    <row r="14">
      <c r="A14" s="3" t="inlineStr">
        <is>
          <t>Adjust for effect of:</t>
        </is>
      </c>
      <c r="B14" s="4" t="inlineStr">
        <is>
          <t xml:space="preserve"> </t>
        </is>
      </c>
      <c r="C14" s="4" t="inlineStr">
        <is>
          <t xml:space="preserve"> </t>
        </is>
      </c>
      <c r="D14" s="4" t="inlineStr">
        <is>
          <t xml:space="preserve"> </t>
        </is>
      </c>
    </row>
    <row r="15">
      <c r="A15" s="4" t="inlineStr">
        <is>
          <t>Foreign deferred tax rate change impact</t>
        </is>
      </c>
      <c r="B15" s="6" t="n">
        <v>0</v>
      </c>
      <c r="C15" s="6" t="n">
        <v>0</v>
      </c>
      <c r="D15" s="7" t="n">
        <v>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11" t="n">
        <v>0.23</v>
      </c>
      <c r="C4" s="12" t="n">
        <v>0.239</v>
      </c>
      <c r="D4" s="12" t="n">
        <v>0.309</v>
      </c>
    </row>
    <row r="5">
      <c r="A5" s="4" t="inlineStr">
        <is>
          <t>Provision for Income Taxes, Equity Method Investment</t>
        </is>
      </c>
      <c r="B5" s="6" t="n">
        <v>25500000</v>
      </c>
      <c r="C5" s="6" t="n">
        <v>25700000</v>
      </c>
      <c r="D5" s="6" t="n">
        <v>12300000</v>
      </c>
    </row>
    <row r="6">
      <c r="A6" s="4" t="inlineStr">
        <is>
          <t>State income tax rate change impact</t>
        </is>
      </c>
      <c r="B6" s="8" t="n">
        <v>-6000000</v>
      </c>
      <c r="C6" s="8" t="n">
        <v>-3000000</v>
      </c>
      <c r="D6" s="8" t="n">
        <v>-8300000</v>
      </c>
    </row>
    <row r="7">
      <c r="A7" s="4" t="inlineStr">
        <is>
          <t>Amount of U.S. federal tax net operating loss</t>
        </is>
      </c>
      <c r="B7" s="8" t="n">
        <v>393200000</v>
      </c>
      <c r="C7" s="4" t="inlineStr">
        <is>
          <t xml:space="preserve"> </t>
        </is>
      </c>
      <c r="D7" s="4" t="inlineStr">
        <is>
          <t xml:space="preserve"> </t>
        </is>
      </c>
    </row>
    <row r="8">
      <c r="A8" s="4" t="inlineStr">
        <is>
          <t>State net operating loss</t>
        </is>
      </c>
      <c r="B8" s="8" t="n">
        <v>37400000</v>
      </c>
      <c r="C8" s="8" t="n">
        <v>40100000</v>
      </c>
      <c r="D8" s="4" t="inlineStr">
        <is>
          <t xml:space="preserve"> </t>
        </is>
      </c>
    </row>
    <row r="9">
      <c r="A9" s="4" t="inlineStr">
        <is>
          <t>State net operating loss carryforwards valuation allowance</t>
        </is>
      </c>
      <c r="B9" s="8" t="n">
        <v>20400000</v>
      </c>
      <c r="C9" s="8" t="n">
        <v>20300000</v>
      </c>
      <c r="D9" s="4" t="inlineStr">
        <is>
          <t xml:space="preserve"> </t>
        </is>
      </c>
    </row>
    <row r="10">
      <c r="A10" s="4" t="inlineStr">
        <is>
          <t>Foreign net operating loss</t>
        </is>
      </c>
      <c r="B10" s="8" t="n">
        <v>4400000</v>
      </c>
      <c r="C10" s="8" t="n">
        <v>4100000</v>
      </c>
      <c r="D10" s="4" t="inlineStr">
        <is>
          <t xml:space="preserve"> </t>
        </is>
      </c>
    </row>
    <row r="11">
      <c r="A11" s="4" t="inlineStr">
        <is>
          <t>Unrecognized Tax Benefits</t>
        </is>
      </c>
      <c r="B11" s="8" t="n">
        <v>8300000</v>
      </c>
      <c r="C11" s="4" t="inlineStr">
        <is>
          <t xml:space="preserve"> </t>
        </is>
      </c>
      <c r="D11" s="4" t="inlineStr">
        <is>
          <t xml:space="preserve"> </t>
        </is>
      </c>
    </row>
    <row r="12">
      <c r="A12" s="4" t="inlineStr">
        <is>
          <t>Deferred Tax Asset, Interest Carryforward</t>
        </is>
      </c>
      <c r="B12" s="8" t="n">
        <v>356500000</v>
      </c>
      <c r="C12" s="4" t="inlineStr">
        <is>
          <t xml:space="preserve"> </t>
        </is>
      </c>
      <c r="D12" s="4" t="inlineStr">
        <is>
          <t xml:space="preserve"> </t>
        </is>
      </c>
    </row>
    <row r="13">
      <c r="A13" s="4" t="inlineStr">
        <is>
          <t>Unrecognized Tax Benefits, Increase Resulting from Foreign Currency Translation</t>
        </is>
      </c>
      <c r="B13" s="6" t="n">
        <v>8100000</v>
      </c>
      <c r="C13" s="4" t="inlineStr">
        <is>
          <t xml:space="preserve"> </t>
        </is>
      </c>
      <c r="D13" s="4" t="inlineStr">
        <is>
          <t xml:space="preserve"> </t>
        </is>
      </c>
    </row>
    <row r="14">
      <c r="A14" s="4" t="inlineStr">
        <is>
          <t>Operating Loss Carryforwards, Maximum Future Taxable Income</t>
        </is>
      </c>
      <c r="B14" s="11" t="n">
        <v>0.8</v>
      </c>
      <c r="C14" s="4" t="inlineStr">
        <is>
          <t xml:space="preserve"> </t>
        </is>
      </c>
      <c r="D14" s="4" t="inlineStr">
        <is>
          <t xml:space="preserve"> </t>
        </is>
      </c>
    </row>
    <row r="15">
      <c r="A15" s="4" t="inlineStr">
        <is>
          <t>Deferred Tax Asset, Interest Carryforward</t>
        </is>
      </c>
      <c r="B15" s="6" t="n">
        <v>356500000</v>
      </c>
      <c r="C15" s="4" t="inlineStr">
        <is>
          <t xml:space="preserve"> </t>
        </is>
      </c>
      <c r="D15" s="4" t="inlineStr">
        <is>
          <t xml:space="preserve"> </t>
        </is>
      </c>
    </row>
    <row r="16">
      <c r="A16" s="4" t="inlineStr">
        <is>
          <t>Canada Revenue Agency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Foreign deferred tax rate change impact</t>
        </is>
      </c>
      <c r="B18" s="6" t="n">
        <v>0</v>
      </c>
      <c r="C18" s="6" t="n">
        <v>0</v>
      </c>
      <c r="D18" s="6" t="n">
        <v>-29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Concentrations (Details)</t>
        </is>
      </c>
      <c r="B1" s="2" t="inlineStr">
        <is>
          <t>12 Months Ended</t>
        </is>
      </c>
    </row>
    <row r="2">
      <c r="B2" s="2" t="inlineStr">
        <is>
          <t>Dec. 31, 2024 Service_Center union</t>
        </is>
      </c>
    </row>
    <row r="3">
      <c r="A3" s="4" t="inlineStr">
        <is>
          <t>POLAND</t>
        </is>
      </c>
      <c r="B3" s="4" t="inlineStr">
        <is>
          <t xml:space="preserve"> </t>
        </is>
      </c>
    </row>
    <row r="4">
      <c r="A4" s="3" t="inlineStr">
        <is>
          <t>Concentration [Abstract]</t>
        </is>
      </c>
      <c r="B4" s="4" t="inlineStr">
        <is>
          <t xml:space="preserve"> </t>
        </is>
      </c>
    </row>
    <row r="5">
      <c r="A5" s="4" t="inlineStr">
        <is>
          <t>Number Of Unions | union</t>
        </is>
      </c>
      <c r="B5" s="8" t="n">
        <v>1</v>
      </c>
    </row>
    <row r="6">
      <c r="A6" s="4" t="inlineStr">
        <is>
          <t>Canadian</t>
        </is>
      </c>
      <c r="B6" s="4" t="inlineStr">
        <is>
          <t xml:space="preserve"> </t>
        </is>
      </c>
    </row>
    <row r="7">
      <c r="A7" s="3" t="inlineStr">
        <is>
          <t>Concentration [Abstract]</t>
        </is>
      </c>
      <c r="B7" s="4" t="inlineStr">
        <is>
          <t xml:space="preserve"> </t>
        </is>
      </c>
    </row>
    <row r="8">
      <c r="A8" s="4" t="inlineStr">
        <is>
          <t>Number of service centers | Service_Center</t>
        </is>
      </c>
      <c r="B8" s="8" t="n">
        <v>3</v>
      </c>
    </row>
    <row r="9">
      <c r="A9" s="4" t="inlineStr">
        <is>
          <t>Workforce Subject to Collective Bargaining Arrangements Expiring within One Year [Member] | Unionized Employees Concentration Risk [Member]</t>
        </is>
      </c>
      <c r="B9" s="4" t="inlineStr">
        <is>
          <t xml:space="preserve"> </t>
        </is>
      </c>
    </row>
    <row r="10">
      <c r="A10" s="3" t="inlineStr">
        <is>
          <t>Concentration [Abstract]</t>
        </is>
      </c>
      <c r="B10" s="4" t="inlineStr">
        <is>
          <t xml:space="preserve"> </t>
        </is>
      </c>
    </row>
    <row r="11">
      <c r="A11" s="4" t="inlineStr">
        <is>
          <t>Approximate percentage of revenue</t>
        </is>
      </c>
      <c r="B11" s="11" t="n">
        <v>0.02</v>
      </c>
    </row>
    <row r="12">
      <c r="A12" s="4" t="inlineStr">
        <is>
          <t>Revenue Benchmark | Petroleum Industry [Member] | Product Concentration Risk</t>
        </is>
      </c>
      <c r="B12" s="4" t="inlineStr">
        <is>
          <t xml:space="preserve"> </t>
        </is>
      </c>
    </row>
    <row r="13">
      <c r="A13" s="3" t="inlineStr">
        <is>
          <t>Concentration [Abstract]</t>
        </is>
      </c>
      <c r="B13" s="4" t="inlineStr">
        <is>
          <t xml:space="preserve"> </t>
        </is>
      </c>
    </row>
    <row r="14">
      <c r="A14" s="4" t="inlineStr">
        <is>
          <t>Approximate percentage of revenue</t>
        </is>
      </c>
      <c r="B14" s="11" t="n">
        <v>0.22</v>
      </c>
    </row>
    <row r="15">
      <c r="A15" s="4" t="inlineStr">
        <is>
          <t>Revenue Benchmark | Transportation Industry [Member] | Product Concentration Risk</t>
        </is>
      </c>
      <c r="B15" s="4" t="inlineStr">
        <is>
          <t xml:space="preserve"> </t>
        </is>
      </c>
    </row>
    <row r="16">
      <c r="A16" s="3" t="inlineStr">
        <is>
          <t>Concentration [Abstract]</t>
        </is>
      </c>
      <c r="B16" s="4" t="inlineStr">
        <is>
          <t xml:space="preserve"> </t>
        </is>
      </c>
    </row>
    <row r="17">
      <c r="A17" s="4" t="inlineStr">
        <is>
          <t>Approximate percentage of revenue</t>
        </is>
      </c>
      <c r="B17" s="11" t="n">
        <v>0.25</v>
      </c>
    </row>
    <row r="18">
      <c r="A18" s="4" t="inlineStr">
        <is>
          <t>Revenue Benchmark | Chemical Industry [Member] | Product Concentration Risk</t>
        </is>
      </c>
      <c r="B18" s="4" t="inlineStr">
        <is>
          <t xml:space="preserve"> </t>
        </is>
      </c>
    </row>
    <row r="19">
      <c r="A19" s="3" t="inlineStr">
        <is>
          <t>Concentration [Abstract]</t>
        </is>
      </c>
      <c r="B19" s="4" t="inlineStr">
        <is>
          <t xml:space="preserve"> </t>
        </is>
      </c>
    </row>
    <row r="20">
      <c r="A20" s="4" t="inlineStr">
        <is>
          <t>Approximate percentage of revenue</t>
        </is>
      </c>
      <c r="B20" s="11" t="n">
        <v>0.24</v>
      </c>
    </row>
    <row r="21">
      <c r="A21" s="4" t="inlineStr">
        <is>
          <t>Revenue Benchmark | Food and Agriculture [Member] | Product Concentration Risk</t>
        </is>
      </c>
      <c r="B21" s="4" t="inlineStr">
        <is>
          <t xml:space="preserve"> </t>
        </is>
      </c>
    </row>
    <row r="22">
      <c r="A22" s="3" t="inlineStr">
        <is>
          <t>Concentration [Abstract]</t>
        </is>
      </c>
      <c r="B22" s="4" t="inlineStr">
        <is>
          <t xml:space="preserve"> </t>
        </is>
      </c>
    </row>
    <row r="23">
      <c r="A23" s="4" t="inlineStr">
        <is>
          <t>Approximate percentage of revenue</t>
        </is>
      </c>
      <c r="B23" s="11" t="n">
        <v>0.12</v>
      </c>
    </row>
    <row r="24">
      <c r="A24" s="4" t="inlineStr">
        <is>
          <t>Revenue Benchmark | Mining [Member] [Member] | Product Concentration Risk</t>
        </is>
      </c>
      <c r="B24" s="4" t="inlineStr">
        <is>
          <t xml:space="preserve"> </t>
        </is>
      </c>
    </row>
    <row r="25">
      <c r="A25" s="3" t="inlineStr">
        <is>
          <t>Concentration [Abstract]</t>
        </is>
      </c>
      <c r="B25" s="4" t="inlineStr">
        <is>
          <t xml:space="preserve"> </t>
        </is>
      </c>
    </row>
    <row r="26">
      <c r="A26" s="4" t="inlineStr">
        <is>
          <t>Approximate percentage of revenue</t>
        </is>
      </c>
      <c r="B26" s="11" t="n">
        <v>0.0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8" customWidth="1" min="2" max="2"/>
    <col width="14" customWidth="1" min="3" max="3"/>
  </cols>
  <sheetData>
    <row r="1">
      <c r="A1" s="1" t="inlineStr">
        <is>
          <t>Commercial Commitments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us-gaap_GuaranteeObligationsTerm</t>
        </is>
      </c>
      <c r="B4" s="4" t="inlineStr">
        <is>
          <t>2025 through 2028</t>
        </is>
      </c>
      <c r="C4" s="4" t="inlineStr">
        <is>
          <t xml:space="preserve"> </t>
        </is>
      </c>
    </row>
    <row r="5">
      <c r="A5" s="4" t="inlineStr">
        <is>
          <t>Financial Standby Letter of Credit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or Obligations, Maximum Exposure, Undiscounted</t>
        </is>
      </c>
      <c r="B7" s="7" t="n">
        <v>8.699999999999999</v>
      </c>
      <c r="C7" s="7" t="n">
        <v>8.69999999999999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7" t="n">
        <v>284.2</v>
      </c>
      <c r="C4" s="7" t="n">
        <v>259.2</v>
      </c>
      <c r="D4" s="7" t="n">
        <v>155.9</v>
      </c>
    </row>
    <row r="5">
      <c r="A5" s="4" t="inlineStr">
        <is>
          <t>Less: Net income allocated to participating securities</t>
        </is>
      </c>
      <c r="B5" s="5" t="n">
        <v>-4.9</v>
      </c>
      <c r="C5" s="5" t="n">
        <v>-4.9</v>
      </c>
      <c r="D5" s="8" t="n">
        <v>0</v>
      </c>
    </row>
    <row r="6">
      <c r="A6" s="4" t="inlineStr">
        <is>
          <t>Net income available to common shareholders</t>
        </is>
      </c>
      <c r="B6" s="7" t="n">
        <v>279.3</v>
      </c>
      <c r="C6" s="7" t="n">
        <v>254.3</v>
      </c>
      <c r="D6" s="7" t="n">
        <v>155.9</v>
      </c>
    </row>
    <row r="7">
      <c r="A7" s="4" t="inlineStr">
        <is>
          <t>Denominator for basic earnings per share — weighted average shares</t>
        </is>
      </c>
      <c r="B7" s="8" t="n">
        <v>35800</v>
      </c>
      <c r="C7" s="8" t="n">
        <v>35700</v>
      </c>
      <c r="D7" s="8" t="n">
        <v>35400</v>
      </c>
    </row>
    <row r="8">
      <c r="A8" s="4" t="inlineStr">
        <is>
          <t>Earnings Per Share, Basic</t>
        </is>
      </c>
      <c r="B8" s="10" t="n">
        <v>7.8</v>
      </c>
      <c r="C8" s="10" t="n">
        <v>7.13</v>
      </c>
      <c r="D8" s="10" t="n">
        <v>4.41</v>
      </c>
    </row>
    <row r="9">
      <c r="A9" s="4" t="inlineStr">
        <is>
          <t>Less: Net income allocated to participating securities</t>
        </is>
      </c>
      <c r="B9" s="7" t="n">
        <v>-4.9</v>
      </c>
      <c r="C9" s="7" t="n">
        <v>-4.9</v>
      </c>
      <c r="D9" s="6" t="n">
        <v>0</v>
      </c>
    </row>
    <row r="10">
      <c r="A10" s="4" t="inlineStr">
        <is>
          <t>Net income available to common shareholders</t>
        </is>
      </c>
      <c r="B10" s="7" t="n">
        <v>279.3</v>
      </c>
      <c r="C10" s="7" t="n">
        <v>254.3</v>
      </c>
      <c r="D10" s="7" t="n">
        <v>155.9</v>
      </c>
    </row>
    <row r="11">
      <c r="A11" s="4" t="inlineStr">
        <is>
          <t>Equity compensation plans (in shares)</t>
        </is>
      </c>
      <c r="B11" s="8" t="n">
        <v>100</v>
      </c>
      <c r="C11" s="8" t="n">
        <v>100</v>
      </c>
      <c r="D11" s="8" t="n">
        <v>500</v>
      </c>
    </row>
    <row r="12">
      <c r="A12" s="4" t="inlineStr">
        <is>
          <t>Denominator for diluted earnings per share — adjusted weighted average and assumed conversion</t>
        </is>
      </c>
      <c r="B12" s="8" t="n">
        <v>35900</v>
      </c>
      <c r="C12" s="8" t="n">
        <v>35700</v>
      </c>
      <c r="D12" s="8" t="n">
        <v>35900</v>
      </c>
    </row>
    <row r="13">
      <c r="A13" s="4" t="inlineStr">
        <is>
          <t>Diluted earnings per share (in dollars per share)</t>
        </is>
      </c>
      <c r="B13" s="10" t="n">
        <v>7.78</v>
      </c>
      <c r="C13" s="10" t="n">
        <v>7.12</v>
      </c>
      <c r="D13" s="10" t="n">
        <v>4.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114.1</v>
      </c>
      <c r="C3" s="6" t="n">
        <v>120</v>
      </c>
    </row>
    <row r="4">
      <c r="A4" s="3" t="inlineStr">
        <is>
          <t>Goodwill [Line Items]</t>
        </is>
      </c>
      <c r="B4" s="4" t="inlineStr">
        <is>
          <t xml:space="preserve"> </t>
        </is>
      </c>
      <c r="C4" s="4" t="inlineStr">
        <is>
          <t xml:space="preserve"> </t>
        </is>
      </c>
    </row>
    <row r="5">
      <c r="A5" s="4" t="inlineStr">
        <is>
          <t>Goodwill</t>
        </is>
      </c>
      <c r="B5" s="5" t="n">
        <v>114.1</v>
      </c>
      <c r="C5" s="8" t="n">
        <v>120</v>
      </c>
    </row>
    <row r="6">
      <c r="A6" s="4" t="inlineStr">
        <is>
          <t>Rail North America [Member]</t>
        </is>
      </c>
      <c r="B6" s="4" t="inlineStr">
        <is>
          <t xml:space="preserve"> </t>
        </is>
      </c>
      <c r="C6" s="4" t="inlineStr">
        <is>
          <t xml:space="preserve"> </t>
        </is>
      </c>
    </row>
    <row r="7">
      <c r="A7" s="3" t="inlineStr">
        <is>
          <t>Goodwill and Intangible Assets Disclosure [Abstract]</t>
        </is>
      </c>
      <c r="B7" s="4" t="inlineStr">
        <is>
          <t xml:space="preserve"> </t>
        </is>
      </c>
      <c r="C7" s="4" t="inlineStr">
        <is>
          <t xml:space="preserve"> </t>
        </is>
      </c>
    </row>
    <row r="8">
      <c r="A8" s="4" t="inlineStr">
        <is>
          <t>Goodwill</t>
        </is>
      </c>
      <c r="B8" s="5" t="n">
        <v>23.8</v>
      </c>
      <c r="C8" s="5" t="n">
        <v>23.8</v>
      </c>
    </row>
    <row r="9">
      <c r="A9" s="3" t="inlineStr">
        <is>
          <t>Goodwill [Line Items]</t>
        </is>
      </c>
      <c r="B9" s="4" t="inlineStr">
        <is>
          <t xml:space="preserve"> </t>
        </is>
      </c>
      <c r="C9" s="4" t="inlineStr">
        <is>
          <t xml:space="preserve"> </t>
        </is>
      </c>
    </row>
    <row r="10">
      <c r="A10" s="4" t="inlineStr">
        <is>
          <t>Goodwill</t>
        </is>
      </c>
      <c r="B10" s="5" t="n">
        <v>23.8</v>
      </c>
      <c r="C10" s="5" t="n">
        <v>23.8</v>
      </c>
    </row>
    <row r="11">
      <c r="A11" s="4" t="inlineStr">
        <is>
          <t>Rail International [Member]</t>
        </is>
      </c>
      <c r="B11" s="4" t="inlineStr">
        <is>
          <t xml:space="preserve"> </t>
        </is>
      </c>
      <c r="C11" s="4" t="inlineStr">
        <is>
          <t xml:space="preserve"> </t>
        </is>
      </c>
    </row>
    <row r="12">
      <c r="A12" s="3" t="inlineStr">
        <is>
          <t>Goodwill and Intangible Assets Disclosure [Abstract]</t>
        </is>
      </c>
      <c r="B12" s="4" t="inlineStr">
        <is>
          <t xml:space="preserve"> </t>
        </is>
      </c>
      <c r="C12" s="4" t="inlineStr">
        <is>
          <t xml:space="preserve"> </t>
        </is>
      </c>
    </row>
    <row r="13">
      <c r="A13" s="4" t="inlineStr">
        <is>
          <t>Goodwill</t>
        </is>
      </c>
      <c r="B13" s="5" t="n">
        <v>53.3</v>
      </c>
      <c r="C13" s="5" t="n">
        <v>56.8</v>
      </c>
    </row>
    <row r="14">
      <c r="A14" s="3" t="inlineStr">
        <is>
          <t>Goodwill [Line Items]</t>
        </is>
      </c>
      <c r="B14" s="4" t="inlineStr">
        <is>
          <t xml:space="preserve"> </t>
        </is>
      </c>
      <c r="C14" s="4" t="inlineStr">
        <is>
          <t xml:space="preserve"> </t>
        </is>
      </c>
    </row>
    <row r="15">
      <c r="A15" s="4" t="inlineStr">
        <is>
          <t>Goodwill</t>
        </is>
      </c>
      <c r="B15" s="5" t="n">
        <v>53.3</v>
      </c>
      <c r="C15" s="5" t="n">
        <v>56.8</v>
      </c>
    </row>
    <row r="16">
      <c r="A16" s="4" t="inlineStr">
        <is>
          <t>Other Business Segments [Member]</t>
        </is>
      </c>
      <c r="B16" s="4" t="inlineStr">
        <is>
          <t xml:space="preserve"> </t>
        </is>
      </c>
      <c r="C16" s="4" t="inlineStr">
        <is>
          <t xml:space="preserve"> </t>
        </is>
      </c>
    </row>
    <row r="17">
      <c r="A17" s="3" t="inlineStr">
        <is>
          <t>Goodwill and Intangible Assets Disclosure [Abstract]</t>
        </is>
      </c>
      <c r="B17" s="4" t="inlineStr">
        <is>
          <t xml:space="preserve"> </t>
        </is>
      </c>
      <c r="C17" s="4" t="inlineStr">
        <is>
          <t xml:space="preserve"> </t>
        </is>
      </c>
    </row>
    <row r="18">
      <c r="A18" s="4" t="inlineStr">
        <is>
          <t>Goodwill</t>
        </is>
      </c>
      <c r="B18" s="8" t="n">
        <v>37</v>
      </c>
      <c r="C18" s="5" t="n">
        <v>39.4</v>
      </c>
    </row>
    <row r="19">
      <c r="A19" s="3" t="inlineStr">
        <is>
          <t>Goodwill [Line Items]</t>
        </is>
      </c>
      <c r="B19" s="4" t="inlineStr">
        <is>
          <t xml:space="preserve"> </t>
        </is>
      </c>
      <c r="C19" s="4" t="inlineStr">
        <is>
          <t xml:space="preserve"> </t>
        </is>
      </c>
    </row>
    <row r="20">
      <c r="A20" s="4" t="inlineStr">
        <is>
          <t>Goodwill</t>
        </is>
      </c>
      <c r="B20" s="6" t="n">
        <v>37</v>
      </c>
      <c r="C20" s="7" t="n">
        <v>3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llowance for Losses (Details) - USD ($) $ in Millions</t>
        </is>
      </c>
      <c r="B1" s="2" t="inlineStr">
        <is>
          <t>12 Months Ended</t>
        </is>
      </c>
    </row>
    <row r="2">
      <c r="B2" s="2" t="inlineStr">
        <is>
          <t>Dec. 31, 2024</t>
        </is>
      </c>
      <c r="C2" s="2" t="inlineStr">
        <is>
          <t>Dec. 31, 2023</t>
        </is>
      </c>
    </row>
    <row r="3">
      <c r="A3" s="3" t="inlineStr">
        <is>
          <t>Changes in the allowance for possible losses</t>
        </is>
      </c>
      <c r="B3" s="4" t="inlineStr">
        <is>
          <t xml:space="preserve"> </t>
        </is>
      </c>
      <c r="C3" s="4" t="inlineStr">
        <is>
          <t xml:space="preserve"> </t>
        </is>
      </c>
    </row>
    <row r="4">
      <c r="A4" s="4" t="inlineStr">
        <is>
          <t>Beginning balance</t>
        </is>
      </c>
      <c r="B4" s="7" t="n">
        <v>5.9</v>
      </c>
      <c r="C4" s="7" t="n">
        <v>5.9</v>
      </c>
    </row>
    <row r="5">
      <c r="A5" s="4" t="inlineStr">
        <is>
          <t>(Reversal) provision for losses</t>
        </is>
      </c>
      <c r="B5" s="8" t="n">
        <v>2</v>
      </c>
      <c r="C5" s="5" t="n">
        <v>0.4</v>
      </c>
    </row>
    <row r="6">
      <c r="A6" s="4" t="inlineStr">
        <is>
          <t>Charges to allowance</t>
        </is>
      </c>
      <c r="B6" s="5" t="n">
        <v>-1.9</v>
      </c>
      <c r="C6" s="5" t="n">
        <v>-0.4</v>
      </c>
    </row>
    <row r="7">
      <c r="A7" s="4" t="inlineStr">
        <is>
          <t>Recoveries and other, including foreign exchange adjustments</t>
        </is>
      </c>
      <c r="B7" s="5" t="n">
        <v>-0.3</v>
      </c>
      <c r="C7" s="8" t="n">
        <v>0</v>
      </c>
    </row>
    <row r="8">
      <c r="A8" s="4" t="inlineStr">
        <is>
          <t>Ending balance</t>
        </is>
      </c>
      <c r="B8" s="7" t="n">
        <v>5.7</v>
      </c>
      <c r="C8" s="7" t="n">
        <v>5.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Details) - USD ($) $ in Millions</t>
        </is>
      </c>
      <c r="B1" s="2" t="inlineStr">
        <is>
          <t>Dec. 31, 2024</t>
        </is>
      </c>
      <c r="C1" s="2" t="inlineStr">
        <is>
          <t>Dec. 31, 2023</t>
        </is>
      </c>
    </row>
    <row r="2">
      <c r="A2" s="3" t="inlineStr">
        <is>
          <t>Components of Other Assets reported on the consolidated balance sheets</t>
        </is>
      </c>
      <c r="B2" s="4" t="inlineStr">
        <is>
          <t xml:space="preserve"> </t>
        </is>
      </c>
      <c r="C2" s="4" t="inlineStr">
        <is>
          <t xml:space="preserve"> </t>
        </is>
      </c>
    </row>
    <row r="3">
      <c r="A3" s="4" t="inlineStr">
        <is>
          <t>Inventory</t>
        </is>
      </c>
      <c r="B3" s="7" t="n">
        <v>71.8</v>
      </c>
      <c r="C3" s="6" t="n">
        <v>74</v>
      </c>
    </row>
    <row r="4">
      <c r="A4" s="4" t="inlineStr">
        <is>
          <t>Prepaid Supplies</t>
        </is>
      </c>
      <c r="B4" s="5" t="n">
        <v>18.4</v>
      </c>
      <c r="C4" s="5" t="n">
        <v>14.3</v>
      </c>
    </row>
    <row r="5">
      <c r="A5" s="4" t="inlineStr">
        <is>
          <t>Deferred Finance Costs, Own-share Lending Arrangement, Issuance Costs, Gross</t>
        </is>
      </c>
      <c r="B5" s="5" t="n">
        <v>3.5</v>
      </c>
      <c r="C5" s="8" t="n">
        <v>2</v>
      </c>
    </row>
    <row r="6">
      <c r="A6" s="4" t="inlineStr">
        <is>
          <t>Assets Held-for-sale, Long Lived, Fair Value Disclosure</t>
        </is>
      </c>
      <c r="B6" s="5" t="n">
        <v>0.4</v>
      </c>
      <c r="C6" s="5" t="n">
        <v>0.8</v>
      </c>
    </row>
    <row r="7">
      <c r="A7" s="4" t="inlineStr">
        <is>
          <t>Prepaid items</t>
        </is>
      </c>
      <c r="B7" s="5" t="n">
        <v>20.7</v>
      </c>
      <c r="C7" s="8" t="n">
        <v>14</v>
      </c>
    </row>
    <row r="8">
      <c r="A8" s="4" t="inlineStr">
        <is>
          <t>Office furniture, fixtures and other equipment, net of accumulated depreciation</t>
        </is>
      </c>
      <c r="B8" s="5" t="n">
        <v>26.8</v>
      </c>
      <c r="C8" s="5" t="n">
        <v>28.5</v>
      </c>
    </row>
    <row r="9">
      <c r="A9" s="4" t="inlineStr">
        <is>
          <t>Utilization asset</t>
        </is>
      </c>
      <c r="B9" s="5" t="n">
        <v>26.5</v>
      </c>
      <c r="C9" s="5" t="n">
        <v>24.1</v>
      </c>
    </row>
    <row r="10">
      <c r="A10" s="4" t="inlineStr">
        <is>
          <t>Derivative asset</t>
        </is>
      </c>
      <c r="B10" s="8" t="n">
        <v>0</v>
      </c>
      <c r="C10" s="5" t="n">
        <v>0.5</v>
      </c>
    </row>
    <row r="11">
      <c r="A11" s="4" t="inlineStr">
        <is>
          <t>Other</t>
        </is>
      </c>
      <c r="B11" s="8" t="n">
        <v>135</v>
      </c>
      <c r="C11" s="5" t="n">
        <v>128.4</v>
      </c>
    </row>
    <row r="12">
      <c r="A12" s="4" t="inlineStr">
        <is>
          <t>Total</t>
        </is>
      </c>
      <c r="B12" s="7" t="n">
        <v>303.1</v>
      </c>
      <c r="C12" s="7" t="n">
        <v>28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Assets and Facilities</t>
        </is>
      </c>
      <c r="B1" s="2" t="inlineStr">
        <is>
          <t>12 Months Ended</t>
        </is>
      </c>
    </row>
    <row r="2">
      <c r="B2" s="2" t="inlineStr">
        <is>
          <t>Dec. 31, 2024</t>
        </is>
      </c>
    </row>
    <row r="3">
      <c r="A3" s="3" t="inlineStr">
        <is>
          <t>Property, Plant and Equipment [Abstract]</t>
        </is>
      </c>
      <c r="B3" s="4" t="inlineStr">
        <is>
          <t xml:space="preserve"> </t>
        </is>
      </c>
    </row>
    <row r="4">
      <c r="A4" s="4" t="inlineStr">
        <is>
          <t>Operating Assets and Facilities</t>
        </is>
      </c>
      <c r="B4" s="4" t="inlineStr">
        <is>
          <t xml:space="preserve">Operating Assets and Facilities The following table shows the components of our operating assets and facilities as of December 31 (in millions): 2024 2023 Railcars and locomotives $ 12,702.9 $ 11,700.8 Aircraft spare engines 1,030.4 769.7 Tank containers 241.4 237.7 Buildings, leasehold improvements, and other equipment 265.3 253.0 Other 90.6 120.7 $ 14,330.6 $ 13,081.9 Less: allowance for depreciation (3,880.9) (3,670.7) Net operating assets and facilities $ 10,449.7 $ 9,411.2 The following table shows the components of our total depreciation expense for the years ended December 31 (in millions): 2024 2023 2022 Operating assets and facilities, included in depreciation expense $ 402.4 $ 376.3 $ 357.5 Maintenance operating assets and facilities, included in maintenance expense 11.8 9.3 7.5 Depreciation on operating assets and facilities $ 414.2 $ 385.6 $ 365.0 Non-operating assets, included in SG&amp;A 6.7 5.9 6.3 Total depreciation expense $ 420.9 $ 391.5 $ 37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and Other Liabilities (Details 1) - USD ($) $ in Millions</t>
        </is>
      </c>
      <c r="B1" s="2" t="inlineStr">
        <is>
          <t>Dec. 31, 2024</t>
        </is>
      </c>
      <c r="C1" s="2" t="inlineStr">
        <is>
          <t>Dec. 31, 2023</t>
        </is>
      </c>
    </row>
    <row r="2">
      <c r="A2" s="3" t="inlineStr">
        <is>
          <t>Components of Other Liabilities reported on the consolidated balance sheets</t>
        </is>
      </c>
      <c r="B2" s="4" t="inlineStr">
        <is>
          <t xml:space="preserve"> </t>
        </is>
      </c>
      <c r="C2" s="4" t="inlineStr">
        <is>
          <t xml:space="preserve"> </t>
        </is>
      </c>
    </row>
    <row r="3">
      <c r="A3" s="4" t="inlineStr">
        <is>
          <t>Pension and other post-retirement liabilities</t>
        </is>
      </c>
      <c r="B3" s="7" t="n">
        <v>38.5</v>
      </c>
      <c r="C3" s="6" t="n">
        <v>47</v>
      </c>
    </row>
    <row r="4">
      <c r="A4" s="4" t="inlineStr">
        <is>
          <t>Liability for Asbestos and Environmental Claims, Net</t>
        </is>
      </c>
      <c r="B4" s="8" t="n">
        <v>12</v>
      </c>
      <c r="C4" s="5" t="n">
        <v>2.8</v>
      </c>
    </row>
    <row r="5">
      <c r="A5" s="4" t="inlineStr">
        <is>
          <t>Derivatives</t>
        </is>
      </c>
      <c r="B5" s="5" t="n">
        <v>12.1</v>
      </c>
      <c r="C5" s="5" t="n">
        <v>18.5</v>
      </c>
    </row>
    <row r="6">
      <c r="A6" s="4" t="inlineStr">
        <is>
          <t>Environmental reserves</t>
        </is>
      </c>
      <c r="B6" s="8" t="n">
        <v>12</v>
      </c>
      <c r="C6" s="4" t="inlineStr">
        <is>
          <t xml:space="preserve"> </t>
        </is>
      </c>
    </row>
    <row r="7">
      <c r="A7" s="4" t="inlineStr">
        <is>
          <t>Other Liabilities, Noncurrent</t>
        </is>
      </c>
      <c r="B7" s="5" t="n">
        <v>44.9</v>
      </c>
      <c r="C7" s="5" t="n">
        <v>38.1</v>
      </c>
    </row>
    <row r="8">
      <c r="A8" s="4" t="inlineStr">
        <is>
          <t>Other liabilities</t>
        </is>
      </c>
      <c r="B8" s="7" t="n">
        <v>107.5</v>
      </c>
      <c r="C8" s="7" t="n">
        <v>10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holders' Equity (Details) - USD ($)</t>
        </is>
      </c>
      <c r="B1" s="2" t="inlineStr">
        <is>
          <t>12 Months Ended</t>
        </is>
      </c>
    </row>
    <row r="2">
      <c r="B2" s="2" t="inlineStr">
        <is>
          <t>Dec. 31, 2024</t>
        </is>
      </c>
      <c r="C2" s="2" t="inlineStr">
        <is>
          <t>Dec. 31, 2023</t>
        </is>
      </c>
      <c r="D2" s="2" t="inlineStr">
        <is>
          <t>Dec. 31, 2022</t>
        </is>
      </c>
      <c r="E2" s="2" t="inlineStr">
        <is>
          <t>Jan. 2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300000000</v>
      </c>
    </row>
    <row r="5">
      <c r="A5" s="4" t="inlineStr">
        <is>
          <t>Stock repurchases, Shares</t>
        </is>
      </c>
      <c r="B5" s="8" t="n">
        <v>167452</v>
      </c>
      <c r="C5" s="8" t="n">
        <v>24520</v>
      </c>
      <c r="D5" s="8" t="n">
        <v>472609</v>
      </c>
      <c r="E5" s="4" t="inlineStr">
        <is>
          <t xml:space="preserve"> </t>
        </is>
      </c>
    </row>
    <row r="6">
      <c r="A6" s="4" t="inlineStr">
        <is>
          <t>Payments for Repurchase of Common Stock</t>
        </is>
      </c>
      <c r="B6" s="6" t="n">
        <v>21900000</v>
      </c>
      <c r="C6" s="6" t="n">
        <v>2600000</v>
      </c>
      <c r="D6" s="6" t="n">
        <v>47200000</v>
      </c>
      <c r="E6" s="4" t="inlineStr">
        <is>
          <t xml:space="preserve"> </t>
        </is>
      </c>
    </row>
    <row r="7">
      <c r="A7" s="4" t="inlineStr">
        <is>
          <t>Authorized shares (in shares)</t>
        </is>
      </c>
      <c r="B7" s="8" t="n">
        <v>120000000</v>
      </c>
      <c r="C7" s="8" t="n">
        <v>120000000</v>
      </c>
      <c r="D7" s="4" t="inlineStr">
        <is>
          <t xml:space="preserve"> </t>
        </is>
      </c>
      <c r="E7" s="4" t="inlineStr">
        <is>
          <t xml:space="preserve"> </t>
        </is>
      </c>
    </row>
    <row r="8">
      <c r="A8" s="4" t="inlineStr">
        <is>
          <t>Common stock, par value (in dollars per share)</t>
        </is>
      </c>
      <c r="B8" s="9" t="n">
        <v>0.625</v>
      </c>
      <c r="C8" s="9" t="n">
        <v>0.625</v>
      </c>
      <c r="D8" s="4" t="inlineStr">
        <is>
          <t xml:space="preserve"> </t>
        </is>
      </c>
      <c r="E8" s="4" t="inlineStr">
        <is>
          <t xml:space="preserve"> </t>
        </is>
      </c>
    </row>
    <row r="9">
      <c r="A9" s="4" t="inlineStr">
        <is>
          <t>Issued shares (in shares)</t>
        </is>
      </c>
      <c r="B9" s="8" t="n">
        <v>69075329</v>
      </c>
      <c r="C9" s="8" t="n">
        <v>68797027</v>
      </c>
      <c r="D9" s="4" t="inlineStr">
        <is>
          <t xml:space="preserve"> </t>
        </is>
      </c>
      <c r="E9" s="4" t="inlineStr">
        <is>
          <t xml:space="preserve"> </t>
        </is>
      </c>
    </row>
    <row r="10">
      <c r="A10" s="4" t="inlineStr">
        <is>
          <t>Outstanding shares (in shares)</t>
        </is>
      </c>
      <c r="B10" s="8" t="n">
        <v>35575691</v>
      </c>
      <c r="C10" s="8" t="n">
        <v>35464841</v>
      </c>
      <c r="D10" s="4" t="inlineStr">
        <is>
          <t xml:space="preserve"> </t>
        </is>
      </c>
      <c r="E10" s="4" t="inlineStr">
        <is>
          <t xml:space="preserve"> </t>
        </is>
      </c>
    </row>
    <row r="11">
      <c r="A11" s="4" t="inlineStr">
        <is>
          <t>Common Stock, Capital Shares Reserved for Future Issuance</t>
        </is>
      </c>
      <c r="B11" s="8" t="n">
        <v>7000000</v>
      </c>
      <c r="C11" s="4" t="inlineStr">
        <is>
          <t xml:space="preserve"> </t>
        </is>
      </c>
      <c r="D11" s="4" t="inlineStr">
        <is>
          <t xml:space="preserve"> </t>
        </is>
      </c>
      <c r="E11" s="4" t="inlineStr">
        <is>
          <t xml:space="preserve"> </t>
        </is>
      </c>
    </row>
    <row r="12">
      <c r="A12" s="4" t="inlineStr">
        <is>
          <t>Stock Repurchased During Period, Value</t>
        </is>
      </c>
      <c r="B12" s="6" t="n">
        <v>21900000</v>
      </c>
      <c r="C12" s="6" t="n">
        <v>2600000</v>
      </c>
      <c r="D12" s="6" t="n">
        <v>47200000</v>
      </c>
      <c r="E12" s="4" t="inlineStr">
        <is>
          <t xml:space="preserve"> </t>
        </is>
      </c>
    </row>
    <row r="13">
      <c r="A13" s="4" t="inlineStr">
        <is>
          <t>Series A and Series B preferr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8" t="n">
        <v>5000000</v>
      </c>
      <c r="C15" s="4" t="inlineStr">
        <is>
          <t xml:space="preserve"> </t>
        </is>
      </c>
      <c r="D15" s="4" t="inlineStr">
        <is>
          <t xml:space="preserve"> </t>
        </is>
      </c>
      <c r="E15" s="4" t="inlineStr">
        <is>
          <t xml:space="preserve"> </t>
        </is>
      </c>
    </row>
    <row r="16">
      <c r="A16" s="4" t="inlineStr">
        <is>
          <t>Preferred Stock, Par or Stated Value Per Share</t>
        </is>
      </c>
      <c r="B16" s="6" t="n">
        <v>1</v>
      </c>
      <c r="C16" s="4" t="inlineStr">
        <is>
          <t xml:space="preserve"> </t>
        </is>
      </c>
      <c r="D16" s="4" t="inlineStr">
        <is>
          <t xml:space="preserve"> </t>
        </is>
      </c>
      <c r="E16" s="4" t="inlineStr">
        <is>
          <t xml:space="preserve"> </t>
        </is>
      </c>
    </row>
    <row r="17">
      <c r="A17" s="4" t="inlineStr">
        <is>
          <t>Share-based compensation award pla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Capital Shares Reserved for Future Issuance</t>
        </is>
      </c>
      <c r="B19" s="8" t="n">
        <v>2100000</v>
      </c>
      <c r="C19" s="4" t="inlineStr">
        <is>
          <t xml:space="preserve"> </t>
        </is>
      </c>
      <c r="D19" s="4" t="inlineStr">
        <is>
          <t xml:space="preserve"> </t>
        </is>
      </c>
      <c r="E19" s="4" t="inlineStr">
        <is>
          <t xml:space="preserve"> </t>
        </is>
      </c>
    </row>
    <row r="20">
      <c r="A20" s="4" t="inlineStr">
        <is>
          <t>Share-based Payment Arrangement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t>
        </is>
      </c>
      <c r="B22" s="8" t="n">
        <v>4900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7" t="n">
        <v>-2438.9</v>
      </c>
      <c r="C4" s="6" t="n">
        <v>-2273</v>
      </c>
      <c r="D4" s="7" t="n">
        <v>-2029.6</v>
      </c>
      <c r="E4" s="4" t="inlineStr">
        <is>
          <t xml:space="preserve"> </t>
        </is>
      </c>
    </row>
    <row r="5">
      <c r="A5" s="4" t="inlineStr">
        <is>
          <t>Accumulated Gain (Loss), Net, Cash Flow Hedge, Par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8.9</v>
      </c>
      <c r="C7" s="5" t="n">
        <v>9.9</v>
      </c>
      <c r="D7" s="5" t="n">
        <v>11.2</v>
      </c>
      <c r="E7" s="7" t="n">
        <v>12.6</v>
      </c>
    </row>
    <row r="8">
      <c r="A8" s="4" t="inlineStr">
        <is>
          <t>OCI, before Reclassifications, before Tax, Attributable to Parent</t>
        </is>
      </c>
      <c r="B8" s="5" t="n">
        <v>3.4</v>
      </c>
      <c r="C8" s="5" t="n">
        <v>-3.6</v>
      </c>
      <c r="D8" s="5" t="n">
        <v>5.8</v>
      </c>
      <c r="E8" s="4" t="inlineStr">
        <is>
          <t xml:space="preserve"> </t>
        </is>
      </c>
    </row>
    <row r="9">
      <c r="A9" s="4" t="inlineStr">
        <is>
          <t>Reclassification from AOCI, Current Period, before Tax, Attributable to Parent</t>
        </is>
      </c>
      <c r="B9" s="5" t="n">
        <v>2.1</v>
      </c>
      <c r="C9" s="5" t="n">
        <v>-5.3</v>
      </c>
      <c r="D9" s="8" t="n">
        <v>4</v>
      </c>
      <c r="E9" s="4" t="inlineStr">
        <is>
          <t xml:space="preserve"> </t>
        </is>
      </c>
    </row>
    <row r="10">
      <c r="A10" s="4" t="inlineStr">
        <is>
          <t>Other Comprehensive Income (Loss), Net of Tax, Portion Attributable to Parent</t>
        </is>
      </c>
      <c r="B10" s="5" t="n">
        <v>-0.3</v>
      </c>
      <c r="C10" s="5" t="n">
        <v>-0.4</v>
      </c>
      <c r="D10" s="5" t="n">
        <v>-0.4</v>
      </c>
      <c r="E10" s="4" t="inlineStr">
        <is>
          <t xml:space="preserve"> </t>
        </is>
      </c>
    </row>
    <row r="11">
      <c r="A11" s="4" t="inlineStr">
        <is>
          <t>Accumulated Foreign Currency Adjustment Attributable to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Stockholders' Equity Attributable to Parent</t>
        </is>
      </c>
      <c r="B13" s="5" t="n">
        <v>160.1</v>
      </c>
      <c r="C13" s="5" t="n">
        <v>106.3</v>
      </c>
      <c r="D13" s="5" t="n">
        <v>152.1</v>
      </c>
      <c r="E13" s="5" t="n">
        <v>95.40000000000001</v>
      </c>
    </row>
    <row r="14">
      <c r="A14" s="4" t="inlineStr">
        <is>
          <t>OCI, before Reclassifications, before Tax, Attributable to Parent</t>
        </is>
      </c>
      <c r="B14" s="5" t="n">
        <v>-53.8</v>
      </c>
      <c r="C14" s="5" t="n">
        <v>45.8</v>
      </c>
      <c r="D14" s="5" t="n">
        <v>-56.7</v>
      </c>
      <c r="E14" s="4" t="inlineStr">
        <is>
          <t xml:space="preserve"> </t>
        </is>
      </c>
    </row>
    <row r="15">
      <c r="A15" s="4" t="inlineStr">
        <is>
          <t>Reclassification from AOCI, Current Period, before Tax, Attributable to Parent</t>
        </is>
      </c>
      <c r="B15" s="8" t="n">
        <v>0</v>
      </c>
      <c r="C15" s="8" t="n">
        <v>0</v>
      </c>
      <c r="D15" s="8" t="n">
        <v>0</v>
      </c>
      <c r="E15" s="4" t="inlineStr">
        <is>
          <t xml:space="preserve"> </t>
        </is>
      </c>
    </row>
    <row r="16">
      <c r="A16" s="4" t="inlineStr">
        <is>
          <t>Other Comprehensive Income (Loss), Net of Tax, Portion Attributable to Parent</t>
        </is>
      </c>
      <c r="B16" s="8" t="n">
        <v>0</v>
      </c>
      <c r="C16" s="8" t="n">
        <v>0</v>
      </c>
      <c r="D16" s="8" t="n">
        <v>0</v>
      </c>
      <c r="E16" s="4" t="inlineStr">
        <is>
          <t xml:space="preserve"> </t>
        </is>
      </c>
    </row>
    <row r="17">
      <c r="A17" s="4" t="inlineStr">
        <is>
          <t>Accumulated Defined Benefit Plans Adjustment Attributable to Par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Stockholders' Equity Attributable to Parent</t>
        </is>
      </c>
      <c r="B19" s="5" t="n">
        <v>-40.6</v>
      </c>
      <c r="C19" s="5" t="n">
        <v>-51.4</v>
      </c>
      <c r="D19" s="5" t="n">
        <v>-48.3</v>
      </c>
      <c r="E19" s="5" t="n">
        <v>-52.6</v>
      </c>
    </row>
    <row r="20">
      <c r="A20" s="4" t="inlineStr">
        <is>
          <t>OCI, before Reclassifications, before Tax, Attributable to Parent</t>
        </is>
      </c>
      <c r="B20" s="5" t="n">
        <v>13.9</v>
      </c>
      <c r="C20" s="5" t="n">
        <v>-4.1</v>
      </c>
      <c r="D20" s="5" t="n">
        <v>-1.6</v>
      </c>
      <c r="E20" s="4" t="inlineStr">
        <is>
          <t xml:space="preserve"> </t>
        </is>
      </c>
    </row>
    <row r="21">
      <c r="A21" s="4" t="inlineStr">
        <is>
          <t>Reclassification from AOCI, Current Period, before Tax, Attributable to Parent</t>
        </is>
      </c>
      <c r="B21" s="5" t="n">
        <v>-0.4</v>
      </c>
      <c r="C21" s="5" t="n">
        <v>-0.1</v>
      </c>
      <c r="D21" s="5" t="n">
        <v>-8.1</v>
      </c>
      <c r="E21" s="4" t="inlineStr">
        <is>
          <t xml:space="preserve"> </t>
        </is>
      </c>
    </row>
    <row r="22">
      <c r="A22" s="4" t="inlineStr">
        <is>
          <t>Other Comprehensive Income (Loss), Net of Tax, Portion Attributable to Parent</t>
        </is>
      </c>
      <c r="B22" s="5" t="n">
        <v>3.5</v>
      </c>
      <c r="C22" s="5" t="n">
        <v>-0.9</v>
      </c>
      <c r="D22" s="5" t="n">
        <v>2.2</v>
      </c>
      <c r="E22" s="4" t="inlineStr">
        <is>
          <t xml:space="preserve"> </t>
        </is>
      </c>
    </row>
    <row r="23">
      <c r="A23" s="4" t="inlineStr">
        <is>
          <t>Accumulated Other Comprehensive Incom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Stockholders' Equity Attributable to Parent</t>
        </is>
      </c>
      <c r="B25" s="5" t="n">
        <v>209.6</v>
      </c>
      <c r="C25" s="5" t="n">
        <v>167.6</v>
      </c>
      <c r="D25" s="5" t="n">
        <v>211.6</v>
      </c>
      <c r="E25" s="7" t="n">
        <v>160.6</v>
      </c>
    </row>
    <row r="26">
      <c r="A26" s="4" t="inlineStr">
        <is>
          <t>OCI, before Reclassifications, before Tax, Attributable to Parent</t>
        </is>
      </c>
      <c r="B26" s="5" t="n">
        <v>-36.5</v>
      </c>
      <c r="C26" s="5" t="n">
        <v>38.1</v>
      </c>
      <c r="D26" s="5" t="n">
        <v>-52.5</v>
      </c>
      <c r="E26" s="4" t="inlineStr">
        <is>
          <t xml:space="preserve"> </t>
        </is>
      </c>
    </row>
    <row r="27">
      <c r="A27" s="4" t="inlineStr">
        <is>
          <t>Reclassification from AOCI, Current Period, before Tax, Attributable to Parent</t>
        </is>
      </c>
      <c r="B27" s="5" t="n">
        <v>-1.7</v>
      </c>
      <c r="C27" s="5" t="n">
        <v>5.4</v>
      </c>
      <c r="D27" s="5" t="n">
        <v>4.1</v>
      </c>
      <c r="E27" s="4" t="inlineStr">
        <is>
          <t xml:space="preserve"> </t>
        </is>
      </c>
    </row>
    <row r="28">
      <c r="A28" s="4" t="inlineStr">
        <is>
          <t>Other Comprehensive Income (Loss), Net of Tax, Portion Attributable to Parent</t>
        </is>
      </c>
      <c r="B28" s="7" t="n">
        <v>-3.8</v>
      </c>
      <c r="C28" s="7" t="n">
        <v>0.5</v>
      </c>
      <c r="D28" s="7" t="n">
        <v>-2.6</v>
      </c>
      <c r="E2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Operations (Details) - USD ($) $ in Millions</t>
        </is>
      </c>
      <c r="B1" s="2" t="inlineStr">
        <is>
          <t>12 Months Ended</t>
        </is>
      </c>
    </row>
    <row r="2">
      <c r="B2" s="2" t="inlineStr">
        <is>
          <t>Dec. 31, 2024</t>
        </is>
      </c>
      <c r="C2" s="2" t="inlineStr">
        <is>
          <t>Dec. 31, 2023</t>
        </is>
      </c>
      <c r="D2" s="2" t="inlineStr">
        <is>
          <t>Dec. 31, 2022</t>
        </is>
      </c>
    </row>
    <row r="3">
      <c r="A3" s="3" t="inlineStr">
        <is>
          <t>Foreign operations data</t>
        </is>
      </c>
      <c r="B3" s="4" t="inlineStr">
        <is>
          <t xml:space="preserve"> </t>
        </is>
      </c>
      <c r="C3" s="4" t="inlineStr">
        <is>
          <t xml:space="preserve"> </t>
        </is>
      </c>
      <c r="D3" s="4" t="inlineStr">
        <is>
          <t xml:space="preserve"> </t>
        </is>
      </c>
    </row>
    <row r="4">
      <c r="A4" s="4" t="inlineStr">
        <is>
          <t>Revenues</t>
        </is>
      </c>
      <c r="B4" s="7" t="n">
        <v>1585.5</v>
      </c>
      <c r="C4" s="7" t="n">
        <v>1410.9</v>
      </c>
      <c r="D4" s="6" t="n">
        <v>1273</v>
      </c>
    </row>
    <row r="5">
      <c r="A5" s="3" t="inlineStr">
        <is>
          <t>Foreign Operations (Textual) [Abstract]</t>
        </is>
      </c>
      <c r="B5" s="4" t="inlineStr">
        <is>
          <t xml:space="preserve"> </t>
        </is>
      </c>
      <c r="C5" s="4" t="inlineStr">
        <is>
          <t xml:space="preserve"> </t>
        </is>
      </c>
      <c r="D5" s="4" t="inlineStr">
        <is>
          <t xml:space="preserve"> </t>
        </is>
      </c>
    </row>
    <row r="6">
      <c r="A6" s="4" t="inlineStr">
        <is>
          <t>Maximum percentage of consolidated revenues derive from any individual foreign country</t>
        </is>
      </c>
      <c r="B6" s="11" t="n">
        <v>0.1</v>
      </c>
      <c r="C6" s="4" t="inlineStr">
        <is>
          <t xml:space="preserve"> </t>
        </is>
      </c>
      <c r="D6" s="4" t="inlineStr">
        <is>
          <t xml:space="preserve"> </t>
        </is>
      </c>
    </row>
    <row r="7">
      <c r="A7" s="4" t="inlineStr">
        <is>
          <t>Percentage of company's identifiable assets</t>
        </is>
      </c>
      <c r="B7" s="11" t="n">
        <v>0.1</v>
      </c>
      <c r="C7" s="11" t="n">
        <v>0.1</v>
      </c>
      <c r="D7" s="4" t="inlineStr">
        <is>
          <t xml:space="preserve"> </t>
        </is>
      </c>
    </row>
    <row r="8">
      <c r="A8" s="4" t="inlineStr">
        <is>
          <t>Identifiable assets</t>
        </is>
      </c>
      <c r="B8" s="7" t="n">
        <v>12296.5</v>
      </c>
      <c r="C8" s="6" t="n">
        <v>11326</v>
      </c>
      <c r="D8" s="8" t="n">
        <v>10072</v>
      </c>
    </row>
    <row r="9">
      <c r="A9" s="4" t="inlineStr">
        <is>
          <t>Foreign [Member]</t>
        </is>
      </c>
      <c r="B9" s="4" t="inlineStr">
        <is>
          <t xml:space="preserve"> </t>
        </is>
      </c>
      <c r="C9" s="4" t="inlineStr">
        <is>
          <t xml:space="preserve"> </t>
        </is>
      </c>
      <c r="D9" s="4" t="inlineStr">
        <is>
          <t xml:space="preserve"> </t>
        </is>
      </c>
    </row>
    <row r="10">
      <c r="A10" s="3" t="inlineStr">
        <is>
          <t>Foreign operations data</t>
        </is>
      </c>
      <c r="B10" s="4" t="inlineStr">
        <is>
          <t xml:space="preserve"> </t>
        </is>
      </c>
      <c r="C10" s="4" t="inlineStr">
        <is>
          <t xml:space="preserve"> </t>
        </is>
      </c>
      <c r="D10" s="4" t="inlineStr">
        <is>
          <t xml:space="preserve"> </t>
        </is>
      </c>
    </row>
    <row r="11">
      <c r="A11" s="4" t="inlineStr">
        <is>
          <t>Revenues</t>
        </is>
      </c>
      <c r="B11" s="5" t="n">
        <v>637.3</v>
      </c>
      <c r="C11" s="5" t="n">
        <v>548.1</v>
      </c>
      <c r="D11" s="5" t="n">
        <v>466.9</v>
      </c>
    </row>
    <row r="12">
      <c r="A12" s="3" t="inlineStr">
        <is>
          <t>Foreign Operations (Textual) [Abstract]</t>
        </is>
      </c>
      <c r="B12" s="4" t="inlineStr">
        <is>
          <t xml:space="preserve"> </t>
        </is>
      </c>
      <c r="C12" s="4" t="inlineStr">
        <is>
          <t xml:space="preserve"> </t>
        </is>
      </c>
      <c r="D12" s="4" t="inlineStr">
        <is>
          <t xml:space="preserve"> </t>
        </is>
      </c>
    </row>
    <row r="13">
      <c r="A13" s="4" t="inlineStr">
        <is>
          <t>Identifiable assets</t>
        </is>
      </c>
      <c r="B13" s="5" t="n">
        <v>5167.2</v>
      </c>
      <c r="C13" s="5" t="n">
        <v>4718.5</v>
      </c>
      <c r="D13" s="5" t="n">
        <v>3910.2</v>
      </c>
    </row>
    <row r="14">
      <c r="A14" s="4" t="inlineStr">
        <is>
          <t>United States [Member]</t>
        </is>
      </c>
      <c r="B14" s="4" t="inlineStr">
        <is>
          <t xml:space="preserve"> </t>
        </is>
      </c>
      <c r="C14" s="4" t="inlineStr">
        <is>
          <t xml:space="preserve"> </t>
        </is>
      </c>
      <c r="D14" s="4" t="inlineStr">
        <is>
          <t xml:space="preserve"> </t>
        </is>
      </c>
    </row>
    <row r="15">
      <c r="A15" s="3" t="inlineStr">
        <is>
          <t>Foreign operations data</t>
        </is>
      </c>
      <c r="B15" s="4" t="inlineStr">
        <is>
          <t xml:space="preserve"> </t>
        </is>
      </c>
      <c r="C15" s="4" t="inlineStr">
        <is>
          <t xml:space="preserve"> </t>
        </is>
      </c>
      <c r="D15" s="4" t="inlineStr">
        <is>
          <t xml:space="preserve"> </t>
        </is>
      </c>
    </row>
    <row r="16">
      <c r="A16" s="4" t="inlineStr">
        <is>
          <t>Revenues</t>
        </is>
      </c>
      <c r="B16" s="5" t="n">
        <v>948.2</v>
      </c>
      <c r="C16" s="5" t="n">
        <v>862.8</v>
      </c>
      <c r="D16" s="5" t="n">
        <v>806.1</v>
      </c>
    </row>
    <row r="17">
      <c r="A17" s="3" t="inlineStr">
        <is>
          <t>Foreign Operations (Textual) [Abstract]</t>
        </is>
      </c>
      <c r="B17" s="4" t="inlineStr">
        <is>
          <t xml:space="preserve"> </t>
        </is>
      </c>
      <c r="C17" s="4" t="inlineStr">
        <is>
          <t xml:space="preserve"> </t>
        </is>
      </c>
      <c r="D17" s="4" t="inlineStr">
        <is>
          <t xml:space="preserve"> </t>
        </is>
      </c>
    </row>
    <row r="18">
      <c r="A18" s="4" t="inlineStr">
        <is>
          <t>Identifiable assets</t>
        </is>
      </c>
      <c r="B18" s="7" t="n">
        <v>7129.3</v>
      </c>
      <c r="C18" s="7" t="n">
        <v>6607.5</v>
      </c>
      <c r="D18" s="7" t="n">
        <v>6161.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47" customWidth="1" min="3" max="3"/>
  </cols>
  <sheetData>
    <row r="1">
      <c r="A1" s="1" t="inlineStr">
        <is>
          <t>Legal Proceedings and Other Contingencies (Details) $ in Millions</t>
        </is>
      </c>
      <c r="C1" s="2" t="inlineStr">
        <is>
          <t>12 Months Ended</t>
        </is>
      </c>
    </row>
    <row r="2">
      <c r="B2" s="2" t="inlineStr">
        <is>
          <t>Feb. 03, 2025 plaintiff defendant</t>
        </is>
      </c>
      <c r="C2" s="2" t="inlineStr">
        <is>
          <t>Dec. 31, 2024 USD ($) Site individual_resident</t>
        </is>
      </c>
    </row>
    <row r="3">
      <c r="A3" s="3" t="inlineStr">
        <is>
          <t>Loss Contingencies [Line Items]</t>
        </is>
      </c>
      <c r="B3" s="4" t="inlineStr">
        <is>
          <t xml:space="preserve"> </t>
        </is>
      </c>
      <c r="C3" s="4" t="inlineStr">
        <is>
          <t xml:space="preserve"> </t>
        </is>
      </c>
    </row>
    <row r="4">
      <c r="A4" s="4" t="inlineStr">
        <is>
          <t>Estimated Litigation Liability | $</t>
        </is>
      </c>
      <c r="B4" s="4" t="inlineStr">
        <is>
          <t xml:space="preserve"> </t>
        </is>
      </c>
      <c r="C4" s="7" t="n">
        <v>4.9</v>
      </c>
    </row>
    <row r="5">
      <c r="A5" s="4" t="inlineStr">
        <is>
          <t>Administrative and Judicial Proceedings at Sites | Site</t>
        </is>
      </c>
      <c r="B5" s="4" t="inlineStr">
        <is>
          <t xml:space="preserve"> </t>
        </is>
      </c>
      <c r="C5" s="8" t="n">
        <v>9</v>
      </c>
    </row>
    <row r="6">
      <c r="A6" s="4" t="inlineStr">
        <is>
          <t>Accruals for remediation and restoration | $</t>
        </is>
      </c>
      <c r="B6" s="4" t="inlineStr">
        <is>
          <t xml:space="preserve"> </t>
        </is>
      </c>
      <c r="C6" s="6" t="n">
        <v>12</v>
      </c>
    </row>
    <row r="7">
      <c r="A7" s="4" t="inlineStr">
        <is>
          <t>Environmental Loss Contingency, Statement of Financial Position [Extensible Enumeration]</t>
        </is>
      </c>
      <c r="B7" s="4" t="inlineStr">
        <is>
          <t xml:space="preserve"> </t>
        </is>
      </c>
      <c r="C7" s="4" t="inlineStr">
        <is>
          <t>Other liabilities</t>
        </is>
      </c>
    </row>
    <row r="8">
      <c r="A8" s="4" t="inlineStr">
        <is>
          <t>Almasy Et Al. V. Norfolk Southern Corp</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individual residents | individual_resident</t>
        </is>
      </c>
      <c r="B10" s="4" t="inlineStr">
        <is>
          <t xml:space="preserve"> </t>
        </is>
      </c>
      <c r="C10" s="8" t="n">
        <v>40</v>
      </c>
    </row>
    <row r="11">
      <c r="A11" s="4" t="inlineStr">
        <is>
          <t>Litigation Settlement, Amount Awarded to Other Party | $</t>
        </is>
      </c>
      <c r="B11" s="4" t="inlineStr">
        <is>
          <t xml:space="preserve"> </t>
        </is>
      </c>
      <c r="C11" s="6" t="n">
        <v>600</v>
      </c>
    </row>
    <row r="12">
      <c r="A12" s="4" t="inlineStr">
        <is>
          <t>Almasy Et Al. V. Norfolk Southern Corp | Subsequent Even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plaintiffs | plaintiff</t>
        </is>
      </c>
      <c r="B14" s="8" t="n">
        <v>750</v>
      </c>
      <c r="C14" s="4" t="inlineStr">
        <is>
          <t xml:space="preserve"> </t>
        </is>
      </c>
    </row>
    <row r="15">
      <c r="A15" s="4" t="inlineStr">
        <is>
          <t>Number of plaintiffs opted out of prior settlement agreements | plaintiff</t>
        </is>
      </c>
      <c r="B15" s="8" t="n">
        <v>184</v>
      </c>
      <c r="C15" s="4" t="inlineStr">
        <is>
          <t xml:space="preserve"> </t>
        </is>
      </c>
    </row>
    <row r="16">
      <c r="A16" s="4" t="inlineStr">
        <is>
          <t>Number of other defendants | defendant</t>
        </is>
      </c>
      <c r="B16" s="8" t="n">
        <v>30</v>
      </c>
      <c r="C16" s="4" t="inlineStr">
        <is>
          <t xml:space="preserve"> </t>
        </is>
      </c>
    </row>
    <row r="17">
      <c r="A17" s="4" t="inlineStr">
        <is>
          <t>Number of plaintiffs opted into prior settlement agreements | plaintiff</t>
        </is>
      </c>
      <c r="B17" s="8" t="n">
        <v>550</v>
      </c>
      <c r="C1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Data of Business Segments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business segments | Segment</t>
        </is>
      </c>
      <c r="B4" s="8" t="n">
        <v>3</v>
      </c>
      <c r="C4" s="4" t="inlineStr">
        <is>
          <t xml:space="preserve"> </t>
        </is>
      </c>
      <c r="D4" s="4" t="inlineStr">
        <is>
          <t xml:space="preserve"> </t>
        </is>
      </c>
    </row>
    <row r="5">
      <c r="A5" s="4" t="inlineStr">
        <is>
          <t>Asset Impairment Charges</t>
        </is>
      </c>
      <c r="B5" s="6" t="n">
        <v>0</v>
      </c>
      <c r="C5" s="7" t="n">
        <v>-1.5</v>
      </c>
      <c r="D5" s="7" t="n">
        <v>-48.9</v>
      </c>
    </row>
    <row r="6">
      <c r="A6" s="4" t="inlineStr">
        <is>
          <t>Portfolio Management [Member]</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Asset Impairment Charges</t>
        </is>
      </c>
      <c r="B8" s="6" t="n">
        <v>0</v>
      </c>
      <c r="C8" s="7" t="n">
        <v>-1.2</v>
      </c>
      <c r="D8" s="7" t="n">
        <v>-3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ata of Busines Segments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Lease Income</t>
        </is>
      </c>
      <c r="B4" s="7" t="n">
        <v>1381.1</v>
      </c>
      <c r="C4" s="7" t="n">
        <v>1251.4</v>
      </c>
      <c r="D4" s="7" t="n">
        <v>1154.6</v>
      </c>
    </row>
    <row r="5">
      <c r="A5" s="4" t="inlineStr">
        <is>
          <t>MarineOperatingRevenue</t>
        </is>
      </c>
      <c r="B5" s="8" t="n">
        <v>0</v>
      </c>
      <c r="C5" s="5" t="n">
        <v>6.9</v>
      </c>
      <c r="D5" s="5" t="n">
        <v>18.9</v>
      </c>
    </row>
    <row r="6">
      <c r="A6" s="4" t="inlineStr">
        <is>
          <t>Other revenue</t>
        </is>
      </c>
      <c r="B6" s="5" t="n">
        <v>139.8</v>
      </c>
      <c r="C6" s="8" t="n">
        <v>115</v>
      </c>
      <c r="D6" s="8" t="n">
        <v>98</v>
      </c>
    </row>
    <row r="7">
      <c r="A7" s="4" t="inlineStr">
        <is>
          <t>Total Revenues</t>
        </is>
      </c>
      <c r="B7" s="5" t="n">
        <v>1585.5</v>
      </c>
      <c r="C7" s="5" t="n">
        <v>1410.9</v>
      </c>
      <c r="D7" s="8" t="n">
        <v>1273</v>
      </c>
    </row>
    <row r="8">
      <c r="A8" s="4" t="inlineStr">
        <is>
          <t>Maintenance Expense</t>
        </is>
      </c>
      <c r="B8" s="5" t="n">
        <v>381.6</v>
      </c>
      <c r="C8" s="5" t="n">
        <v>344.8</v>
      </c>
      <c r="D8" s="5" t="n">
        <v>292.7</v>
      </c>
    </row>
    <row r="9">
      <c r="A9" s="4" t="inlineStr">
        <is>
          <t>Depreciation expense</t>
        </is>
      </c>
      <c r="B9" s="5" t="n">
        <v>402.4</v>
      </c>
      <c r="C9" s="5" t="n">
        <v>376.3</v>
      </c>
      <c r="D9" s="5" t="n">
        <v>357.5</v>
      </c>
    </row>
    <row r="10">
      <c r="A10" s="4" t="inlineStr">
        <is>
          <t>Marine operating expense</t>
        </is>
      </c>
      <c r="B10" s="8" t="n">
        <v>0</v>
      </c>
      <c r="C10" s="5" t="n">
        <v>6.5</v>
      </c>
      <c r="D10" s="5" t="n">
        <v>14.1</v>
      </c>
    </row>
    <row r="11">
      <c r="A11" s="4" t="inlineStr">
        <is>
          <t>Operating Lease, Expense</t>
        </is>
      </c>
      <c r="B11" s="5" t="n">
        <v>33.9</v>
      </c>
      <c r="C11" s="8" t="n">
        <v>36</v>
      </c>
      <c r="D11" s="5" t="n">
        <v>36.1</v>
      </c>
    </row>
    <row r="12">
      <c r="A12" s="4" t="inlineStr">
        <is>
          <t>Other operating expense</t>
        </is>
      </c>
      <c r="B12" s="5" t="n">
        <v>57.7</v>
      </c>
      <c r="C12" s="5" t="n">
        <v>46.6</v>
      </c>
      <c r="D12" s="5" t="n">
        <v>37.4</v>
      </c>
    </row>
    <row r="13">
      <c r="A13" s="4" t="inlineStr">
        <is>
          <t>Total Expenses</t>
        </is>
      </c>
      <c r="B13" s="5" t="n">
        <v>875.6</v>
      </c>
      <c r="C13" s="5" t="n">
        <v>810.2</v>
      </c>
      <c r="D13" s="5" t="n">
        <v>737.8</v>
      </c>
    </row>
    <row r="14">
      <c r="A14" s="4" t="inlineStr">
        <is>
          <t>Interest Income (Expense), Nonoperating</t>
        </is>
      </c>
      <c r="B14" s="8" t="n">
        <v>-341</v>
      </c>
      <c r="C14" s="5" t="n">
        <v>-263.4</v>
      </c>
      <c r="D14" s="8" t="n">
        <v>-214</v>
      </c>
    </row>
    <row r="15">
      <c r="A15" s="4" t="inlineStr">
        <is>
          <t>Other (expense) income</t>
        </is>
      </c>
      <c r="B15" s="5" t="n">
        <v>-9.5</v>
      </c>
      <c r="C15" s="5" t="n">
        <v>-9.4</v>
      </c>
      <c r="D15" s="8" t="n">
        <v>-27</v>
      </c>
    </row>
    <row r="16">
      <c r="A16" s="4" t="inlineStr">
        <is>
          <t>Share of affiliates' earnings (pre-tax)</t>
        </is>
      </c>
      <c r="B16" s="5" t="n">
        <v>108.3</v>
      </c>
      <c r="C16" s="5" t="n">
        <v>98.09999999999999</v>
      </c>
      <c r="D16" s="5" t="n">
        <v>45.9</v>
      </c>
    </row>
    <row r="17">
      <c r="A17" s="4" t="inlineStr">
        <is>
          <t>Segment Profit Loss</t>
        </is>
      </c>
      <c r="B17" s="8" t="n">
        <v>606</v>
      </c>
      <c r="C17" s="5" t="n">
        <v>556.3</v>
      </c>
      <c r="D17" s="8" t="n">
        <v>418</v>
      </c>
    </row>
    <row r="18">
      <c r="A18" s="4" t="inlineStr">
        <is>
          <t>Selling, general and administrative</t>
        </is>
      </c>
      <c r="B18" s="5" t="n">
        <v>236.3</v>
      </c>
      <c r="C18" s="5" t="n">
        <v>212.7</v>
      </c>
      <c r="D18" s="8" t="n">
        <v>195</v>
      </c>
    </row>
    <row r="19">
      <c r="A19" s="4" t="inlineStr">
        <is>
          <t>Income tax benefit</t>
        </is>
      </c>
      <c r="B19" s="8" t="n">
        <v>60</v>
      </c>
      <c r="C19" s="5" t="n">
        <v>58.7</v>
      </c>
      <c r="D19" s="5" t="n">
        <v>54.8</v>
      </c>
    </row>
    <row r="20">
      <c r="A20" s="4" t="inlineStr">
        <is>
          <t>Net Income</t>
        </is>
      </c>
      <c r="B20" s="5" t="n">
        <v>284.2</v>
      </c>
      <c r="C20" s="5" t="n">
        <v>259.2</v>
      </c>
      <c r="D20" s="5" t="n">
        <v>155.9</v>
      </c>
    </row>
    <row r="21">
      <c r="A21" s="4" t="inlineStr">
        <is>
          <t>Disposition Gains on Owned Assets</t>
        </is>
      </c>
      <c r="B21" s="8" t="n">
        <v>122</v>
      </c>
      <c r="C21" s="5" t="n">
        <v>119.8</v>
      </c>
      <c r="D21" s="5" t="n">
        <v>104.1</v>
      </c>
    </row>
    <row r="22">
      <c r="A22" s="4" t="inlineStr">
        <is>
          <t>Nonoperating Income, Residual Sharing Income</t>
        </is>
      </c>
      <c r="B22" s="5" t="n">
        <v>0.5</v>
      </c>
      <c r="C22" s="5" t="n">
        <v>0.9</v>
      </c>
      <c r="D22" s="5" t="n">
        <v>5.6</v>
      </c>
    </row>
    <row r="23">
      <c r="A23" s="4" t="inlineStr">
        <is>
          <t>Asset Impairment Charges</t>
        </is>
      </c>
      <c r="B23" s="8" t="n">
        <v>0</v>
      </c>
      <c r="C23" s="5" t="n">
        <v>-1.5</v>
      </c>
      <c r="D23" s="5" t="n">
        <v>-48.9</v>
      </c>
    </row>
    <row r="24">
      <c r="A24" s="4" t="inlineStr">
        <is>
          <t>Identifiable assets</t>
        </is>
      </c>
      <c r="B24" s="5" t="n">
        <v>12296.5</v>
      </c>
      <c r="C24" s="8" t="n">
        <v>11326</v>
      </c>
      <c r="D24" s="8" t="n">
        <v>10072</v>
      </c>
    </row>
    <row r="25">
      <c r="A25" s="4" t="inlineStr">
        <is>
          <t>Nonremarketing Disposition Gain (Loss)</t>
        </is>
      </c>
      <c r="B25" s="5" t="n">
        <v>15.8</v>
      </c>
      <c r="C25" s="5" t="n">
        <v>11.1</v>
      </c>
      <c r="D25" s="5" t="n">
        <v>17.1</v>
      </c>
    </row>
    <row r="26">
      <c r="A26" s="4" t="inlineStr">
        <is>
          <t>Portfolio Investments and Capital Additions</t>
        </is>
      </c>
      <c r="B26" s="5" t="n">
        <v>1674.4</v>
      </c>
      <c r="C26" s="8" t="n">
        <v>1665</v>
      </c>
      <c r="D26" s="5" t="n">
        <v>1255.8</v>
      </c>
    </row>
    <row r="27">
      <c r="A27" s="4" t="inlineStr">
        <is>
          <t>Investments in Affiliated Companies</t>
        </is>
      </c>
      <c r="B27" s="5" t="n">
        <v>663.3</v>
      </c>
      <c r="C27" s="8" t="n">
        <v>627</v>
      </c>
      <c r="D27" s="5" t="n">
        <v>575.1</v>
      </c>
    </row>
    <row r="28">
      <c r="A28" s="4" t="inlineStr">
        <is>
          <t>Provision for Income Taxes, Equity Method Investment</t>
        </is>
      </c>
      <c r="B28" s="5" t="n">
        <v>25.5</v>
      </c>
      <c r="C28" s="5" t="n">
        <v>25.7</v>
      </c>
      <c r="D28" s="5" t="n">
        <v>12.3</v>
      </c>
    </row>
    <row r="29">
      <c r="A29" s="4" t="inlineStr">
        <is>
          <t>Non-dedicated engine revenue</t>
        </is>
      </c>
      <c r="B29" s="5" t="n">
        <v>64.59999999999999</v>
      </c>
      <c r="C29" s="5" t="n">
        <v>37.6</v>
      </c>
      <c r="D29" s="5" t="n">
        <v>1.5</v>
      </c>
    </row>
    <row r="30">
      <c r="A30" s="4" t="inlineStr">
        <is>
          <t>Net gain on asset dispositions</t>
        </is>
      </c>
      <c r="B30" s="5" t="n">
        <v>138.3</v>
      </c>
      <c r="C30" s="5" t="n">
        <v>130.3</v>
      </c>
      <c r="D30" s="5" t="n">
        <v>77.90000000000001</v>
      </c>
    </row>
    <row r="31">
      <c r="A31" s="4" t="inlineStr">
        <is>
          <t>Parent [Member]</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Income tax benefit</t>
        </is>
      </c>
      <c r="B33" s="5" t="n">
        <v>85.5</v>
      </c>
      <c r="C33" s="5" t="n">
        <v>84.40000000000001</v>
      </c>
      <c r="D33" s="5" t="n">
        <v>67.09999999999999</v>
      </c>
    </row>
    <row r="34">
      <c r="A34" s="4" t="inlineStr">
        <is>
          <t>Other Business Segments [Member]</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Lease Income</t>
        </is>
      </c>
      <c r="B36" s="5" t="n">
        <v>31.6</v>
      </c>
      <c r="C36" s="5" t="n">
        <v>33.4</v>
      </c>
      <c r="D36" s="5" t="n">
        <v>29.4</v>
      </c>
    </row>
    <row r="37">
      <c r="A37" s="4" t="inlineStr">
        <is>
          <t>MarineOperatingRevenue</t>
        </is>
      </c>
      <c r="B37" s="4" t="inlineStr">
        <is>
          <t xml:space="preserve"> </t>
        </is>
      </c>
      <c r="C37" s="8" t="n">
        <v>0</v>
      </c>
      <c r="D37" s="8" t="n">
        <v>0</v>
      </c>
    </row>
    <row r="38">
      <c r="A38" s="4" t="inlineStr">
        <is>
          <t>Other revenue</t>
        </is>
      </c>
      <c r="B38" s="5" t="n">
        <v>7.5</v>
      </c>
      <c r="C38" s="5" t="n">
        <v>8.1</v>
      </c>
      <c r="D38" s="5" t="n">
        <v>6.7</v>
      </c>
    </row>
    <row r="39">
      <c r="A39" s="4" t="inlineStr">
        <is>
          <t>Total Revenues</t>
        </is>
      </c>
      <c r="B39" s="5" t="n">
        <v>39.1</v>
      </c>
      <c r="C39" s="5" t="n">
        <v>41.5</v>
      </c>
      <c r="D39" s="5" t="n">
        <v>36.1</v>
      </c>
    </row>
    <row r="40">
      <c r="A40" s="4" t="inlineStr">
        <is>
          <t>Maintenance Expense</t>
        </is>
      </c>
      <c r="B40" s="8" t="n">
        <v>4</v>
      </c>
      <c r="C40" s="5" t="n">
        <v>4.1</v>
      </c>
      <c r="D40" s="5" t="n">
        <v>2.8</v>
      </c>
    </row>
    <row r="41">
      <c r="A41" s="4" t="inlineStr">
        <is>
          <t>Depreciation expense</t>
        </is>
      </c>
      <c r="B41" s="5" t="n">
        <v>14.8</v>
      </c>
      <c r="C41" s="5" t="n">
        <v>13.9</v>
      </c>
      <c r="D41" s="8" t="n">
        <v>12</v>
      </c>
    </row>
    <row r="42">
      <c r="A42" s="4" t="inlineStr">
        <is>
          <t>Marine operating expense</t>
        </is>
      </c>
      <c r="B42" s="4" t="inlineStr">
        <is>
          <t xml:space="preserve"> </t>
        </is>
      </c>
      <c r="C42" s="8" t="n">
        <v>0</v>
      </c>
      <c r="D42" s="8" t="n">
        <v>0</v>
      </c>
    </row>
    <row r="43">
      <c r="A43" s="4" t="inlineStr">
        <is>
          <t>Operating Lease, Expense</t>
        </is>
      </c>
      <c r="B43" s="8" t="n">
        <v>0</v>
      </c>
      <c r="C43" s="8" t="n">
        <v>0</v>
      </c>
      <c r="D43" s="8" t="n">
        <v>0</v>
      </c>
    </row>
    <row r="44">
      <c r="A44" s="4" t="inlineStr">
        <is>
          <t>Other operating expense</t>
        </is>
      </c>
      <c r="B44" s="5" t="n">
        <v>4.3</v>
      </c>
      <c r="C44" s="8" t="n">
        <v>3</v>
      </c>
      <c r="D44" s="5" t="n">
        <v>2.3</v>
      </c>
    </row>
    <row r="45">
      <c r="A45" s="4" t="inlineStr">
        <is>
          <t>Total Expenses</t>
        </is>
      </c>
      <c r="B45" s="5" t="n">
        <v>23.1</v>
      </c>
      <c r="C45" s="8" t="n">
        <v>21</v>
      </c>
      <c r="D45" s="5" t="n">
        <v>17.1</v>
      </c>
    </row>
    <row r="46">
      <c r="A46" s="4" t="inlineStr">
        <is>
          <t>Interest Income (Expense), Nonoperating</t>
        </is>
      </c>
      <c r="B46" s="5" t="n">
        <v>4.4</v>
      </c>
      <c r="C46" s="5" t="n">
        <v>5.5</v>
      </c>
      <c r="D46" s="5" t="n">
        <v>-4.8</v>
      </c>
    </row>
    <row r="47">
      <c r="A47" s="4" t="inlineStr">
        <is>
          <t>Other (expense) income</t>
        </is>
      </c>
      <c r="B47" s="5" t="n">
        <v>-7.9</v>
      </c>
      <c r="C47" s="5" t="n">
        <v>2.6</v>
      </c>
      <c r="D47" s="5" t="n">
        <v>-18.6</v>
      </c>
    </row>
    <row r="48">
      <c r="A48" s="4" t="inlineStr">
        <is>
          <t>Share of affiliates' earnings (pre-tax)</t>
        </is>
      </c>
      <c r="B48" s="8" t="n">
        <v>0</v>
      </c>
      <c r="C48" s="8" t="n">
        <v>0</v>
      </c>
      <c r="D48" s="8" t="n">
        <v>0</v>
      </c>
    </row>
    <row r="49">
      <c r="A49" s="4" t="inlineStr">
        <is>
          <t>Segment Profit Loss</t>
        </is>
      </c>
      <c r="B49" s="5" t="n">
        <v>12.9</v>
      </c>
      <c r="C49" s="5" t="n">
        <v>29.2</v>
      </c>
      <c r="D49" s="5" t="n">
        <v>-3.9</v>
      </c>
    </row>
    <row r="50">
      <c r="A50" s="4" t="inlineStr">
        <is>
          <t>Disposition Gains on Owned Assets</t>
        </is>
      </c>
      <c r="B50" s="5" t="n">
        <v>0.3</v>
      </c>
      <c r="C50" s="5" t="n">
        <v>0.3</v>
      </c>
      <c r="D50" s="5" t="n">
        <v>0.3</v>
      </c>
    </row>
    <row r="51">
      <c r="A51" s="4" t="inlineStr">
        <is>
          <t>Nonoperating Income, Residual Sharing Income</t>
        </is>
      </c>
      <c r="B51" s="8" t="n">
        <v>0</v>
      </c>
      <c r="C51" s="8" t="n">
        <v>0</v>
      </c>
      <c r="D51" s="8" t="n">
        <v>0</v>
      </c>
    </row>
    <row r="52">
      <c r="A52" s="4" t="inlineStr">
        <is>
          <t>Asset Impairment Charges</t>
        </is>
      </c>
      <c r="B52" s="4" t="inlineStr">
        <is>
          <t xml:space="preserve"> </t>
        </is>
      </c>
      <c r="C52" s="8" t="n">
        <v>0</v>
      </c>
      <c r="D52" s="8" t="n">
        <v>0</v>
      </c>
    </row>
    <row r="53">
      <c r="A53" s="4" t="inlineStr">
        <is>
          <t>Identifiable assets</t>
        </is>
      </c>
      <c r="B53" s="5" t="n">
        <v>658.2</v>
      </c>
      <c r="C53" s="5" t="n">
        <v>801.9</v>
      </c>
      <c r="D53" s="5" t="n">
        <v>745.3</v>
      </c>
    </row>
    <row r="54">
      <c r="A54" s="4" t="inlineStr">
        <is>
          <t>Nonremarketing Disposition Gain (Loss)</t>
        </is>
      </c>
      <c r="B54" s="5" t="n">
        <v>0.1</v>
      </c>
      <c r="C54" s="5" t="n">
        <v>0.3</v>
      </c>
      <c r="D54" s="5" t="n">
        <v>0.2</v>
      </c>
    </row>
    <row r="55">
      <c r="A55" s="4" t="inlineStr">
        <is>
          <t>Portfolio Investments and Capital Additions</t>
        </is>
      </c>
      <c r="B55" s="5" t="n">
        <v>18.3</v>
      </c>
      <c r="C55" s="5" t="n">
        <v>38.4</v>
      </c>
      <c r="D55" s="5" t="n">
        <v>46.3</v>
      </c>
    </row>
    <row r="56">
      <c r="A56" s="4" t="inlineStr">
        <is>
          <t>Investments in Affiliated Companies</t>
        </is>
      </c>
      <c r="B56" s="8" t="n">
        <v>0</v>
      </c>
      <c r="C56" s="8" t="n">
        <v>0</v>
      </c>
      <c r="D56" s="8" t="n">
        <v>0</v>
      </c>
    </row>
    <row r="57">
      <c r="A57" s="4" t="inlineStr">
        <is>
          <t>Net gain on asset dispositions</t>
        </is>
      </c>
      <c r="B57" s="5" t="n">
        <v>0.4</v>
      </c>
      <c r="C57" s="5" t="n">
        <v>0.6</v>
      </c>
      <c r="D57" s="5" t="n">
        <v>0.5</v>
      </c>
    </row>
    <row r="58">
      <c r="A58" s="4" t="inlineStr">
        <is>
          <t>Rail North America [Member]</t>
        </is>
      </c>
      <c r="B58" s="4" t="inlineStr">
        <is>
          <t xml:space="preserve"> </t>
        </is>
      </c>
      <c r="C58" s="4" t="inlineStr">
        <is>
          <t xml:space="preserve"> </t>
        </is>
      </c>
      <c r="D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row>
    <row r="60">
      <c r="A60" s="4" t="inlineStr">
        <is>
          <t>Lease Income</t>
        </is>
      </c>
      <c r="B60" s="5" t="n">
        <v>983.5</v>
      </c>
      <c r="C60" s="5" t="n">
        <v>888.8</v>
      </c>
      <c r="D60" s="8" t="n">
        <v>826</v>
      </c>
    </row>
    <row r="61">
      <c r="A61" s="4" t="inlineStr">
        <is>
          <t>MarineOperatingRevenue</t>
        </is>
      </c>
      <c r="B61" s="4" t="inlineStr">
        <is>
          <t xml:space="preserve"> </t>
        </is>
      </c>
      <c r="C61" s="8" t="n">
        <v>0</v>
      </c>
      <c r="D61" s="8" t="n">
        <v>0</v>
      </c>
    </row>
    <row r="62">
      <c r="A62" s="4" t="inlineStr">
        <is>
          <t>Other revenue</t>
        </is>
      </c>
      <c r="B62" s="5" t="n">
        <v>115.5</v>
      </c>
      <c r="C62" s="5" t="n">
        <v>93.90000000000001</v>
      </c>
      <c r="D62" s="8" t="n">
        <v>82</v>
      </c>
    </row>
    <row r="63">
      <c r="A63" s="4" t="inlineStr">
        <is>
          <t>Total Revenues</t>
        </is>
      </c>
      <c r="B63" s="8" t="n">
        <v>1099</v>
      </c>
      <c r="C63" s="5" t="n">
        <v>982.7</v>
      </c>
      <c r="D63" s="8" t="n">
        <v>908</v>
      </c>
    </row>
    <row r="64">
      <c r="A64" s="4" t="inlineStr">
        <is>
          <t>Maintenance Expense</t>
        </is>
      </c>
      <c r="B64" s="5" t="n">
        <v>306.9</v>
      </c>
      <c r="C64" s="5" t="n">
        <v>276.6</v>
      </c>
      <c r="D64" s="5" t="n">
        <v>238.5</v>
      </c>
    </row>
    <row r="65">
      <c r="A65" s="4" t="inlineStr">
        <is>
          <t>Depreciation expense</t>
        </is>
      </c>
      <c r="B65" s="5" t="n">
        <v>271.1</v>
      </c>
      <c r="C65" s="5" t="n">
        <v>265.9</v>
      </c>
      <c r="D65" s="5" t="n">
        <v>258.6</v>
      </c>
    </row>
    <row r="66">
      <c r="A66" s="4" t="inlineStr">
        <is>
          <t>Marine operating expense</t>
        </is>
      </c>
      <c r="B66" s="4" t="inlineStr">
        <is>
          <t xml:space="preserve"> </t>
        </is>
      </c>
      <c r="C66" s="8" t="n">
        <v>0</v>
      </c>
      <c r="D66" s="8" t="n">
        <v>0</v>
      </c>
    </row>
    <row r="67">
      <c r="A67" s="4" t="inlineStr">
        <is>
          <t>Operating Lease, Expense</t>
        </is>
      </c>
      <c r="B67" s="5" t="n">
        <v>33.9</v>
      </c>
      <c r="C67" s="8" t="n">
        <v>36</v>
      </c>
      <c r="D67" s="5" t="n">
        <v>36.1</v>
      </c>
    </row>
    <row r="68">
      <c r="A68" s="4" t="inlineStr">
        <is>
          <t>Other operating expense</t>
        </is>
      </c>
      <c r="B68" s="5" t="n">
        <v>26.4</v>
      </c>
      <c r="C68" s="5" t="n">
        <v>25.9</v>
      </c>
      <c r="D68" s="5" t="n">
        <v>24.5</v>
      </c>
    </row>
    <row r="69">
      <c r="A69" s="4" t="inlineStr">
        <is>
          <t>Total Expenses</t>
        </is>
      </c>
      <c r="B69" s="5" t="n">
        <v>638.3</v>
      </c>
      <c r="C69" s="5" t="n">
        <v>604.4</v>
      </c>
      <c r="D69" s="5" t="n">
        <v>557.7</v>
      </c>
    </row>
    <row r="70">
      <c r="A70" s="4" t="inlineStr">
        <is>
          <t>Interest Income (Expense), Nonoperating</t>
        </is>
      </c>
      <c r="B70" s="5" t="n">
        <v>-232.1</v>
      </c>
      <c r="C70" s="5" t="n">
        <v>-182.9</v>
      </c>
      <c r="D70" s="5" t="n">
        <v>-144.6</v>
      </c>
    </row>
    <row r="71">
      <c r="A71" s="4" t="inlineStr">
        <is>
          <t>Other (expense) income</t>
        </is>
      </c>
      <c r="B71" s="5" t="n">
        <v>-5.4</v>
      </c>
      <c r="C71" s="8" t="n">
        <v>-8</v>
      </c>
      <c r="D71" s="5" t="n">
        <v>-4.6</v>
      </c>
    </row>
    <row r="72">
      <c r="A72" s="4" t="inlineStr">
        <is>
          <t>Share of affiliates' earnings (pre-tax)</t>
        </is>
      </c>
      <c r="B72" s="8" t="n">
        <v>0</v>
      </c>
      <c r="C72" s="5" t="n">
        <v>-0.6</v>
      </c>
      <c r="D72" s="5" t="n">
        <v>0.5</v>
      </c>
    </row>
    <row r="73">
      <c r="A73" s="4" t="inlineStr">
        <is>
          <t>Segment Profit Loss</t>
        </is>
      </c>
      <c r="B73" s="8" t="n">
        <v>356</v>
      </c>
      <c r="C73" s="5" t="n">
        <v>307.3</v>
      </c>
      <c r="D73" s="5" t="n">
        <v>321.3</v>
      </c>
    </row>
    <row r="74">
      <c r="A74" s="4" t="inlineStr">
        <is>
          <t>Disposition Gains on Owned Assets</t>
        </is>
      </c>
      <c r="B74" s="5" t="n">
        <v>119.4</v>
      </c>
      <c r="C74" s="5" t="n">
        <v>111.7</v>
      </c>
      <c r="D74" s="5" t="n">
        <v>102.2</v>
      </c>
    </row>
    <row r="75">
      <c r="A75" s="4" t="inlineStr">
        <is>
          <t>Nonoperating Income, Residual Sharing Income</t>
        </is>
      </c>
      <c r="B75" s="5" t="n">
        <v>0.5</v>
      </c>
      <c r="C75" s="5" t="n">
        <v>0.4</v>
      </c>
      <c r="D75" s="5" t="n">
        <v>2.4</v>
      </c>
    </row>
    <row r="76">
      <c r="A76" s="4" t="inlineStr">
        <is>
          <t>Asset Impairment Charges</t>
        </is>
      </c>
      <c r="B76" s="4" t="inlineStr">
        <is>
          <t xml:space="preserve"> </t>
        </is>
      </c>
      <c r="C76" s="8" t="n">
        <v>0</v>
      </c>
      <c r="D76" s="8" t="n">
        <v>0</v>
      </c>
    </row>
    <row r="77">
      <c r="A77" s="4" t="inlineStr">
        <is>
          <t>Identifiable assets</t>
        </is>
      </c>
      <c r="B77" s="5" t="n">
        <v>7751.6</v>
      </c>
      <c r="C77" s="5" t="n">
        <v>6993.8</v>
      </c>
      <c r="D77" s="5" t="n">
        <v>6445.7</v>
      </c>
    </row>
    <row r="78">
      <c r="A78" s="4" t="inlineStr">
        <is>
          <t>Nonremarketing Disposition Gain (Loss)</t>
        </is>
      </c>
      <c r="B78" s="5" t="n">
        <v>12.9</v>
      </c>
      <c r="C78" s="5" t="n">
        <v>8.4</v>
      </c>
      <c r="D78" s="5" t="n">
        <v>15.1</v>
      </c>
    </row>
    <row r="79">
      <c r="A79" s="4" t="inlineStr">
        <is>
          <t>Portfolio Investments and Capital Additions</t>
        </is>
      </c>
      <c r="B79" s="5" t="n">
        <v>1162.4</v>
      </c>
      <c r="C79" s="5" t="n">
        <v>976.9</v>
      </c>
      <c r="D79" s="5" t="n">
        <v>815.9</v>
      </c>
    </row>
    <row r="80">
      <c r="A80" s="4" t="inlineStr">
        <is>
          <t>Investments in Affiliated Companies</t>
        </is>
      </c>
      <c r="B80" s="4" t="inlineStr">
        <is>
          <t xml:space="preserve"> </t>
        </is>
      </c>
      <c r="C80" s="4" t="inlineStr">
        <is>
          <t xml:space="preserve"> </t>
        </is>
      </c>
      <c r="D80" s="5" t="n">
        <v>0.8</v>
      </c>
    </row>
    <row r="81">
      <c r="A81" s="4" t="inlineStr">
        <is>
          <t>Net gain on asset dispositions</t>
        </is>
      </c>
      <c r="B81" s="5" t="n">
        <v>132.8</v>
      </c>
      <c r="C81" s="5" t="n">
        <v>120.5</v>
      </c>
      <c r="D81" s="5" t="n">
        <v>119.7</v>
      </c>
    </row>
    <row r="82">
      <c r="A82" s="4" t="inlineStr">
        <is>
          <t>Rail North America [Member] | RailPulse</t>
        </is>
      </c>
      <c r="B82" s="4" t="inlineStr">
        <is>
          <t xml:space="preserve"> </t>
        </is>
      </c>
      <c r="C82" s="4" t="inlineStr">
        <is>
          <t xml:space="preserve"> </t>
        </is>
      </c>
      <c r="D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c r="D83" s="4" t="inlineStr">
        <is>
          <t xml:space="preserve"> </t>
        </is>
      </c>
    </row>
    <row r="84">
      <c r="A84" s="4" t="inlineStr">
        <is>
          <t>Investments in Affiliated Companies</t>
        </is>
      </c>
      <c r="B84" s="5" t="n">
        <v>0.2</v>
      </c>
      <c r="C84" s="5" t="n">
        <v>0.2</v>
      </c>
      <c r="D84" s="4" t="inlineStr">
        <is>
          <t xml:space="preserve"> </t>
        </is>
      </c>
    </row>
    <row r="85">
      <c r="A85" s="4" t="inlineStr">
        <is>
          <t>Rail International [Member]</t>
        </is>
      </c>
      <c r="B85" s="4" t="inlineStr">
        <is>
          <t xml:space="preserve"> </t>
        </is>
      </c>
      <c r="C85" s="4" t="inlineStr">
        <is>
          <t xml:space="preserve"> </t>
        </is>
      </c>
      <c r="D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c r="D86" s="4" t="inlineStr">
        <is>
          <t xml:space="preserve"> </t>
        </is>
      </c>
    </row>
    <row r="87">
      <c r="A87" s="4" t="inlineStr">
        <is>
          <t>Lease Income</t>
        </is>
      </c>
      <c r="B87" s="5" t="n">
        <v>333.6</v>
      </c>
      <c r="C87" s="5" t="n">
        <v>296.6</v>
      </c>
      <c r="D87" s="5" t="n">
        <v>266.2</v>
      </c>
    </row>
    <row r="88">
      <c r="A88" s="4" t="inlineStr">
        <is>
          <t>MarineOperatingRevenue</t>
        </is>
      </c>
      <c r="B88" s="4" t="inlineStr">
        <is>
          <t xml:space="preserve"> </t>
        </is>
      </c>
      <c r="C88" s="8" t="n">
        <v>0</v>
      </c>
      <c r="D88" s="8" t="n">
        <v>0</v>
      </c>
    </row>
    <row r="89">
      <c r="A89" s="4" t="inlineStr">
        <is>
          <t>Other revenue</t>
        </is>
      </c>
      <c r="B89" s="5" t="n">
        <v>16.7</v>
      </c>
      <c r="C89" s="5" t="n">
        <v>12.9</v>
      </c>
      <c r="D89" s="5" t="n">
        <v>9.1</v>
      </c>
    </row>
    <row r="90">
      <c r="A90" s="4" t="inlineStr">
        <is>
          <t>Total Revenues</t>
        </is>
      </c>
      <c r="B90" s="5" t="n">
        <v>350.3</v>
      </c>
      <c r="C90" s="5" t="n">
        <v>309.5</v>
      </c>
      <c r="D90" s="5" t="n">
        <v>275.3</v>
      </c>
    </row>
    <row r="91">
      <c r="A91" s="4" t="inlineStr">
        <is>
          <t>Maintenance Expense</t>
        </is>
      </c>
      <c r="B91" s="5" t="n">
        <v>70.7</v>
      </c>
      <c r="C91" s="5" t="n">
        <v>64.09999999999999</v>
      </c>
      <c r="D91" s="5" t="n">
        <v>51.4</v>
      </c>
    </row>
    <row r="92">
      <c r="A92" s="4" t="inlineStr">
        <is>
          <t>Depreciation expense</t>
        </is>
      </c>
      <c r="B92" s="5" t="n">
        <v>78.7</v>
      </c>
      <c r="C92" s="5" t="n">
        <v>68.2</v>
      </c>
      <c r="D92" s="5" t="n">
        <v>69.09999999999999</v>
      </c>
    </row>
    <row r="93">
      <c r="A93" s="4" t="inlineStr">
        <is>
          <t>Marine operating expense</t>
        </is>
      </c>
      <c r="B93" s="4" t="inlineStr">
        <is>
          <t xml:space="preserve"> </t>
        </is>
      </c>
      <c r="C93" s="8" t="n">
        <v>0</v>
      </c>
      <c r="D93" s="8" t="n">
        <v>0</v>
      </c>
    </row>
    <row r="94">
      <c r="A94" s="4" t="inlineStr">
        <is>
          <t>Operating Lease, Expense</t>
        </is>
      </c>
      <c r="B94" s="8" t="n">
        <v>0</v>
      </c>
      <c r="C94" s="8" t="n">
        <v>0</v>
      </c>
      <c r="D94" s="8" t="n">
        <v>0</v>
      </c>
    </row>
    <row r="95">
      <c r="A95" s="4" t="inlineStr">
        <is>
          <t>Other operating expense</t>
        </is>
      </c>
      <c r="B95" s="5" t="n">
        <v>17.4</v>
      </c>
      <c r="C95" s="5" t="n">
        <v>10.4</v>
      </c>
      <c r="D95" s="5" t="n">
        <v>8.300000000000001</v>
      </c>
    </row>
    <row r="96">
      <c r="A96" s="4" t="inlineStr">
        <is>
          <t>Total Expenses</t>
        </is>
      </c>
      <c r="B96" s="5" t="n">
        <v>166.8</v>
      </c>
      <c r="C96" s="5" t="n">
        <v>142.7</v>
      </c>
      <c r="D96" s="5" t="n">
        <v>128.8</v>
      </c>
    </row>
    <row r="97">
      <c r="A97" s="4" t="inlineStr">
        <is>
          <t>Interest Income (Expense), Nonoperating</t>
        </is>
      </c>
      <c r="B97" s="5" t="n">
        <v>-71.40000000000001</v>
      </c>
      <c r="C97" s="5" t="n">
        <v>-56.2</v>
      </c>
      <c r="D97" s="5" t="n">
        <v>-45.6</v>
      </c>
    </row>
    <row r="98">
      <c r="A98" s="4" t="inlineStr">
        <is>
          <t>Other (expense) income</t>
        </is>
      </c>
      <c r="B98" s="5" t="n">
        <v>3.2</v>
      </c>
      <c r="C98" s="5" t="n">
        <v>-4.2</v>
      </c>
      <c r="D98" s="5" t="n">
        <v>-3.8</v>
      </c>
    </row>
    <row r="99">
      <c r="A99" s="4" t="inlineStr">
        <is>
          <t>Share of affiliates' earnings (pre-tax)</t>
        </is>
      </c>
      <c r="B99" s="8" t="n">
        <v>0</v>
      </c>
      <c r="C99" s="8" t="n">
        <v>0</v>
      </c>
      <c r="D99" s="8" t="n">
        <v>0</v>
      </c>
    </row>
    <row r="100">
      <c r="A100" s="4" t="inlineStr">
        <is>
          <t>Segment Profit Loss</t>
        </is>
      </c>
      <c r="B100" s="5" t="n">
        <v>119.8</v>
      </c>
      <c r="C100" s="5" t="n">
        <v>113.4</v>
      </c>
      <c r="D100" s="5" t="n">
        <v>85.90000000000001</v>
      </c>
    </row>
    <row r="101">
      <c r="A101" s="4" t="inlineStr">
        <is>
          <t>Disposition Gains on Owned Assets</t>
        </is>
      </c>
      <c r="B101" s="5" t="n">
        <v>1.7</v>
      </c>
      <c r="C101" s="5" t="n">
        <v>4.9</v>
      </c>
      <c r="D101" s="5" t="n">
        <v>1.6</v>
      </c>
    </row>
    <row r="102">
      <c r="A102" s="4" t="inlineStr">
        <is>
          <t>Nonoperating Income, Residual Sharing Income</t>
        </is>
      </c>
      <c r="B102" s="8" t="n">
        <v>0</v>
      </c>
      <c r="C102" s="8" t="n">
        <v>0</v>
      </c>
      <c r="D102" s="8" t="n">
        <v>0</v>
      </c>
    </row>
    <row r="103">
      <c r="A103" s="4" t="inlineStr">
        <is>
          <t>Asset Impairment Charges</t>
        </is>
      </c>
      <c r="B103" s="8" t="n">
        <v>0</v>
      </c>
      <c r="C103" s="5" t="n">
        <v>-0.3</v>
      </c>
      <c r="D103" s="5" t="n">
        <v>-14.6</v>
      </c>
    </row>
    <row r="104">
      <c r="A104" s="4" t="inlineStr">
        <is>
          <t>Identifiable assets</t>
        </is>
      </c>
      <c r="B104" s="5" t="n">
        <v>2233.3</v>
      </c>
      <c r="C104" s="5" t="n">
        <v>2175.2</v>
      </c>
      <c r="D104" s="5" t="n">
        <v>1774.4</v>
      </c>
    </row>
    <row r="105">
      <c r="A105" s="4" t="inlineStr">
        <is>
          <t>Nonremarketing Disposition Gain (Loss)</t>
        </is>
      </c>
      <c r="B105" s="5" t="n">
        <v>2.8</v>
      </c>
      <c r="C105" s="5" t="n">
        <v>2.4</v>
      </c>
      <c r="D105" s="5" t="n">
        <v>1.8</v>
      </c>
    </row>
    <row r="106">
      <c r="A106" s="4" t="inlineStr">
        <is>
          <t>Portfolio Investments and Capital Additions</t>
        </is>
      </c>
      <c r="B106" s="5" t="n">
        <v>232.9</v>
      </c>
      <c r="C106" s="5" t="n">
        <v>382.4</v>
      </c>
      <c r="D106" s="5" t="n">
        <v>243.9</v>
      </c>
    </row>
    <row r="107">
      <c r="A107" s="4" t="inlineStr">
        <is>
          <t>Investments in Affiliated Companies</t>
        </is>
      </c>
      <c r="B107" s="8" t="n">
        <v>0</v>
      </c>
      <c r="C107" s="8" t="n">
        <v>0</v>
      </c>
      <c r="D107" s="8" t="n">
        <v>0</v>
      </c>
    </row>
    <row r="108">
      <c r="A108" s="4" t="inlineStr">
        <is>
          <t>Net gain on asset dispositions</t>
        </is>
      </c>
      <c r="B108" s="5" t="n">
        <v>4.5</v>
      </c>
      <c r="C108" s="8" t="n">
        <v>7</v>
      </c>
      <c r="D108" s="5" t="n">
        <v>-11.2</v>
      </c>
    </row>
    <row r="109">
      <c r="A109" s="4" t="inlineStr">
        <is>
          <t>Portfolio Management [Member]</t>
        </is>
      </c>
      <c r="B109" s="4" t="inlineStr">
        <is>
          <t xml:space="preserve"> </t>
        </is>
      </c>
      <c r="C109" s="4" t="inlineStr">
        <is>
          <t xml:space="preserve"> </t>
        </is>
      </c>
      <c r="D109" s="4" t="inlineStr">
        <is>
          <t xml:space="preserve"> </t>
        </is>
      </c>
    </row>
    <row r="110">
      <c r="A110" s="3" t="inlineStr">
        <is>
          <t>Segment Reporting, Reconciling Item for Operating Profit (Loss) from Segment to Consolidated [Line Items]</t>
        </is>
      </c>
      <c r="B110" s="4" t="inlineStr">
        <is>
          <t xml:space="preserve"> </t>
        </is>
      </c>
      <c r="C110" s="4" t="inlineStr">
        <is>
          <t xml:space="preserve"> </t>
        </is>
      </c>
      <c r="D110" s="4" t="inlineStr">
        <is>
          <t xml:space="preserve"> </t>
        </is>
      </c>
    </row>
    <row r="111">
      <c r="A111" s="4" t="inlineStr">
        <is>
          <t>Lease Income</t>
        </is>
      </c>
      <c r="B111" s="5" t="n">
        <v>32.4</v>
      </c>
      <c r="C111" s="5" t="n">
        <v>32.6</v>
      </c>
      <c r="D111" s="8" t="n">
        <v>33</v>
      </c>
    </row>
    <row r="112">
      <c r="A112" s="4" t="inlineStr">
        <is>
          <t>MarineOperatingRevenue</t>
        </is>
      </c>
      <c r="B112" s="4" t="inlineStr">
        <is>
          <t xml:space="preserve"> </t>
        </is>
      </c>
      <c r="C112" s="5" t="n">
        <v>6.9</v>
      </c>
      <c r="D112" s="5" t="n">
        <v>18.9</v>
      </c>
    </row>
    <row r="113">
      <c r="A113" s="4" t="inlineStr">
        <is>
          <t>Other revenue</t>
        </is>
      </c>
      <c r="B113" s="5" t="n">
        <v>0.1</v>
      </c>
      <c r="C113" s="5" t="n">
        <v>0.1</v>
      </c>
      <c r="D113" s="5" t="n">
        <v>0.2</v>
      </c>
    </row>
    <row r="114">
      <c r="A114" s="4" t="inlineStr">
        <is>
          <t>Total Revenues</t>
        </is>
      </c>
      <c r="B114" s="5" t="n">
        <v>97.09999999999999</v>
      </c>
      <c r="C114" s="5" t="n">
        <v>77.2</v>
      </c>
      <c r="D114" s="5" t="n">
        <v>53.6</v>
      </c>
    </row>
    <row r="115">
      <c r="A115" s="4" t="inlineStr">
        <is>
          <t>Maintenance Expense</t>
        </is>
      </c>
      <c r="B115" s="8" t="n">
        <v>0</v>
      </c>
      <c r="C115" s="8" t="n">
        <v>0</v>
      </c>
      <c r="D115" s="8" t="n">
        <v>0</v>
      </c>
    </row>
    <row r="116">
      <c r="A116" s="4" t="inlineStr">
        <is>
          <t>Depreciation expense</t>
        </is>
      </c>
      <c r="B116" s="5" t="n">
        <v>37.8</v>
      </c>
      <c r="C116" s="5" t="n">
        <v>28.3</v>
      </c>
      <c r="D116" s="5" t="n">
        <v>17.8</v>
      </c>
    </row>
    <row r="117">
      <c r="A117" s="4" t="inlineStr">
        <is>
          <t>Marine operating expense</t>
        </is>
      </c>
      <c r="B117" s="4" t="inlineStr">
        <is>
          <t xml:space="preserve"> </t>
        </is>
      </c>
      <c r="C117" s="5" t="n">
        <v>6.5</v>
      </c>
      <c r="D117" s="5" t="n">
        <v>14.1</v>
      </c>
    </row>
    <row r="118">
      <c r="A118" s="4" t="inlineStr">
        <is>
          <t>Operating Lease, Expense</t>
        </is>
      </c>
      <c r="B118" s="8" t="n">
        <v>0</v>
      </c>
      <c r="C118" s="8" t="n">
        <v>0</v>
      </c>
      <c r="D118" s="8" t="n">
        <v>0</v>
      </c>
    </row>
    <row r="119">
      <c r="A119" s="4" t="inlineStr">
        <is>
          <t>Other operating expense</t>
        </is>
      </c>
      <c r="B119" s="5" t="n">
        <v>9.6</v>
      </c>
      <c r="C119" s="5" t="n">
        <v>7.3</v>
      </c>
      <c r="D119" s="5" t="n">
        <v>2.3</v>
      </c>
    </row>
    <row r="120">
      <c r="A120" s="4" t="inlineStr">
        <is>
          <t>Total Expenses</t>
        </is>
      </c>
      <c r="B120" s="5" t="n">
        <v>47.4</v>
      </c>
      <c r="C120" s="5" t="n">
        <v>42.1</v>
      </c>
      <c r="D120" s="5" t="n">
        <v>34.2</v>
      </c>
    </row>
    <row r="121">
      <c r="A121" s="4" t="inlineStr">
        <is>
          <t>Interest Income (Expense), Nonoperating</t>
        </is>
      </c>
      <c r="B121" s="5" t="n">
        <v>-41.9</v>
      </c>
      <c r="C121" s="5" t="n">
        <v>-29.8</v>
      </c>
      <c r="D121" s="8" t="n">
        <v>-19</v>
      </c>
    </row>
    <row r="122">
      <c r="A122" s="4" t="inlineStr">
        <is>
          <t>Other (expense) income</t>
        </is>
      </c>
      <c r="B122" s="5" t="n">
        <v>0.6</v>
      </c>
      <c r="C122" s="5" t="n">
        <v>0.2</v>
      </c>
      <c r="D122" s="8" t="n">
        <v>0</v>
      </c>
    </row>
    <row r="123">
      <c r="A123" s="4" t="inlineStr">
        <is>
          <t>Share of affiliates' earnings (pre-tax)</t>
        </is>
      </c>
      <c r="B123" s="5" t="n">
        <v>108.3</v>
      </c>
      <c r="C123" s="5" t="n">
        <v>98.7</v>
      </c>
      <c r="D123" s="5" t="n">
        <v>45.4</v>
      </c>
    </row>
    <row r="124">
      <c r="A124" s="4" t="inlineStr">
        <is>
          <t>Segment Profit Loss</t>
        </is>
      </c>
      <c r="B124" s="5" t="n">
        <v>117.3</v>
      </c>
      <c r="C124" s="5" t="n">
        <v>106.4</v>
      </c>
      <c r="D124" s="5" t="n">
        <v>14.7</v>
      </c>
    </row>
    <row r="125">
      <c r="A125" s="4" t="inlineStr">
        <is>
          <t>Disposition Gains on Owned Assets</t>
        </is>
      </c>
      <c r="B125" s="5" t="n">
        <v>0.6</v>
      </c>
      <c r="C125" s="5" t="n">
        <v>2.9</v>
      </c>
      <c r="D125" s="8" t="n">
        <v>0</v>
      </c>
    </row>
    <row r="126">
      <c r="A126" s="4" t="inlineStr">
        <is>
          <t>Nonoperating Income, Residual Sharing Income</t>
        </is>
      </c>
      <c r="B126" s="8" t="n">
        <v>0</v>
      </c>
      <c r="C126" s="5" t="n">
        <v>0.5</v>
      </c>
      <c r="D126" s="5" t="n">
        <v>3.2</v>
      </c>
    </row>
    <row r="127">
      <c r="A127" s="4" t="inlineStr">
        <is>
          <t>Asset Impairment Charges</t>
        </is>
      </c>
      <c r="B127" s="8" t="n">
        <v>0</v>
      </c>
      <c r="C127" s="5" t="n">
        <v>-1.2</v>
      </c>
      <c r="D127" s="5" t="n">
        <v>-34.3</v>
      </c>
    </row>
    <row r="128">
      <c r="A128" s="4" t="inlineStr">
        <is>
          <t>Identifiable assets</t>
        </is>
      </c>
      <c r="B128" s="5" t="n">
        <v>1653.4</v>
      </c>
      <c r="C128" s="5" t="n">
        <v>1355.1</v>
      </c>
      <c r="D128" s="5" t="n">
        <v>1106.6</v>
      </c>
    </row>
    <row r="129">
      <c r="A129" s="4" t="inlineStr">
        <is>
          <t>Nonremarketing Disposition Gain (Loss)</t>
        </is>
      </c>
      <c r="B129" s="8" t="n">
        <v>0</v>
      </c>
      <c r="C129" s="8" t="n">
        <v>0</v>
      </c>
      <c r="D129" s="8" t="n">
        <v>0</v>
      </c>
    </row>
    <row r="130">
      <c r="A130" s="4" t="inlineStr">
        <is>
          <t>Portfolio Investments and Capital Additions</t>
        </is>
      </c>
      <c r="B130" s="5" t="n">
        <v>260.8</v>
      </c>
      <c r="C130" s="5" t="n">
        <v>267.3</v>
      </c>
      <c r="D130" s="5" t="n">
        <v>149.7</v>
      </c>
    </row>
    <row r="131">
      <c r="A131" s="4" t="inlineStr">
        <is>
          <t>Investments in Affiliated Companies</t>
        </is>
      </c>
      <c r="B131" s="5" t="n">
        <v>663.1</v>
      </c>
      <c r="C131" s="5" t="n">
        <v>626.8</v>
      </c>
      <c r="D131" s="5" t="n">
        <v>574.3</v>
      </c>
    </row>
    <row r="132">
      <c r="A132" s="4" t="inlineStr">
        <is>
          <t>Non-dedicated engine revenue</t>
        </is>
      </c>
      <c r="B132" s="5" t="n">
        <v>64.59999999999999</v>
      </c>
      <c r="C132" s="5" t="n">
        <v>37.6</v>
      </c>
      <c r="D132" s="5" t="n">
        <v>1.5</v>
      </c>
    </row>
    <row r="133">
      <c r="A133" s="4" t="inlineStr">
        <is>
          <t>Net gain on asset dispositions</t>
        </is>
      </c>
      <c r="B133" s="5" t="n">
        <v>0.6</v>
      </c>
      <c r="C133" s="5" t="n">
        <v>2.2</v>
      </c>
      <c r="D133" s="7" t="n">
        <v>-31.1</v>
      </c>
    </row>
    <row r="134">
      <c r="A134" s="4" t="inlineStr">
        <is>
          <t>Portfolio Management [Member] | Rolls Royce Partners Finance [Member]</t>
        </is>
      </c>
      <c r="B134" s="4" t="inlineStr">
        <is>
          <t xml:space="preserve"> </t>
        </is>
      </c>
      <c r="C134" s="4" t="inlineStr">
        <is>
          <t xml:space="preserve"> </t>
        </is>
      </c>
      <c r="D134" s="4" t="inlineStr">
        <is>
          <t xml:space="preserve"> </t>
        </is>
      </c>
    </row>
    <row r="135">
      <c r="A135" s="3" t="inlineStr">
        <is>
          <t>Segment Reporting, Reconciling Item for Operating Profit (Loss) from Segment to Consolidated [Line Items]</t>
        </is>
      </c>
      <c r="B135" s="4" t="inlineStr">
        <is>
          <t xml:space="preserve"> </t>
        </is>
      </c>
      <c r="C135" s="4" t="inlineStr">
        <is>
          <t xml:space="preserve"> </t>
        </is>
      </c>
      <c r="D135" s="4" t="inlineStr">
        <is>
          <t xml:space="preserve"> </t>
        </is>
      </c>
    </row>
    <row r="136">
      <c r="A136" s="4" t="inlineStr">
        <is>
          <t>Investments in Affiliated Companies</t>
        </is>
      </c>
      <c r="B136" s="7" t="n">
        <v>663.1</v>
      </c>
      <c r="C136" s="7" t="n">
        <v>626.8</v>
      </c>
      <c r="D13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Lessor, Operating Leases (Notes)</t>
        </is>
      </c>
      <c r="B1" s="2" t="inlineStr">
        <is>
          <t>12 Months Ended</t>
        </is>
      </c>
    </row>
    <row r="2">
      <c r="B2" s="2" t="inlineStr">
        <is>
          <t>Dec. 31, 2024</t>
        </is>
      </c>
    </row>
    <row r="3">
      <c r="A3" s="3" t="inlineStr">
        <is>
          <t>Leases [Abstract]</t>
        </is>
      </c>
      <c r="B3" s="4" t="inlineStr">
        <is>
          <t xml:space="preserve"> </t>
        </is>
      </c>
    </row>
    <row r="4">
      <c r="A4" s="4" t="inlineStr">
        <is>
          <t>Lessee, Finance Leases [Text Block]</t>
        </is>
      </c>
      <c r="B4" s="4" t="inlineStr">
        <is>
          <t>Leases GATX as Lessor We lease railcars, locomotives, aircraft spare engines, and tank container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for the years ended December 31 (in millions): 2024 2023 2022 Operating lease revenue: Fixed lease revenue $ 1,263.5 $ 1,145.1 $ 1,058.3 Variable lease revenue 104.1 93.7 86.5 Total operating lease revenue $ 1,367.6 $ 1,238.8 $ 1,144.8 Finance lease revenue 13.5 12.6 9.8 Total lease revenue $ 1,381.1 $ 1,251.4 $ 1,154.6 In accordance with the terms of our leases with customers, we may earn additional revenue, primarily for customer repairs. This additional revenue is reported in other revenue in the statements of comprehensive income and was $115.8 million, $94.6 million and $81.5 million in 2024, 2023 and 2022. The following table shows the components of our finance leases as of December 31 (in millions): 2024 2023 Total contractual lease payments receivable $ 160.0 $ 171.8 Estimated unguaranteed residual value of leased assets 17.2 17.2 Unearned income (58.9) (52.6) Finance leases $ 118.3 $ 136.4 The following table shows our future contractual receipts from our noncancelable operating and finance leases as of December 31, 2024 (in millions): Operating Leases (1) Finance Leases Total 2025 $ 1,157.5 $ 35.9 $ 1,193.4 2026 915.0 33.3 948.3 2027 720.9 23.7 744.6 2028 565.8 20.7 586.5 2029 400.5 12.8 413.3 Thereafter 1,048.0 33.6 1,081.6 $ 4,807.7 $ 160.0 $ 4,967.7 __________ (1) The future contractual receipts due under our full-service operating leases include executory costs such as maintenance, car taxes, and insurance. We recorded gains on finance leases of $8.5 million, $12.9 million and $1.0 million in 2024, 2023 and 2022. The gains are reported in net gain on asset dispositions in the statements of comprehensive income. GATX as Lessee We lease assets, including railcars at North America, as well as other assets such as offices, maintenance facilities, and other general purpose equipment. Railcars are subleased to customers as part of our normal course of operations. Certain leases have options to purchase the underlying assets early, renew the lease,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Our lease agreements do not contain any material residual value guarantees. At December 31, 2024, we leased 4,432 railcars at Rail North America, all of which are accounted for as operating leases. To calculate the right-of-use asset and lease liability for our leases, we use the implicit rate if readily determinable or when the implicit rate is not readily determinable, we use our incremental borrowing rate. Our incremental borrowing rate is the interest rate we estimate we would have to pay to borrow on a collateralized basis over a similar term of the lease payments. The implicit rate was measurable for railcars leased at Rail North America. For our other operating leases, we used our incremental borrowing rate. Leases with an initial term of 12 months or less are not recorded on the balance sheet. Operating lease expense is recognized on a straight-line basis over the lease term. The following table shows the components of lease expense for the years ended December 31 (in millions): 2024 2023 2022 Operating lease cost (1): Fixed lease cost - operating leases $ 40.0 $ 41.6 $ 41.4 Finance lease cost: Amortization of right-of-use assets 0.2 — — Interest on lease liabilities 0.3 — — Total lease cost $ 40.5 $ 41.6 $ 41.4 ________ (1) Total operating lease cost includes amounts recorded in operating lease expense and selling, general and administrative expense. Operating lease cost also includes short-term leases, which are immaterial. Operating lease cost includes amounts attributable to sale lease-back financing transactions for railcars we lease to customers. Lease revenue of $41.9 million for 2024 was recognized in connection with these operating leases compared to $41.3 million for 2023 and $40.1 million for 2022. The following table shows the maturities of our lease liabilities as of December 31, 2024 (in millions): Operating Leases 2025 $ 35.6 2026 35.8 2027 32.8 2028 25.6 2029 18.4 Thereafter 55.3 Total undiscounted lease payments $ 203.5 Less: amounts representing interest (23.5) Total discounted lease liabilities $ 180.0 The following table shows the lease terms and discount rates related to leases as of December 31: 2024 2023 Weighted-average remaining lease term (in years): Operating leases 6.5 7.0 Weighted-average discount rate: Operating leases 3.66 % 3.61 % The following table shows other information related to leases for the years ended December 31 (in millions): 2024 2023 2022 Cash paid for amounts included in the measurement of lease liabilities: Operating cash flows for operating leases $ 40.0 $ 41.2 $ 42.4 Financing cash flows for finance leases 30.4 — 1.5 Total cash for leases $ 70.4 $ 41.2 $ 43.9 Non-cash financing lease transactions (1) $ 30.1 $ — $ — __________ (1) Non-cash financing lease transactions are a result of the reclassification from operating lease liability to finance lease liability upon notice of the intent to exercise an early buy-out option. In 2024, we exercised options to acquire 728 railcars previously recorded on the balance sheet as a finance lease for $30.4 million, compared to no activity in 2023 and 21 railcars for $1.5 million in 2022.</t>
        </is>
      </c>
    </row>
    <row r="5">
      <c r="A5" s="4" t="inlineStr">
        <is>
          <t>Lessor, Operating Leases [Text Block]</t>
        </is>
      </c>
      <c r="B5" s="4" t="inlineStr">
        <is>
          <t>Leases GATX as Lessor We lease railcars, locomotives, aircraft spare engines, and tank container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for the years ended December 31 (in millions): 2024 2023 2022 Operating lease revenue: Fixed lease revenue $ 1,263.5 $ 1,145.1 $ 1,058.3 Variable lease revenue 104.1 93.7 86.5 Total operating lease revenue $ 1,367.6 $ 1,238.8 $ 1,144.8 Finance lease revenue 13.5 12.6 9.8 Total lease revenue $ 1,381.1 $ 1,251.4 $ 1,154.6 In accordance with the terms of our leases with customers, we may earn additional revenue, primarily for customer repairs. This additional revenue is reported in other revenue in the statements of comprehensive income and was $115.8 million, $94.6 million and $81.5 million in 2024, 2023 and 2022. The following table shows the components of our finance leases as of December 31 (in millions): 2024 2023 Total contractual lease payments receivable $ 160.0 $ 171.8 Estimated unguaranteed residual value of leased assets 17.2 17.2 Unearned income (58.9) (52.6) Finance leases $ 118.3 $ 136.4 The following table shows our future contractual receipts from our noncancelable operating and finance leases as of December 31, 2024 (in millions): Operating Leases (1) Finance Leases Total 2025 $ 1,157.5 $ 35.9 $ 1,193.4 2026 915.0 33.3 948.3 2027 720.9 23.7 744.6 2028 565.8 20.7 586.5 2029 400.5 12.8 413.3 Thereafter 1,048.0 33.6 1,081.6 $ 4,807.7 $ 160.0 $ 4,967.7 __________ (1) The future contractual receipts due under our full-service operating leases include executory costs such as maintenance, car taxes, and insurance. We recorded gains on finance leases of $8.5 million, $12.9 million and $1.0 million in 2024, 2023 and 2022. The gains are reported in net gain on asset dispositions in the statements of comprehensive income. GATX as Lessee We lease assets, including railcars at North America, as well as other assets such as offices, maintenance facilities, and other general purpose equipment. Railcars are subleased to customers as part of our normal course of operations. Certain leases have options to purchase the underlying assets early, renew the lease,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Our lease agreements do not contain any material residual value guarantees. At December 31, 2024, we leased 4,432 railcars at Rail North America, all of which are accounted for as operating leases. To calculate the right-of-use asset and lease liability for our leases, we use the implicit rate if readily determinable or when the implicit rate is not readily determinable, we use our incremental borrowing rate. Our incremental borrowing rate is the interest rate we estimate we would have to pay to borrow on a collateralized basis over a similar term of the lease payments. The implicit rate was measurable for railcars leased at Rail North America. For our other operating leases, we used our incremental borrowing rate. Leases with an initial term of 12 months or less are not recorded on the balance sheet. Operating lease expense is recognized on a straight-line basis over the lease term. The following table shows the components of lease expense for the years ended December 31 (in millions): 2024 2023 2022 Operating lease cost (1): Fixed lease cost - operating leases $ 40.0 $ 41.6 $ 41.4 Finance lease cost: Amortization of right-of-use assets 0.2 — — Interest on lease liabilities 0.3 — — Total lease cost $ 40.5 $ 41.6 $ 41.4 ________ (1) Total operating lease cost includes amounts recorded in operating lease expense and selling, general and administrative expense. Operating lease cost also includes short-term leases, which are immaterial. Operating lease cost includes amounts attributable to sale lease-back financing transactions for railcars we lease to customers. Lease revenue of $41.9 million for 2024 was recognized in connection with these operating leases compared to $41.3 million for 2023 and $40.1 million for 2022. The following table shows the maturities of our lease liabilities as of December 31, 2024 (in millions): Operating Leases 2025 $ 35.6 2026 35.8 2027 32.8 2028 25.6 2029 18.4 Thereafter 55.3 Total undiscounted lease payments $ 203.5 Less: amounts representing interest (23.5) Total discounted lease liabilities $ 180.0 The following table shows the lease terms and discount rates related to leases as of December 31: 2024 2023 Weighted-average remaining lease term (in years): Operating leases 6.5 7.0 Weighted-average discount rate: Operating leases 3.66 % 3.61 % The following table shows other information related to leases for the years ended December 31 (in millions): 2024 2023 2022 Cash paid for amounts included in the measurement of lease liabilities: Operating cash flows for operating leases $ 40.0 $ 41.2 $ 42.4 Financing cash flows for finance leases 30.4 — 1.5 Total cash for leases $ 70.4 $ 41.2 $ 43.9 Non-cash financing lease transactions (1) $ 30.1 $ — $ — __________ (1) Non-cash financing lease transactions are a result of the reclassification from operating lease liability to finance lease liability upon notice of the intent to exercise an early buy-out option. In 2024, we exercised options to acquire 728 railcars previously recorded on the balance sheet as a finance lease for $30.4 million, compared to no activity in 2023 and 21 railcars for $1.5 million in 2022.</t>
        </is>
      </c>
    </row>
    <row r="6">
      <c r="A6" s="4" t="inlineStr">
        <is>
          <t>Lessee, Operating Leases [Text Block]</t>
        </is>
      </c>
      <c r="B6" s="4" t="inlineStr">
        <is>
          <t>Leases GATX as Lessor We lease railcars, locomotives, aircraft spare engines, and tank container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for the years ended December 31 (in millions): 2024 2023 2022 Operating lease revenue: Fixed lease revenue $ 1,263.5 $ 1,145.1 $ 1,058.3 Variable lease revenue 104.1 93.7 86.5 Total operating lease revenue $ 1,367.6 $ 1,238.8 $ 1,144.8 Finance lease revenue 13.5 12.6 9.8 Total lease revenue $ 1,381.1 $ 1,251.4 $ 1,154.6 In accordance with the terms of our leases with customers, we may earn additional revenue, primarily for customer repairs. This additional revenue is reported in other revenue in the statements of comprehensive income and was $115.8 million, $94.6 million and $81.5 million in 2024, 2023 and 2022. The following table shows the components of our finance leases as of December 31 (in millions): 2024 2023 Total contractual lease payments receivable $ 160.0 $ 171.8 Estimated unguaranteed residual value of leased assets 17.2 17.2 Unearned income (58.9) (52.6) Finance leases $ 118.3 $ 136.4 The following table shows our future contractual receipts from our noncancelable operating and finance leases as of December 31, 2024 (in millions): Operating Leases (1) Finance Leases Total 2025 $ 1,157.5 $ 35.9 $ 1,193.4 2026 915.0 33.3 948.3 2027 720.9 23.7 744.6 2028 565.8 20.7 586.5 2029 400.5 12.8 413.3 Thereafter 1,048.0 33.6 1,081.6 $ 4,807.7 $ 160.0 $ 4,967.7 __________ (1) The future contractual receipts due under our full-service operating leases include executory costs such as maintenance, car taxes, and insurance. We recorded gains on finance leases of $8.5 million, $12.9 million and $1.0 million in 2024, 2023 and 2022. The gains are reported in net gain on asset dispositions in the statements of comprehensive income. GATX as Lessee We lease assets, including railcars at North America, as well as other assets such as offices, maintenance facilities, and other general purpose equipment. Railcars are subleased to customers as part of our normal course of operations. Certain leases have options to purchase the underlying assets early, renew the lease,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Our lease agreements do not contain any material residual value guarantees. At December 31, 2024, we leased 4,432 railcars at Rail North America, all of which are accounted for as operating leases. To calculate the right-of-use asset and lease liability for our leases, we use the implicit rate if readily determinable or when the implicit rate is not readily determinable, we use our incremental borrowing rate. Our incremental borrowing rate is the interest rate we estimate we would have to pay to borrow on a collateralized basis over a similar term of the lease payments. The implicit rate was measurable for railcars leased at Rail North America. For our other operating leases, we used our incremental borrowing rate. Leases with an initial term of 12 months or less are not recorded on the balance sheet. Operating lease expense is recognized on a straight-line basis over the lease term. The following table shows the components of lease expense for the years ended December 31 (in millions): 2024 2023 2022 Operating lease cost (1): Fixed lease cost - operating leases $ 40.0 $ 41.6 $ 41.4 Finance lease cost: Amortization of right-of-use assets 0.2 — — Interest on lease liabilities 0.3 — — Total lease cost $ 40.5 $ 41.6 $ 41.4 ________ (1) Total operating lease cost includes amounts recorded in operating lease expense and selling, general and administrative expense. Operating lease cost also includes short-term leases, which are immaterial. Operating lease cost includes amounts attributable to sale lease-back financing transactions for railcars we lease to customers. Lease revenue of $41.9 million for 2024 was recognized in connection with these operating leases compared to $41.3 million for 2023 and $40.1 million for 2022. The following table shows the maturities of our lease liabilities as of December 31, 2024 (in millions): Operating Leases 2025 $ 35.6 2026 35.8 2027 32.8 2028 25.6 2029 18.4 Thereafter 55.3 Total undiscounted lease payments $ 203.5 Less: amounts representing interest (23.5) Total discounted lease liabilities $ 180.0 The following table shows the lease terms and discount rates related to leases as of December 31: 2024 2023 Weighted-average remaining lease term (in years): Operating leases 6.5 7.0 Weighted-average discount rate: Operating leases 3.66 % 3.61 % The following table shows other information related to leases for the years ended December 31 (in millions): 2024 2023 2022 Cash paid for amounts included in the measurement of lease liabilities: Operating cash flows for operating leases $ 40.0 $ 41.2 $ 42.4 Financing cash flows for finance leases 30.4 — 1.5 Total cash for leases $ 70.4 $ 41.2 $ 43.9 Non-cash financing lease transactions (1) $ 30.1 $ — $ — __________ (1) Non-cash financing lease transactions are a result of the reclassification from operating lease liability to finance lease liability upon notice of the intent to exercise an early buy-out option. In 2024, we exercised options to acquire 728 railcars previously recorded on the balance sheet as a finance lease for $30.4 million, compared to no activity in 2023 and 21 railcars for $1.5 million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d Companies</t>
        </is>
      </c>
      <c r="B4" s="4" t="inlineStr">
        <is>
          <t>Investments in Affiliated Companies Investments in affiliated companies is composed of investments in domestic and foreign affiliates, and primarily include entities that lease aircraft spare engines. The following table presents our investments in affiliated companies and our ownership percentage in those companies by segment as of December 31 (in millions): Segment 2024 2023 Percentage Rolls-Royce &amp; Partners Finance (1) Engine Leasing $ 663.1 $ 626.8 50.0 % RailPulse LLC Rail North America 0.2 0.2 10.0 % Investments in Affiliated Companies $ 663.3 $ 627.0 __________ (1) Combined investment balances of a group of 50% owned domestic and foreign joint ventures with Rolls-Royce. The following table shows our share of affiliates’ earnings (losses) by segment for the years ended December 31 (in millions): 2024 2023 2022 Rail North America $ — $ (0.6) $ 0.5 Engine Leasing 108.3 98.7 45.4 Share of affiliates' pre-tax earnings 108.3 98.1 45.9 Income taxes (25.5) (25.7) (12.3) Share of affiliates' earnings, net of taxes $ 82.8 $ 72.4 $ 33.6 There were no cash investments in affiliates in any of the periods presented. The following table shows distributions received from affiliates, by segment, for the years ended December 31 (in millions): Cash Distributions 2024 2023 2022 Engine Leasing $ 50.0 $ 25.0 $ 46.3 Total $ 50.0 $ 25.0 $ 46.3 Summarized Financial Data of Affiliates The following table shows the aggregated operating results for the years ended December 31 for the affiliated companies we held at December 31 (in millions): 2024 2023 2022 Revenues $ 514.0 $ 487.2 $ 417.7 Net gains on sales of assets 75.2 91.7 22.9 Net income 164.0 150.6 73.9 The following table shows aggregated summarized balance sheet data for our affiliated companies as of December 31 (in millions): 2024 2023 Current assets $ 610.5 $ 495.9 Noncurrent assets 4,709.1 4,108.3 Total assets $ 5,319.6 $ 4,604.2 Current liabilities $ 618.4 $ 351.5 Noncurrent liabilities 3,405.1 3,024.1 Shareholders’ equity 1,296.1 1,228.6 Total liabilities and shareholders' equity $ 5,319.6 $ 4,604.2 Summarized Financial Data for the RRPF Affiliates Our affiliate investments include interests in each of the RRPF affiliates, a group of 50% owned domestic and foreign joint ventures with Rolls-Royce plc, a leading manufacturer of commercial aircraft jet engines. The RRPF affiliates are primarily engaged in two business activities: lease financing of aircraft spare engines to a diverse group of commercial aircraft operators worldwide and lease financing of aircraft spare engines to Rolls-Royce for use in its engine maintenance programs. In aggregate, the RRPF affiliates owned 427 aircraft engines at December 31, 2024, of which 198 were on lease to Rolls-Royce. Aircraft engines are generally depreciated over a useful life of 20 to 30 years to their estimated residual value. Lease terms vary but typically range from 5 to 12 years. Seconded Rolls-Royce employees act as manager for each of the RRPF affiliates and also perform substantially all required maintenance activities. In addition, the RRPF affiliates manage all of GEL's aircraft spare engines, for which we paid them a fee of $4.1 million in 2024, $2.7 million in 2023, and $1.0 million in 2022. Our share of affiliates' earnings (after-tax) from the RRPF affiliates was $82.8 million in 2024, $72.8 million in 2023, and $33.2 million in 2022. In 2022, financial results included $11.5 million (after-tax) of impairment losses related to aircraft spare engines in Russia that RRPF does not expect to recover. We derived the following financial information from the combined financial statements of the RRPF affiliates. The following table shows condensed income statements of the RRPF affiliates for the years ending December 31 (in millions): 2024 2023 2022 Lease revenue from third parties $ 268.1 $ 224.8 $ 192.8 Lease revenue from Rolls-Royce 225.3 253.0 222.8 Other revenue 18.9 6.0 — Depreciation expense (206.2) (223.7) (230.6) Interest expense (127.3) (135.9) (110.1) Other expenses (37.7) (19.3) (7.0) Other income, including net gains on sales of assets 75.5 92.6 22.9 Income before income taxes 216.6 197.5 90.8 Income taxes (1) (49.4) (42.5) (17.5) Net income $ 167.2 $ 155.0 $ 73.3 _________ (1) Represents income taxes directly attributable to the RRPF affiliates in the United Kingdom. Certain of the RRPF affiliates are disregarded entities for income tax purposes and, as a result, income taxes are incurred at the shareholder level. The following table shows the condensed balance sheets of the RRPF affiliates as of December 31 (in millions): 2024 2023 Current assets $ 607.9 $ 493.2 Noncurrent assets, including operating assets, net of accumulated depreciation of $1,618.4 and $1,646.3 (1) 4,709.1 4,108.3 Total assets $ 5,317.0 $ 4,601.5 Accounts payable and accrued expenses $ 239.6 $ 170.0 Debt: Current 378.2 181.5 Noncurrent, net of adjustments for hedges 2,673.7 2,451.1 Other liabilities 731.3 571.9 Shareholders’ equity 1,294.2 1,227.0 Total liabilities and shareholders' equity $ 5,317.0 $ 4,601.5 _________ (1) $3,954.7 million of operating assets were pledged as collateral for long-term debt obligations at December 31, 2024. The following table shows contractual future lease receipts from noncancelable leases of the RRPF affiliates as of December 31, 2024 (in millions): Rolls-Royce Third Parties Total 2025 $ 188.0 $ 329.1 $ 517.1 2026 190.8 323.8 514.6 2027 134.8 264.2 399.0 2028 61.3 234.4 295.7 2029 49.0 218.1 267.1 Thereafter 142.1 700.5 842.6 Total $ 766.0 $ 2,070.1 $ 2,836.1 The following table shows the scheduled principal payments of debt obligations of the RRPF affiliates as of December 31, 2024 (in millions): 2025 $ 366.0 2026 465.6 2027 427.9 2028 438.0 2029 75.0 Thereafter 1,024.0 Total debt principal (1) $ 2,796.5 __________ (1) All debt obligations are nonrecourse to the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Obligations The following table shows the outstanding balances of our debt obligations and the applicable interest rates as of December 31 (in millions): 2024 2023 Unsecured Recourse Fixed Rate Debt: U.S. 3.25% Notes due March 2025 $ 300.0 $ 300.0 3.25% Notes due September 2026 350.0 350.0 5.40% Notes due March 2027 350.0 — 3.85% Notes due March 2027 300.0 300.0 3.50% Notes due March 2028 300.0 300.0 4.55% Notes due November 2028 300.0 300.0 4.70% Notes due April 2029 500.0 500.0 4.00% Notes due June 2030 500.0 500.0 1.90% Notes due June 2031 400.0 400.0 3.50% Notes due June 2032 400.0 400.0 4.90% Notes due March 2033 400.0 400.0 5.45% Notes due September 2033 400.0 400.0 6.05% Notes due March 2034 500.0 300.0 6.90% Notes due May 2034 400.0 400.0 5.20% Notes due March 2044 300.0 300.0 4.50% Notes due March 2045 250.0 250.0 3.10% Notes due June 2051 550.0 550.0 6.05% Notes due May 2054 400.0 — 4.35% Notes due February 2024 — 300.0 $ 6,900.0 $ 6,250.0 Europe (1) 1.00% Notes due March 2025 $ 103.5 $ 110.4 1.13% Notes due August 2025 103.5 110.4 0.90% Schuldschein loan due October 2026 23.8 25.4 1.07% Notes due November 2026 77.7 82.8 2024 2023 5.23% Schuldschein loan due November 2026 38.8 41.4 4.37% Schuldschein loan due May 2027 36.2 — 1.17% Schuldschein loan due October 2028 53.8 57.4 1.56% Schuldschein loan due October 2031 77.7 82.8 3.62% Loan due December 2031 (3) 103.5 110.4 0.85% Notes due May 2024 — 115.8 $ 618.5 $ 736.8 India (2) 8.39% - 8.83% Term loan due June 2027 (4) $ 47.9 $ 49.4 8.13% - 8.53% Term loan due February 2028 (4) 26.9 27.6 8.43% - 8.94% Term loan due February 2029 (4) 46.7 24.0 8.51% - 8.88% Term loan due January 2030 (4) 23.4 — $ 144.9 $ 101.0 Total unsecured fixed rate debt $ 7,663.4 $ 7,087.8 Unsecured Recourse Floating Rate Debt (5): U.S. 6.47% Notes due January 2026 $ 100.0 $ 100.0 6.30% Notes due January 2028 50.0 50.0 7.14% Notes due September 2029 50.0 50.0 $ 200.0 $ 200.0 Europe (1) 4.32% Loan due December 2025 $ 125.3 $ — 4.84% Notes due December 2027 113.9 121.4 5.36% Loan due May 2029 77.7 — 6.05% Loan due November 2030 38.8 41.4 5.02% Loan due March 2031 51.8 — $ 407.5 $ 162.8 Total recourse floating rate debt $ 607.5 $ 362.8 Total debt principal $ 8,270.9 $ 7,450.6 Unamortized debt discount and debt issuance costs (51.6) (54.5) Debt adjustment for fair value hedges (4.0) (8.0) Total Debt $ 8,215.3 $ 7,388.1 __________ (1) Denominated in euros, but presented in U.S. dollars in this table. (2) Denominated in Indian rupees, but presented in U.S. dollars in this table. (3) The loan was originally set to mature in November 2024 but was extended to December 2031 at a new rate of 3.62%. (4) Term loans were drawn against delayed draw term loans in multiple tranches, resulting in various interest rates for each tranche. (5) For floating rate debt, the interest disclosed is the applicable interest rate as of December 31, 2024. The following table shows the weighted-average interest rate and term of our recourse debt as of December 31: 2024 2023 Weighted-average interest rate 4.59 % 4.08 % Weighted-average term, in years 8.6 8.4 The following table shows the scheduled principal payments of our debt obligations as of December 31, 2024 (in millions): 2025 $ 632.4 2026 602.3 2027 836.1 2028 730.7 2029 674.4 Thereafter 4,795.0 Total debt principal $ 8,270.9 Borrowings Under Bank Credit Facilities The following table shows the balance and weighted-average interest rate of our borrowings under bank credit facilities as of December 31 (in millions): 2024 2023 Balance $ 10.4 $ 11.0 Weighted-average interest rate 4.24 % 3.86 % Credit Lines and Facilities In 2024, we entered into a $600 million, 5-year unsecured revolving credit facility in the United States, expiring in May 2029. The facility contains two one-year extension options. This replaced our prior $600 million, 5-year unsecured revolving credit facility. As of December 31, 2024, the full $600 million was available under this facility. We also entered into a $350 million 3-year unsecured revolving credit facility in the United States, expiring in May 2027. This facility contains two one-year extension options. This replaced our prior $250 million 3-year unsecured revolving credit facility. As of December 31, 2024, the full $350 million was available under this facility. In 2024, we entered into a new €210 million, 3-year unsecured revolving credit facility in Europe, expiring in December 2027. In total, our European subsidiaries have unsecured credit facilities with an aggregate limit of €245.0 million. As of December 31, 2024, €235.0 million was available under these credit facilities. Annual commitment fees for GATX's credit facilities were $1.3 million for 2024, $1.1 million for 2023, and $1.2 million for 2022. Delayed Draw Term Loans As of December 31, 2024, we had INR 2.0 billion ($23.4 million) available under an outstanding delayed draw term loan in India. Restrictive Covenants Our $600 million and $350 million revolving credit facilities in the United States, and our €210 million revolving credit facility in Europe, contain various restrictive covenants, including requirements to maintain a fixed charge coverage ratio and an asset coverage test. Our ratio of earnings to fixed charges, as defined in this facility, was 2.0 for the period ended December 31, 2024, which is in excess of the minimum covenant ratio of 1.2. Some of our bank term loans have the same financial covenants as these facilities. The indentures for our public debt also contain various restrictive covenants, including limitations on liens provisions that restrict the amount of additional secured indebtedness that we may incur. As of December 31, 2024, this limit was $2.4 billion . Additionally, certain exceptions to the covenants permit us to incur an unlimited amount of purchase money and nonrecourse indebtedness. At December 31, 2024, our European subsidiaries had outstanding term loans, public debt, and private placement debt balances totaling €991.0 million. The loans are guaranteed by GATX Corporation and are subject to similar restrictive covenants as the revolving credit facility no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t>
        </is>
      </c>
      <c r="B4" s="4" t="inlineStr">
        <is>
          <t xml:space="preserve">Fair Value The assets and liabilities that GATX records at fair value on a recurring basis consisted entirely of derivatives at December 31, 2024 and December 31, 2023. In addition, we review long-lived assets, such as operating assets and facilities, investments in affiliates, and goodwill, for impairment whenever circumstances indicate that the carrying amount of these assets may not be recoverable or when assets may be classified as held for sale. We determine the fair value of the respective assets using Level 3 inputs, including estimates of discounted future cash flows, independent appraisals, and market comparables, as applicable. Certain assets were subject to non-recurring Level 3 fair value measurements during 2024 and 2023 and continue to be held at December 31, 2024 and 2023. The fair value of such assets at the time of their measurement was $0.4 million at December 31, 2024 and $0.8 million at December 31, 2023 and primarily consisted of railcars in both periods. See "Note 10. Asset Impairments and Assets Held for Sale" for further information.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four instruments outstanding with an aggregate notional amount of $200.0 million as of December 31, 2024 with maturities ranging from 2025 to 2027 and four instruments outstanding with an aggregate notional amount of $200.0 million as of December 31, 2023 with maturities ranging from 2025 to 2027. Cash Flow Hedges We use Treasury rate locks and swap rate locks to hedge our exposure to interest rate risk on anticipated transactions. We also use currency swaps, forwards, and put/call options to hedge our exposure to fluctuations in the exchange rates of foreign currencies for certain loans and operating expenses denominated in non-functional currencies. There were no instruments outstanding as of December 31, 2024 and one instrument outstanding with an aggregate notional amount of $131.0 million as of December 31, 2023 that matured in 2024. Within the next 12 months, we expect to reclassify $1.1 million ($0.8 million after-tax) of net losses on previously terminated derivatives from accumulated other comprehensive loss to interest expens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expense immediately. Certain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were in a liability position was $4.0 million as of December 31, 2024 and $8.0 million as of December 31, 2023.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s show our derivative assets and liabilities that are measured at fair value (in millions): Significant Observable Inputs (Level 2) Balance Sheet Location Fair Value Fair Value Derivative Assets Foreign exchange contracts (1) Other assets $ — $ 0.5 Total derivative assets $ — $ 0.5 Derivative Liabilities Interest rate contracts (1) Other liabilities $ 4.0 $ 8.0 Foreign exchange contracts (2) Other liabilities 8.1 10.5 Total derivative liabilities $ 12.1 $ 18.5 _________ (1) Designated as hedges. (2) Not designated as hedges. We value derivatives using a pricing model with inputs (such as yield curves and foreign currency rates) that are observable in the market or that can be derived principally from observable market data. As of December 31, 2024 and December 31, 2023, all derivatives were classified as Level 2 in the fair value hierarchy. There were no derivatives classified as Level 1 or Level 3. The following table shows the amounts recorded on the balance sheet related to cumulative basis adjustments for fair value hedges as of December 31 (in millions): Carrying Amount of the Hedged Assets/(Liabilities) Cumulative Amount of Fair Value Hedging Adjustment Included in the Carrying Amount of the Hedged Assets/(Liabilities) Line Item in the Balance Sheet in Which the Hedged Item is Included 2024 2023 2024 2023 Recourse debt $ (198.9) $ (196.8) $ (4.0) $ (8.0) The following tables show the impact of our derivative instruments on our statements of comprehensive income for the years ended December 31 (in millions): Amount of (Gain) Loss Recognized in Other Comprehensive (Loss) Income Derivative Designation 2024 2023 2022 Derivatives in cash flow hedging relationships: Foreign exchange contracts $ (3.4) $ 3.6 $ (5.7) Total $ (3.4) $ 3.6 $ (5.7) Location of Loss (Gain) Reclassified from Accumulated Other Comprehensive Loss into Earnings Amount of Loss (Gain) Reclassified from Accumulated Other Comprehensive Loss into Earnings 2024 2023 2022 Interest expense $ 1.6 $ 1.6 $ 1.7 Other expense (3.7) 3.7 (5.7) Total $ (2.1) $ 5.3 $ (4.0) The following tables show the impact of our fair value and cash flow hedge accounting relationships, as well as the impact of our non-designated derivatives, on the statements of comprehensive income for the years ended December 31 (in millions): Amount of Gain (Loss) Recognized in Interest Expense on Fair Value and Cash Flow Hedging Relationships 2024 2023 2022 Total interest expense $ (341.0) $ (263.4) $ (214.0) Gain (loss) on fair value hedging relationships Interest rate contracts: Hedged items (4.0) (3.6) 14.1 Derivatives designated as hedging instruments 4.0 3.6 (14.1) Gain (loss) on cash flow hedging relationships Interest rate contracts: Amount of loss reclassified from accumulated other comprehensive loss into earnings (1.6) (1.6) (1.7) Amount of Gain (Loss) Recognized in Other Expense on Cash Flow Hedging Relationships and Non-Designated Derivative Contracts 2024 2023 2022 Total other expense $ (9.5) $ (9.4) $ (27.0) Gain (loss) on cash flow hedging relationships Foreign exchange contracts: Amount of gain (loss) reclassified from accumulated other comprehensive loss into earnings (1) 3.7 (3.7) 5.7 Gain (Loss) on non-designated foreign exchange derivative contracts (2) 1.7 (11.3) 0.7 _________ (1) These amounts are substantially offset by foreign currency remeasurement adjustments on related hedged instruments, also recognized in other expense. (2) Foreign exchange contracts. Other Financial Instruments Except for derivatives, as disclosed above, GATX has no other assets and liabilities measured at fair value on a recurring basis. The carrying amounts of cash and cash equivalents, restricted cash, rent and other receivables, accounts payable, and borrowings under bank credit facilities with maturities under one year approximate fair value due to the short maturity of those instruments.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as of December 31 (in millions): 2024 2023 Carrying Fair Carrying Fair Liabilities Recourse fixed rate debt $ 7,609.5 $ 7,243.9 $ 7,026.6 $ 6,614.6 Recourse floating rate debt 605.8 617.3 361.5 362.9 Total $ 8,215.3 $ 7,861.2 $ 7,388.1 $ 6,9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Impairments and Assets Held for Sale (Notes)</t>
        </is>
      </c>
      <c r="B1" s="2" t="inlineStr">
        <is>
          <t>12 Months Ended</t>
        </is>
      </c>
    </row>
    <row r="2">
      <c r="B2" s="2" t="inlineStr">
        <is>
          <t>Dec. 31, 2024</t>
        </is>
      </c>
    </row>
    <row r="3">
      <c r="A3" s="3" t="inlineStr">
        <is>
          <t>Asset Impairment [Abstract]</t>
        </is>
      </c>
      <c r="B3" s="4" t="inlineStr">
        <is>
          <t xml:space="preserve"> </t>
        </is>
      </c>
    </row>
    <row r="4">
      <c r="A4" s="4" t="inlineStr">
        <is>
          <t>Asset Impairments</t>
        </is>
      </c>
      <c r="B4" s="4" t="inlineStr">
        <is>
          <t>Asset Impairments and Assets Held for Sale In 2022, we made the decision to exit Rail Russia, which was historically reported within the Rail International segment. The net assets of Rail Russia were classified as held for sale and adjusted to the lower of carrying amount or fair value less costs to dispose. As a result, we recorded impairment losses totaling $14.6 million in 2022. The impairment charges included $1.2 million for the anticipated liquidation of the cumulative translation adjustment. We sold Rail Russia in 2023. In 2022, we made the decision to sell our five Specialized Gas Vessels within the Engine Leasing segment. The Specialized Gas Vessels were classified as held for sale and adjusted to the lower of their respective carrying amounts or fair value less costs to dispose. As a result, we recorded impairment losses of $34.3 million in 2022 and $1.2 million in 2023. All vessels were sold as of December 31, 2023. The following table summarizes the components of asset impairments for the years ended December 31 (in millions): 2024 2023 2022 Attributable to Consolidated Assets Rail International $ — $ 0.3 $ 14.6 Engine Leasing — 1.2 34.3 Total $ — $ 1.5 $ 48.9 We had no asset impairments in 2024. Impairment losses at Rail International in 2023 were due to declines in value of railcars from functional obsolescence and to the decision to sell Rail Russia in 2022, as noted above. Impairment losses at Engine Leasing in 2023 and 2022 were due to the decision to sell the Specialized Gas Vessels, as noted above. In the consolidated statements of comprehensive income, impairment losses related to consolidated assets were included in net gain on asset dispositions. Assets held for sale, all at Rail North America, were $0.4 million as of December 31, 2024 and $0.8 million as of December 31, 2023. All assets held for sale at December 31, 2024 are expected to be sold within one year and are included in Other Assets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maintain both funded and unfunded noncontributory defined benefit pension plans covering our domestic employees and the employees of our subsidiaries. We also have a funded noncontributory defined benefit pension plan related to a former business in the United Kingdom that has no active employees. The plans base benefits payable on years of service and/or final average salary. We base our funding policies for the pension plans on actuarially determined cost methods allowable under IRS regulations and statutory requirements in the United Kingdom. In addition to the pension plans, we have other post-retirement plans that provide health care, life insurance, and other benefits for certain retired domestic employees who meet established criteria. Most domestic employees that retire with immediate benefits under our pension plan are eligible for health care and life insurance benefits. The other post-retirement plans are either contributory or noncontributory, depending on various factors. Certain lump sum distributions paid to retirees triggered settlement accounting, resulting in the recognition of $1.4 million of expense in 2023. We use a December 31 measurement date for all of our plans. The following tables show pension obligations, plan assets, and other post-retirement obligations as of December 31 (in millions): 2024 Pension 2023 Pension 2024 Retiree 2023 Retiree Change in Benefit Obligation Benefit obligation at beginning of year $ 346.9 $ 341.8 $ 14.9 $ 15.6 Service cost 6.1 5.3 0.1 0.1 Interest cost 16.4 16.6 0.7 0.8 Plan amendments — 0.5 — — Actuarial loss (gain) (14.9) 12.4 (1.0) 0.2 Benefits paid (24.3) (30.8) (1.6) (1.8) Effect of foreign exchange rate changes (0.5) 1.1 — — Benefit obligation at end of year $ 329.7 $ 346.9 $ 13.1 $ 14.9 Change in Fair Value of Plan Assets Plan assets at beginning of year $ 328.8 $ 323.8 $ — $ — Actual return on plan assets 19.6 29.1 — — Effect of exchange rate changes (0.4) 1.4 — — Company contributions 1.3 5.3 1.6 1.8 Benefits paid (24.3) (30.8) (1.6) (1.8) Plan assets at end of year $ 325.0 $ 328.8 $ — $ — Funded Status at end of year $ (4.7) $ (18.1) $ (13.1) $ (14.9) Amount Recognized Other liabilities $ (4.7) $ (18.1) $ (13.1) $ (14.9) Accumulated other comprehensive loss (income): Net actuarial loss (gain) 58.0 72.0 (7.1) (6.7) Prior service cost (credit) 0.5 0.6 — (0.2) Accumulated other comprehensive loss (income) 58.5 72.6 (7.1) (6.9) Total recognized $ 53.8 $ 54.5 $ (20.2) $ (21.8) After-tax amount recognized in accumulated other comprehensive loss (income) $ 46.2 $ 56.8 $ (5.6) $ (5.4) The aggregate accumulated benefit obligation for the defined benefit pension plans was $316.1 million at December 31, 2024 and $334.0 million at December 31, 2023. The following table shows our pension plans that have a projected benefit obligation in excess of plan assets as of December 31 (in millions): 2024 2023 Projected benefit obligations $ 25.4 $ 259.4 Fair value of plan assets — 227.3 The following table shows our pension plans that have an accumulated benefit obligation in excess of plan assets as of December 31 (in millions): 2024 2023 Accumulated benefit obligations $ 22.0 $ 22.8 Fair value of plan assets — — The following table shows the components of net periodic cost for the years ended December 31 (in millions): 2024 2023 2022 2024 2023 2022 Service cost $ 6.1 $ 5.3 $ 7.7 $ 0.1 $ 0.1 $ 0.2 Interest cost 16.4 16.6 10.1 0.7 0.8 0.4 Expected return on plan assets (21.6) (21.4) (15.6) — — — Settlement accounting adjustment — 1.4 7.1 — — — Amortization of (1): Unrecognized prior service cost (credit) 0.1 — — (0.2) (0.3) (0.2) Unrecognized net actuarial loss (gain) 1.0 0.9 8.6 (0.5) (0.5) (0.3) Net periodic cost $ 2.0 $ 2.8 $ 17.9 $ 0.1 $ 0.1 $ 0.1 _________ (1) Amounts reclassified from accumulated other comprehensive loss. The service cost component of net periodic cost was $6.2 million in 2024, $5.4 million in 2023, and $7.9 million in 2022 and is recorded in selling, general and administrative expense. The non-service components totaled income of $4.1 million in 2024, income of $2.5 million in 2023, and expense of $10.1 million in 2022 and are recorded in other expense in the statements of comprehensive income 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We use the following assumptions to measure the benefit obligation, compute the expected long-term return on assets, and measure the periodic cost for our defined benefit pension plans and other post-retirement benefit plans for the years ended December 31: 2024 2023 Domestic defined benefit pension plans Benefit Obligation at December 31: Discount rate — salaried funded plans 5.59 % 4.95 % Discount rate — salaried unfunded plans 5.11% - 5.55% 4.74% - 4.92% Discount rate — hourly funded plan 5.74 % 5.06 % Cash balance interest crediting rate — salaried funded plan 4.54% - 4.78% 4.14% - 4.66% Rate of compensation increases — salaried funded and unfunded plans 3.00 % 3.00 % Rate of compensation increases — hourly funded plans n/a n/a Net Periodic Cost (Benefit) for the years ended December 31: Discount rate — salaried funded and unfunded plans 4.95 % 5.15 % Discount rate — hourly funded plan 5.06 % 5.24 % Expected return on plan assets — salaried funded plan 6.40 % 6.30 % Expected return on plan assets — hourly funded plan 5.60 % 5.60 % Rate of compensation increases — salaried funded and unfunded plans 3.00 % 3.00 % Rate of compensation increases — hourly funded plan n/a n/a Foreign defined benefit pension plan Benefit Obligation at December 31: Discount rate 5.40 % 4.50 % Rate of pension-in-payment increases 3.00 % 2.80 % Net Periodic Cost (Benefit) for the years ended December 31: Discount rate 4.50 % 4.90 % Expected return on plan assets 4.80 % 4.70 % Rate of pension-in-payment increases 2.80 % 3.00 % Other post-retirement benefit plans Benefit Obligation at December 31: Discount rate — combined health 5.41 % 4.85 % Discount rate — combined life insurance 5.61 % 4.97 % Rate of compensation increases n/a n/a Net Periodic Cost (Benefit) for the years ended December 31: Discount rate — combined health 4.84 % 5.04 % Discount rate — combined life insurance 4.97 % 5.16 % Rate of compensation increases n/a n/a 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24 2023 Assumed Health Care Cost Trend Rates at December 31: Health care cost trend assumed for next year Medical claims — pre age 65 7.50 % 6.75 % Medical claims — post age 65 6.00 % 6.25 % Prescription drugs claims — pre age 65 13.00 % 8.25 % Prescription drugs claims — post age 65 12.00 % 8.25 % Post age 65 Medicare Advantage Part D 18.75 % 17.95 % Rate to which the cost trend is expected to decline (the ultimate trend rate) Medical claims 4.50 % 4.50 % Prescription drugs claims 4.50 % 4.50 % Year that rate reaches the ultimate trend rate Medical claims 2034 2033 Prescription drugs claims 2034 2033 Our investment policies require that asset allocations of domestic and foreign funded pension plans be maintained at certain targets. The following table shows our weighted-average asset allocations of our domestic funded pension plans at December 31, 2024 and 2023, and current target asset allocation for 2024, by asset category: Plan Assets for Salaried Employees at Target 2024 2023 Asset Category Equity securities 43.7 % 44.4 % 49.7 % Debt securities 53.0 % 51.3 % 46.1 % Real estate 3.3 % 2.4 % 2.5 % Cash — % 1.9 % 1.7 % 100.0 % 100.0 % 100.0 % Plan Assets for Hourly Employees at Target 2024 2023 Asset Category Equity securities 9.3 % 9.2 % 16.5 % Debt securities 90.0 % 87.5 % 78.7 % Real estate 0.7 % 1.3 % 1.5 % Cash — % 2.0 % 3.3 % 100.0 % 100.0 % 100.0 % The following table shows the weighted-average asset allocations of our foreign funded pension plan at December 31, 2024 and 2023, and current target asset allocation for 2023, by asset category: Plan Assets at Target 2024 2023 Asset Category Debt securities 50.0 % 47.4 % 99.8 % Cash 50.0 % 52.6 % 0.2 % 100.0 % 100.0 % 100.0 % The following table sets forth the fair value of our pension plan assets as of December 31 (in millions): 2024 2023 Assets measured at net asset value (1): Short-term investment collective trust fund $ 18.5 $ 0.7 Common stock collective trust funds 107.5 127.4 Fixed-income collective trust funds 192.6 193.7 Real estate collective trust funds 6.4 7.0 Total $ 325.0 $ 328.8 _______ (1) In accordance with the relevant accounting standards, investments measured at fair value using the net asset value per share (or its equivalent) practical expedient are not recorded in any specific category of the fair value hierarchy. The following is a description of the valuation techniques and inputs used as of December 31, 2024 and 2023. Short-term investment collective trust fund We value the short-term investment collective trust fund based on the closing net asset values ("NAV") quoted by the funds. The short-term investment collective trust fund is a highly liquid investment in obligations of the U.S. Government, or its agencies or instrumentalities, and the related money market instruments. The short-term investment fund has no restrictions on redemption frequency or advance notice periods required for redemption. The fund seeks to provide safety of principal, daily liquidity, and a competitive yield over the long term. Common stock collective trust funds and fixed-income collective trust funds We value common stock collective trust funds and fixed-income collective trust funds based on the closing NAV prices quoted by the funds. None of the collective trust funds have restrictions on redemption frequency or advance notice periods required for redemption. The investment objective of each of the common stock funds is long-term total return through capital appreciation and current income. The fixed-income funds are each designed to deliver safety and stability by preserving principal and accumulated earnings. The fixed-income fund seeks to achieve, over an extended period of time, total returns comparable or superior to broad measures of the long-term domestic investment grade credit bond market. Real estate collective trust funds We value real estate collective trust funds based on the NAV provided by the funds' administrators. A lack of liquidity in the funds may limit or delay redemptions. The investment objective of the real estate funds, which are diversified by location and property type, is long-term return through property appreciation, current income, and timely sales. The primary investing objective of the pension plans is to provide benefits to plan participants and their beneficiaries. To achieve this goal, we invest in a diversified portfolio of equities, debt, and real estate investments to maximize return and to keep long-term investment risk at a reasonable level. Equity investments are diversified across U.S. and non-U.S. stocks, growth and value stocks, and small cap and large cap stocks. Debt securities are predominately investments in long-term, investment-grade corporate bonds. Real estate investments include investments in funds that are diversified by location and property type. On a timely basis, but not less than twice a year, we formally review pension plan investments to ensure we adhere to investment guidelines and our stated investment approach. Our review also evaluates the reasonableness of our investment decisions and risk positions. We compare our investments' performance to indices and peers to determine if investment performance has been acceptable. In 2025, we expect to contribute approximately $4.2 million to our pension and other post-retirement benefit plans. Additional contributions to the domestic funded pension plans will depend on investment returns on plan assets and actuarial experience. The following table shows expected future benefit payments, which reflect expected future service (in millions): Funded Plans Unfunded Plans Retiree Health and Life 2025 $ 28.8 $ 2.6 $ 1.6 2026 28.9 2.7 1.6 2027 28.0 2.8 1.5 2028 27.8 2.8 1.4 2029 26.8 2.7 1.3 Years 2030-2034 125.8 11.7 5.0 Total $ 266.1 $ 25.3 $ 12.4 In addition to our defined benefit plans, we have two 401(k) retirement savings plans available to substantially all salaried employees and certain other employee groups. We may contribute to the plans as specified by their respective terms and as our Board of Directors determines. Contributions to our 401(k) retirement plans were $4.0 million for 2024, $2.6 million for 2023, and $2.3 million f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provide equity awards to our employees under the GATX Corporation 2012 Incentive Award Plan, including grants of non-qualified employee stock options, restricted stock units, performance shares, and phantom stock awards and restricted stock units to non-employee directors. As of December 31, 2024, 4.9 million shares were authorized under the 2012 Plan and 1.7 million shares were available for future issuance. We recognize compensation expense for our equity awards in selling, general and administrative expenses over the applicable service period of each award. Share-based compensation expense was $23.0 million for 2024, $18.3 million for 2023, and $12.7 million for 2022, and the related tax benefits were $5.8 million for 2024, $4.6 million for 2023, and $3.2 million for 2022. Stock Options Stock options entitle the holder to purchase shares of common stock for periods up to seven years from the grant date. Stock options entitle the holder to purchase shares of our common stock at a specified exercise price. The dividends that accrue on all stock options are paid upon vesting and continue to be paid until the stock options are exercised, canceled, or expire. The exercise price for stock options is equal to the average of the high and low trading prices of our common stock on the date of grant. We recognize compensation expense on a straight-line basis over the vesting period of the award, which is generally three years. The estimated fair value of a stock option is the sum of the value we derive using the Black-Scholes option pricing model and the present value of dividends we expect to pay over the expected term of the award. The Black-Scholes valuation incorporates various assumptions, including expected term, expected volatility, and risk free interest rates. We base the expected term on historical exercise patterns and post-vesting terminations, and we base the expected volatility on the historical volatility of our stock price over a period equal to the expected term. We use risk-free interest rates that are based on the implied yield on recently-issued U.S. Treasury zero-coupon bonds with a term comparable to the expected term. The following table shows the weighted-average fair value for our stock options and the assumptions we used to estimate fair value: 2024 2023 2022 Weighted-average estimated fair value $ 45.22 $ 41.06 $ 34.77 Quarterly dividend rate $ 0.58 $ 0.55 $ 0.52 Expected term of stock options, in years 4.2 4.2 4.3 Risk-free interest rate 4.0 % 3.7 % 1.6 % Dividend yield 1.8 % 1.9 % 2.0 % Expected stock price volatility 34.7 % 35.4 % 35.0 % Present value of dividends $ 8.87 $ 8.57 $ 8.58 The following table shows information about outstanding stock options for the year ended December 31, 2024: Number of Stock Options Weighted-Average Exercise Price Outstanding at beginning of the year 997 $ 89.85 Granted 194 126.47 Exercised (241) 78.61 Forfeited/Cancelled (2) 122.15 Outstanding at end of the year 948 100.13 Vested and exercisable at end of the year 569 87.98 The following table shows the aggregate intrinsic value of stock options exercised in 2024, 2023, and 2022, and the weighted-average remaining contractual term and aggregate intrinsic value of stock options outstanding and vested as of December 31, 2024: Stock Options Weighted-Average Remaining Contractual Term (in years) Aggregate Intrinsic Value Exercised in 2022 $ 13.4 Exercised in 2023 9.0 Exercised in 2024 13.6 Outstanding at December 31, 2024 (a) 3.8 52.0 Vested and exercisable at December 31, 2024 2.8 38.1 _______ (a) As of December 31, 2024, 948,100 stock options were outstanding. Total cash received from employees for exercises of stock options during the years ended December 31, 2024, 2023, and 2022 was $32.1 million, $22.3 million, and $30.9 million. As of December 31, 2024, we had $8.8 million of unrecognized compensation expense related to nonvested stock options, which we expect to recognize over a weighted-average period of 1.7 years. Restricted Stock Units and Performance Shares Restricted stock units entitle the recipient to receive a specified number of restricted shares of common stock upon vesting. Restricted stock units do not carry voting rights and are not transferable prior to the expiration of a specified restriction period, which is generally three years, as determined by the Compensation Committee of the Board of Directors ("Compensation Committee"). We accrue dividends on all restricted stock units and pay those dividends when the awards vest. We recognize compensation expense for these awards over the applicable vesting period. Performance shares are restricted shares that we grant to key employees for achieving certain strategic objectives. The shares convert to common stock at the end of a specified performance period if predetermined performance goals are achieved, as determined by the Compensation Committee. We estimate the number of shares we expect will vest as a result of actual performance against the performance criteria at the time of grant to determine total compensation expense to be recognized. We reevaluate the estimate annually and adjust total compensation expense for any changes to the estimate of the number of shares we expect to vest. The performance shares granted include an option to settle shares earned in cash upon vesting for certain eligible employees. As a result, these awards are accounted for as liability awards and recorded in other liabilities. The liability and related compensation expense is adjusted to reflect the fair value of the underlying shares at the end of each reporting period. We recognize compensation expense for these awards over the applicable vesting period, which is generally three years. We value our restricted stock units and performance share awards using the average of the high and low values of our common stock on the grant date of the awards. As of December 31, 2024, there was $10.9 million of unrecognized compensation expense related to these awards, which we expect to be recognized over a weighted-average period of 1.7 years. The following table shows information about restricted stock units and performance shares for the year ended December 31, 2024: Number of Share Units Outstanding (in thousands) Weighted-Average Grant-Date Fair Value Restricted Stock Units: Nonvested at beginning of the year 100 $ 103.19 Granted 32 126.52 Vested (30) 91.52 Forfeited — 124.41 Nonvested at end of the year 102 113.79 Performance Shares: Nonvested at beginning of the year 97 $ 106.89 Granted 39 126.47 Net increase due to estimated performance 5 115.81 Vested (52) 101.03 Nonvested at end of the year 89 119.39 The total fair value of restricted stock units and performance shares that vested during the year was $11.9 million in 2024, $9.7 million in 2023, and $7.7 million in 2022. Cash paid to settle performance share awards was $4.7 million in 2024, $4.1 million in 2023, and $5.5 million in 2022. Non-Employee Director Awards We grant awards to non-employee directors as a component of their compensation for service on our board of directors. Currently, these awards are in the form of restricted stock units. Previously, these awards were in the form of phantom stock, which are units that equate to, but are not common shares. Restricted stock unit awards and phantom stock awards are both dividend participating and, for awards that are deferred, dividends are reinvested in additional shares at the average of the high and low trading prices of our stock on the dividend payment date. At the expiration of each director’s service on the board of directors, or in accordance with the deferral election, whole units of both restricted stock units and phantom stock will be settled with shares of common stock, and fractional units will be paid in cash. In 2024, we granted 14,213 units of restricted stock and there were a total of 250,464 restricted stock units and phantom stock outstanding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hows the components of income before income taxes, excluding affiliates, for the years ended December 31 (in millions): 2024 2023 2022 Income before Income Taxes Domestic $ 80.6 $ 82.9 $ 55.8 Foreign 180.8 162.6 121.3 Total $ 261.4 $ 245.5 $ 177.1 The following table shows income taxes, excluding domestic and foreign affiliates, for the years ended December 31 (in millions): 2024 2023 2022 Income Tax Expense Current Domestic: Federal $ — $ 2.9 $ 0.2 State and local 0.7 0.2 — $ 0.7 $ 3.1 $ 0.2 Foreign 13.5 17.3 18.3 Total current $ 14.2 $ 20.4 $ 18.5 Deferred Domestic: Federal $ 18.4 $ 13.5 $ 11.1 State and local (6.4) (1.8) 2.7 $ 12.0 $ 11.7 $ 13.8 Foreign 33.8 26.6 22.5 Total deferred $ 45.8 $ 38.3 $ 36.3 Income taxes $ 60.0 $ 58.7 $ 54.8 The following table is a reconciliation between the federal statutory income tax rate and our effective income tax rate for the years ended December 31 (in millions): 2024 2023 2022 Income taxes at federal statutory rate $ 54.9 $ 51.6 $ 37.2 Adjust for effect of: Foreign earnings taxed at applicable statutory rates 9.3 9.8 18.0 Foreign deferred tax rate change impact — — (2.9) Nondeductible compensation 4.3 2.7 2.6 Share-based compensation (2.2) (1.7) (2.3) State income taxes 3.0 3.7 2.6 State income tax rate change impact (6.0) (3.0) (8.3) State net operating loss valuation allowance (1.8) (2.3) 9.9 Other (1.5) (2.1) (2.0) Income taxes $ 60.0 $ 58.7 $ 54.8 Effective income tax rate 23.0 % 23.9 % 30.9 % In 2024, our effective tax rate was 23.0% compared to 23.9% in 2023 and 30.9% in 2022. The adjustment for foreign earnings in each year reflected the impact of applicable statutory tax rates on income earned at our foreign subsidiaries. Compensation is adjusted for the difference between the deductibility of these expenses under the U.S. tax law versus U.S. GAAP. State income taxes are recognized on domestic pretax income or loss. The amount of our domestic income subject to state taxes relative to our total worldwide income impacts the effect state income tax has on our overall income tax rate. Separately, our affiliates incurred income taxes of $25.5 million, $25.7 million, and $12.3 million respectively in 2024, 2023, and 2022. The following table shows the significant components of our deferred tax liabilities and assets as of December 31 (in millions): 2024 2023 Deferred Tax Liabilities Book/tax basis difference due to depreciation $ 1,327.9 $ 1,263.5 Right-of-use assets 41.3 52.9 Investments in affiliated companies 4.5 16.8 Lease accounting 18.0 17.2 Intangible amortization 1.5 1.7 Other 4.9 4.5 Total deferred tax liabilities $ 1,398.1 $ 1,356.6 Deferred Tax Assets Lease liability $ 44.4 $ 56.6 Federal net operating loss 82.6 75.0 Foreign tax credit 0.8 0.8 Valuation allowance on foreign tax credit (0.8) (0.8) Federal interest limitation carryforward 72.5 77.3 State net operating loss 37.4 40.1 Valuation allowance on state net operating loss (20.4) (20.3) State interest limitation carryforward 11.4 13.0 Foreign net operating loss 4.4 4.1 Accruals not currently deductible for tax purposes 32.3 21.0 Allowance for losses 1.3 1.0 Pension and post-retirement benefits 2.1 5.8 Other 2.8 1.9 Total deferred tax assets $ 270.8 $ 275.5 Net deferred tax liabilities $ 1,127.3 $ 1,081.1 Deferred income taxes are the net tax effects of temporary differences between the carrying amounts of assets and liabilities for financial reporting purposes and the amounts used for income tax purposes. We expect at this time to continue reinvestment of foreign earnings outside the U.S. indefinitely. Consequently, our tax provision does not include any deferred tax costs that might arise due to book versus tax basis differences in investments in foreign subsidiaries. Under provisions of the territorial tax system, future dividend distributions from foreign subsidiaries and affiliates are generally exempt from U.S. income tax. Taxes may arise from withholding taxes or on foreign exchange or other gains recognized in connection with the basis differences in our investments in foreign subsidiaries. The ultimate tax cost of repatriating these earnings depends on tax laws in effect and other circumstances at the time of distribution. At December 31, 2024, we had a U.S. federal tax net operating loss carryforward of $393.2 million that can be carried forward indefinitely until the loss is fully recovered. The utilization of net operating losses carried forward are limited to 80% of future taxable income. We also had foreign tax credits of $0.8 million that expire after 2027. We have recorded a $0.8 million valuation allowance related to these credits, as we believe it is more likely than not that we will be unable to utilize them. At December 31, 2024, due to a provision of the Tax Cuts and Jobs Act of 2017 (the "Tax Act"), the deductibility of interest expense may be limited on our federal tax return. Disallowed amounts can be carried forward indefinitely until the expense is fully utilized. As a result of this limitation, we have a federal interest expense carryforward amount of $356.5 million. At December 31, 2024, we had state tax net operating losses of $37.4 million, net of federal benefits that are scheduled to expire at various times beginning in 2025. We have recorded a $20.4 million valuation allowance related to state net operating losses, as we believe it is more likely than not that we will be unable to use all of these losses. Also, as a result of the provision in the Tax Act limiting the deductibility of interest expense on our federal tax return, as referenced above, we had a corresponding state interest limitation of $11.4 million that can be carried forward indefinitely until the expense is fully utilized. At December 31, 2024, we had foreign net operating losses of $4.4 million, with various carryforward periods. It is more likely than not that we will be able to use these losses in the future, and therefore, no valuation allowance is required at this time. At December 31, 2024, our gross liability for unrecognized tax benefits was $8.3 million. Of this amount, $8.1 million is attributed to our foreign operations. We recognize interest and penalties related to unrecognized tax benefits as income tax expense. To the extent interest is not assessed or is otherwise reduced with respect to uncertain tax positions, we will record any required adjustment as a reduction of income tax expense. We file one separate federal income tax return and one consolidated federal income tax return with our domestic subsidiaries in the U.S. jurisdiction, as well as tax returns in various state and foreign jurisdictions. As of December 31, 2024, all audits or statutes of limitations with respect to our federal tax returns for years prior to 2021 have been closed or expired. Additionally, we currently have no open federal income tax audits, no open state income tax audits, and three of our foreign jurisdictions have open income tax au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Concentrations Concentration of Revenues We derived revenue from a wide range of industries and companies. In 2024, we generated approximately 25% of our total revenues from customers in the transportation industry, 24% from the chemical industry, 22% from the petroleum industry, 12% from food/agriculture industries and 5% from the mining, minerals and aggregates industry. Our foreign identifiable revenues were primarily derived in Canada, Germany, United Kingdom, Poland and India. Concentration of Credit Risk We did not have revenue concentrations greater than 10% from any particular customer for any of the years ended December 31, 2024, 2023, and 2022. Under our lease agreements with customers, we typically retain legal ownership of the assets unless such assets have been financed by sale-leasebacks. We perform a credit evaluation prior to approval of a lease contract. Subsequently, we monitor the creditworthiness of the customer and the value of the collateral on an ongoing basis. We maintain an allowance for losses to provide for credit losses inherent in our receivables balances. Concentration of Labor Force As of December 31, 2024, collective bargaining agreements covered approximately 39% of our employees, of which agreements covering 2% of employees will expire within the next year. The hourly employees at our U.S. service centers are represented by the United Steelworkers. Employees at three of Rail North America's Canadian service centers are represented by Unifor and the Employee Shop Committee of Rivière-des-Prairies. Certain employees of GATX Rail Europe are represented by one union in Pol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Commitments</t>
        </is>
      </c>
      <c r="B1" s="2" t="inlineStr">
        <is>
          <t>12 Months Ended</t>
        </is>
      </c>
    </row>
    <row r="2">
      <c r="B2" s="2" t="inlineStr">
        <is>
          <t>Dec. 31, 2024</t>
        </is>
      </c>
    </row>
    <row r="3">
      <c r="A3" s="3" t="inlineStr">
        <is>
          <t>Guarantees [Abstract]</t>
        </is>
      </c>
      <c r="B3" s="4" t="inlineStr">
        <is>
          <t xml:space="preserve"> </t>
        </is>
      </c>
    </row>
    <row r="4">
      <c r="A4" s="4" t="inlineStr">
        <is>
          <t>Commercial Commitments</t>
        </is>
      </c>
      <c r="B4" s="4" t="inlineStr">
        <is>
          <t>Commercial Commitments We have entered into various commercial commitments, including standby letters of credit, performance bonds, and guarantee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As of December 31, 2024 and December 31, 2023, we had commercial commitments of $8.7 million, consisting of standby letters of credit and performance bonds. There were no liabilities recorded on the balance sheet for commercial commitments at December 31, 2024 and December 31, 2023. As of December 31, 2024, our outstanding commitments expire in 2025 through 2028. We are not aware of any event that would require us to satisfy any of our commitments. We are parties to standby letters of credit and performance bonds, which primarily relate to contractual obligations and general liability insurance coverages. No material claims have been made against these obligations, and no material losses are anticip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ompute basic and diluted earnings per share using the two-class method, which is an earnings allocation calculation that determines EPS for each class of common stock and participating security. Our vested and exercisable stock options contain non-forfeitable rights to dividends or dividend equivalents and are classified as participating securities in the calculation of EPS. Our unvested stock options, restricted stock units, performance shares and non-employee director awards do not contain nonforfeitable rights to dividends or dividend equivalents and are therefore not classified as participating securities. See "Note 3. Significant Accounting Policies" for more detail of our EPS calculation methodology. The following table shows the computation of our basic and diluted earnings per common share for the years ended December 31 (in millions, except per share amounts): 2024 2023 2022 Basic earnings per share: Net income $ 284.2 $ 259.2 $ 155.9 Less: Net income allocated to participating securities (4.9) (4.9) — Net income available to common shareholders $ 279.3 $ 254.3 $ 155.9 Weighted-average shares outstanding - basic 35.8 35.7 35.4 Basic earnings per share $ 7.80 $ 7.13 $ 4.41 Diluted earnings per share: Net income $ 284.2 $ 259.2 $ 155.9 Less: Net income allocated to participating securities (4.9) (4.9) — Net income available to common shareholders $ 279.3 $ 254.3 $ 155.9 Weighted-average shares outstanding - basic 35.8 35.7 35.4 Effect of dilutive securities: Equity compensation plans 0.1 0.1 0.5 Weighted-average shares outstanding - diluted * 35.9 35.7 35.9 Diluted earnings per share $ 7.78 $ 7.12 $ 4.35 ________ (*) Sum of individual components may not be additiv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Our goodwill was $114.1 million as of December 31, 2024 and $120.0 million as of December 31, 2023. In the fourth quarter of 2024, we performed a review for impairment of goodwill, and concluded that goodwill was not impaired. The following table summarizes the components of goodwill by segment for the years ended December 31 (in millions): 2024 2023 Rail North America $ 23.8 $ 23.8 Rail International (1) 53.3 56.8 Other (1) 37.0 39.4 Total $ 114.1 $ 120.0 ________ (1) Goodwill relates to our rail operations in Europe at the Rail International segment and Trifleet at the Other segment. The changes in the carrying amount of our goodwill for 2024 resulted from fluctuations in foreign currency exchange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llowance for Losses</t>
        </is>
      </c>
      <c r="B1" s="2" t="inlineStr">
        <is>
          <t>12 Months Ended</t>
        </is>
      </c>
    </row>
    <row r="2">
      <c r="B2" s="2" t="inlineStr">
        <is>
          <t>Dec. 31, 2024</t>
        </is>
      </c>
    </row>
    <row r="3">
      <c r="A3" s="3" t="inlineStr">
        <is>
          <t>Receivables [Abstract]</t>
        </is>
      </c>
      <c r="B3" s="4" t="inlineStr">
        <is>
          <t xml:space="preserve"> </t>
        </is>
      </c>
    </row>
    <row r="4">
      <c r="A4" s="4" t="inlineStr">
        <is>
          <t>Allowance for Losses</t>
        </is>
      </c>
      <c r="B4" s="4" t="inlineStr">
        <is>
          <t xml:space="preserve">Allowance for Losses The following table shows changes in the allowance for losses at December 31 (in millions): 2024 2023 Beginning balance $ 5.9 $ 5.9 Provision for losses 2.0 0.4 Charges to allowance (1.9) (0.4) Recoveries and other, including foreign exchange adjustments (0.3) — Ending balance $ 5.7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shows the components of other assets reported on our balance sheets as of December 31 (in millions): 2024 2023 Inventory $ 71.8 $ 74.0 Office furniture, fixtures and other equipment, net of accumulated depreciation 26.8 28.5 Utilization asset 26.5 24.1 Prepaid pension 20.7 14.0 Prepaid items 18.4 14.3 Deferred financing costs 3.5 2.0 Assets held for sale 0.4 0.8 Derivatives — 0.5 Other 135.0 128.4 Total $ 303.1 $ 286.6 The following table shows the components of other liabilities reported on our balance sheets as of December 31 (in millions): 2024 2023 Accrued pension and other post-retirement benefits $ 38.5 $ 47.0 Derivatives 12.1 18.5 Environmental accruals 12.0 2.8 Other 44.9 38.1 Total $ 107.5 $ 1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On January 25, 2019, our board of directors ("Board") approved a $300 million share repurchase program, pursuant to which we are authorized to purchase shares of our common stock in the open market, in privately negotiated transactions, or otherwise, including pursuant to Rule 10b5-1 plans. The share repurchase program does not have an expiration date, does not obligate the Company to repurchase any dollar amount or number of shares of common stock, and may be suspended or discontinued at any time. The timing of share repurchases will be dependent on market conditions and other factors. During 2024, we repurchased 167,452 shares of common stock for $21.9 million. In 2023, we purchased 24,520 shares of common stock for $2.6 million. In 2022, we repurchased 472,609 shares of common stock for $47.2 million. In accordance with our certificate of incorporation, 120 million shares of common stock are authorized, at a par value of $0.625 per share. As of December 31, 2024, 69.1 million shares were issued and 35.6 million shares were outstanding. The following shares of common stock were reserved as of December 31, 2024 (in millions): GATX Corporation 2004 Equity Incentive Compensation Plan 2.1 GATX Corporation 2012 Incentive Award Plan 4.9 Total 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Loss The following table shows the change in components for accumulated other comprehensive loss (in millions): Foreign Currency Translation Adjustments Unrealized Loss on Derivative Instruments Post-Retirement Benefit Plans Adjustments Total Accumulated other comprehensive loss at December 31, 2021 $ (95.4) $ (12.6) $ (52.6) $ (160.6) Change in component (56.7) 5.8 (1.6) (52.5) Reclassification adjustments into earnings (1) — (4.0) 8.1 4.1 Income tax effect — (0.4) (2.2) (2.6) Accumulated other comprehensive loss at December 31, 2022 $ (152.1) $ (11.2) $ (48.3) $ (211.6) Change in component 45.8 (3.6) (4.1) 38.1 Reclassification adjustments into earnings (1) — 5.3 0.1 5.4 Income tax effect — (0.4) 0.9 0.5 Accumulated other comprehensive loss at December 31, 2023 $ (106.3) $ (9.9) $ (51.4) $ (167.6) Change in component (53.8) 3.4 13.9 (36.5) Reclassification adjustments into earnings (1) — (2.1) 0.4 (1.7) Income tax effect — (0.3) (3.5) (3.8) Accumulated other comprehensive loss at December 31, 2024 $ (160.1) $ (8.9) $ (40.6) $ (209.6) ________ (1) See "Note 9. Fair Value" and "Note 11.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eign Operations</t>
        </is>
      </c>
      <c r="B1" s="2" t="inlineStr">
        <is>
          <t>12 Months Ended</t>
        </is>
      </c>
    </row>
    <row r="2">
      <c r="B2" s="2" t="inlineStr">
        <is>
          <t>Dec. 31, 2024</t>
        </is>
      </c>
    </row>
    <row r="3">
      <c r="A3" s="3" t="inlineStr">
        <is>
          <t>Concentration Risks, Types, No Concentration Percentage [Abstract]</t>
        </is>
      </c>
      <c r="B3" s="4" t="inlineStr">
        <is>
          <t xml:space="preserve"> </t>
        </is>
      </c>
    </row>
    <row r="4">
      <c r="A4" s="4" t="inlineStr">
        <is>
          <t>Foreign Operations</t>
        </is>
      </c>
      <c r="B4" s="4" t="inlineStr">
        <is>
          <t xml:space="preserve">Foreign Operations For the years ended December 31, 2024, 2023, and 2022, we did not derive revenues in excess of 10% of our consolidated revenues from any one foreign country. At December 31, 2024 and December 31, 2023, the United Kingdom was the only foreign country that held more than 10% of our identifiable assets. The following table shows our domestic and foreign revenues and identifiable assets for the years ended or as of December 31 (in millions): 2024 2023 2022 Revenues Foreign $ 637.3 $ 548.1 $ 466.9 United States 948.2 862.8 806.1 Total $ 1,585.5 $ 1,410.9 $ 1,273.0 Identifiable Assets Foreign $ 5,167.2 $ 4,718.5 $ 3,910.2 United States 7,129.3 6,607.5 6,161.8 Total $ 12,296.5 $ 11,326.0 $ 10,0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01.6</v>
      </c>
      <c r="C3" s="7" t="n">
        <v>450.7</v>
      </c>
    </row>
    <row r="4">
      <c r="A4" s="4" t="inlineStr">
        <is>
          <t>Restricted Cash</t>
        </is>
      </c>
      <c r="B4" s="5" t="n">
        <v>0.2</v>
      </c>
      <c r="C4" s="5" t="n">
        <v>0.1</v>
      </c>
    </row>
    <row r="5">
      <c r="A5" s="3" t="inlineStr">
        <is>
          <t>Receivables</t>
        </is>
      </c>
      <c r="B5" s="4" t="inlineStr">
        <is>
          <t xml:space="preserve"> </t>
        </is>
      </c>
      <c r="C5" s="4" t="inlineStr">
        <is>
          <t xml:space="preserve"> </t>
        </is>
      </c>
    </row>
    <row r="6">
      <c r="A6" s="4" t="inlineStr">
        <is>
          <t>Rent and other receivables</t>
        </is>
      </c>
      <c r="B6" s="5" t="n">
        <v>86.5</v>
      </c>
      <c r="C6" s="5" t="n">
        <v>87.90000000000001</v>
      </c>
    </row>
    <row r="7">
      <c r="A7" s="4" t="inlineStr">
        <is>
          <t>Finance leases (as lessor)</t>
        </is>
      </c>
      <c r="B7" s="5" t="n">
        <v>118.3</v>
      </c>
      <c r="C7" s="5" t="n">
        <v>136.4</v>
      </c>
    </row>
    <row r="8">
      <c r="A8" s="4" t="inlineStr">
        <is>
          <t>Less: allowance for losses</t>
        </is>
      </c>
      <c r="B8" s="5" t="n">
        <v>-5.7</v>
      </c>
      <c r="C8" s="5" t="n">
        <v>-5.9</v>
      </c>
    </row>
    <row r="9">
      <c r="A9" s="4" t="inlineStr">
        <is>
          <t>Receivables, net</t>
        </is>
      </c>
      <c r="B9" s="5" t="n">
        <v>199.1</v>
      </c>
      <c r="C9" s="5" t="n">
        <v>218.4</v>
      </c>
    </row>
    <row r="10">
      <c r="A10" s="3" t="inlineStr">
        <is>
          <t>Operating Assets and Facilities</t>
        </is>
      </c>
      <c r="B10" s="4" t="inlineStr">
        <is>
          <t xml:space="preserve"> </t>
        </is>
      </c>
      <c r="C10" s="4" t="inlineStr">
        <is>
          <t xml:space="preserve"> </t>
        </is>
      </c>
    </row>
    <row r="11">
      <c r="A11" s="4" t="inlineStr">
        <is>
          <t>Property, Plant and Equipment, Gross</t>
        </is>
      </c>
      <c r="B11" s="5" t="n">
        <v>14330.6</v>
      </c>
      <c r="C11" s="5" t="n">
        <v>13081.9</v>
      </c>
    </row>
    <row r="12">
      <c r="A12" s="4" t="inlineStr">
        <is>
          <t>Less: allowance for depreciation</t>
        </is>
      </c>
      <c r="B12" s="5" t="n">
        <v>-3880.9</v>
      </c>
      <c r="C12" s="5" t="n">
        <v>-3670.7</v>
      </c>
    </row>
    <row r="13">
      <c r="A13" s="4" t="inlineStr">
        <is>
          <t>Net operating assets and facilities</t>
        </is>
      </c>
      <c r="B13" s="5" t="n">
        <v>10449.7</v>
      </c>
      <c r="C13" s="5" t="n">
        <v>9411.200000000001</v>
      </c>
    </row>
    <row r="14">
      <c r="A14" s="4" t="inlineStr">
        <is>
          <t>Right-of-use assets, net of accumulated depreciation</t>
        </is>
      </c>
      <c r="B14" s="5" t="n">
        <v>165.4</v>
      </c>
      <c r="C14" s="8" t="n">
        <v>212</v>
      </c>
    </row>
    <row r="15">
      <c r="A15" s="4" t="inlineStr">
        <is>
          <t>Investments in Affiliated Companies</t>
        </is>
      </c>
      <c r="B15" s="5" t="n">
        <v>663.3</v>
      </c>
      <c r="C15" s="8" t="n">
        <v>627</v>
      </c>
    </row>
    <row r="16">
      <c r="A16" s="4" t="inlineStr">
        <is>
          <t>Goodwill</t>
        </is>
      </c>
      <c r="B16" s="5" t="n">
        <v>114.1</v>
      </c>
      <c r="C16" s="8" t="n">
        <v>120</v>
      </c>
    </row>
    <row r="17">
      <c r="A17" s="4" t="inlineStr">
        <is>
          <t>Other Assets</t>
        </is>
      </c>
      <c r="B17" s="5" t="n">
        <v>303.1</v>
      </c>
      <c r="C17" s="5" t="n">
        <v>286.6</v>
      </c>
    </row>
    <row r="18">
      <c r="A18" s="4" t="inlineStr">
        <is>
          <t>Total Assets</t>
        </is>
      </c>
      <c r="B18" s="5" t="n">
        <v>12296.5</v>
      </c>
      <c r="C18" s="8" t="n">
        <v>11326</v>
      </c>
    </row>
    <row r="19">
      <c r="A19" s="3" t="inlineStr">
        <is>
          <t>Liabilities and Shareholders’ Equity</t>
        </is>
      </c>
      <c r="B19" s="4" t="inlineStr">
        <is>
          <t xml:space="preserve"> </t>
        </is>
      </c>
      <c r="C19" s="4" t="inlineStr">
        <is>
          <t xml:space="preserve"> </t>
        </is>
      </c>
    </row>
    <row r="20">
      <c r="A20" s="4" t="inlineStr">
        <is>
          <t>Accounts Payable and Accrued Expenses</t>
        </is>
      </c>
      <c r="B20" s="5" t="n">
        <v>217.1</v>
      </c>
      <c r="C20" s="5" t="n">
        <v>239.6</v>
      </c>
    </row>
    <row r="21">
      <c r="A21" s="3" t="inlineStr">
        <is>
          <t>Debt</t>
        </is>
      </c>
      <c r="B21" s="4" t="inlineStr">
        <is>
          <t xml:space="preserve"> </t>
        </is>
      </c>
      <c r="C21" s="4" t="inlineStr">
        <is>
          <t xml:space="preserve"> </t>
        </is>
      </c>
    </row>
    <row r="22">
      <c r="A22" s="4" t="inlineStr">
        <is>
          <t>Borrowings under bank credit facilities</t>
        </is>
      </c>
      <c r="B22" s="5" t="n">
        <v>10.4</v>
      </c>
      <c r="C22" s="8" t="n">
        <v>11</v>
      </c>
    </row>
    <row r="23">
      <c r="A23" s="4" t="inlineStr">
        <is>
          <t>Recourse</t>
        </is>
      </c>
      <c r="B23" s="5" t="n">
        <v>8215.299999999999</v>
      </c>
      <c r="C23" s="5" t="n">
        <v>7388.1</v>
      </c>
    </row>
    <row r="24">
      <c r="A24" s="4" t="inlineStr">
        <is>
          <t>Debt, Long-term and Short-term, Combined Amount</t>
        </is>
      </c>
      <c r="B24" s="5" t="n">
        <v>8225.700000000001</v>
      </c>
      <c r="C24" s="5" t="n">
        <v>7399.1</v>
      </c>
    </row>
    <row r="25">
      <c r="A25" s="4" t="inlineStr">
        <is>
          <t>Operating leases</t>
        </is>
      </c>
      <c r="B25" s="8" t="n">
        <v>180</v>
      </c>
      <c r="C25" s="5" t="n">
        <v>226.8</v>
      </c>
    </row>
    <row r="26">
      <c r="A26" s="4" t="inlineStr">
        <is>
          <t>Deferred Income Taxes</t>
        </is>
      </c>
      <c r="B26" s="5" t="n">
        <v>1127.3</v>
      </c>
      <c r="C26" s="5" t="n">
        <v>1081.1</v>
      </c>
    </row>
    <row r="27">
      <c r="A27" s="4" t="inlineStr">
        <is>
          <t>Other Liabilities</t>
        </is>
      </c>
      <c r="B27" s="5" t="n">
        <v>107.5</v>
      </c>
      <c r="C27" s="5" t="n">
        <v>106.4</v>
      </c>
    </row>
    <row r="28">
      <c r="A28" s="4" t="inlineStr">
        <is>
          <t>Total Liabilities</t>
        </is>
      </c>
      <c r="B28" s="5" t="n">
        <v>9857.6</v>
      </c>
      <c r="C28" s="8" t="n">
        <v>9053</v>
      </c>
    </row>
    <row r="29">
      <c r="A29" s="3" t="inlineStr">
        <is>
          <t>Shareholders’ Equity</t>
        </is>
      </c>
      <c r="B29" s="4" t="inlineStr">
        <is>
          <t xml:space="preserve"> </t>
        </is>
      </c>
      <c r="C29" s="4" t="inlineStr">
        <is>
          <t xml:space="preserve"> </t>
        </is>
      </c>
    </row>
    <row r="30">
      <c r="A30" s="4" t="inlineStr">
        <is>
          <t>Common stock, $0.625 par value: Authorized shares — 120,000,000 Issued shares — 69,075,329 and 68,797,027 Outstanding shares — 35,575,691 and 35,464,841</t>
        </is>
      </c>
      <c r="B30" s="5" t="n">
        <v>42.7</v>
      </c>
      <c r="C30" s="5" t="n">
        <v>42.5</v>
      </c>
    </row>
    <row r="31">
      <c r="A31" s="4" t="inlineStr">
        <is>
          <t>Additional paid in capital</t>
        </is>
      </c>
      <c r="B31" s="5" t="n">
        <v>847.1</v>
      </c>
      <c r="C31" s="5" t="n">
        <v>816.1</v>
      </c>
    </row>
    <row r="32">
      <c r="A32" s="4" t="inlineStr">
        <is>
          <t>Retained earnings</t>
        </is>
      </c>
      <c r="B32" s="5" t="n">
        <v>3208.1</v>
      </c>
      <c r="C32" s="5" t="n">
        <v>3009.5</v>
      </c>
    </row>
    <row r="33">
      <c r="A33" s="4" t="inlineStr">
        <is>
          <t>Accumulated other comprehensive loss</t>
        </is>
      </c>
      <c r="B33" s="5" t="n">
        <v>-209.6</v>
      </c>
      <c r="C33" s="5" t="n">
        <v>-167.6</v>
      </c>
    </row>
    <row r="34">
      <c r="A34" s="4" t="inlineStr">
        <is>
          <t>Treasury stock at cost (33,499,638 and 33,332,186 shares)</t>
        </is>
      </c>
      <c r="B34" s="5" t="n">
        <v>-1449.4</v>
      </c>
      <c r="C34" s="5" t="n">
        <v>-1427.5</v>
      </c>
    </row>
    <row r="35">
      <c r="A35" s="4" t="inlineStr">
        <is>
          <t>Total Shareholders’ Equity</t>
        </is>
      </c>
      <c r="B35" s="5" t="n">
        <v>2438.9</v>
      </c>
      <c r="C35" s="8" t="n">
        <v>2273</v>
      </c>
    </row>
    <row r="36">
      <c r="A36" s="4" t="inlineStr">
        <is>
          <t>Total Shareholders’ Equity</t>
        </is>
      </c>
      <c r="B36" s="7" t="n">
        <v>12296.5</v>
      </c>
      <c r="C36" s="6" t="n">
        <v>11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and Other Contingencies</t>
        </is>
      </c>
      <c r="B4" s="4" t="inlineStr">
        <is>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Norfolk Southern Train Derailment in East Palestine, Ohio On June 30, 2023, a third-party complaint was filed by Norfolk Southern Railway Company and Norfolk Southern Corporation (collectively, “Norfolk Southern”) against GATX and several other parties in the Northern District of Ohio (Eastern Division) for contribution and recovery of environmental damages related to the derailment of a Norfolk Southern train in East Palestine, Ohio that included railcars owned by GATX Corporation. The Company filed a motion to dismiss Norfolk Southern's third-party complaint on September 15, 2023. On March 6, 2024, the Court granted GATX's and the other third-party defendants’ motions and dismissed all Comprehensive Environmental Response, Compensation and Liability Act ("CERCLA") claims. The Court also dismissed all state law claims, declining to exercise supplemental jurisdiction over them in light of its dismissal of the CERCLA claims. On March 26, 2024, Norfolk Southern moved the Court for entry of partial final judgment as to the order dismissing the third-party complaint in order to appeal before final judgment the Court’s dismissal order as to GATX and the other third-party defendants. The Court has not yet ruled on Norfolk Southern’s motion. In the interim, on May 23, 2024, Norfolk Southern entered into a Consent Decree settling claims with the United States Department of Justice and Environmental Protection Agency (but not the State of Ohio) to which GATX is not a party. On July 25, 2023, a separate third-party complaint was filed by Norfolk Southern against GATX and two other defendants in the Northern District of Ohio (Eastern Division) for contribution to personal injury and property damages class claims related to the derailment of the Norfolk Southern train in East Palestine, Ohio. The plaintiffs who had originally filed the complaint against Norfolk Southern ("Plaintiffs") themselves subsequently filed direct claims against GATX and the two other third-party defendants alleging many of the same facts as Norfolk Southern. On September 15, 2023, the Company filed a motion to dismiss Norfolk Southern's third-party complaint, and on September 26, 2023, filed a motion to dismiss the Plaintiffs' complaint. Briefing was completed on October 30, 2023, and the Court issued an order on March 13, 2024, denying in part, and granting in part, the Company’s motion against Norfolk Southern and Plaintiffs. The Court held that Norfolk Southern’s contribution action was premature and dismissed the claim without prejudice but otherwise allowed the remaining claims against GATX to proceed. The Court also dismissed Plaintiffs’ claim for medical monitoring but held that Plaintiffs could seek such damages through their other claims, which could proceed. The Court also consolidated an additional action filed against GATX and others titled Almasy, et al. v. Norfolk Southern Corp., et al. by over 40 individual residents, employees and property owners in East Palestine, Ohio. Plaintiffs and Norfolk Southern reached a settlement for $600 million to resolve the consolidated class action claims of those within a 20-mile radius from the derailment, and, for those residents who choose to participate, personal injury claims within a 10-mile radius from the derailment. On September 25, 2024, the Court held a final approval hearing and two days later issued its final approval order for the settlement. To date, a handful of appeals challenging the fairness, reasonableness and adequacy of the settlement have been filed with the Sixth Circuit Court of Appeals. On October 9, 2024, all parties to the litigation filed motions for summary judgment for the pending claims. All motions have been fully briefed and are pending. The Court has indicated that rulings are imminent. Norfolk Southern has requested and has been granted leave to reinstate its contribution claims against GATX and others. Trial is currently scheduled for March 31, 2025. On December 8, 2023, GATX and three other defendants were named as additional defendants in a putative class action lawsuit originally filed in federal court in Pennsylvania against Norfolk Southern by four Pennsylvania school districts and their students. The allegations largely mirror those in the action filed in federal court in Ohio. The amended complaint seeks monetary damages for the Pennsylvania plaintiffs for personal injury and property damage allegedly related to the derailment. The Company and other defendants filed a motion to dismiss on February 23, 2024. Briefing has been completed and the motions remain pending and undecided. The Court has not set any further deadlines. GATX recently learned of two new lawsuits filed on February 3, 2025, in the Court of Common Pleas, Franklin County, Ohio on behalf of approximately 750 plaintiffs, of whom approximately 184 have opted out of the prior settlement agreements with Norfolk Southern or were not included and are now suing GATX and approximately 30 other defendants. The remaining plaintiffs who opted into the settlement with Norfolk Southern (approximately 550) are not suing GATX. The Company is vigorously defending itself against each of these lawsuits. At this time, the Company cannot reasonably estimate the loss or range of loss, if any, that may ultimately be incurred in connection with any of these lawsuits and has not established any accruals for potential liability related to this incident. Other Litigation GATX and its subsidiaries have been named as defendants in various legal actions and claims, governmental proceedings, and private civil suits arising in the ordinary course of business, including environmental matters, workers’ compensation claims, and other personal injury claims. Some of these proceedings include claims for punitive as well as compensatory damages. Several of our subsidiaries have also been named as defendants or co-defendants in cases alleging injury caused by exposure to asbestos. The plaintiffs seek an unspecified amount of damages based on common law, statutory, or premises liability. In addition, demand has been made against GATX for asbestos-related claims under limited indemnities given in connection with the sale of certain of our former subsidiaries. These matters are subject to many uncertainties, and it is possible that some of these matters could ultimately be decided, resolved, or settled adversely. Litigation Accruals We have recorded accruals totaling $4.9 million at December 31, 2024 for losses related to those litigation matters that we believe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liability that materially exceeds the accrued amount.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not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a significant liability for GATX. Environmental Our operations are subject to extensive federal, state, and local environmental regulations. Our operating procedures include practices to protect the environment from the risks inherent in full service railcar leasing, which involves maintaining railcars used by customers to transport chemicals and other hazardous materials. Under some environmental laws in the U.S. and certain other countries, the owner of a leased transportation asset may be liable for environmental damage and cleanup or other costs in the event of a spill or discharge of material from such asset without regard to the owner’s fault. While our standard forms of lease agreements require the lessee to indemnify us against environmental claims and to carry liability insurance coverage, such indemnities and insurance may not fully protect us against claims for environmental damage. Additionally, some of our real estate holdings, including previously owned properties, are or have been used for industrial or transportation-related purposes or leased to commercial or industrial companies whose activities might have resulted in discharges on the property. As a result, we are subject to environmental cleanup and enforcement actions. In particular, CERCLA, also known as the Superfund law, as well as similar state laws, impose joint and several liability for cleanup and enforcement costs on current and former owners and operators of a site without regard to fault or the legality of the original conduct. If there are other potentially responsible parties (“PRPs”), we generally contribute to the cleanup of these sites through cost-sharing agreements with terms that vary from site to site. Costs are typically allocated based on the relative volumetric contribution of material, the period of time the site was owned or operated, and/or the portion of the site owned or operated by each PRP. At the time a potential environmental issue is identified, initial accruals for environmental liability are established when such liability is determined to be probable and a reasonable estimate of the associated costs can be made. Costs are estimated based on the type and level of investigation and/or remediation activities that our internal environmental staff (and where appropriate, independent consultants) have advised to be necessary to comply with applicable laws and regulations. Activities include surveys and environmental studies of potentially contaminated sites as well as costs for remediation and restoration of sites determined to be contaminated. In addition, we have provided indemnities for potential environmental liabilities to buyers of divested companies. In these instances, accruals are based on the scope and duration of the respective indemnities together with the extent of known contamination. Estimates are periodically reviewed and adjusted as required to reflect additional information about facility or site characteristics or changes in regulatory requirements. We conduct a quarterly environmental contingency analysis, which considers a combination of factors including independent consulting reports, site visits, legal reviews, analysis of the likelihood of participation in and the ability of other PRPs to pay for cleanup, and historical trend analyses. We are involved in administrative and judicial proceedings and other voluntary and mandatory cleanup efforts at 9 sites, including Superfund sites, for which we are contributing to the cost of performing the study or cleanup, or both, of alleged environmental contamination. As of December 31, 2024, we have recorded accruals of $12.0 million for remediation and restoration costs that we believe to be probable and for which the amount of loss can be reasonably estimated. These amounts are included in other liabilities We did not materially change our methodology for identifying and calculating environmental liabilities in the last three years. Currently, no known trends, demands, commitments, events or uncertainties exist that are reasonably likely to occur and materially affect the methodology or assumptions described above. The recorded accruals represent our best estimate of all costs for remediation and restoration of affected sites, without reduction for anticipated recoveries from third parties, and include both asserted and unasserted claims. However, we are unable to provide a reasonable estimate of the maximum potential loss associated with these sites because cleanup costs cannot be predicted with certainty. Various factors beyond our control can impact the amount of loss GATX will ultimately incur with respect to these sites, including the extent of corrective actions that may be required; evolving environmental laws and regulations; advances in environmental technology, the extent of other parties' participation in cleanup efforts; developments in periodic environmental analyses related to sites determined to be contaminated, and developments in environmental surveys and studies of potentially contaminated sites. As a result, future charges associated with these sites could have a significant effect on results of operations in a particular quarter or year if the costs materially exceed the accrued amount as individual site studies and remediation and restoration efforts proceed. However, management believes it is unlikely that the ultimate cost to GATX for any of these sites, either individually or in the aggregate, will have a material adverse effect on our consolidated financial pos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Data of Business Segments</t>
        </is>
      </c>
      <c r="B1" s="2" t="inlineStr">
        <is>
          <t>12 Months Ended</t>
        </is>
      </c>
    </row>
    <row r="2">
      <c r="B2" s="2" t="inlineStr">
        <is>
          <t>Dec. 31, 2024</t>
        </is>
      </c>
    </row>
    <row r="3">
      <c r="A3" s="3" t="inlineStr">
        <is>
          <t>Segment Reporting [Abstract]</t>
        </is>
      </c>
      <c r="B3" s="4" t="inlineStr">
        <is>
          <t xml:space="preserve"> </t>
        </is>
      </c>
    </row>
    <row r="4">
      <c r="A4" s="4" t="inlineStr">
        <is>
          <t>Financial Data of Business Segments</t>
        </is>
      </c>
      <c r="B4" s="4" t="inlineStr">
        <is>
          <t>Financial Data of Business Segments The financial data presented below depicts the profitability, financial position, and capital expenditures of each of our business segments. We lease, operate, manage, and remarket long-lived, widely used assets, primarily in the rail market. We report our financial results through three primary business segments: Rail North America, Rail International, and Engine Leasing (previously named Portfolio Management). Financial results for Trifleet are reported in the Other segment. Rail North America is composed of our operations in the United States, Canada, and Mexico. Rail North America primarily provides railcars pursuant to full-service leases under which it maintains the railcars, pays ad valorem taxes and insurance, and provides other ancillary services. Rail International is an aggregation of our operating segments in Europe ("GATX Rail Europe" or "GRE"), India ("Rail India") and, until January 31, 2023, Rail Russia. In 2023, we completed the sale of Rail Russia. GRE primarily leases railcars to customers throughout Europe pursuant to full-service leases under which it maintains the railcars and provides value-added services according to customer requirements. Rail India primarily leases railcars to customers in India pursuant to net leases, under which the lessee assumes responsibility for maintenance of the railcars. As previously disclosed, we changed the name of our Portfolio Management business segment to Engine Leasing in 2024 to reflect the prospective operations of the segment. Historically, this business segment included marine operations from our Specialized Gas Vessels. As of December 31, 2023, we had sold all of our marine assets and no longer have any marine operations. Engine Leasing is now almost entirely composed our engine leasing operations, which include our ownership interest in the RRPF affiliates, a group of joint ventures with Rolls-Royce that lease aircraft spare engines, and GEL, our business that directly owns aircraft spare engines that are leased to airline customers or employed in engine capacity agreements. Other includes Trifleet operations, as well as selling, general and administrative expenses, income taxes, and certain other amounts not allocated to the segments. Segment profit is an internal performance measure reported to GATX's President and Chief Executive Officer, our chief operating decision maker ("CODM"), for purposes of assessing performance and allocating capital and resources to each segment. Segment profit includes all revenues, expenses, pre-tax earnings from affiliates, and net gains on asset dispositions that are directly attributable to each segment. We allocate interest expense to the segments based on what we believe to be the appropriate risk-adjusted borrowing costs for each segment. Segment profit excludes selling, general and administrative expenses, income taxes, and certain other amounts not allocated to the segments. We have disclosed in each segment the significant expense categories that are reviewed by the CODM, and there are no additional significant expenses within the expense categories presented in the segment tables. The CODM uses segment profit during the annual budget and forecasting processes and considers comparisons of actual segment profit against budget, forecast, and prior periods to assess current period performance and when making decisions about allocating capital and resources to each segment. The following tables show certain segment data for the years ended December 31, 2024, 2023, and 2022 (in millions): Rail North Rail International Engine Leasing Other GATX Consolidated 2024 Profitability Revenues Lease revenue $ 983.5 $ 333.6 $ 32.4 $ 31.6 $ 1,381.1 Non-dedicated engine revenue — — 64.6 — 64.6 Other revenue 115.5 16.7 0.1 7.5 139.8 Total Revenues 1,099.0 350.3 97.1 39.1 1,585.5 Expenses Maintenance expense 306.9 70.7 — 4.0 381.6 Depreciation expense 271.1 78.7 37.8 14.8 402.4 Operating lease expense 33.9 — — — 33.9 Other operating expense 26.4 17.4 9.6 4.3 57.7 Total Expenses 638.3 166.8 47.4 23.1 875.6 Other Income (Expense) Net gain on asset dispositions 132.8 4.5 0.6 0.4 138.3 Interest (expense) income, net (232.1) (71.4) (41.9) 4.4 (341.0) Other (expense) income (5.4) 3.2 0.6 (7.9) (9.5) Share of affiliates' pre-tax earnings — — 108.3 — 108.3 Segment profit $ 356.0 $ 119.8 $ 117.3 $ 12.9 $ 606.0 Less: Selling, general and administrative expense 236.3 Income taxes (includes $25.5 related to affiliates' earnings) 85.5 Net income $ 284.2 Net Gain on Asset Dispositions Asset Remarketing Income: Net gains on dispositions of owned assets $ 119.4 $ 1.7 $ 0.6 $ 0.3 $ 122.0 Residual sharing income 0.5 — — — 0.5 Non-remarketing net gains (1) 12.9 2.8 — 0.1 15.8 $ 132.8 $ 4.5 $ 0.6 $ 0.4 $ 138.3 Capital Expenditures Portfolio investments and capital additions $ 1,162.4 $ 232.9 $ 260.8 $ 18.3 $ 1,674.4 Selected Balance Sheet Data Investments in affiliated companies $ 0.2 $ — $ 663.1 $ — $ 663.3 Identifiable assets $ 7,751.6 $ 2,233.3 $ 1,653.4 $ 658.2 $ 12,296.5 __________ (1) Includes net gains from scrapping of railcars. Rail North Rail International Engine Leasing Other GATX Consolidated 2023 Profitability Revenues Lease revenue $ 888.8 $ 296.6 $ 32.6 $ 33.4 $ 1,251.4 Non-dedicated engine revenue — — 37.6 — 37.6 Marine operating revenue — — 6.9 — 6.9 Other revenue 93.9 12.9 0.1 8.1 115.0 Total Revenues 982.7 309.5 77.2 41.5 1,410.9 Expenses Maintenance expense 276.6 64.1 — 4.1 344.8 Depreciation expense 265.9 68.2 28.3 13.9 376.3 Operating lease expense 36.0 — — — 36.0 Marine operating expense — — 6.5 — 6.5 Other operating expense 25.9 10.4 7.3 3.0 46.6 Total Expenses 604.4 142.7 42.1 21.0 810.2 Other Income (Expense) Net gain on asset dispositions 120.5 7.0 2.2 0.6 130.3 Interest (expense) income, net (182.9) (56.2) (29.8) 5.5 (263.4) Other (expense) income (8.0) (4.2) 0.2 2.6 (9.4) Share of affiliates' pre-tax (loss) earnings (0.6) — 98.7 — 98.1 Segment profit $ 307.3 $ 113.4 $ 106.4 $ 29.2 $ 556.3 Less: Selling, general and administrative expense 212.7 Income taxes (includes $25.7 related to affiliates' earnings) 84.4 Net income $ 259.2 Net Gain on Asset Dispositions Asset Remarketing Income: Net gains on dispositions of owned assets $ 111.7 $ 4.9 $ 2.9 $ 0.3 $ 119.8 Residual sharing income 0.4 — 0.5 — 0.9 Non-remarketing net gains (1) 8.4 2.4 — 0.3 11.1 Asset impairments — (0.3) (1.2) — (1.5) $ 120.5 $ 7.0 $ 2.2 $ 0.6 $ 130.3 Capital Expenditures Portfolio investments and capital additions $ 976.9 $ 382.4 $ 267.3 $ 38.4 $ 1,665.0 Selected Balance Sheet Data Investments in affiliated companies $ 0.2 $ — $ 626.8 $ — $ 627.0 Identifiable assets $ 6,993.8 $ 2,175.2 $ 1,355.1 $ 801.9 $ 11,326.0 __________ (1) Includes net gains from scrapping of railcars. Rail North Rail International Engine Leasing Other GATX Consolidated 2022 Profitability Revenues Lease revenue $ 826.0 $ 266.2 $ 33.0 $ 29.4 $ 1,154.6 Non-dedicated engine revenue — — 1.5 — 1.5 Marine operating revenue — — 18.9 — 18.9 Other revenue 82.0 9.1 0.2 6.7 98.0 Total Revenues 908.0 275.3 53.6 36.1 1,273.0 Expenses Maintenance expense 238.5 51.4 — 2.8 292.7 Depreciation expense 258.6 69.1 17.8 12.0 357.5 Operating lease expense 36.1 — — — 36.1 Marine operating expense — — 14.1 — 14.1 Other operating expense 24.5 8.3 2.3 2.3 37.4 Total Expenses 557.7 128.8 34.2 17.1 737.8 Other Income (Expense) Net gain (loss) on asset dispositions 119.7 (11.2) (31.1) 0.5 77.9 Interest expense, net (144.6) (45.6) (19.0) (4.8) (214.0) Other expense (4.6) (3.8) — (18.6) (27.0) Share of affiliates' pre-tax earnings 0.5 — 45.4 — 45.9 Segment profit (loss) $ 321.3 $ 85.9 $ 14.7 $ (3.9) $ 418.0 Less: Selling, general and administrative expense 195.0 Income taxes (includes $12.3 related to affiliates' earnings) 67.1 Net income $ 155.9 Net Gain (Loss) on Asset Dispositions Asset Remarketing Income: Net gains on dispositions of owned assets $ 102.2 $ 1.6 $ — $ 0.3 $ 104.1 Residual sharing income 2.4 — 3.2 — 5.6 Non-remarketing net gains (1) 15.1 1.8 — 0.2 17.1 Asset impairments — (14.6) (34.3) — (48.9) $ 119.7 $ (11.2) $ (31.1) $ 0.5 $ 77.9 Capital Expenditures Portfolio investments and capital additions $ 815.9 $ 243.9 $ 149.7 $ 46.3 $ 1,255.8 Selected Balance Sheet Data Investments in affiliated companies $ 0.8 $ — $ 574.3 $ — $ 575.1 Identifiable assets $ 6,445.7 $ 1,774.4 $ 1,106.6 $ 745.3 $ 10,072.0 __________ (1) Includes net gains from scrapping of railc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84.2</v>
      </c>
      <c r="C4" s="7" t="n">
        <v>259.2</v>
      </c>
      <c r="D4" s="7" t="n">
        <v>155.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12 Months Ended</t>
        </is>
      </c>
    </row>
    <row r="2">
      <c r="B2" s="2" t="inlineStr">
        <is>
          <t>Dec. 31, 2024</t>
        </is>
      </c>
      <c r="C2" s="2" t="inlineStr">
        <is>
          <t>Dec. 31, 2019</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We prepared the accompanying consolidated financial statements in accordance with U.S. generally accepted accounting principles ("GAAP").</t>
        </is>
      </c>
    </row>
    <row r="5">
      <c r="A5" s="4" t="inlineStr">
        <is>
          <t>Consolidation</t>
        </is>
      </c>
      <c r="B5" s="4" t="inlineStr">
        <is>
          <t xml:space="preserve"> </t>
        </is>
      </c>
      <c r="C5" s="4" t="inlineStr">
        <is>
          <t>Consolidation</t>
        </is>
      </c>
    </row>
    <row r="6">
      <c r="A6" s="4" t="inlineStr">
        <is>
          <t>Use of Estimates</t>
        </is>
      </c>
      <c r="B6" s="4" t="inlineStr">
        <is>
          <t xml:space="preserve"> </t>
        </is>
      </c>
      <c r="C6" s="4" t="inlineStr">
        <is>
          <t>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t>
        </is>
      </c>
    </row>
    <row r="7">
      <c r="A7" s="4" t="inlineStr">
        <is>
          <t>Lease Classification</t>
        </is>
      </c>
      <c r="B7" s="4" t="inlineStr">
        <is>
          <t>Lease Classification We determine the classification of a lease at its inception. If the provisions of the lease subsequently change, we evaluate whether the modification requires a reassessment of the classification per the guidance around lease modifications within ASC Topic 842, Leases ("Topic 842") and will reassess lease classification, if required. See "Note 6. Leases."</t>
        </is>
      </c>
      <c r="C7" s="4" t="inlineStr">
        <is>
          <t xml:space="preserve"> </t>
        </is>
      </c>
    </row>
    <row r="8">
      <c r="A8" s="4" t="inlineStr">
        <is>
          <t>Revenue Recognition</t>
        </is>
      </c>
      <c r="B8" s="4" t="inlineStr">
        <is>
          <t xml:space="preserve"> </t>
        </is>
      </c>
      <c r="C8" s="4" t="inlineStr">
        <is>
          <t>Revenue Recognition Revenue is recognized when control of the promised goods or services is transferred to our customers, in an amount that reflects the consideration we expect to be entitled to in exchange for those goods and services. We disaggregate revenue into four categories as presented on our statements of comprehensive income: Lease Revenue Lease revenue, which includes operating lease revenue and finance lease revenue, is our primary source of revenue. Operating Lease Revenue We lease railcars, locomotives, aircraft spare engines, and tank container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6. Leases." Finance Lease Revenue In certain cases, we lease railcars and tank containers that, at lease inception, are classified as finance leases. In accordance with Topic 842, finance lease revenue is recognized using the effective interest method, using the interest rate implicit in the lease. See "Note 6. Leases." Non-Dedicated Engine Revenue Certain of our owned aircraft spare engines are part of a pool of non-dedicated spare engines managed under a capacity agreement with Rolls-Royce. Revenue is earned based on our ability to meet engine capacity requirements under the agreement, which requires us to enroll a minimum number of engines in a pool of non-dedicated spare engines for short-term lease to Rolls-Royce customers. We recognize revenue based on our right to receive a portion of the revenue earned by the pool, which is calculated based on the average engine flight hours reported for each type of engine enrolled into the pool. Marine Operating Revenue Historically, we generated marine operating revenue through shipping services completed by our marine vessels. As of 2024, we no longer have marine operating revenue, as all marine vessels were sold as of December 31, 2023. Other Revenue Other revenue is comprised of customer repair revenue, termination fees, interest income, and other miscellaneous revenues. Select components of other revenue are within the scope of ASC Topic 606, Revenue from Contracts with Customers . Revenue attributable to terms provided in our lease contracts are variable lease components that are recognized when earned, in accordance with Topic 842.</t>
        </is>
      </c>
    </row>
    <row r="9">
      <c r="A9" s="4" t="inlineStr">
        <is>
          <t>Earnings Per Share</t>
        </is>
      </c>
      <c r="B9" s="4" t="inlineStr">
        <is>
          <t>Earnings Per Share We compute basic and diluted earnings per share using the two-class method, which is an earnings allocation calculation that determines Earnings Per Share ("EPS") for each class of common stock and participating security. Our vested and exercisable stock options contain non-forfeitable rights to dividends or dividend equivalents and are classified as participating securities in the calculation of EPS. Our unvested stock options, restricted stock units, performance shares and non-employee director awards do not contain nonforfeitable rights to dividends or dividend equivalents and are therefore not classified as participating securities. Vested non-employee director awards are treated as shares outstanding for basic and diluted earnings per share because these awards are guaranteed to be settled in shares upon the passage of time. Under the two-class method, net income is allocated between shares of common stock and participating securities based on their participating rights. Basic EPS is computed by dividing net income, adjusted for earnings allocated to participating securities, by the weighted-average number of common shares outstanding. We weight shares issued or reacquired for the portion of the period that they were outstanding. Diluted EPS is calculated by dividing net income, adjusted for earnings allocated to participating securities, by the weighted-average number of common shares outstanding adjusted for the dilutive effect of unvested stock options, restricted stock units and performance shares. The dilutive effect of participating securities is calculated using the more dilutive of the treasury stock method or the two-class method. Earnings allocated to participating securities include their portion of dividends declared and undistributed earnings during the period.</t>
        </is>
      </c>
      <c r="C9" s="4" t="inlineStr">
        <is>
          <t xml:space="preserve"> </t>
        </is>
      </c>
    </row>
    <row r="10">
      <c r="A10" s="4" t="inlineStr">
        <is>
          <t>Cash and Cash Equivalents</t>
        </is>
      </c>
      <c r="B10" s="4" t="inlineStr">
        <is>
          <t xml:space="preserve"> </t>
        </is>
      </c>
      <c r="C10" s="4" t="inlineStr">
        <is>
          <t>Cash and Cash Equivalents and Short-Term Investments We classify all highly liquid investments with a maturity of three months or less at the date of purchase as cash equivalents. Investments with maturities greater than three months but less than one year at the date of purchase are classified as short-term investments.</t>
        </is>
      </c>
    </row>
    <row r="11">
      <c r="A11" s="4" t="inlineStr">
        <is>
          <t>Restricted Cash</t>
        </is>
      </c>
      <c r="B11" s="4" t="inlineStr">
        <is>
          <t xml:space="preserve"> </t>
        </is>
      </c>
      <c r="C11" s="4" t="inlineStr">
        <is>
          <t>Restricted Cash Restricted cash is cash and cash equivalents that are restricted as to withdrawal and use. Our restricted cash primarily relates to cash received from a specific customer and held to pay for potential repairs.</t>
        </is>
      </c>
    </row>
    <row r="12">
      <c r="A12" s="4" t="inlineStr">
        <is>
          <t>Allowance for Losses</t>
        </is>
      </c>
      <c r="B12" s="4" t="inlineStr">
        <is>
          <t xml:space="preserve"> </t>
        </is>
      </c>
      <c r="C12" s="4" t="inlineStr">
        <is>
          <t>Allowance for Losses The allowance for losses is our estimate of credit losses associated with receivable balances. Receivables include rent and other receivables and finance lease receivables. Our loss reserves for rent and other receivables are based on historical loss experience and judgments about the impact of economic conditions, the state of the markets we operate in, and collateral values, if applicable. In addition, we may establish specific reserves for known troubled accounts. We evaluate reserve estimates for finance lease receivables under ASC 326, on a customer-specific basis, considering each customer's particular credit situation, current economic conditions, and expected value of the underlying collateral upon its repossession, to adjust the allowance when necessary. We also consider the factors we use to evaluate rent and other receivables, which are outlined above. We record charges against the allowance when we deem them uncollectable. We made no material changes in our estimation methods or assumptions for the allowance during 2024. We believe that the allowance is adequate to cover losses inherent in our receivables balances as of December 31, 2024. Since the allowance is based on judgments and estimates, it is possible that actual losses incurred will differ from the estimate. See "Note 18. Allowance for Losses."</t>
        </is>
      </c>
    </row>
    <row r="13">
      <c r="A13" s="4" t="inlineStr">
        <is>
          <t>Operating Assets and Facilities</t>
        </is>
      </c>
      <c r="B13" s="4" t="inlineStr">
        <is>
          <t xml:space="preserve"> </t>
        </is>
      </c>
      <c r="C13" s="4" t="inlineStr">
        <is>
          <t>Operating Assets and Facilities We record operating assets, facilities, and capitalized improvements at cost. We depreciate operating assets and facilities over their estimated useful lives to estimated residual values using the straight-line method. We depreciate leasehold improvements over the shorter of their useful lives or the lease term. Our estimated depreciable lives of operating assets and facilities are as follows: Railcars 15–45 years Aircraft spare engines 20–30 years Locomotives 10–20 years Tank containers 15–25 years Buildings 40–50 years Leasehold improvements 5–15 years Other equipment 3–30 years We review our operating assets and facilities for impairment annually, or if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See "Note 10. Asset Impairments and Assets Held for Sale" for further information about asset impairment losses and assets held for sale.</t>
        </is>
      </c>
    </row>
    <row r="14">
      <c r="A14" s="4" t="inlineStr">
        <is>
          <t>Leased assets as a Lessee</t>
        </is>
      </c>
      <c r="B14" s="4" t="inlineStr">
        <is>
          <t>Leased Assets as a Lessee</t>
        </is>
      </c>
      <c r="C14" s="4" t="inlineStr">
        <is>
          <t xml:space="preserve"> </t>
        </is>
      </c>
    </row>
    <row r="15">
      <c r="A15" s="4" t="inlineStr">
        <is>
          <t>Investments in Affiliates</t>
        </is>
      </c>
      <c r="B15" s="4" t="inlineStr">
        <is>
          <t xml:space="preserve"> </t>
        </is>
      </c>
      <c r="C15" s="4" t="inlineStr">
        <is>
          <t>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earnings (losses), and distribution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amount. See "Note 7. Investments in Affiliated Companies."</t>
        </is>
      </c>
    </row>
    <row r="16">
      <c r="A16" s="4" t="inlineStr">
        <is>
          <t>Goodwill and Intangible Assets</t>
        </is>
      </c>
      <c r="B16" s="4" t="inlineStr">
        <is>
          <t xml:space="preserve"> </t>
        </is>
      </c>
      <c r="C16" s="4" t="inlineStr">
        <is>
          <t>Goodwill and Intangible Assets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if impairment indicators are present. Goodwill is initially assessed for impairment by performing a qualitative assessment to determine if it was more likely than not that the fair value of the reporting unit exceeded its carrying value. If necessary, the fair value of the reporting unit is then compared to its carrying value, including goodwill. If the carrying amount of the applicable reporting unit exceeds its fair value, we record an impairment loss for the difference. The fair values of our reporting units are determined using discounted cash flow models. See "Note 17. Goodwill." We recognize intangible assets acquired in a business combination at their estimated fair value at the time of the business combination. Intangible assets consist of customer relationships and trade names and are amortized on a straight-line basis over their estimated useful lives ranging from 10 years to 25 years. We review intangible assets for potential impairment if circumstances indicate that the carrying amount of those assets may not be recoverable. Intangible assets are included in other assets on the balance sheet.</t>
        </is>
      </c>
    </row>
    <row r="17">
      <c r="A17" s="4" t="inlineStr">
        <is>
          <t>Income Taxes</t>
        </is>
      </c>
      <c r="B17" s="4" t="inlineStr">
        <is>
          <t xml:space="preserve"> </t>
        </is>
      </c>
      <c r="C17" s="4" t="inlineStr">
        <is>
          <t>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can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and include those items in our liability for uncertain tax positions in other liabilities on the balance sheet. See "Note 13. Income Taxes."</t>
        </is>
      </c>
    </row>
    <row r="18">
      <c r="A18" s="4" t="inlineStr">
        <is>
          <t>Fair Value Measurements</t>
        </is>
      </c>
      <c r="B18" s="4" t="inlineStr">
        <is>
          <t xml:space="preserve"> </t>
        </is>
      </c>
      <c r="C18" s="4" t="inlineStr">
        <is>
          <t>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9. Fair Value."</t>
        </is>
      </c>
    </row>
    <row r="19">
      <c r="A19" s="4" t="inlineStr">
        <is>
          <t>Derivatives</t>
        </is>
      </c>
      <c r="B19" s="4" t="inlineStr">
        <is>
          <t xml:space="preserve"> </t>
        </is>
      </c>
      <c r="C19" s="4" t="inlineStr">
        <is>
          <t xml:space="preserve">Derivatives We use derivatives, such as interest rate swap agreements, treasury rate locks, options, cross currency swap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t>
        </is>
      </c>
    </row>
    <row r="20">
      <c r="A20" s="4" t="inlineStr">
        <is>
          <t>Foreign Currency</t>
        </is>
      </c>
      <c r="B20" s="4" t="inlineStr">
        <is>
          <t xml:space="preserve"> </t>
        </is>
      </c>
      <c r="C20" s="4" t="inlineStr">
        <is>
          <t>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loss. Gains and losses resulting from foreign currency transactions and from the remeasurement of non-functional currency assets and liabilities are recognized in other expense during the periods in which they occur. Net gains (losses) recognized were $0.6 million, $6.9 million and $(4.6) million for 2024, 2023, and 2022.</t>
        </is>
      </c>
    </row>
    <row r="21">
      <c r="A21" s="4" t="inlineStr">
        <is>
          <t>Environmental Liabilities</t>
        </is>
      </c>
      <c r="B21" s="4" t="inlineStr">
        <is>
          <t xml:space="preserve"> </t>
        </is>
      </c>
      <c r="C21" s="4" t="inlineStr">
        <is>
          <t>Environmental Liabilities</t>
        </is>
      </c>
    </row>
    <row r="22">
      <c r="A22" s="4" t="inlineStr">
        <is>
          <t>Defined Benefit Pension and Other Post-Retirement Plans</t>
        </is>
      </c>
      <c r="B22" s="4" t="inlineStr">
        <is>
          <t xml:space="preserve"> </t>
        </is>
      </c>
      <c r="C22" s="4" t="inlineStr">
        <is>
          <t>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loss. We record the service cost component of net periodic cost in selling, general, and administrative expense in the statements of comprehensive income and the non-service components in other expense. See "Note 11. Pension and Other Post-Retirement Benefits."</t>
        </is>
      </c>
    </row>
    <row r="23">
      <c r="A23" s="4" t="inlineStr">
        <is>
          <t>Maintenance and Repair Costs</t>
        </is>
      </c>
      <c r="B23" s="4" t="inlineStr">
        <is>
          <t xml:space="preserve"> </t>
        </is>
      </c>
      <c r="C23" s="4" t="inlineStr">
        <is>
          <t>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t>
        </is>
      </c>
    </row>
    <row r="24">
      <c r="A24" s="4" t="inlineStr">
        <is>
          <t>Operating Lease Expense</t>
        </is>
      </c>
      <c r="B24" s="4" t="inlineStr">
        <is>
          <t xml:space="preserve"> </t>
        </is>
      </c>
      <c r="C24" s="4" t="inlineStr">
        <is>
          <t>Operating Lease Expense We classify leases of certain railcars and other equipment as operating leases. We record the lease expense associated with these leases in operating lease expense on a straight-line basis. We also classify our leases of office facilities and related administrative assets as operating leases, and we record the associated expense in selling, general and administrative expense. See "Note 6. Leases."</t>
        </is>
      </c>
    </row>
    <row r="25">
      <c r="A25" s="4" t="inlineStr">
        <is>
          <t>Share-Based Compensation</t>
        </is>
      </c>
      <c r="B25" s="4" t="inlineStr">
        <is>
          <t xml:space="preserve"> </t>
        </is>
      </c>
      <c r="C25" s="4" t="inlineStr">
        <is>
          <t>Share-Based Compensation</t>
        </is>
      </c>
    </row>
    <row r="26">
      <c r="A26" s="4" t="inlineStr">
        <is>
          <t>Net Gain on Asset Dispositions</t>
        </is>
      </c>
      <c r="B26" s="4" t="inlineStr">
        <is>
          <t xml:space="preserve"> </t>
        </is>
      </c>
      <c r="C26" s="4" t="inlineStr">
        <is>
          <t>Net Gain on Asset Dispositions Net gain on dispositions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we recognize these fees upon completion of the underlying transactions.</t>
        </is>
      </c>
    </row>
    <row r="27">
      <c r="A27" s="4" t="inlineStr">
        <is>
          <t>Interest expense, net</t>
        </is>
      </c>
      <c r="B27" s="4" t="inlineStr">
        <is>
          <t xml:space="preserve"> </t>
        </is>
      </c>
      <c r="C27" s="4" t="inlineStr">
        <is>
          <t>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24.3 million in 2024, $15.2 million in 2023, and $6.4 million in 2022.</t>
        </is>
      </c>
    </row>
    <row r="28">
      <c r="A28" s="4" t="inlineStr">
        <is>
          <t>Receivable</t>
        </is>
      </c>
      <c r="B28" s="4" t="inlineStr">
        <is>
          <t xml:space="preserve"> </t>
        </is>
      </c>
      <c r="C28" s="4" t="inlineStr">
        <is>
          <t>Finance Lease Receivables We record a gross lease payment receivable and an estimated residual value, net of unearned income for our finance leases. For sales-type leases, we may also recognize a gain or loss in the period the lease is recorded. Lease payment receivables represent the present value of the rents we expect to receive through the end of the lease term for a leased asset. Estimated residual values are our estimates of value of an asset at the end of a finance lease term. The combination of these is considered the net investment in a lease. Over the lease term, the net investment in these leases is reduced and finance lease income is recognized in our consolidated statements of comprehensive income. We evaluate our net investment in finance leases for impairment based on current conditions and reasonable and supportable forecasts of future conditions under ASC Topic 326, Financial Instruments - Credit Losses . See the “Allowance for Losses” section within this Note for more information.</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c r="B3" s="4" t="inlineStr">
        <is>
          <t xml:space="preserve"> </t>
        </is>
      </c>
    </row>
    <row r="4">
      <c r="A4" s="4" t="inlineStr">
        <is>
          <t>Net gain on disposition of assets</t>
        </is>
      </c>
      <c r="B4" s="4" t="inlineStr">
        <is>
          <t>The following table presents the net gain on asset dispositions for the years ended December 31 (in millions): 2024 2023 2022 Net disposition gains $ 122.0 $ 119.8 $ 104.1 Residual sharing income 0.5 0.9 5.6 Non-remarketing net disposition gains 15.8 11.1 17.1 Asset impairments (1) — (1.5) (48.9) Net gain on asset dispositions $ 138.3 $ 130.3 $ 77.9 __________ (1) See "Note 10. Asset Impairments and Assets Held for Sale" for further information about asset impairmen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and Noncash Investing Transaction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2024 2023 2022 Interest paid (1) $ 350.1 $ 260.1 $ 202.7 Income taxes paid, net 23.0 17.3 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Assets and Facili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Operating Assets and Facilities</t>
        </is>
      </c>
      <c r="B4" s="4" t="inlineStr">
        <is>
          <t xml:space="preserve">The following table shows the components of our operating assets and facilities as of December 31 (in millions): 2024 2023 Railcars and locomotives $ 12,702.9 $ 11,700.8 Aircraft spare engines 1,030.4 769.7 Tank containers 241.4 237.7 Buildings, leasehold improvements, and other equipment 265.3 253.0 Other 90.6 120.7 $ 14,330.6 $ 13,081.9 Less: allowance for depreciation (3,880.9) (3,670.7) Net operating assets and facilities $ 10,449.7 $ 9,411.2 2024 2023 2022 Operating assets and facilities, included in depreciation expense $ 402.4 $ 376.3 $ 357.5 Maintenance operating assets and facilities, included in maintenance expense 11.8 9.3 7.5 Depreciation on operating assets and facilities $ 414.2 $ 385.6 $ 365.0 Non-operating assets, included in SG&amp;A 6.7 5.9 6.3 Total depreciation expense $ 420.9 $ 391.5 $ 3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Tables)</t>
        </is>
      </c>
      <c r="B1" s="2" t="inlineStr">
        <is>
          <t>12 Months Ended</t>
        </is>
      </c>
    </row>
    <row r="2">
      <c r="B2" s="2" t="inlineStr">
        <is>
          <t>Dec. 31, 2024</t>
        </is>
      </c>
      <c r="C2" s="2" t="inlineStr">
        <is>
          <t>Dec. 31, 2019</t>
        </is>
      </c>
    </row>
    <row r="3">
      <c r="A3" s="3" t="inlineStr">
        <is>
          <t>Leases [Abstract]</t>
        </is>
      </c>
      <c r="B3" s="4" t="inlineStr">
        <is>
          <t xml:space="preserve"> </t>
        </is>
      </c>
      <c r="C3" s="4" t="inlineStr">
        <is>
          <t xml:space="preserve"> </t>
        </is>
      </c>
    </row>
    <row r="4">
      <c r="A4" s="4" t="inlineStr">
        <is>
          <t>Operating Lease, Lease Income [Table Text Block]</t>
        </is>
      </c>
      <c r="B4" s="4" t="inlineStr">
        <is>
          <t xml:space="preserve"> </t>
        </is>
      </c>
      <c r="C4" s="4" t="inlineStr">
        <is>
          <t xml:space="preserve">The following table shows the components of our lease revenue for the years ended December 31 (in millions): 2024 2023 2022 Operating lease revenue: Fixed lease revenue $ 1,263.5 $ 1,145.1 $ 1,058.3 Variable lease revenue 104.1 93.7 86.5 Total operating lease revenue $ 1,367.6 $ 1,238.8 $ 1,144.8 Finance lease revenue 13.5 12.6 9.8 Total lease revenue $ 1,381.1 $ 1,251.4 $ 1,154.6 The following table shows the components of our finance leases as of December 31 (in millions): 2024 2023 Total contractual lease payments receivable $ 160.0 $ 171.8 Estimated unguaranteed residual value of leased assets 17.2 17.2 Unearned income (58.9) (52.6) Finance leases $ 118.3 $ 136.4 </t>
        </is>
      </c>
    </row>
    <row r="5">
      <c r="A5" s="4" t="inlineStr">
        <is>
          <t>Assets And Liabilities, Lessee [Table Text Block]</t>
        </is>
      </c>
      <c r="B5" s="4" t="inlineStr">
        <is>
          <t xml:space="preserve"> </t>
        </is>
      </c>
      <c r="C5" s="4" t="inlineStr">
        <is>
          <t>The following table shows the lease terms and discount rates related to leases as of December 31: 2024 2023 Weighted-average remaining lease term (in years): Operating leases 6.5 7.0 Weighted-average discount rate: Operating leases 3.66 % 3.61 %</t>
        </is>
      </c>
    </row>
    <row r="6">
      <c r="A6" s="4" t="inlineStr">
        <is>
          <t>Lease, Cost [Table Text Block]</t>
        </is>
      </c>
      <c r="B6" s="4" t="inlineStr">
        <is>
          <t>The following table shows the components of lease expense for the years ended December 31 (in millions): 2024 2023 2022 Operating lease cost (1): Fixed lease cost - operating leases $ 40.0 $ 41.6 $ 41.4 Finance lease cost: Amortization of right-of-use assets 0.2 — — Interest on lease liabilities 0.3 — — Total lease cost $ 40.5 $ 41.6 $ 41.4 ________ (1) Total operating lease cost includes amounts recorded in operating lease expense and selling, general and administrative expense. Operating lease cost also includes short-term leases, which are immaterial. The following table shows other information related to leases for the years ended December 31 (in millions): 2024 2023 2022 Cash paid for amounts included in the measurement of lease liabilities: Operating cash flows for operating leases $ 40.0 $ 41.2 $ 42.4 Financing cash flows for finance leases 30.4 — 1.5 Total cash for leases $ 70.4 $ 41.2 $ 43.9 Non-cash financing lease transactions (1) $ 30.1 $ — $ — __________ (1) Non-cash financing lease transactions are a result of the reclassification from operating lease liability to finance lease liability upon notice of the intent to exercise an early buy-out option.</t>
        </is>
      </c>
      <c r="C6" s="4" t="inlineStr">
        <is>
          <t xml:space="preserve"> </t>
        </is>
      </c>
    </row>
    <row r="7">
      <c r="A7" s="4" t="inlineStr">
        <is>
          <t>Lessee, Leases, Future Minimum Payments [Table Text Block]</t>
        </is>
      </c>
      <c r="B7" s="4" t="inlineStr">
        <is>
          <t xml:space="preserve">The following table shows the maturities of our lease liabilities as of December 31, 2024 (in millions): Operating Leases 2025 $ 35.6 2026 35.8 2027 32.8 2028 25.6 2029 18.4 Thereafter 55.3 Total undiscounted lease payments $ 203.5 Less: amounts representing interest (23.5) Total discounted lease liabilities $ 180.0 </t>
        </is>
      </c>
      <c r="C7" s="4" t="inlineStr">
        <is>
          <t>The following table shows our future contractual receipts from our noncancelable operating and finance leases as of December 31, 2024 (in millions): Operating Leases (1) Finance Leases Total 2025 $ 1,157.5 $ 35.9 $ 1,193.4 2026 915.0 33.3 948.3 2027 720.9 23.7 744.6 2028 565.8 20.7 586.5 2029 400.5 12.8 413.3 Thereafter 1,048.0 33.6 1,081.6 $ 4,807.7 $ 160.0 $ 4,967.7 __________ (1) The future contractual receipts due under our full-service operating leases include executory costs such as maintenance, car taxes, and insuranc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Investments in Affiliated Companies (Tables)</t>
        </is>
      </c>
      <c r="B1" s="2" t="inlineStr">
        <is>
          <t>12 Months Ended</t>
        </is>
      </c>
    </row>
    <row r="2">
      <c r="B2" s="2" t="inlineStr">
        <is>
          <t>Dec. 31, 2024</t>
        </is>
      </c>
      <c r="C2" s="2" t="inlineStr">
        <is>
          <t>Dec. 31, 2023</t>
        </is>
      </c>
      <c r="D2" s="2" t="inlineStr">
        <is>
          <t>Dec. 31,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ignificant Investments in Affiliated Companies, by Segment</t>
        </is>
      </c>
      <c r="B4" s="4" t="inlineStr">
        <is>
          <t xml:space="preserve"> </t>
        </is>
      </c>
      <c r="C4" s="4" t="inlineStr">
        <is>
          <t xml:space="preserve"> </t>
        </is>
      </c>
      <c r="D4" s="4" t="inlineStr">
        <is>
          <t>The following table presents our investments in affiliated companies and our ownership percentage in those companies by segment as of December 31 (in millions): Segment 2024 2023 Percentage Rolls-Royce &amp; Partners Finance (1) Engine Leasing $ 663.1 $ 626.8 50.0 % RailPulse LLC Rail North America 0.2 0.2 10.0 % Investments in Affiliated Companies $ 663.3 $ 627.0 __________</t>
        </is>
      </c>
    </row>
    <row r="5">
      <c r="A5" s="4" t="inlineStr">
        <is>
          <t>Equity Method Investments, Earnings by Segment</t>
        </is>
      </c>
      <c r="B5" s="4" t="inlineStr">
        <is>
          <t xml:space="preserve"> </t>
        </is>
      </c>
      <c r="C5" s="4" t="inlineStr">
        <is>
          <t xml:space="preserve">The following table shows our share of affiliates’ earnings (losses) by segment for the years ended December 31 (in millions): 2024 2023 2022 Rail North America $ — $ (0.6) $ 0.5 Engine Leasing 108.3 98.7 45.4 Share of affiliates' pre-tax earnings 108.3 98.1 45.9 Income taxes (25.5) (25.7) (12.3) Share of affiliates' earnings, net of taxes $ 82.8 $ 72.4 $ 33.6 </t>
        </is>
      </c>
      <c r="D5" s="4" t="inlineStr">
        <is>
          <t xml:space="preserve"> </t>
        </is>
      </c>
    </row>
    <row r="6">
      <c r="A6" s="4" t="inlineStr">
        <is>
          <t>Equity method Investments, Investments and Distributions</t>
        </is>
      </c>
      <c r="B6" s="4" t="inlineStr">
        <is>
          <t xml:space="preserve"> </t>
        </is>
      </c>
      <c r="C6" s="4" t="inlineStr">
        <is>
          <t xml:space="preserve"> </t>
        </is>
      </c>
      <c r="D6" s="4" t="inlineStr">
        <is>
          <t xml:space="preserve">The following table shows distributions received from affiliates, by segment, for the years ended December 31 (in millions): Cash Distributions 2024 2023 2022 Engine Leasing $ 50.0 $ 25.0 $ 46.3 Total $ 50.0 $ 25.0 $ 46.3 </t>
        </is>
      </c>
    </row>
    <row r="7">
      <c r="A7" s="4" t="inlineStr">
        <is>
          <t>Equity Method Investments, Guarantees</t>
        </is>
      </c>
      <c r="B7" s="4" t="inlineStr">
        <is>
          <t>Investments in Affiliated Companies Investments in affiliated companies is composed of investments in domestic and foreign affiliates, and primarily include entities that lease aircraft spare engines. The following table presents our investments in affiliated companies and our ownership percentage in those companies by segment as of December 31 (in millions): Segment 2024 2023 Percentage Rolls-Royce &amp; Partners Finance (1) Engine Leasing $ 663.1 $ 626.8 50.0 % RailPulse LLC Rail North America 0.2 0.2 10.0 % Investments in Affiliated Companies $ 663.3 $ 627.0 __________ (1) Combined investment balances of a group of 50% owned domestic and foreign joint ventures with Rolls-Royce. The following table shows our share of affiliates’ earnings (losses) by segment for the years ended December 31 (in millions): 2024 2023 2022 Rail North America $ — $ (0.6) $ 0.5 Engine Leasing 108.3 98.7 45.4 Share of affiliates' pre-tax earnings 108.3 98.1 45.9 Income taxes (25.5) (25.7) (12.3) Share of affiliates' earnings, net of taxes $ 82.8 $ 72.4 $ 33.6 There were no cash investments in affiliates in any of the periods presented. The following table shows distributions received from affiliates, by segment, for the years ended December 31 (in millions): Cash Distributions 2024 2023 2022 Engine Leasing $ 50.0 $ 25.0 $ 46.3 Total $ 50.0 $ 25.0 $ 46.3 Summarized Financial Data of Affiliates The following table shows the aggregated operating results for the years ended December 31 for the affiliated companies we held at December 31 (in millions): 2024 2023 2022 Revenues $ 514.0 $ 487.2 $ 417.7 Net gains on sales of assets 75.2 91.7 22.9 Net income 164.0 150.6 73.9 The following table shows aggregated summarized balance sheet data for our affiliated companies as of December 31 (in millions): 2024 2023 Current assets $ 610.5 $ 495.9 Noncurrent assets 4,709.1 4,108.3 Total assets $ 5,319.6 $ 4,604.2 Current liabilities $ 618.4 $ 351.5 Noncurrent liabilities 3,405.1 3,024.1 Shareholders’ equity 1,296.1 1,228.6 Total liabilities and shareholders' equity $ 5,319.6 $ 4,604.2 Summarized Financial Data for the RRPF Affiliates Our affiliate investments include interests in each of the RRPF affiliates, a group of 50% owned domestic and foreign joint ventures with Rolls-Royce plc, a leading manufacturer of commercial aircraft jet engines. The RRPF affiliates are primarily engaged in two business activities: lease financing of aircraft spare engines to a diverse group of commercial aircraft operators worldwide and lease financing of aircraft spare engines to Rolls-Royce for use in its engine maintenance programs. In aggregate, the RRPF affiliates owned 427 aircraft engines at December 31, 2024, of which 198 were on lease to Rolls-Royce. Aircraft engines are generally depreciated over a useful life of 20 to 30 years to their estimated residual value. Lease terms vary but typically range from 5 to 12 years. Seconded Rolls-Royce employees act as manager for each of the RRPF affiliates and also perform substantially all required maintenance activities. In addition, the RRPF affiliates manage all of GEL's aircraft spare engines, for which we paid them a fee of $4.1 million in 2024, $2.7 million in 2023, and $1.0 million in 2022. Our share of affiliates' earnings (after-tax) from the RRPF affiliates was $82.8 million in 2024, $72.8 million in 2023, and $33.2 million in 2022. In 2022, financial results included $11.5 million (after-tax) of impairment losses related to aircraft spare engines in Russia that RRPF does not expect to recover. We derived the following financial information from the combined financial statements of the RRPF affiliates. The following table shows condensed income statements of the RRPF affiliates for the years ending December 31 (in millions): 2024 2023 2022 Lease revenue from third parties $ 268.1 $ 224.8 $ 192.8 Lease revenue from Rolls-Royce 225.3 253.0 222.8 Other revenue 18.9 6.0 — Depreciation expense (206.2) (223.7) (230.6) Interest expense (127.3) (135.9) (110.1) Other expenses (37.7) (19.3) (7.0) Other income, including net gains on sales of assets 75.5 92.6 22.9 Income before income taxes 216.6 197.5 90.8 Income taxes (1) (49.4) (42.5) (17.5) Net income $ 167.2 $ 155.0 $ 73.3 _________ (1) Represents income taxes directly attributable to the RRPF affiliates in the United Kingdom. Certain of the RRPF affiliates are disregarded entities for income tax purposes and, as a result, income taxes are incurred at the shareholder level. The following table shows the condensed balance sheets of the RRPF affiliates as of December 31 (in millions): 2024 2023 Current assets $ 607.9 $ 493.2 Noncurrent assets, including operating assets, net of accumulated depreciation of $1,618.4 and $1,646.3 (1) 4,709.1 4,108.3 Total assets $ 5,317.0 $ 4,601.5 Accounts payable and accrued expenses $ 239.6 $ 170.0 Debt: Current 378.2 181.5 Noncurrent, net of adjustments for hedges 2,673.7 2,451.1 Other liabilities 731.3 571.9 Shareholders’ equity 1,294.2 1,227.0 Total liabilities and shareholders' equity $ 5,317.0 $ 4,601.5 _________ (1) $3,954.7 million of operating assets were pledged as collateral for long-term debt obligations at December 31, 2024. The following table shows contractual future lease receipts from noncancelable leases of the RRPF affiliates as of December 31, 2024 (in millions): Rolls-Royce Third Parties Total 2025 $ 188.0 $ 329.1 $ 517.1 2026 190.8 323.8 514.6 2027 134.8 264.2 399.0 2028 61.3 234.4 295.7 2029 49.0 218.1 267.1 Thereafter 142.1 700.5 842.6 Total $ 766.0 $ 2,070.1 $ 2,836.1 The following table shows the scheduled principal payments of debt obligations of the RRPF affiliates as of December 31, 2024 (in millions): 2025 $ 366.0 2026 465.6 2027 427.9 2028 438.0 2029 75.0 Thereafter 1,024.0 Total debt principal (1) $ 2,796.5 __________ (1) All debt obligations are nonrecourse to the shareholders.</t>
        </is>
      </c>
      <c r="C7" s="4" t="inlineStr">
        <is>
          <t xml:space="preserve"> </t>
        </is>
      </c>
      <c r="D7" s="4" t="inlineStr">
        <is>
          <t xml:space="preserve"> </t>
        </is>
      </c>
    </row>
    <row r="8">
      <c r="A8" s="4" t="inlineStr">
        <is>
          <t>Equity Method Investments, Summarized Financial Data</t>
        </is>
      </c>
      <c r="B8" s="4" t="inlineStr">
        <is>
          <t xml:space="preserve"> </t>
        </is>
      </c>
      <c r="C8" s="4" t="inlineStr">
        <is>
          <t xml:space="preserve"> </t>
        </is>
      </c>
      <c r="D8" s="4" t="inlineStr">
        <is>
          <t xml:space="preserve">The following table shows the aggregated operating results for the years ended December 31 for the affiliated companies we held at December 31 (in millions): 2024 2023 2022 Revenues $ 514.0 $ 487.2 $ 417.7 Net gains on sales of assets 75.2 91.7 22.9 Net income 164.0 150.6 73.9 The following table shows aggregated summarized balance sheet data for our affiliated companies as of December 31 (in millions): 2024 2023 Current assets $ 610.5 $ 495.9 Noncurrent assets 4,709.1 4,108.3 Total assets $ 5,319.6 $ 4,604.2 Current liabilities $ 618.4 $ 351.5 Noncurrent liabilities 3,405.1 3,024.1 Shareholders’ equity 1,296.1 1,228.6 Total liabilities and shareholders' equity $ 5,319.6 $ 4,604.2 </t>
        </is>
      </c>
    </row>
    <row r="9">
      <c r="A9" s="4" t="inlineStr">
        <is>
          <t>Schedule of Maturities of Debt Obligations</t>
        </is>
      </c>
      <c r="B9" s="4" t="inlineStr">
        <is>
          <t xml:space="preserve"> </t>
        </is>
      </c>
      <c r="C9" s="4" t="inlineStr">
        <is>
          <t xml:space="preserve"> </t>
        </is>
      </c>
      <c r="D9" s="4" t="inlineStr">
        <is>
          <t xml:space="preserve">The following table shows the scheduled principal payments of our debt obligations as of December 31, 2024 (in millions): 2025 $ 632.4 2026 602.3 2027 836.1 2028 730.7 2029 674.4 Thereafter 4,795.0 Total debt principal $ 8,270.9 </t>
        </is>
      </c>
    </row>
    <row r="10">
      <c r="A10" s="4" t="inlineStr">
        <is>
          <t>RRPF Joint Ventur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 Summarized Financial Data</t>
        </is>
      </c>
      <c r="B12" s="4" t="inlineStr">
        <is>
          <t xml:space="preserve"> </t>
        </is>
      </c>
      <c r="C12" s="4" t="inlineStr">
        <is>
          <t xml:space="preserve"> </t>
        </is>
      </c>
      <c r="D12" s="4" t="inlineStr">
        <is>
          <t>The following table shows condensed income statements of the RRPF affiliates for the years ending December 31 (in millions): 2024 2023 2022 Lease revenue from third parties $ 268.1 $ 224.8 $ 192.8 Lease revenue from Rolls-Royce 225.3 253.0 222.8 Other revenue 18.9 6.0 — Depreciation expense (206.2) (223.7) (230.6) Interest expense (127.3) (135.9) (110.1) Other expenses (37.7) (19.3) (7.0) Other income, including net gains on sales of assets 75.5 92.6 22.9 Income before income taxes 216.6 197.5 90.8 Income taxes (1) (49.4) (42.5) (17.5) Net income $ 167.2 $ 155.0 $ 73.3 _________ (1) Represents income taxes directly attributable to the RRPF affiliates in the United Kingdom. Certain of the RRPF affiliates are disregarded entities for income tax purposes and, as a result, income taxes are incurred at the shareholder level. The following table shows the condensed balance sheets of the RRPF affiliates as of December 31 (in millions): 2024 2023 Current assets $ 607.9 $ 493.2 Noncurrent assets, including operating assets, net of accumulated depreciation of $1,618.4 and $1,646.3 (1) 4,709.1 4,108.3 Total assets $ 5,317.0 $ 4,601.5 Accounts payable and accrued expenses $ 239.6 $ 170.0 Debt: Current 378.2 181.5 Noncurrent, net of adjustments for hedges 2,673.7 2,451.1 Other liabilities 731.3 571.9 Shareholders’ equity 1,294.2 1,227.0 Total liabilities and shareholders' equity $ 5,317.0 $ 4,601.5 _________ (1) $3,954.7 million of operating assets were pledged as collateral for long-term debt obligations at December 31, 2024.</t>
        </is>
      </c>
    </row>
    <row r="13">
      <c r="A13" s="4" t="inlineStr">
        <is>
          <t>Schedule of Future Minimum Lease Payments Receivable</t>
        </is>
      </c>
      <c r="B13" s="4" t="inlineStr">
        <is>
          <t xml:space="preserve"> </t>
        </is>
      </c>
      <c r="C13" s="4" t="inlineStr">
        <is>
          <t xml:space="preserve"> </t>
        </is>
      </c>
      <c r="D13" s="4" t="inlineStr">
        <is>
          <t xml:space="preserve">The following table shows contractual future lease receipts from noncancelable leases of the RRPF affiliates as of December 31, 2024 (in millions): Rolls-Royce Third Parties Total 2025 $ 188.0 $ 329.1 $ 517.1 2026 190.8 323.8 514.6 2027 134.8 264.2 399.0 2028 61.3 234.4 295.7 2029 49.0 218.1 267.1 Thereafter 142.1 700.5 842.6 Total $ 766.0 $ 2,070.1 $ 2,836.1 </t>
        </is>
      </c>
    </row>
    <row r="14">
      <c r="A14" s="4" t="inlineStr">
        <is>
          <t>Schedule of Maturities of Debt Obligations</t>
        </is>
      </c>
      <c r="B14" s="4" t="inlineStr">
        <is>
          <t xml:space="preserve"> </t>
        </is>
      </c>
      <c r="C14" s="4" t="inlineStr">
        <is>
          <t xml:space="preserve"> </t>
        </is>
      </c>
      <c r="D14" s="4" t="inlineStr">
        <is>
          <t>The following table shows the scheduled principal payments of debt obligations of the RRPF affiliates as of December 31, 2024 (in millions): 2025 $ 366.0 2026 465.6 2027 427.9 2028 438.0 2029 75.0 Thereafter 1,024.0 Total debt principal (1) $ 2,796.5 __________ (1) All debt obligations are nonrecourse to the shareholde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625</v>
      </c>
      <c r="C3" s="9" t="n">
        <v>0.625</v>
      </c>
    </row>
    <row r="4">
      <c r="A4" s="4" t="inlineStr">
        <is>
          <t>Authorized shares (in shares)</t>
        </is>
      </c>
      <c r="B4" s="8" t="n">
        <v>120000000</v>
      </c>
      <c r="C4" s="8" t="n">
        <v>120000000</v>
      </c>
    </row>
    <row r="5">
      <c r="A5" s="4" t="inlineStr">
        <is>
          <t>Issued shares (in shares)</t>
        </is>
      </c>
      <c r="B5" s="8" t="n">
        <v>69075329</v>
      </c>
      <c r="C5" s="8" t="n">
        <v>68797027</v>
      </c>
    </row>
    <row r="6">
      <c r="A6" s="4" t="inlineStr">
        <is>
          <t>Outstanding shares (in shares)</t>
        </is>
      </c>
      <c r="B6" s="8" t="n">
        <v>35575691</v>
      </c>
      <c r="C6" s="8" t="n">
        <v>35464841</v>
      </c>
    </row>
    <row r="7">
      <c r="A7" s="4" t="inlineStr">
        <is>
          <t>Treasury stock at cost (in shares)</t>
        </is>
      </c>
      <c r="B7" s="8" t="n">
        <v>33499638</v>
      </c>
      <c r="C7" s="8" t="n">
        <v>33332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c r="B3" s="4" t="inlineStr">
        <is>
          <t xml:space="preserve"> </t>
        </is>
      </c>
    </row>
    <row r="4">
      <c r="A4" s="4" t="inlineStr">
        <is>
          <t>Outstanding balances of debt obligations and the applicable interest rates</t>
        </is>
      </c>
      <c r="B4" s="4" t="inlineStr">
        <is>
          <t>The following table shows the outstanding balances of our debt obligations and the applicable interest rates as of December 31 (in millions): 2024 2023 Unsecured Recourse Fixed Rate Debt: U.S. 3.25% Notes due March 2025 $ 300.0 $ 300.0 3.25% Notes due September 2026 350.0 350.0 5.40% Notes due March 2027 350.0 — 3.85% Notes due March 2027 300.0 300.0 3.50% Notes due March 2028 300.0 300.0 4.55% Notes due November 2028 300.0 300.0 4.70% Notes due April 2029 500.0 500.0 4.00% Notes due June 2030 500.0 500.0 1.90% Notes due June 2031 400.0 400.0 3.50% Notes due June 2032 400.0 400.0 4.90% Notes due March 2033 400.0 400.0 5.45% Notes due September 2033 400.0 400.0 6.05% Notes due March 2034 500.0 300.0 6.90% Notes due May 2034 400.0 400.0 5.20% Notes due March 2044 300.0 300.0 4.50% Notes due March 2045 250.0 250.0 3.10% Notes due June 2051 550.0 550.0 6.05% Notes due May 2054 400.0 — 4.35% Notes due February 2024 — 300.0 $ 6,900.0 $ 6,250.0 Europe (1) 1.00% Notes due March 2025 $ 103.5 $ 110.4 1.13% Notes due August 2025 103.5 110.4 0.90% Schuldschein loan due October 2026 23.8 25.4 1.07% Notes due November 2026 77.7 82.8 2024 2023 5.23% Schuldschein loan due November 2026 38.8 41.4 4.37% Schuldschein loan due May 2027 36.2 — 1.17% Schuldschein loan due October 2028 53.8 57.4 1.56% Schuldschein loan due October 2031 77.7 82.8 3.62% Loan due December 2031 (3) 103.5 110.4 0.85% Notes due May 2024 — 115.8 $ 618.5 $ 736.8 India (2) 8.39% - 8.83% Term loan due June 2027 (4) $ 47.9 $ 49.4 8.13% - 8.53% Term loan due February 2028 (4) 26.9 27.6 8.43% - 8.94% Term loan due February 2029 (4) 46.7 24.0 8.51% - 8.88% Term loan due January 2030 (4) 23.4 — $ 144.9 $ 101.0 Total unsecured fixed rate debt $ 7,663.4 $ 7,087.8 Unsecured Recourse Floating Rate Debt (5): U.S. 6.47% Notes due January 2026 $ 100.0 $ 100.0 6.30% Notes due January 2028 50.0 50.0 7.14% Notes due September 2029 50.0 50.0 $ 200.0 $ 200.0 Europe (1) 4.32% Loan due December 2025 $ 125.3 $ — 4.84% Notes due December 2027 113.9 121.4 5.36% Loan due May 2029 77.7 — 6.05% Loan due November 2030 38.8 41.4 5.02% Loan due March 2031 51.8 — $ 407.5 $ 162.8 Total recourse floating rate debt $ 607.5 $ 362.8 Total debt principal $ 8,270.9 $ 7,450.6 Unamortized debt discount and debt issuance costs (51.6) (54.5) Debt adjustment for fair value hedges (4.0) (8.0) Total Debt $ 8,215.3 $ 7,388.1 __________ (1) Denominated in euros, but presented in U.S. dollars in this table. (2) Denominated in Indian rupees, but presented in U.S. dollars in this table. (3) The loan was originally set to mature in November 2024 but was extended to December 2031 at a new rate of 3.62%. (4) Term loans were drawn against delayed draw term loans in multiple tranches, resulting in various interest rates for each tranche. (5) For floating rate debt, the interest disclosed is the applicable interest rate as of December 31, 2024.</t>
        </is>
      </c>
    </row>
    <row r="5">
      <c r="A5" s="4" t="inlineStr">
        <is>
          <t>Maturities of GATX's debt obligation</t>
        </is>
      </c>
      <c r="B5" s="4" t="inlineStr">
        <is>
          <t xml:space="preserve">The following table shows the scheduled principal payments of our debt obligations as of December 31, 2024 (in millions): 2025 $ 632.4 2026 602.3 2027 836.1 2028 730.7 2029 674.4 Thereafter 4,795.0 Total debt principal $ 8,2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at fair value recurring basis</t>
        </is>
      </c>
      <c r="B4" s="4" t="inlineStr">
        <is>
          <t>The following tables show our derivative assets and liabilities that are measured at fair value (in millions): Significant Observable Inputs (Level 2) Balance Sheet Location Fair Value Fair Value Derivative Assets Foreign exchange contracts (1) Other assets $ — $ 0.5 Total derivative assets $ — $ 0.5 Derivative Liabilities Interest rate contracts (1) Other liabilities $ 4.0 $ 8.0 Foreign exchange contracts (2) Other liabilities 8.1 10.5 Total derivative liabilities $ 12.1 $ 18.5 _________ (1) Designated as hedges. (2) Not designated as hedges.</t>
        </is>
      </c>
    </row>
    <row r="5">
      <c r="A5" s="4" t="inlineStr">
        <is>
          <t>Impact of GATX's Derivative Instrument On Income Statement and Other comprehensive income (loss)</t>
        </is>
      </c>
      <c r="B5" s="4" t="inlineStr">
        <is>
          <t>The following table shows the amounts recorded on the balance sheet related to cumulative basis adjustments for fair value hedges as of December 31 (in millions): Carrying Amount of the Hedged Assets/(Liabilities) Cumulative Amount of Fair Value Hedging Adjustment Included in the Carrying Amount of the Hedged Assets/(Liabilities) Line Item in the Balance Sheet in Which the Hedged Item is Included 2024 2023 2024 2023 Recourse debt $ (198.9) $ (196.8) $ (4.0) $ (8.0) The following tables show the impact of our derivative instruments on our statements of comprehensive income for the years ended December 31 (in millions): Amount of (Gain) Loss Recognized in Other Comprehensive (Loss) Income Derivative Designation 2024 2023 2022 Derivatives in cash flow hedging relationships: Foreign exchange contracts $ (3.4) $ 3.6 $ (5.7) Total $ (3.4) $ 3.6 $ (5.7) Location of Loss (Gain) Reclassified from Accumulated Other Comprehensive Loss into Earnings Amount of Loss (Gain) Reclassified from Accumulated Other Comprehensive Loss into Earnings 2024 2023 2022 Interest expense $ 1.6 $ 1.6 $ 1.7 Other expense (3.7) 3.7 (5.7) Total $ (2.1) $ 5.3 $ (4.0)</t>
        </is>
      </c>
    </row>
    <row r="6">
      <c r="A6" s="4" t="inlineStr">
        <is>
          <t>Fair value hedging instruments</t>
        </is>
      </c>
      <c r="B6" s="4" t="inlineStr">
        <is>
          <t>The following tables show the impact of our fair value and cash flow hedge accounting relationships, as well as the impact of our non-designated derivatives, on the statements of comprehensive income for the years ended December 31 (in millions): Amount of Gain (Loss) Recognized in Interest Expense on Fair Value and Cash Flow Hedging Relationships 2024 2023 2022 Total interest expense $ (341.0) $ (263.4) $ (214.0) Gain (loss) on fair value hedging relationships Interest rate contracts: Hedged items (4.0) (3.6) 14.1 Derivatives designated as hedging instruments 4.0 3.6 (14.1) Gain (loss) on cash flow hedging relationships Interest rate contracts: Amount of loss reclassified from accumulated other comprehensive loss into earnings (1.6) (1.6) (1.7) Amount of Gain (Loss) Recognized in Other Expense on Cash Flow Hedging Relationships and Non-Designated Derivative Contracts 2024 2023 2022 Total other expense $ (9.5) $ (9.4) $ (27.0) Gain (loss) on cash flow hedging relationships Foreign exchange contracts: Amount of gain (loss) reclassified from accumulated other comprehensive loss into earnings (1) 3.7 (3.7) 5.7 Gain (Loss) on non-designated foreign exchange derivative contracts (2) 1.7 (11.3) 0.7 _________ (1) These amounts are substantially offset by foreign currency remeasurement adjustments on related hedged instruments, also recognized in other expense.</t>
        </is>
      </c>
    </row>
    <row r="7">
      <c r="A7" s="4" t="inlineStr">
        <is>
          <t>Cash flow hedging instruments</t>
        </is>
      </c>
      <c r="B7" s="4" t="inlineStr">
        <is>
          <t>The following tables show the impact of our fair value and cash flow hedge accounting relationships, as well as the impact of our non-designated derivatives, on the statements of comprehensive income for the years ended December 31 (in millions): Amount of Gain (Loss) Recognized in Interest Expense on Fair Value and Cash Flow Hedging Relationships 2024 2023 2022 Total interest expense $ (341.0) $ (263.4) $ (214.0) Gain (loss) on fair value hedging relationships Interest rate contracts: Hedged items (4.0) (3.6) 14.1 Derivatives designated as hedging instruments 4.0 3.6 (14.1) Gain (loss) on cash flow hedging relationships Interest rate contracts: Amount of loss reclassified from accumulated other comprehensive loss into earnings (1.6) (1.6) (1.7) Amount of Gain (Loss) Recognized in Other Expense on Cash Flow Hedging Relationships and Non-Designated Derivative Contracts 2024 2023 2022 Total other expense $ (9.5) $ (9.4) $ (27.0) Gain (loss) on cash flow hedging relationships Foreign exchange contracts: Amount of gain (loss) reclassified from accumulated other comprehensive loss into earnings (1) 3.7 (3.7) 5.7 Gain (Loss) on non-designated foreign exchange derivative contracts (2) 1.7 (11.3) 0.7 _________ (1) These amounts are substantially offset by foreign currency remeasurement adjustments on related hedged instruments, also recognized in other expense.</t>
        </is>
      </c>
    </row>
    <row r="8">
      <c r="A8" s="4" t="inlineStr">
        <is>
          <t>Other financial instruments</t>
        </is>
      </c>
      <c r="B8" s="4" t="inlineStr">
        <is>
          <t xml:space="preserve">The following table shows the carrying amounts and fair values of our other financial instruments as of December 31 (in millions): 2024 2023 Carrying Fair Carrying Fair Liabilities Recourse fixed rate debt $ 7,609.5 $ 7,243.9 $ 7,026.6 $ 6,614.6 Recourse floating rate debt 605.8 617.3 361.5 362.9 Total $ 8,215.3 $ 7,861.2 $ 7,388.1 $ 6,9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19</t>
        </is>
      </c>
    </row>
    <row r="3">
      <c r="A3" s="3" t="inlineStr">
        <is>
          <t>Defined Benefit Plans and Other Postretirement Benefit Plans Table Text Block [Line Items]</t>
        </is>
      </c>
      <c r="B3" s="4" t="inlineStr">
        <is>
          <t xml:space="preserve"> </t>
        </is>
      </c>
    </row>
    <row r="4">
      <c r="A4" s="4" t="inlineStr">
        <is>
          <t>Pension obligations and plan assets and other post-retirement obligations</t>
        </is>
      </c>
      <c r="B4" s="4" t="inlineStr">
        <is>
          <t>We use a December 31 measurement date for all of our plans. The following tables show pension obligations, plan assets, and other post-retirement obligations as of December 31 (in millions): 2024 Pension 2023 Pension 2024 Retiree 2023 Retiree Change in Benefit Obligation Benefit obligation at beginning of year $ 346.9 $ 341.8 $ 14.9 $ 15.6 Service cost 6.1 5.3 0.1 0.1 Interest cost 16.4 16.6 0.7 0.8 Plan amendments — 0.5 — — Actuarial loss (gain) (14.9) 12.4 (1.0) 0.2 Benefits paid (24.3) (30.8) (1.6) (1.8) Effect of foreign exchange rate changes (0.5) 1.1 — — Benefit obligation at end of year $ 329.7 $ 346.9 $ 13.1 $ 14.9 Change in Fair Value of Plan Assets Plan assets at beginning of year $ 328.8 $ 323.8 $ — $ — Actual return on plan assets 19.6 29.1 — — Effect of exchange rate changes (0.4) 1.4 — — Company contributions 1.3 5.3 1.6 1.8 Benefits paid (24.3) (30.8) (1.6) (1.8) Plan assets at end of year $ 325.0 $ 328.8 $ — $ — Funded Status at end of year $ (4.7) $ (18.1) $ (13.1) $ (14.9) Amount Recognized Other liabilities $ (4.7) $ (18.1) $ (13.1) $ (14.9) Accumulated other comprehensive loss (income): Net actuarial loss (gain) 58.0 72.0 (7.1) (6.7) Prior service cost (credit) 0.5 0.6 — (0.2) Accumulated other comprehensive loss (income) 58.5 72.6 (7.1) (6.9) Total recognized $ 53.8 $ 54.5 $ (20.2) $ (21.8) After-tax amount recognized in accumulated other comprehensive loss (income) $ 46.2 $ 56.8 $ (5.6) $ (5.4) The aggregate accumulated benefit obligation for the defined benefit pension plans was $316.1 million at December 31, 2024 and $334.0 million at December 31, 2023.</t>
        </is>
      </c>
    </row>
    <row r="5">
      <c r="A5" s="4" t="inlineStr">
        <is>
          <t>Pension plans with a projected benefit obligation in excess of plan assets</t>
        </is>
      </c>
      <c r="B5" s="4" t="inlineStr">
        <is>
          <t xml:space="preserve">The following table shows our pension plans that have a projected benefit obligation in excess of plan assets as of December 31 (in millions): 2024 2023 Projected benefit obligations $ 25.4 $ 259.4 Fair value of plan assets — 227.3 </t>
        </is>
      </c>
    </row>
    <row r="6">
      <c r="A6" s="4" t="inlineStr">
        <is>
          <t>Pension plans with an accumulated benefit obligation in excess of plan assets</t>
        </is>
      </c>
      <c r="B6" s="4" t="inlineStr">
        <is>
          <t xml:space="preserve">The following table shows our pension plans that have an accumulated benefit obligation in excess of plan assets as of December 31 (in millions): 2024 2023 Accumulated benefit obligations $ 22.0 $ 22.8 Fair value of plan assets — — </t>
        </is>
      </c>
    </row>
    <row r="7">
      <c r="A7" s="4" t="inlineStr">
        <is>
          <t>Components of pension and other post retirement benefit costs</t>
        </is>
      </c>
      <c r="B7" s="4" t="inlineStr">
        <is>
          <t xml:space="preserve">The following table shows the components of net periodic cost for the years ended December 31 (in millions): 2024 2023 2022 2024 2023 2022 Service cost $ 6.1 $ 5.3 $ 7.7 $ 0.1 $ 0.1 $ 0.2 Interest cost 16.4 16.6 10.1 0.7 0.8 0.4 Expected return on plan assets (21.6) (21.4) (15.6) — — — Settlement accounting adjustment — 1.4 7.1 — — — Amortization of (1): Unrecognized prior service cost (credit) 0.1 — — (0.2) (0.3) (0.2) Unrecognized net actuarial loss (gain) 1.0 0.9 8.6 (0.5) (0.5) (0.3) Net periodic cost $ 2.0 $ 2.8 $ 17.9 $ 0.1 $ 0.1 $ 0.1 </t>
        </is>
      </c>
    </row>
    <row r="8">
      <c r="A8" s="4" t="inlineStr">
        <is>
          <t>Schedule of amounts in accumulated other comprehensive loss (gain) to be recognized over next fiscal year</t>
        </is>
      </c>
      <c r="B8" s="4" t="inlineStr">
        <is>
          <t>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t>
        </is>
      </c>
    </row>
    <row r="9">
      <c r="A9" s="4" t="inlineStr">
        <is>
          <t>Expected long term return on assets and to measure the periodic cost</t>
        </is>
      </c>
      <c r="B9" s="4" t="inlineStr">
        <is>
          <t>We use the following assumptions to measure the benefit obligation, compute the expected long-term return on assets, and measure the periodic cost for our defined benefit pension plans and other post-retirement benefit plans for the years ended December 31: 2024 2023 Domestic defined benefit pension plans Benefit Obligation at December 31: Discount rate — salaried funded plans 5.59 % 4.95 % Discount rate — salaried unfunded plans 5.11% - 5.55% 4.74% - 4.92% Discount rate — hourly funded plan 5.74 % 5.06 % Cash balance interest crediting rate — salaried funded plan 4.54% - 4.78% 4.14% - 4.66% Rate of compensation increases — salaried funded and unfunded plans 3.00 % 3.00 % Rate of compensation increases — hourly funded plans n/a n/a Net Periodic Cost (Benefit) for the years ended December 31: Discount rate — salaried funded and unfunded plans 4.95 % 5.15 % Discount rate — hourly funded plan 5.06 % 5.24 % Expected return on plan assets — salaried funded plan 6.40 % 6.30 % Expected return on plan assets — hourly funded plan 5.60 % 5.60 % Rate of compensation increases — salaried funded and unfunded plans 3.00 % 3.00 % Rate of compensation increases — hourly funded plan n/a n/a Foreign defined benefit pension plan Benefit Obligation at December 31: Discount rate 5.40 % 4.50 % Rate of pension-in-payment increases 3.00 % 2.80 % Net Periodic Cost (Benefit) for the years ended December 31: Discount rate 4.50 % 4.90 % Expected return on plan assets 4.80 % 4.70 % Rate of pension-in-payment increases 2.80 % 3.00 % Other post-retirement benefit plans Benefit Obligation at December 31: Discount rate — combined health 5.41 % 4.85 % Discount rate — combined life insurance 5.61 % 4.97 % Rate of compensation increases n/a n/a Net Periodic Cost (Benefit) for the years ended December 31: Discount rate — combined health 4.84 % 5.04 % Discount rate — combined life insurance 4.97 % 5.16 % Rate of compensation increases n/a n/a</t>
        </is>
      </c>
    </row>
    <row r="10">
      <c r="A10" s="4" t="inlineStr">
        <is>
          <t>Review of historical returns</t>
        </is>
      </c>
      <c r="B10" s="4" t="inlineStr">
        <is>
          <t>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24 2023 Assumed Health Care Cost Trend Rates at December 31: Health care cost trend assumed for next year Medical claims — pre age 65 7.50 % 6.75 % Medical claims — post age 65 6.00 % 6.25 % Prescription drugs claims — pre age 65 13.00 % 8.25 % Prescription drugs claims — post age 65 12.00 % 8.25 % Post age 65 Medicare Advantage Part D 18.75 % 17.95 % Rate to which the cost trend is expected to decline (the ultimate trend rate) Medical claims 4.50 % 4.50 % Prescription drugs claims 4.50 % 4.50 % Year that rate reaches the ultimate trend rate Medical claims 2034 2033 Prescription drugs claims 2034 2033</t>
        </is>
      </c>
    </row>
    <row r="11">
      <c r="A11" s="4" t="inlineStr">
        <is>
          <t>Pension plan assets fair value</t>
        </is>
      </c>
      <c r="B11" s="4" t="inlineStr">
        <is>
          <t xml:space="preserve">The following table sets forth the fair value of our pension plan assets as of December 31 (in millions): 2024 2023 Assets measured at net asset value (1): Short-term investment collective trust fund $ 18.5 $ 0.7 Common stock collective trust funds 107.5 127.4 Fixed-income collective trust funds 192.6 193.7 Real estate collective trust funds 6.4 7.0 Total $ 325.0 $ 328.8 </t>
        </is>
      </c>
    </row>
    <row r="12">
      <c r="A12" s="4" t="inlineStr">
        <is>
          <t>Schedule of Expected Benefit Payments</t>
        </is>
      </c>
      <c r="B12" s="4" t="inlineStr">
        <is>
          <t xml:space="preserve">The following table shows expected future benefit payments, which reflect expected future service (in millions): Funded Plans Unfunded Plans Retiree Health and Life 2025 $ 28.8 $ 2.6 $ 1.6 2026 28.9 2.7 1.6 2027 28.0 2.8 1.5 2028 27.8 2.8 1.4 2029 26.8 2.7 1.3 Years 2030-2034 125.8 11.7 5.0 Total $ 266.1 $ 25.3 $ 12.4 </t>
        </is>
      </c>
    </row>
    <row r="13">
      <c r="A13" s="4" t="inlineStr">
        <is>
          <t>UNITED STATES</t>
        </is>
      </c>
      <c r="B13" s="4" t="inlineStr">
        <is>
          <t xml:space="preserve"> </t>
        </is>
      </c>
    </row>
    <row r="14">
      <c r="A14" s="3" t="inlineStr">
        <is>
          <t>Defined Benefit Plans and Other Postretirement Benefit Plans Table Text Block [Line Items]</t>
        </is>
      </c>
      <c r="B14" s="4" t="inlineStr">
        <is>
          <t xml:space="preserve"> </t>
        </is>
      </c>
    </row>
    <row r="15">
      <c r="A15" s="4" t="inlineStr">
        <is>
          <t>Weighted-average asset allocations of domestic funded pension plans</t>
        </is>
      </c>
      <c r="B15" s="4" t="inlineStr">
        <is>
          <t>Our investment policies require that asset allocations of domestic and foreign funded pension plans be maintained at certain targets. The following table shows our weighted-average asset allocations of our domestic funded pension plans at December 31, 2024 and 2023, and current target asset allocation for 2024, by asset category: Plan Assets for Salaried Employees at Target 2024 2023 Asset Category Equity securities 43.7 % 44.4 % 49.7 % Debt securities 53.0 % 51.3 % 46.1 % Real estate 3.3 % 2.4 % 2.5 % Cash — % 1.9 % 1.7 % 100.0 % 100.0 % 100.0 % Plan Assets for Hourly Employees at Target 2024 2023 Asset Category Equity securities 9.3 % 9.2 % 16.5 % Debt securities 90.0 % 87.5 % 78.7 % Real estate 0.7 % 1.3 % 1.5 % Cash — % 2.0 % 3.3 % 100.0 % 100.0 % 100.0 %</t>
        </is>
      </c>
    </row>
    <row r="16">
      <c r="A16" s="4" t="inlineStr">
        <is>
          <t>Foreign Plan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Weighted-average asset allocations of domestic funded pension plans</t>
        </is>
      </c>
      <c r="B18" s="4" t="inlineStr">
        <is>
          <t>The following table shows the weighted-average asset allocations of our foreign funded pension plan at December 31, 2024 and 2023, and current target asset allocation for 2023, by asset category: Plan Assets at Target 2024 2023 Asset Category Debt securities 50.0 % 47.4 % 99.8 % Cash 50.0 % 52.6 % 0.2 % 100.0 % 100.0 %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 Average Fair Value and Assumptions</t>
        </is>
      </c>
      <c r="B4" s="4" t="inlineStr">
        <is>
          <t xml:space="preserve">The following table shows the weighted-average fair value for our stock options and the assumptions we used to estimate fair value: 2024 2023 2022 Weighted-average estimated fair value $ 45.22 $ 41.06 $ 34.77 Quarterly dividend rate $ 0.58 $ 0.55 $ 0.52 Expected term of stock options, in years 4.2 4.2 4.3 Risk-free interest rate 4.0 % 3.7 % 1.6 % Dividend yield 1.8 % 1.9 % 2.0 % Expected stock price volatility 34.7 % 35.4 % 35.0 % Present value of dividends $ 8.87 $ 8.57 $ 8.58 </t>
        </is>
      </c>
    </row>
    <row r="5">
      <c r="A5" s="4" t="inlineStr">
        <is>
          <t>Data With Respect to Stock Options SARs Activity</t>
        </is>
      </c>
      <c r="B5" s="4" t="inlineStr">
        <is>
          <t xml:space="preserve">The following table shows information about outstanding stock options for the year ended December 31, 2024: Number of Stock Options Weighted-Average Exercise Price Outstanding at beginning of the year 997 $ 89.85 Granted 194 126.47 Exercised (241) 78.61 Forfeited/Cancelled (2) 122.15 Outstanding at end of the year 948 100.13 Vested and exercisable at end of the year 569 87.98 </t>
        </is>
      </c>
    </row>
    <row r="6">
      <c r="A6" s="4" t="inlineStr">
        <is>
          <t>Schedule of Share-Based Compensation, Aggregate Intrinsic Value and Weighted Average Remaining Contractual Term</t>
        </is>
      </c>
      <c r="B6" s="4" t="inlineStr">
        <is>
          <t>The following table shows the aggregate intrinsic value of stock options exercised in 2024, 2023, and 2022, and the weighted-average remaining contractual term and aggregate intrinsic value of stock options outstanding and vested as of December 31, 2024: Stock Options Weighted-Average Remaining Contractual Term (in years) Aggregate Intrinsic Value Exercised in 2022 $ 13.4 Exercised in 2023 9.0 Exercised in 2024 13.6 Outstanding at December 31, 2024 (a) 3.8 52.0 Vested and exercisable at December 31, 2024 2.8 38.1 _______ (a) As of December 31, 2024, 948,100 stock options were outstanding.</t>
        </is>
      </c>
    </row>
    <row r="7">
      <c r="A7" s="4" t="inlineStr">
        <is>
          <t>Schedule of Share-Based Compensation, Restricted Stock Units and Performance Shares Award Activity</t>
        </is>
      </c>
      <c r="B7" s="4" t="inlineStr">
        <is>
          <t xml:space="preserve">The following table shows information about restricted stock units and performance shares for the year ended December 31, 2024: Number of Share Units Outstanding (in thousands) Weighted-Average Grant-Date Fair Value Restricted Stock Units: Nonvested at beginning of the year 100 $ 103.19 Granted 32 126.52 Vested (30) 91.52 Forfeited — 124.41 Nonvested at end of the year 102 113.79 Performance Shares: Nonvested at beginning of the year 97 $ 106.89 Granted 39 126.47 Net increase due to estimated performance 5 115.81 Vested (52) 101.03 Nonvested at end of the year 89 119.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Deferred tax Assets and Liabilities</t>
        </is>
      </c>
      <c r="B4" s="4" t="inlineStr">
        <is>
          <t xml:space="preserve">The following table shows the significant components of our deferred tax liabilities and assets as of December 31 (in millions): 2024 2023 Deferred Tax Liabilities Book/tax basis difference due to depreciation $ 1,327.9 $ 1,263.5 Right-of-use assets 41.3 52.9 Investments in affiliated companies 4.5 16.8 Lease accounting 18.0 17.2 Intangible amortization 1.5 1.7 Other 4.9 4.5 Total deferred tax liabilities $ 1,398.1 $ 1,356.6 Deferred Tax Assets Lease liability $ 44.4 $ 56.6 Federal net operating loss 82.6 75.0 Foreign tax credit 0.8 0.8 Valuation allowance on foreign tax credit (0.8) (0.8) Federal interest limitation carryforward 72.5 77.3 State net operating loss 37.4 40.1 Valuation allowance on state net operating loss (20.4) (20.3) State interest limitation carryforward 11.4 13.0 Foreign net operating loss 4.4 4.1 Accruals not currently deductible for tax purposes 32.3 21.0 Allowance for losses 1.3 1.0 Pension and post-retirement benefits 2.1 5.8 Other 2.8 1.9 Total deferred tax assets $ 270.8 $ 275.5 Net deferred tax liabilities $ 1,127.3 $ 1,081.1 </t>
        </is>
      </c>
    </row>
    <row r="5">
      <c r="A5" s="4" t="inlineStr">
        <is>
          <t>Income before income taxes</t>
        </is>
      </c>
      <c r="B5" s="4" t="inlineStr">
        <is>
          <t xml:space="preserve">The following table shows the components of income before income taxes, excluding affiliates, for the years ended December 31 (in millions): 2024 2023 2022 Income before Income Taxes Domestic $ 80.6 $ 82.9 $ 55.8 Foreign 180.8 162.6 121.3 Total $ 261.4 $ 245.5 $ 177.1 </t>
        </is>
      </c>
    </row>
    <row r="6">
      <c r="A6" s="4" t="inlineStr">
        <is>
          <t>Consolidated federal income taxes</t>
        </is>
      </c>
      <c r="B6" s="4" t="inlineStr">
        <is>
          <t xml:space="preserve">The following table shows income taxes, excluding domestic and foreign affiliates, for the years ended December 31 (in millions): 2024 2023 2022 Income Tax Expense Current Domestic: Federal $ — $ 2.9 $ 0.2 State and local 0.7 0.2 — $ 0.7 $ 3.1 $ 0.2 Foreign 13.5 17.3 18.3 Total current $ 14.2 $ 20.4 $ 18.5 Deferred Domestic: Federal $ 18.4 $ 13.5 $ 11.1 State and local (6.4) (1.8) 2.7 $ 12.0 $ 11.7 $ 13.8 Foreign 33.8 26.6 22.5 Total deferred $ 45.8 $ 38.3 $ 36.3 Income taxes $ 60.0 $ 58.7 $ 54.8 </t>
        </is>
      </c>
    </row>
    <row r="7">
      <c r="A7" s="4" t="inlineStr">
        <is>
          <t>Summary of reasons for difference between GATX's effective income tax rate and federal statutory income tax</t>
        </is>
      </c>
      <c r="B7" s="4" t="inlineStr">
        <is>
          <t>The following table is a reconciliation between the federal statutory income tax rate and our effective income tax rate for the years ended December 31 (in millions): 2024 2023 2022 Income taxes at federal statutory rate $ 54.9 $ 51.6 $ 37.2 Adjust for effect of: Foreign earnings taxed at applicable statutory rates 9.3 9.8 18.0 Foreign deferred tax rate change impact — — (2.9) Nondeductible compensation 4.3 2.7 2.6 Share-based compensation (2.2) (1.7) (2.3) State income taxes 3.0 3.7 2.6 State income tax rate change impact (6.0) (3.0) (8.3) State net operating loss valuation allowance (1.8) (2.3) 9.9 Other (1.5) (2.1) (2.0) Income taxes $ 60.0 $ 58.7 $ 54.8 Effective income tax rate 23.0 % 23.9 % 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Commercial Commitments (Tables)</t>
        </is>
      </c>
      <c r="B1" s="2" t="inlineStr">
        <is>
          <t>12 Months Ended</t>
        </is>
      </c>
    </row>
    <row r="2">
      <c r="B2" s="2" t="inlineStr">
        <is>
          <t>Dec. 31, 2024</t>
        </is>
      </c>
    </row>
    <row r="3">
      <c r="A3" s="3" t="inlineStr">
        <is>
          <t>Guarantees [Abstract]</t>
        </is>
      </c>
      <c r="B3" s="4" t="inlineStr">
        <is>
          <t xml:space="preserve"> </t>
        </is>
      </c>
    </row>
    <row r="4">
      <c r="A4" s="4" t="inlineStr">
        <is>
          <t>Commercial Commitments</t>
        </is>
      </c>
      <c r="B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sses (Tables)</t>
        </is>
      </c>
      <c r="B1" s="2" t="inlineStr">
        <is>
          <t>12 Months Ended</t>
        </is>
      </c>
    </row>
    <row r="2">
      <c r="B2" s="2" t="inlineStr">
        <is>
          <t>Dec. 31, 2019</t>
        </is>
      </c>
    </row>
    <row r="3">
      <c r="A3" s="3" t="inlineStr">
        <is>
          <t>Receivables [Abstract]</t>
        </is>
      </c>
      <c r="B3" s="4" t="inlineStr">
        <is>
          <t xml:space="preserve"> </t>
        </is>
      </c>
    </row>
    <row r="4">
      <c r="A4" s="4" t="inlineStr">
        <is>
          <t>Changes in the allowance for possible losses</t>
        </is>
      </c>
      <c r="B4" s="4" t="inlineStr">
        <is>
          <t xml:space="preserve">The following table shows changes in the allowance for losses at December 31 (in millions): 2024 2023 Beginning balance $ 5.9 $ 5.9 Provision for losses 2.0 0.4 Charges to allowance (1.9) (0.4) Recoveries and other, including foreign exchange adjustments (0.3) — Ending balance $ 5.7 $ 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ommon stock reserved for conversion and incentive plans</t>
        </is>
      </c>
      <c r="B4" s="4" t="inlineStr">
        <is>
          <t xml:space="preserve">The following shares of common stock were reserved as of December 31, 2024 (in millions): GATX Corporation 2004 Equity Incentive Compensation Plan 2.1 GATX Corporation 2012 Incentive Award Plan 4.9 Total 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19</t>
        </is>
      </c>
    </row>
    <row r="3">
      <c r="A3" s="3" t="inlineStr">
        <is>
          <t>Equity [Abstract]</t>
        </is>
      </c>
      <c r="B3" s="4" t="inlineStr">
        <is>
          <t xml:space="preserve"> </t>
        </is>
      </c>
    </row>
    <row r="4">
      <c r="A4" s="4" t="inlineStr">
        <is>
          <t>Accumulated other comprehensive income (loss)</t>
        </is>
      </c>
      <c r="B4" s="4" t="inlineStr">
        <is>
          <t>The following table shows the change in components for accumulated other comprehensive loss (in millions): Foreign Currency Translation Adjustments Unrealized Loss on Derivative Instruments Post-Retirement Benefit Plans Adjustments Total Accumulated other comprehensive loss at December 31, 2021 $ (95.4) $ (12.6) $ (52.6) $ (160.6) Change in component (56.7) 5.8 (1.6) (52.5) Reclassification adjustments into earnings (1) — (4.0) 8.1 4.1 Income tax effect — (0.4) (2.2) (2.6) Accumulated other comprehensive loss at December 31, 2022 $ (152.1) $ (11.2) $ (48.3) $ (211.6) Change in component 45.8 (3.6) (4.1) 38.1 Reclassification adjustments into earnings (1) — 5.3 0.1 5.4 Income tax effect — (0.4) 0.9 0.5 Accumulated other comprehensive loss at December 31, 2023 $ (106.3) $ (9.9) $ (51.4) $ (167.6) Change in component (53.8) 3.4 13.9 (36.5) Reclassification adjustments into earnings (1) — (2.1) 0.4 (1.7) Income tax effect — (0.3) (3.5) (3.8) Accumulated other comprehensive loss at December 31, 2024 $ (160.1) $ (8.9) $ (40.6) $ (209.6) ________ (1) See "Note 9. Fair Value" and "Note 11.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eign Operations (Tables)</t>
        </is>
      </c>
      <c r="B1" s="2" t="inlineStr">
        <is>
          <t>12 Months Ended</t>
        </is>
      </c>
    </row>
    <row r="2">
      <c r="B2" s="2" t="inlineStr">
        <is>
          <t>Dec. 31, 2019</t>
        </is>
      </c>
    </row>
    <row r="3">
      <c r="A3" s="3" t="inlineStr">
        <is>
          <t>Concentration Risks, Types, No Concentration Percentage [Abstract]</t>
        </is>
      </c>
      <c r="B3" s="4" t="inlineStr">
        <is>
          <t xml:space="preserve"> </t>
        </is>
      </c>
    </row>
    <row r="4">
      <c r="A4" s="4" t="inlineStr">
        <is>
          <t>Foreign operations data</t>
        </is>
      </c>
      <c r="B4" s="4" t="inlineStr">
        <is>
          <t xml:space="preserve">The following table shows our domestic and foreign revenues and identifiable assets for the years ended or as of December 31 (in millions): 2024 2023 2022 Revenues Foreign $ 637.3 $ 548.1 $ 466.9 United States 948.2 862.8 806.1 Total $ 1,585.5 $ 1,410.9 $ 1,273.0 Identifiable Assets Foreign $ 5,167.2 $ 4,718.5 $ 3,910.2 United States 7,129.3 6,607.5 6,161.8 Total $ 12,296.5 $ 11,326.0 $ 10,07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Lease revenue</t>
        </is>
      </c>
      <c r="B4" s="7" t="n">
        <v>1381.1</v>
      </c>
      <c r="C4" s="7" t="n">
        <v>1251.4</v>
      </c>
      <c r="D4" s="7" t="n">
        <v>1154.6</v>
      </c>
    </row>
    <row r="5">
      <c r="A5" s="4" t="inlineStr">
        <is>
          <t>Non-dedicated engine revenue</t>
        </is>
      </c>
      <c r="B5" s="5" t="n">
        <v>64.59999999999999</v>
      </c>
      <c r="C5" s="5" t="n">
        <v>37.6</v>
      </c>
      <c r="D5" s="5" t="n">
        <v>1.5</v>
      </c>
    </row>
    <row r="6">
      <c r="A6" s="4" t="inlineStr">
        <is>
          <t>MarineOperatingRevenue</t>
        </is>
      </c>
      <c r="B6" s="8" t="n">
        <v>0</v>
      </c>
      <c r="C6" s="5" t="n">
        <v>6.9</v>
      </c>
      <c r="D6" s="5" t="n">
        <v>18.9</v>
      </c>
    </row>
    <row r="7">
      <c r="A7" s="4" t="inlineStr">
        <is>
          <t>Other revenue</t>
        </is>
      </c>
      <c r="B7" s="5" t="n">
        <v>139.8</v>
      </c>
      <c r="C7" s="8" t="n">
        <v>115</v>
      </c>
      <c r="D7" s="8" t="n">
        <v>98</v>
      </c>
    </row>
    <row r="8">
      <c r="A8" s="4" t="inlineStr">
        <is>
          <t>Total Revenues</t>
        </is>
      </c>
      <c r="B8" s="5" t="n">
        <v>1585.5</v>
      </c>
      <c r="C8" s="5" t="n">
        <v>1410.9</v>
      </c>
      <c r="D8" s="8" t="n">
        <v>1273</v>
      </c>
    </row>
    <row r="9">
      <c r="A9" s="3" t="inlineStr">
        <is>
          <t>Expenses</t>
        </is>
      </c>
      <c r="B9" s="4" t="inlineStr">
        <is>
          <t xml:space="preserve"> </t>
        </is>
      </c>
      <c r="C9" s="4" t="inlineStr">
        <is>
          <t xml:space="preserve"> </t>
        </is>
      </c>
      <c r="D9" s="4" t="inlineStr">
        <is>
          <t xml:space="preserve"> </t>
        </is>
      </c>
    </row>
    <row r="10">
      <c r="A10" s="4" t="inlineStr">
        <is>
          <t>Maintenance Expense</t>
        </is>
      </c>
      <c r="B10" s="5" t="n">
        <v>381.6</v>
      </c>
      <c r="C10" s="5" t="n">
        <v>344.8</v>
      </c>
      <c r="D10" s="5" t="n">
        <v>292.7</v>
      </c>
    </row>
    <row r="11">
      <c r="A11" s="4" t="inlineStr">
        <is>
          <t>Marine operating expense</t>
        </is>
      </c>
      <c r="B11" s="8" t="n">
        <v>0</v>
      </c>
      <c r="C11" s="5" t="n">
        <v>6.5</v>
      </c>
      <c r="D11" s="5" t="n">
        <v>14.1</v>
      </c>
    </row>
    <row r="12">
      <c r="A12" s="4" t="inlineStr">
        <is>
          <t>Depreciation expense</t>
        </is>
      </c>
      <c r="B12" s="5" t="n">
        <v>402.4</v>
      </c>
      <c r="C12" s="5" t="n">
        <v>376.3</v>
      </c>
      <c r="D12" s="5" t="n">
        <v>357.5</v>
      </c>
    </row>
    <row r="13">
      <c r="A13" s="4" t="inlineStr">
        <is>
          <t>Operating Lease, Expense</t>
        </is>
      </c>
      <c r="B13" s="5" t="n">
        <v>33.9</v>
      </c>
      <c r="C13" s="8" t="n">
        <v>36</v>
      </c>
      <c r="D13" s="5" t="n">
        <v>36.1</v>
      </c>
    </row>
    <row r="14">
      <c r="A14" s="4" t="inlineStr">
        <is>
          <t>Other operating expense</t>
        </is>
      </c>
      <c r="B14" s="5" t="n">
        <v>57.7</v>
      </c>
      <c r="C14" s="5" t="n">
        <v>46.6</v>
      </c>
      <c r="D14" s="5" t="n">
        <v>37.4</v>
      </c>
    </row>
    <row r="15">
      <c r="A15" s="4" t="inlineStr">
        <is>
          <t>Selling, general and administrative</t>
        </is>
      </c>
      <c r="B15" s="5" t="n">
        <v>236.3</v>
      </c>
      <c r="C15" s="5" t="n">
        <v>212.7</v>
      </c>
      <c r="D15" s="8" t="n">
        <v>195</v>
      </c>
    </row>
    <row r="16">
      <c r="A16" s="4" t="inlineStr">
        <is>
          <t>Total Expenses</t>
        </is>
      </c>
      <c r="B16" s="5" t="n">
        <v>1111.9</v>
      </c>
      <c r="C16" s="5" t="n">
        <v>1022.9</v>
      </c>
      <c r="D16" s="5" t="n">
        <v>932.8</v>
      </c>
    </row>
    <row r="17">
      <c r="A17" s="3" t="inlineStr">
        <is>
          <t>Other Income (Expense)</t>
        </is>
      </c>
      <c r="B17" s="4" t="inlineStr">
        <is>
          <t xml:space="preserve"> </t>
        </is>
      </c>
      <c r="C17" s="4" t="inlineStr">
        <is>
          <t xml:space="preserve"> </t>
        </is>
      </c>
      <c r="D17" s="4" t="inlineStr">
        <is>
          <t xml:space="preserve"> </t>
        </is>
      </c>
    </row>
    <row r="18">
      <c r="A18" s="4" t="inlineStr">
        <is>
          <t>Net gain on asset dispositions</t>
        </is>
      </c>
      <c r="B18" s="5" t="n">
        <v>138.3</v>
      </c>
      <c r="C18" s="5" t="n">
        <v>130.3</v>
      </c>
      <c r="D18" s="5" t="n">
        <v>77.90000000000001</v>
      </c>
    </row>
    <row r="19">
      <c r="A19" s="4" t="inlineStr">
        <is>
          <t>Interest expense, net</t>
        </is>
      </c>
      <c r="B19" s="8" t="n">
        <v>-341</v>
      </c>
      <c r="C19" s="5" t="n">
        <v>-263.4</v>
      </c>
      <c r="D19" s="8" t="n">
        <v>-214</v>
      </c>
    </row>
    <row r="20">
      <c r="A20" s="4" t="inlineStr">
        <is>
          <t>Other expense</t>
        </is>
      </c>
      <c r="B20" s="5" t="n">
        <v>-9.5</v>
      </c>
      <c r="C20" s="5" t="n">
        <v>-9.4</v>
      </c>
      <c r="D20" s="8" t="n">
        <v>-27</v>
      </c>
    </row>
    <row r="21">
      <c r="A21" s="4" t="inlineStr">
        <is>
          <t>Income (Loss) from Continuing Operations before Equity Method Investments, Income Taxes, Noncontrolling Interest</t>
        </is>
      </c>
      <c r="B21" s="5" t="n">
        <v>261.4</v>
      </c>
      <c r="C21" s="5" t="n">
        <v>245.5</v>
      </c>
      <c r="D21" s="5" t="n">
        <v>177.1</v>
      </c>
    </row>
    <row r="22">
      <c r="A22" s="4" t="inlineStr">
        <is>
          <t>Income Taxes</t>
        </is>
      </c>
      <c r="B22" s="8" t="n">
        <v>-60</v>
      </c>
      <c r="C22" s="5" t="n">
        <v>-58.7</v>
      </c>
      <c r="D22" s="5" t="n">
        <v>-54.8</v>
      </c>
    </row>
    <row r="23">
      <c r="A23" s="4" t="inlineStr">
        <is>
          <t>Share of Affiliates’ Earnings (net of tax)</t>
        </is>
      </c>
      <c r="B23" s="5" t="n">
        <v>82.8</v>
      </c>
      <c r="C23" s="5" t="n">
        <v>72.40000000000001</v>
      </c>
      <c r="D23" s="5" t="n">
        <v>33.6</v>
      </c>
    </row>
    <row r="24">
      <c r="A24" s="4" t="inlineStr">
        <is>
          <t>Net Income</t>
        </is>
      </c>
      <c r="B24" s="5" t="n">
        <v>284.2</v>
      </c>
      <c r="C24" s="5" t="n">
        <v>259.2</v>
      </c>
      <c r="D24" s="5" t="n">
        <v>155.9</v>
      </c>
    </row>
    <row r="25">
      <c r="A25" s="3" t="inlineStr">
        <is>
          <t>Other Comprehensive Income, net of taxes</t>
        </is>
      </c>
      <c r="B25" s="4" t="inlineStr">
        <is>
          <t xml:space="preserve"> </t>
        </is>
      </c>
      <c r="C25" s="4" t="inlineStr">
        <is>
          <t xml:space="preserve"> </t>
        </is>
      </c>
      <c r="D25" s="4" t="inlineStr">
        <is>
          <t xml:space="preserve"> </t>
        </is>
      </c>
    </row>
    <row r="26">
      <c r="A26" s="4" t="inlineStr">
        <is>
          <t>Other Comprehensive Income (Loss), Foreign Currency Transaction and Translation Gain (Loss) Arising During Period, Net of Tax</t>
        </is>
      </c>
      <c r="B26" s="5" t="n">
        <v>-53.8</v>
      </c>
      <c r="C26" s="5" t="n">
        <v>45.8</v>
      </c>
      <c r="D26" s="5" t="n">
        <v>-56.7</v>
      </c>
    </row>
    <row r="27">
      <c r="A27" s="4" t="inlineStr">
        <is>
          <t>Other Comprehensive Income (Loss), Unrealized Gain (Loss) on Derivatives Arising During Period, Net of Tax</t>
        </is>
      </c>
      <c r="B27" s="8" t="n">
        <v>1</v>
      </c>
      <c r="C27" s="5" t="n">
        <v>1.3</v>
      </c>
      <c r="D27" s="5" t="n">
        <v>1.4</v>
      </c>
    </row>
    <row r="28">
      <c r="A28" s="4" t="inlineStr">
        <is>
          <t>Post-retirement benefit plans</t>
        </is>
      </c>
      <c r="B28" s="5" t="n">
        <v>10.8</v>
      </c>
      <c r="C28" s="5" t="n">
        <v>-3.1</v>
      </c>
      <c r="D28" s="5" t="n">
        <v>4.3</v>
      </c>
    </row>
    <row r="29">
      <c r="A29" s="4" t="inlineStr">
        <is>
          <t>Other comprehensive income (loss)</t>
        </is>
      </c>
      <c r="B29" s="8" t="n">
        <v>-42</v>
      </c>
      <c r="C29" s="8" t="n">
        <v>44</v>
      </c>
      <c r="D29" s="8" t="n">
        <v>-51</v>
      </c>
    </row>
    <row r="30">
      <c r="A30" s="4" t="inlineStr">
        <is>
          <t>Comprehensive Income</t>
        </is>
      </c>
      <c r="B30" s="7" t="n">
        <v>242.2</v>
      </c>
      <c r="C30" s="7" t="n">
        <v>303.2</v>
      </c>
      <c r="D30" s="7" t="n">
        <v>104.9</v>
      </c>
    </row>
    <row r="31">
      <c r="A31" s="3" t="inlineStr">
        <is>
          <t>Share Data</t>
        </is>
      </c>
      <c r="B31" s="4" t="inlineStr">
        <is>
          <t xml:space="preserve"> </t>
        </is>
      </c>
      <c r="C31" s="4" t="inlineStr">
        <is>
          <t xml:space="preserve"> </t>
        </is>
      </c>
      <c r="D31" s="4" t="inlineStr">
        <is>
          <t xml:space="preserve"> </t>
        </is>
      </c>
    </row>
    <row r="32">
      <c r="A32" s="4" t="inlineStr">
        <is>
          <t>Earnings Per Share, Basic</t>
        </is>
      </c>
      <c r="B32" s="10" t="n">
        <v>7.8</v>
      </c>
      <c r="C32" s="10" t="n">
        <v>7.13</v>
      </c>
      <c r="D32" s="10" t="n">
        <v>4.41</v>
      </c>
    </row>
    <row r="33">
      <c r="A33" s="4" t="inlineStr">
        <is>
          <t>Average number of common shares (in shares)</t>
        </is>
      </c>
      <c r="B33" s="8" t="n">
        <v>35800</v>
      </c>
      <c r="C33" s="8" t="n">
        <v>35700</v>
      </c>
      <c r="D33" s="8" t="n">
        <v>35400</v>
      </c>
    </row>
    <row r="34">
      <c r="A34" s="4" t="inlineStr">
        <is>
          <t>Diluted earnings per share (in dollars per share)</t>
        </is>
      </c>
      <c r="B34" s="10" t="n">
        <v>7.78</v>
      </c>
      <c r="C34" s="10" t="n">
        <v>7.12</v>
      </c>
      <c r="D34" s="10" t="n">
        <v>4.35</v>
      </c>
    </row>
    <row r="35">
      <c r="A35" s="4" t="inlineStr">
        <is>
          <t>Average number of common shares and common share equivalents (in shares)</t>
        </is>
      </c>
      <c r="B35" s="8" t="n">
        <v>35900</v>
      </c>
      <c r="C35" s="8" t="n">
        <v>35700</v>
      </c>
      <c r="D35" s="8" t="n">
        <v>359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Data of Business Segments (Tables)</t>
        </is>
      </c>
      <c r="B1" s="2" t="inlineStr">
        <is>
          <t>12 Months Ended</t>
        </is>
      </c>
    </row>
    <row r="2">
      <c r="B2" s="2" t="inlineStr">
        <is>
          <t>Dec. 31, 2019</t>
        </is>
      </c>
    </row>
    <row r="3">
      <c r="A3" s="3" t="inlineStr">
        <is>
          <t>Segment Reporting [Abstract]</t>
        </is>
      </c>
      <c r="B3" s="4" t="inlineStr">
        <is>
          <t xml:space="preserve"> </t>
        </is>
      </c>
    </row>
    <row r="4">
      <c r="A4" s="4" t="inlineStr">
        <is>
          <t>Segment data</t>
        </is>
      </c>
      <c r="B4" s="4" t="inlineStr">
        <is>
          <t>The following tables show certain segment data for the years ended December 31, 2024, 2023, and 2022 (in millions): Rail North Rail International Engine Leasing Other GATX Consolidated 2024 Profitability Revenues Lease revenue $ 983.5 $ 333.6 $ 32.4 $ 31.6 $ 1,381.1 Non-dedicated engine revenue — — 64.6 — 64.6 Other revenue 115.5 16.7 0.1 7.5 139.8 Total Revenues 1,099.0 350.3 97.1 39.1 1,585.5 Expenses Maintenance expense 306.9 70.7 — 4.0 381.6 Depreciation expense 271.1 78.7 37.8 14.8 402.4 Operating lease expense 33.9 — — — 33.9 Other operating expense 26.4 17.4 9.6 4.3 57.7 Total Expenses 638.3 166.8 47.4 23.1 875.6 Other Income (Expense) Net gain on asset dispositions 132.8 4.5 0.6 0.4 138.3 Interest (expense) income, net (232.1) (71.4) (41.9) 4.4 (341.0) Other (expense) income (5.4) 3.2 0.6 (7.9) (9.5) Share of affiliates' pre-tax earnings — — 108.3 — 108.3 Segment profit $ 356.0 $ 119.8 $ 117.3 $ 12.9 $ 606.0 Less: Selling, general and administrative expense 236.3 Income taxes (includes $25.5 related to affiliates' earnings) 85.5 Net income $ 284.2 Net Gain on Asset Dispositions Asset Remarketing Income: Net gains on dispositions of owned assets $ 119.4 $ 1.7 $ 0.6 $ 0.3 $ 122.0 Residual sharing income 0.5 — — — 0.5 Non-remarketing net gains (1) 12.9 2.8 — 0.1 15.8 $ 132.8 $ 4.5 $ 0.6 $ 0.4 $ 138.3 Capital Expenditures Portfolio investments and capital additions $ 1,162.4 $ 232.9 $ 260.8 $ 18.3 $ 1,674.4 Selected Balance Sheet Data Investments in affiliated companies $ 0.2 $ — $ 663.1 $ — $ 663.3 Identifiable assets $ 7,751.6 $ 2,233.3 $ 1,653.4 $ 658.2 $ 12,296.5 __________ (1) Includes net gains from scrapping of railcars. Rail North Rail International Engine Leasing Other GATX Consolidated 2023 Profitability Revenues Lease revenue $ 888.8 $ 296.6 $ 32.6 $ 33.4 $ 1,251.4 Non-dedicated engine revenue — — 37.6 — 37.6 Marine operating revenue — — 6.9 — 6.9 Other revenue 93.9 12.9 0.1 8.1 115.0 Total Revenues 982.7 309.5 77.2 41.5 1,410.9 Expenses Maintenance expense 276.6 64.1 — 4.1 344.8 Depreciation expense 265.9 68.2 28.3 13.9 376.3 Operating lease expense 36.0 — — — 36.0 Marine operating expense — — 6.5 — 6.5 Other operating expense 25.9 10.4 7.3 3.0 46.6 Total Expenses 604.4 142.7 42.1 21.0 810.2 Other Income (Expense) Net gain on asset dispositions 120.5 7.0 2.2 0.6 130.3 Interest (expense) income, net (182.9) (56.2) (29.8) 5.5 (263.4) Other (expense) income (8.0) (4.2) 0.2 2.6 (9.4) Share of affiliates' pre-tax (loss) earnings (0.6) — 98.7 — 98.1 Segment profit $ 307.3 $ 113.4 $ 106.4 $ 29.2 $ 556.3 Less: Selling, general and administrative expense 212.7 Income taxes (includes $25.7 related to affiliates' earnings) 84.4 Net income $ 259.2 Net Gain on Asset Dispositions Asset Remarketing Income: Net gains on dispositions of owned assets $ 111.7 $ 4.9 $ 2.9 $ 0.3 $ 119.8 Residual sharing income 0.4 — 0.5 — 0.9 Non-remarketing net gains (1) 8.4 2.4 — 0.3 11.1 Asset impairments — (0.3) (1.2) — (1.5) $ 120.5 $ 7.0 $ 2.2 $ 0.6 $ 130.3 Capital Expenditures Portfolio investments and capital additions $ 976.9 $ 382.4 $ 267.3 $ 38.4 $ 1,665.0 Selected Balance Sheet Data Investments in affiliated companies $ 0.2 $ — $ 626.8 $ — $ 627.0 Identifiable assets $ 6,993.8 $ 2,175.2 $ 1,355.1 $ 801.9 $ 11,326.0 __________ (1) Includes net gains from scrapping of railcars. Rail North Rail International Engine Leasing Other GATX Consolidated 2022 Profitability Revenues Lease revenue $ 826.0 $ 266.2 $ 33.0 $ 29.4 $ 1,154.6 Non-dedicated engine revenue — — 1.5 — 1.5 Marine operating revenue — — 18.9 — 18.9 Other revenue 82.0 9.1 0.2 6.7 98.0 Total Revenues 908.0 275.3 53.6 36.1 1,273.0 Expenses Maintenance expense 238.5 51.4 — 2.8 292.7 Depreciation expense 258.6 69.1 17.8 12.0 357.5 Operating lease expense 36.1 — — — 36.1 Marine operating expense — — 14.1 — 14.1 Other operating expense 24.5 8.3 2.3 2.3 37.4 Total Expenses 557.7 128.8 34.2 17.1 737.8 Other Income (Expense) Net gain (loss) on asset dispositions 119.7 (11.2) (31.1) 0.5 77.9 Interest expense, net (144.6) (45.6) (19.0) (4.8) (214.0) Other expense (4.6) (3.8) — (18.6) (27.0) Share of affiliates' pre-tax earnings 0.5 — 45.4 — 45.9 Segment profit (loss) $ 321.3 $ 85.9 $ 14.7 $ (3.9) $ 418.0 Less: Selling, general and administrative expense 195.0 Income taxes (includes $12.3 related to affiliates' earnings) 67.1 Net income $ 155.9 Net Gain (Loss) on Asset Dispositions Asset Remarketing Income: Net gains on dispositions of owned assets $ 102.2 $ 1.6 $ — $ 0.3 $ 104.1 Residual sharing income 2.4 — 3.2 — 5.6 Non-remarketing net gains (1) 15.1 1.8 — 0.2 17.1 Asset impairments — (14.6) (34.3) — (48.9) $ 119.7 $ (11.2) $ (31.1) $ 0.5 $ 77.9 Capital Expenditures Portfolio investments and capital additions $ 815.9 $ 243.9 $ 149.7 $ 46.3 $ 1,255.8 Selected Balance Sheet Data Investments in affiliated companies $ 0.8 $ — $ 574.3 $ — $ 575.1 Identifiable assets $ 6,445.7 $ 1,774.4 $ 1,106.6 $ 745.3 $ 10,072.0 __________ (1) Includes net gains from scrapping of railc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business segments</t>
        </is>
      </c>
      <c r="B4" s="8"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Pension and Post-Retirement Benefits (Details) - USD ($) $ in Million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Additions to Other Assets, Amount</t>
        </is>
      </c>
      <c r="B3" s="7" t="n">
        <v>165.4</v>
      </c>
      <c r="C3" s="6" t="n">
        <v>212</v>
      </c>
    </row>
    <row r="4">
      <c r="A4" s="4" t="inlineStr">
        <is>
          <t>Operating leases</t>
        </is>
      </c>
      <c r="B4" s="6" t="n">
        <v>180</v>
      </c>
      <c r="C4" s="7" t="n">
        <v>2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ccounting Policies (Details 1) - USD ($) $ in Millions</t>
        </is>
      </c>
      <c r="B1" s="2" t="inlineStr">
        <is>
          <t>12 Months Ended</t>
        </is>
      </c>
    </row>
    <row r="2">
      <c r="B2" s="2" t="inlineStr">
        <is>
          <t>Dec. 31, 2024</t>
        </is>
      </c>
      <c r="C2" s="2" t="inlineStr">
        <is>
          <t>Dec. 31, 2023</t>
        </is>
      </c>
      <c r="D2" s="2" t="inlineStr">
        <is>
          <t>Dec. 31, 2022</t>
        </is>
      </c>
    </row>
    <row r="3">
      <c r="A3" s="3" t="inlineStr">
        <is>
          <t>Estimated lives of useful depreciable assets</t>
        </is>
      </c>
      <c r="B3" s="4" t="inlineStr">
        <is>
          <t xml:space="preserve"> </t>
        </is>
      </c>
      <c r="C3" s="4" t="inlineStr">
        <is>
          <t xml:space="preserve"> </t>
        </is>
      </c>
      <c r="D3" s="4" t="inlineStr">
        <is>
          <t xml:space="preserve"> </t>
        </is>
      </c>
    </row>
    <row r="4">
      <c r="A4" s="4" t="inlineStr">
        <is>
          <t>Interest Expense, Deposits</t>
        </is>
      </c>
      <c r="B4" s="7" t="n">
        <v>24.3</v>
      </c>
      <c r="C4" s="7" t="n">
        <v>15.2</v>
      </c>
      <c r="D4" s="7" t="n">
        <v>6.4</v>
      </c>
    </row>
    <row r="5">
      <c r="A5" s="4" t="inlineStr">
        <is>
          <t>Minimum [Member]</t>
        </is>
      </c>
      <c r="B5" s="4" t="inlineStr">
        <is>
          <t xml:space="preserve"> </t>
        </is>
      </c>
      <c r="C5" s="4" t="inlineStr">
        <is>
          <t xml:space="preserve"> </t>
        </is>
      </c>
      <c r="D5" s="4" t="inlineStr">
        <is>
          <t xml:space="preserve"> </t>
        </is>
      </c>
    </row>
    <row r="6">
      <c r="A6" s="3" t="inlineStr">
        <is>
          <t>Estimated lives of useful depreciable assets</t>
        </is>
      </c>
      <c r="B6" s="4" t="inlineStr">
        <is>
          <t xml:space="preserve"> </t>
        </is>
      </c>
      <c r="C6" s="4" t="inlineStr">
        <is>
          <t xml:space="preserve"> </t>
        </is>
      </c>
      <c r="D6" s="4" t="inlineStr">
        <is>
          <t xml:space="preserve"> </t>
        </is>
      </c>
    </row>
    <row r="7">
      <c r="A7" s="4" t="inlineStr">
        <is>
          <t>Finite-Lived Intangible Asset, Useful Life</t>
        </is>
      </c>
      <c r="B7" s="4" t="inlineStr">
        <is>
          <t>10 years</t>
        </is>
      </c>
      <c r="C7" s="4" t="inlineStr">
        <is>
          <t xml:space="preserve"> </t>
        </is>
      </c>
      <c r="D7" s="4" t="inlineStr">
        <is>
          <t xml:space="preserve"> </t>
        </is>
      </c>
    </row>
    <row r="8">
      <c r="A8" s="4" t="inlineStr">
        <is>
          <t>Minimum [Member] | Railcars [Member]</t>
        </is>
      </c>
      <c r="B8" s="4" t="inlineStr">
        <is>
          <t xml:space="preserve"> </t>
        </is>
      </c>
      <c r="C8" s="4" t="inlineStr">
        <is>
          <t xml:space="preserve"> </t>
        </is>
      </c>
      <c r="D8" s="4" t="inlineStr">
        <is>
          <t xml:space="preserve"> </t>
        </is>
      </c>
    </row>
    <row r="9">
      <c r="A9" s="3" t="inlineStr">
        <is>
          <t>Estimated lives of useful depreciable assets</t>
        </is>
      </c>
      <c r="B9" s="4" t="inlineStr">
        <is>
          <t xml:space="preserve"> </t>
        </is>
      </c>
      <c r="C9" s="4" t="inlineStr">
        <is>
          <t xml:space="preserve"> </t>
        </is>
      </c>
      <c r="D9" s="4" t="inlineStr">
        <is>
          <t xml:space="preserve"> </t>
        </is>
      </c>
    </row>
    <row r="10">
      <c r="A10" s="4" t="inlineStr">
        <is>
          <t>Estimated useful lives of depreciable assets, minimum</t>
        </is>
      </c>
      <c r="B10" s="4" t="inlineStr">
        <is>
          <t>15 years</t>
        </is>
      </c>
      <c r="C10" s="4" t="inlineStr">
        <is>
          <t xml:space="preserve"> </t>
        </is>
      </c>
      <c r="D10" s="4" t="inlineStr">
        <is>
          <t xml:space="preserve"> </t>
        </is>
      </c>
    </row>
    <row r="11">
      <c r="A11" s="4" t="inlineStr">
        <is>
          <t>Minimum [Member] | Locomotives [Member]</t>
        </is>
      </c>
      <c r="B11" s="4" t="inlineStr">
        <is>
          <t xml:space="preserve"> </t>
        </is>
      </c>
      <c r="C11" s="4" t="inlineStr">
        <is>
          <t xml:space="preserve"> </t>
        </is>
      </c>
      <c r="D11" s="4" t="inlineStr">
        <is>
          <t xml:space="preserve"> </t>
        </is>
      </c>
    </row>
    <row r="12">
      <c r="A12" s="3" t="inlineStr">
        <is>
          <t>Estimated lives of useful depreciable assets</t>
        </is>
      </c>
      <c r="B12" s="4" t="inlineStr">
        <is>
          <t xml:space="preserve"> </t>
        </is>
      </c>
      <c r="C12" s="4" t="inlineStr">
        <is>
          <t xml:space="preserve"> </t>
        </is>
      </c>
      <c r="D12" s="4" t="inlineStr">
        <is>
          <t xml:space="preserve"> </t>
        </is>
      </c>
    </row>
    <row r="13">
      <c r="A13" s="4" t="inlineStr">
        <is>
          <t>Estimated useful lives of depreciable assets, minimum</t>
        </is>
      </c>
      <c r="B13" s="4" t="inlineStr">
        <is>
          <t>10 years</t>
        </is>
      </c>
      <c r="C13" s="4" t="inlineStr">
        <is>
          <t xml:space="preserve"> </t>
        </is>
      </c>
      <c r="D13" s="4" t="inlineStr">
        <is>
          <t xml:space="preserve"> </t>
        </is>
      </c>
    </row>
    <row r="14">
      <c r="A14" s="4" t="inlineStr">
        <is>
          <t>Minimum [Member] | Buildings [Member]</t>
        </is>
      </c>
      <c r="B14" s="4" t="inlineStr">
        <is>
          <t xml:space="preserve"> </t>
        </is>
      </c>
      <c r="C14" s="4" t="inlineStr">
        <is>
          <t xml:space="preserve"> </t>
        </is>
      </c>
      <c r="D14" s="4" t="inlineStr">
        <is>
          <t xml:space="preserve"> </t>
        </is>
      </c>
    </row>
    <row r="15">
      <c r="A15" s="3" t="inlineStr">
        <is>
          <t>Estimated lives of useful depreciable assets</t>
        </is>
      </c>
      <c r="B15" s="4" t="inlineStr">
        <is>
          <t xml:space="preserve"> </t>
        </is>
      </c>
      <c r="C15" s="4" t="inlineStr">
        <is>
          <t xml:space="preserve"> </t>
        </is>
      </c>
      <c r="D15" s="4" t="inlineStr">
        <is>
          <t xml:space="preserve"> </t>
        </is>
      </c>
    </row>
    <row r="16">
      <c r="A16" s="4" t="inlineStr">
        <is>
          <t>Estimated useful lives of depreciable assets, minimum</t>
        </is>
      </c>
      <c r="B16" s="4" t="inlineStr">
        <is>
          <t>40 years</t>
        </is>
      </c>
      <c r="C16" s="4" t="inlineStr">
        <is>
          <t xml:space="preserve"> </t>
        </is>
      </c>
      <c r="D16" s="4" t="inlineStr">
        <is>
          <t xml:space="preserve"> </t>
        </is>
      </c>
    </row>
    <row r="17">
      <c r="A17" s="4" t="inlineStr">
        <is>
          <t>Minimum [Member] | Leasehold Improvements [Member]</t>
        </is>
      </c>
      <c r="B17" s="4" t="inlineStr">
        <is>
          <t xml:space="preserve"> </t>
        </is>
      </c>
      <c r="C17" s="4" t="inlineStr">
        <is>
          <t xml:space="preserve"> </t>
        </is>
      </c>
      <c r="D17" s="4" t="inlineStr">
        <is>
          <t xml:space="preserve"> </t>
        </is>
      </c>
    </row>
    <row r="18">
      <c r="A18" s="3" t="inlineStr">
        <is>
          <t>Estimated lives of useful depreciable assets</t>
        </is>
      </c>
      <c r="B18" s="4" t="inlineStr">
        <is>
          <t xml:space="preserve"> </t>
        </is>
      </c>
      <c r="C18" s="4" t="inlineStr">
        <is>
          <t xml:space="preserve"> </t>
        </is>
      </c>
      <c r="D18" s="4" t="inlineStr">
        <is>
          <t xml:space="preserve"> </t>
        </is>
      </c>
    </row>
    <row r="19">
      <c r="A19" s="4" t="inlineStr">
        <is>
          <t>Estimated useful lives of depreciable assets, minimum</t>
        </is>
      </c>
      <c r="B19" s="4" t="inlineStr">
        <is>
          <t>5 years</t>
        </is>
      </c>
      <c r="C19" s="4" t="inlineStr">
        <is>
          <t xml:space="preserve"> </t>
        </is>
      </c>
      <c r="D19" s="4" t="inlineStr">
        <is>
          <t xml:space="preserve"> </t>
        </is>
      </c>
    </row>
    <row r="20">
      <c r="A20" s="4" t="inlineStr">
        <is>
          <t>Minimum [Member] | Industrial Equipment [Member]</t>
        </is>
      </c>
      <c r="B20" s="4" t="inlineStr">
        <is>
          <t xml:space="preserve"> </t>
        </is>
      </c>
      <c r="C20" s="4" t="inlineStr">
        <is>
          <t xml:space="preserve"> </t>
        </is>
      </c>
      <c r="D20" s="4" t="inlineStr">
        <is>
          <t xml:space="preserve"> </t>
        </is>
      </c>
    </row>
    <row r="21">
      <c r="A21" s="3" t="inlineStr">
        <is>
          <t>Estimated lives of useful depreciable assets</t>
        </is>
      </c>
      <c r="B21" s="4" t="inlineStr">
        <is>
          <t xml:space="preserve"> </t>
        </is>
      </c>
      <c r="C21" s="4" t="inlineStr">
        <is>
          <t xml:space="preserve"> </t>
        </is>
      </c>
      <c r="D21" s="4" t="inlineStr">
        <is>
          <t xml:space="preserve"> </t>
        </is>
      </c>
    </row>
    <row r="22">
      <c r="A22" s="4" t="inlineStr">
        <is>
          <t>Estimated useful lives of depreciable assets, minimum</t>
        </is>
      </c>
      <c r="B22" s="4" t="inlineStr">
        <is>
          <t>3 years</t>
        </is>
      </c>
      <c r="C22" s="4" t="inlineStr">
        <is>
          <t xml:space="preserve"> </t>
        </is>
      </c>
      <c r="D22" s="4" t="inlineStr">
        <is>
          <t xml:space="preserve"> </t>
        </is>
      </c>
    </row>
    <row r="23">
      <c r="A23" s="4" t="inlineStr">
        <is>
          <t>Minimum [Member] | 3724 Aircraft Engines and Engine Parts</t>
        </is>
      </c>
      <c r="B23" s="4" t="inlineStr">
        <is>
          <t xml:space="preserve"> </t>
        </is>
      </c>
      <c r="C23" s="4" t="inlineStr">
        <is>
          <t xml:space="preserve"> </t>
        </is>
      </c>
      <c r="D23" s="4" t="inlineStr">
        <is>
          <t xml:space="preserve"> </t>
        </is>
      </c>
    </row>
    <row r="24">
      <c r="A24" s="3" t="inlineStr">
        <is>
          <t>Estimated lives of useful depreciable assets</t>
        </is>
      </c>
      <c r="B24" s="4" t="inlineStr">
        <is>
          <t xml:space="preserve"> </t>
        </is>
      </c>
      <c r="C24" s="4" t="inlineStr">
        <is>
          <t xml:space="preserve"> </t>
        </is>
      </c>
      <c r="D24" s="4" t="inlineStr">
        <is>
          <t xml:space="preserve"> </t>
        </is>
      </c>
    </row>
    <row r="25">
      <c r="A25" s="4" t="inlineStr">
        <is>
          <t>Estimated useful lives of depreciable assets, minimum</t>
        </is>
      </c>
      <c r="B25" s="4" t="inlineStr">
        <is>
          <t>20 years</t>
        </is>
      </c>
      <c r="C25" s="4" t="inlineStr">
        <is>
          <t xml:space="preserve"> </t>
        </is>
      </c>
      <c r="D25" s="4" t="inlineStr">
        <is>
          <t xml:space="preserve"> </t>
        </is>
      </c>
    </row>
    <row r="26">
      <c r="A26" s="4" t="inlineStr">
        <is>
          <t>Minimum [Member] | Containers</t>
        </is>
      </c>
      <c r="B26" s="4" t="inlineStr">
        <is>
          <t xml:space="preserve"> </t>
        </is>
      </c>
      <c r="C26" s="4" t="inlineStr">
        <is>
          <t xml:space="preserve"> </t>
        </is>
      </c>
      <c r="D26" s="4" t="inlineStr">
        <is>
          <t xml:space="preserve"> </t>
        </is>
      </c>
    </row>
    <row r="27">
      <c r="A27" s="3" t="inlineStr">
        <is>
          <t>Estimated lives of useful depreciable assets</t>
        </is>
      </c>
      <c r="B27" s="4" t="inlineStr">
        <is>
          <t xml:space="preserve"> </t>
        </is>
      </c>
      <c r="C27" s="4" t="inlineStr">
        <is>
          <t xml:space="preserve"> </t>
        </is>
      </c>
      <c r="D27" s="4" t="inlineStr">
        <is>
          <t xml:space="preserve"> </t>
        </is>
      </c>
    </row>
    <row r="28">
      <c r="A28" s="4" t="inlineStr">
        <is>
          <t>Estimated useful lives of depreciable assets, minimum</t>
        </is>
      </c>
      <c r="B28" s="4" t="inlineStr">
        <is>
          <t>15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Estimated lives of useful depreciable assets</t>
        </is>
      </c>
      <c r="B30" s="4" t="inlineStr">
        <is>
          <t xml:space="preserve"> </t>
        </is>
      </c>
      <c r="C30" s="4" t="inlineStr">
        <is>
          <t xml:space="preserve"> </t>
        </is>
      </c>
      <c r="D30" s="4" t="inlineStr">
        <is>
          <t xml:space="preserve"> </t>
        </is>
      </c>
    </row>
    <row r="31">
      <c r="A31" s="4" t="inlineStr">
        <is>
          <t>Finite-Lived Intangible Asset, Useful Life</t>
        </is>
      </c>
      <c r="B31" s="4" t="inlineStr">
        <is>
          <t>25 years</t>
        </is>
      </c>
      <c r="C31" s="4" t="inlineStr">
        <is>
          <t xml:space="preserve"> </t>
        </is>
      </c>
      <c r="D31" s="4" t="inlineStr">
        <is>
          <t xml:space="preserve"> </t>
        </is>
      </c>
    </row>
    <row r="32">
      <c r="A32" s="4" t="inlineStr">
        <is>
          <t>Maximum [Member] | Railcars [Member]</t>
        </is>
      </c>
      <c r="B32" s="4" t="inlineStr">
        <is>
          <t xml:space="preserve"> </t>
        </is>
      </c>
      <c r="C32" s="4" t="inlineStr">
        <is>
          <t xml:space="preserve"> </t>
        </is>
      </c>
      <c r="D32" s="4" t="inlineStr">
        <is>
          <t xml:space="preserve"> </t>
        </is>
      </c>
    </row>
    <row r="33">
      <c r="A33" s="3" t="inlineStr">
        <is>
          <t>Estimated lives of useful depreciable assets</t>
        </is>
      </c>
      <c r="B33" s="4" t="inlineStr">
        <is>
          <t xml:space="preserve"> </t>
        </is>
      </c>
      <c r="C33" s="4" t="inlineStr">
        <is>
          <t xml:space="preserve"> </t>
        </is>
      </c>
      <c r="D33" s="4" t="inlineStr">
        <is>
          <t xml:space="preserve"> </t>
        </is>
      </c>
    </row>
    <row r="34">
      <c r="A34" s="4" t="inlineStr">
        <is>
          <t>Estimated useful lives of depreciable assets, minimum</t>
        </is>
      </c>
      <c r="B34" s="4" t="inlineStr">
        <is>
          <t>45 years</t>
        </is>
      </c>
      <c r="C34" s="4" t="inlineStr">
        <is>
          <t xml:space="preserve"> </t>
        </is>
      </c>
      <c r="D34" s="4" t="inlineStr">
        <is>
          <t xml:space="preserve"> </t>
        </is>
      </c>
    </row>
    <row r="35">
      <c r="A35" s="4" t="inlineStr">
        <is>
          <t>Maximum [Member] | Locomotives [Member]</t>
        </is>
      </c>
      <c r="B35" s="4" t="inlineStr">
        <is>
          <t xml:space="preserve"> </t>
        </is>
      </c>
      <c r="C35" s="4" t="inlineStr">
        <is>
          <t xml:space="preserve"> </t>
        </is>
      </c>
      <c r="D35" s="4" t="inlineStr">
        <is>
          <t xml:space="preserve"> </t>
        </is>
      </c>
    </row>
    <row r="36">
      <c r="A36" s="3" t="inlineStr">
        <is>
          <t>Estimated lives of useful depreciable assets</t>
        </is>
      </c>
      <c r="B36" s="4" t="inlineStr">
        <is>
          <t xml:space="preserve"> </t>
        </is>
      </c>
      <c r="C36" s="4" t="inlineStr">
        <is>
          <t xml:space="preserve"> </t>
        </is>
      </c>
      <c r="D36" s="4" t="inlineStr">
        <is>
          <t xml:space="preserve"> </t>
        </is>
      </c>
    </row>
    <row r="37">
      <c r="A37" s="4" t="inlineStr">
        <is>
          <t>Estimated useful lives of depreciable assets, minimum</t>
        </is>
      </c>
      <c r="B37" s="4" t="inlineStr">
        <is>
          <t>20 years</t>
        </is>
      </c>
      <c r="C37" s="4" t="inlineStr">
        <is>
          <t xml:space="preserve"> </t>
        </is>
      </c>
      <c r="D37" s="4" t="inlineStr">
        <is>
          <t xml:space="preserve"> </t>
        </is>
      </c>
    </row>
    <row r="38">
      <c r="A38" s="4" t="inlineStr">
        <is>
          <t>Maximum [Member] | Buildings [Member]</t>
        </is>
      </c>
      <c r="B38" s="4" t="inlineStr">
        <is>
          <t xml:space="preserve"> </t>
        </is>
      </c>
      <c r="C38" s="4" t="inlineStr">
        <is>
          <t xml:space="preserve"> </t>
        </is>
      </c>
      <c r="D38" s="4" t="inlineStr">
        <is>
          <t xml:space="preserve"> </t>
        </is>
      </c>
    </row>
    <row r="39">
      <c r="A39" s="3" t="inlineStr">
        <is>
          <t>Estimated lives of useful depreciable assets</t>
        </is>
      </c>
      <c r="B39" s="4" t="inlineStr">
        <is>
          <t xml:space="preserve"> </t>
        </is>
      </c>
      <c r="C39" s="4" t="inlineStr">
        <is>
          <t xml:space="preserve"> </t>
        </is>
      </c>
      <c r="D39" s="4" t="inlineStr">
        <is>
          <t xml:space="preserve"> </t>
        </is>
      </c>
    </row>
    <row r="40">
      <c r="A40" s="4" t="inlineStr">
        <is>
          <t>Estimated useful lives of depreciable assets, minimum</t>
        </is>
      </c>
      <c r="B40" s="4" t="inlineStr">
        <is>
          <t>50 years</t>
        </is>
      </c>
      <c r="C40" s="4" t="inlineStr">
        <is>
          <t xml:space="preserve"> </t>
        </is>
      </c>
      <c r="D40" s="4" t="inlineStr">
        <is>
          <t xml:space="preserve"> </t>
        </is>
      </c>
    </row>
    <row r="41">
      <c r="A41" s="4" t="inlineStr">
        <is>
          <t>Maximum [Member] | Leasehold Improvements [Member]</t>
        </is>
      </c>
      <c r="B41" s="4" t="inlineStr">
        <is>
          <t xml:space="preserve"> </t>
        </is>
      </c>
      <c r="C41" s="4" t="inlineStr">
        <is>
          <t xml:space="preserve"> </t>
        </is>
      </c>
      <c r="D41" s="4" t="inlineStr">
        <is>
          <t xml:space="preserve"> </t>
        </is>
      </c>
    </row>
    <row r="42">
      <c r="A42" s="3" t="inlineStr">
        <is>
          <t>Estimated lives of useful depreciable assets</t>
        </is>
      </c>
      <c r="B42" s="4" t="inlineStr">
        <is>
          <t xml:space="preserve"> </t>
        </is>
      </c>
      <c r="C42" s="4" t="inlineStr">
        <is>
          <t xml:space="preserve"> </t>
        </is>
      </c>
      <c r="D42" s="4" t="inlineStr">
        <is>
          <t xml:space="preserve"> </t>
        </is>
      </c>
    </row>
    <row r="43">
      <c r="A43" s="4" t="inlineStr">
        <is>
          <t>Estimated useful lives of depreciable assets, minimum</t>
        </is>
      </c>
      <c r="B43" s="4" t="inlineStr">
        <is>
          <t>15 years</t>
        </is>
      </c>
      <c r="C43" s="4" t="inlineStr">
        <is>
          <t xml:space="preserve"> </t>
        </is>
      </c>
      <c r="D43" s="4" t="inlineStr">
        <is>
          <t xml:space="preserve"> </t>
        </is>
      </c>
    </row>
    <row r="44">
      <c r="A44" s="4" t="inlineStr">
        <is>
          <t>Maximum [Member] | Industrial Equipment [Member]</t>
        </is>
      </c>
      <c r="B44" s="4" t="inlineStr">
        <is>
          <t xml:space="preserve"> </t>
        </is>
      </c>
      <c r="C44" s="4" t="inlineStr">
        <is>
          <t xml:space="preserve"> </t>
        </is>
      </c>
      <c r="D44" s="4" t="inlineStr">
        <is>
          <t xml:space="preserve"> </t>
        </is>
      </c>
    </row>
    <row r="45">
      <c r="A45" s="3" t="inlineStr">
        <is>
          <t>Estimated lives of useful depreciable assets</t>
        </is>
      </c>
      <c r="B45" s="4" t="inlineStr">
        <is>
          <t xml:space="preserve"> </t>
        </is>
      </c>
      <c r="C45" s="4" t="inlineStr">
        <is>
          <t xml:space="preserve"> </t>
        </is>
      </c>
      <c r="D45" s="4" t="inlineStr">
        <is>
          <t xml:space="preserve"> </t>
        </is>
      </c>
    </row>
    <row r="46">
      <c r="A46" s="4" t="inlineStr">
        <is>
          <t>Estimated useful lives of depreciable assets, minimum</t>
        </is>
      </c>
      <c r="B46" s="4" t="inlineStr">
        <is>
          <t>30 years</t>
        </is>
      </c>
      <c r="C46" s="4" t="inlineStr">
        <is>
          <t xml:space="preserve"> </t>
        </is>
      </c>
      <c r="D46" s="4" t="inlineStr">
        <is>
          <t xml:space="preserve"> </t>
        </is>
      </c>
    </row>
    <row r="47">
      <c r="A47" s="4" t="inlineStr">
        <is>
          <t>Maximum [Member] | 3724 Aircraft Engines and Engine Parts</t>
        </is>
      </c>
      <c r="B47" s="4" t="inlineStr">
        <is>
          <t xml:space="preserve"> </t>
        </is>
      </c>
      <c r="C47" s="4" t="inlineStr">
        <is>
          <t xml:space="preserve"> </t>
        </is>
      </c>
      <c r="D47" s="4" t="inlineStr">
        <is>
          <t xml:space="preserve"> </t>
        </is>
      </c>
    </row>
    <row r="48">
      <c r="A48" s="3" t="inlineStr">
        <is>
          <t>Estimated lives of useful depreciable assets</t>
        </is>
      </c>
      <c r="B48" s="4" t="inlineStr">
        <is>
          <t xml:space="preserve"> </t>
        </is>
      </c>
      <c r="C48" s="4" t="inlineStr">
        <is>
          <t xml:space="preserve"> </t>
        </is>
      </c>
      <c r="D48" s="4" t="inlineStr">
        <is>
          <t xml:space="preserve"> </t>
        </is>
      </c>
    </row>
    <row r="49">
      <c r="A49" s="4" t="inlineStr">
        <is>
          <t>Estimated useful lives of depreciable assets, minimum</t>
        </is>
      </c>
      <c r="B49" s="4" t="inlineStr">
        <is>
          <t>30 years</t>
        </is>
      </c>
      <c r="C49" s="4" t="inlineStr">
        <is>
          <t xml:space="preserve"> </t>
        </is>
      </c>
      <c r="D49" s="4" t="inlineStr">
        <is>
          <t xml:space="preserve"> </t>
        </is>
      </c>
    </row>
    <row r="50">
      <c r="A50" s="4" t="inlineStr">
        <is>
          <t>Maximum [Member] | Containers</t>
        </is>
      </c>
      <c r="B50" s="4" t="inlineStr">
        <is>
          <t xml:space="preserve"> </t>
        </is>
      </c>
      <c r="C50" s="4" t="inlineStr">
        <is>
          <t xml:space="preserve"> </t>
        </is>
      </c>
      <c r="D50" s="4" t="inlineStr">
        <is>
          <t xml:space="preserve"> </t>
        </is>
      </c>
    </row>
    <row r="51">
      <c r="A51" s="3" t="inlineStr">
        <is>
          <t>Estimated lives of useful depreciable assets</t>
        </is>
      </c>
      <c r="B51" s="4" t="inlineStr">
        <is>
          <t xml:space="preserve"> </t>
        </is>
      </c>
      <c r="C51" s="4" t="inlineStr">
        <is>
          <t xml:space="preserve"> </t>
        </is>
      </c>
      <c r="D51" s="4" t="inlineStr">
        <is>
          <t xml:space="preserve"> </t>
        </is>
      </c>
    </row>
    <row r="52">
      <c r="A52" s="4" t="inlineStr">
        <is>
          <t>Estimated useful lives of depreciable assets, minimum</t>
        </is>
      </c>
      <c r="B52" s="4" t="inlineStr">
        <is>
          <t>25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Gain on Asset Disposition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isposition gains</t>
        </is>
      </c>
      <c r="B4" s="6" t="n">
        <v>122</v>
      </c>
      <c r="C4" s="7" t="n">
        <v>119.8</v>
      </c>
      <c r="D4" s="7" t="n">
        <v>104.1</v>
      </c>
    </row>
    <row r="5">
      <c r="A5" s="4" t="inlineStr">
        <is>
          <t>Residual sharing income</t>
        </is>
      </c>
      <c r="B5" s="5" t="n">
        <v>-0.5</v>
      </c>
      <c r="C5" s="5" t="n">
        <v>-0.9</v>
      </c>
      <c r="D5" s="5" t="n">
        <v>-5.6</v>
      </c>
    </row>
    <row r="6">
      <c r="A6" s="4" t="inlineStr">
        <is>
          <t>Non-remarketing disposition gains</t>
        </is>
      </c>
      <c r="B6" s="5" t="n">
        <v>-15.8</v>
      </c>
      <c r="C6" s="5" t="n">
        <v>-11.1</v>
      </c>
      <c r="D6" s="5" t="n">
        <v>-17.1</v>
      </c>
    </row>
    <row r="7">
      <c r="A7" s="4" t="inlineStr">
        <is>
          <t>Asset impairments</t>
        </is>
      </c>
      <c r="B7" s="8" t="n">
        <v>0</v>
      </c>
      <c r="C7" s="5" t="n">
        <v>-1.5</v>
      </c>
      <c r="D7" s="5" t="n">
        <v>-48.9</v>
      </c>
    </row>
    <row r="8">
      <c r="A8" s="4" t="inlineStr">
        <is>
          <t>Net gain on asset dispositions</t>
        </is>
      </c>
      <c r="B8" s="7" t="n">
        <v>138.3</v>
      </c>
      <c r="C8" s="7" t="n">
        <v>130.3</v>
      </c>
      <c r="D8" s="7" t="n">
        <v>77.9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Details Textual) - USD ($) $ in Millions</t>
        </is>
      </c>
      <c r="B1" s="2" t="inlineStr">
        <is>
          <t>12 Months Ended</t>
        </is>
      </c>
    </row>
    <row r="2">
      <c r="B2" s="2" t="inlineStr">
        <is>
          <t>Dec. 31, 2024</t>
        </is>
      </c>
      <c r="C2" s="2" t="inlineStr">
        <is>
          <t>Dec. 31, 2023</t>
        </is>
      </c>
      <c r="D2" s="2" t="inlineStr">
        <is>
          <t>Dec. 31, 2022</t>
        </is>
      </c>
    </row>
    <row r="3">
      <c r="A3" s="4" t="inlineStr">
        <is>
          <t>Effective Income Tax Rate Reconciliation, Percent</t>
        </is>
      </c>
      <c r="B3" s="11" t="n">
        <v>0.23</v>
      </c>
      <c r="C3" s="12" t="n">
        <v>0.239</v>
      </c>
      <c r="D3" s="12" t="n">
        <v>0.309</v>
      </c>
    </row>
    <row r="4">
      <c r="A4" s="4" t="inlineStr">
        <is>
          <t>Interest Expense, Deposits</t>
        </is>
      </c>
      <c r="B4" s="7" t="n">
        <v>24.3</v>
      </c>
      <c r="C4" s="7" t="n">
        <v>15.2</v>
      </c>
      <c r="D4" s="7" t="n">
        <v>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14" customWidth="1" min="2" max="2"/>
  </cols>
  <sheetData>
    <row r="1">
      <c r="A1" s="1" t="inlineStr">
        <is>
          <t>Significant Accounting Policies - Operating Assets and Facilities (Details)</t>
        </is>
      </c>
      <c r="B1" s="2" t="inlineStr">
        <is>
          <t>Dec. 31, 2024</t>
        </is>
      </c>
    </row>
    <row r="2">
      <c r="A2" s="4" t="inlineStr">
        <is>
          <t>Minimum [Member] | Railcars [Member]</t>
        </is>
      </c>
      <c r="B2" s="4" t="inlineStr">
        <is>
          <t xml:space="preserve"> </t>
        </is>
      </c>
    </row>
    <row r="3">
      <c r="A3" s="3" t="inlineStr">
        <is>
          <t>Property, Plant and Equipment [Line Items]</t>
        </is>
      </c>
      <c r="B3" s="4" t="inlineStr">
        <is>
          <t xml:space="preserve"> </t>
        </is>
      </c>
    </row>
    <row r="4">
      <c r="A4" s="4" t="inlineStr">
        <is>
          <t>Estimated useful lives of depreciable assets, minimum</t>
        </is>
      </c>
      <c r="B4" s="4" t="inlineStr">
        <is>
          <t>15 years</t>
        </is>
      </c>
    </row>
    <row r="5">
      <c r="A5" s="4" t="inlineStr">
        <is>
          <t>Minimum [Member] | 3724 Aircraft Engines and Engine Parts</t>
        </is>
      </c>
      <c r="B5" s="4" t="inlineStr">
        <is>
          <t xml:space="preserve"> </t>
        </is>
      </c>
    </row>
    <row r="6">
      <c r="A6" s="3" t="inlineStr">
        <is>
          <t>Property, Plant and Equipment [Line Items]</t>
        </is>
      </c>
      <c r="B6" s="4" t="inlineStr">
        <is>
          <t xml:space="preserve"> </t>
        </is>
      </c>
    </row>
    <row r="7">
      <c r="A7" s="4" t="inlineStr">
        <is>
          <t>Estimated useful lives of depreciable assets, minimum</t>
        </is>
      </c>
      <c r="B7" s="4" t="inlineStr">
        <is>
          <t>20 years</t>
        </is>
      </c>
    </row>
    <row r="8">
      <c r="A8" s="4" t="inlineStr">
        <is>
          <t>Minimum [Member] | Locomotives [Member]</t>
        </is>
      </c>
      <c r="B8" s="4" t="inlineStr">
        <is>
          <t xml:space="preserve"> </t>
        </is>
      </c>
    </row>
    <row r="9">
      <c r="A9" s="3" t="inlineStr">
        <is>
          <t>Property, Plant and Equipment [Line Items]</t>
        </is>
      </c>
      <c r="B9" s="4" t="inlineStr">
        <is>
          <t xml:space="preserve"> </t>
        </is>
      </c>
    </row>
    <row r="10">
      <c r="A10" s="4" t="inlineStr">
        <is>
          <t>Estimated useful lives of depreciable assets, minimum</t>
        </is>
      </c>
      <c r="B10" s="4" t="inlineStr">
        <is>
          <t>10 years</t>
        </is>
      </c>
    </row>
    <row r="11">
      <c r="A11" s="4" t="inlineStr">
        <is>
          <t>Minimum [Member] | Containers</t>
        </is>
      </c>
      <c r="B11" s="4" t="inlineStr">
        <is>
          <t xml:space="preserve"> </t>
        </is>
      </c>
    </row>
    <row r="12">
      <c r="A12" s="3" t="inlineStr">
        <is>
          <t>Property, Plant and Equipment [Line Items]</t>
        </is>
      </c>
      <c r="B12" s="4" t="inlineStr">
        <is>
          <t xml:space="preserve"> </t>
        </is>
      </c>
    </row>
    <row r="13">
      <c r="A13" s="4" t="inlineStr">
        <is>
          <t>Estimated useful lives of depreciable assets, minimum</t>
        </is>
      </c>
      <c r="B13" s="4" t="inlineStr">
        <is>
          <t>15 years</t>
        </is>
      </c>
    </row>
    <row r="14">
      <c r="A14" s="4" t="inlineStr">
        <is>
          <t>Minimum [Member] | Buildings [Member]</t>
        </is>
      </c>
      <c r="B14" s="4" t="inlineStr">
        <is>
          <t xml:space="preserve"> </t>
        </is>
      </c>
    </row>
    <row r="15">
      <c r="A15" s="3" t="inlineStr">
        <is>
          <t>Property, Plant and Equipment [Line Items]</t>
        </is>
      </c>
      <c r="B15" s="4" t="inlineStr">
        <is>
          <t xml:space="preserve"> </t>
        </is>
      </c>
    </row>
    <row r="16">
      <c r="A16" s="4" t="inlineStr">
        <is>
          <t>Estimated useful lives of depreciable assets, minimum</t>
        </is>
      </c>
      <c r="B16" s="4" t="inlineStr">
        <is>
          <t>40 years</t>
        </is>
      </c>
    </row>
    <row r="17">
      <c r="A17" s="4" t="inlineStr">
        <is>
          <t>Minimum [Member] | Leasehold Improvements [Member]</t>
        </is>
      </c>
      <c r="B17" s="4" t="inlineStr">
        <is>
          <t xml:space="preserve"> </t>
        </is>
      </c>
    </row>
    <row r="18">
      <c r="A18" s="3" t="inlineStr">
        <is>
          <t>Property, Plant and Equipment [Line Items]</t>
        </is>
      </c>
      <c r="B18" s="4" t="inlineStr">
        <is>
          <t xml:space="preserve"> </t>
        </is>
      </c>
    </row>
    <row r="19">
      <c r="A19" s="4" t="inlineStr">
        <is>
          <t>Estimated useful lives of depreciable assets, minimum</t>
        </is>
      </c>
      <c r="B19" s="4" t="inlineStr">
        <is>
          <t>5 years</t>
        </is>
      </c>
    </row>
    <row r="20">
      <c r="A20" s="4" t="inlineStr">
        <is>
          <t>Minimum [Member] | Industrial Equipment [Member]</t>
        </is>
      </c>
      <c r="B20" s="4" t="inlineStr">
        <is>
          <t xml:space="preserve"> </t>
        </is>
      </c>
    </row>
    <row r="21">
      <c r="A21" s="3" t="inlineStr">
        <is>
          <t>Property, Plant and Equipment [Line Items]</t>
        </is>
      </c>
      <c r="B21" s="4" t="inlineStr">
        <is>
          <t xml:space="preserve"> </t>
        </is>
      </c>
    </row>
    <row r="22">
      <c r="A22" s="4" t="inlineStr">
        <is>
          <t>Estimated useful lives of depreciable assets, minimum</t>
        </is>
      </c>
      <c r="B22" s="4" t="inlineStr">
        <is>
          <t>3 years</t>
        </is>
      </c>
    </row>
    <row r="23">
      <c r="A23" s="4" t="inlineStr">
        <is>
          <t>Maximum [Member] | Railcars [Member]</t>
        </is>
      </c>
      <c r="B23" s="4" t="inlineStr">
        <is>
          <t xml:space="preserve"> </t>
        </is>
      </c>
    </row>
    <row r="24">
      <c r="A24" s="3" t="inlineStr">
        <is>
          <t>Property, Plant and Equipment [Line Items]</t>
        </is>
      </c>
      <c r="B24" s="4" t="inlineStr">
        <is>
          <t xml:space="preserve"> </t>
        </is>
      </c>
    </row>
    <row r="25">
      <c r="A25" s="4" t="inlineStr">
        <is>
          <t>Estimated useful lives of depreciable assets, minimum</t>
        </is>
      </c>
      <c r="B25" s="4" t="inlineStr">
        <is>
          <t>45 years</t>
        </is>
      </c>
    </row>
    <row r="26">
      <c r="A26" s="4" t="inlineStr">
        <is>
          <t>Maximum [Member] | 3724 Aircraft Engines and Engine Parts</t>
        </is>
      </c>
      <c r="B26" s="4" t="inlineStr">
        <is>
          <t xml:space="preserve"> </t>
        </is>
      </c>
    </row>
    <row r="27">
      <c r="A27" s="3" t="inlineStr">
        <is>
          <t>Property, Plant and Equipment [Line Items]</t>
        </is>
      </c>
      <c r="B27" s="4" t="inlineStr">
        <is>
          <t xml:space="preserve"> </t>
        </is>
      </c>
    </row>
    <row r="28">
      <c r="A28" s="4" t="inlineStr">
        <is>
          <t>Estimated useful lives of depreciable assets, minimum</t>
        </is>
      </c>
      <c r="B28" s="4" t="inlineStr">
        <is>
          <t>30 years</t>
        </is>
      </c>
    </row>
    <row r="29">
      <c r="A29" s="4" t="inlineStr">
        <is>
          <t>Maximum [Member] | Locomotives [Member]</t>
        </is>
      </c>
      <c r="B29" s="4" t="inlineStr">
        <is>
          <t xml:space="preserve"> </t>
        </is>
      </c>
    </row>
    <row r="30">
      <c r="A30" s="3" t="inlineStr">
        <is>
          <t>Property, Plant and Equipment [Line Items]</t>
        </is>
      </c>
      <c r="B30" s="4" t="inlineStr">
        <is>
          <t xml:space="preserve"> </t>
        </is>
      </c>
    </row>
    <row r="31">
      <c r="A31" s="4" t="inlineStr">
        <is>
          <t>Estimated useful lives of depreciable assets, minimum</t>
        </is>
      </c>
      <c r="B31" s="4" t="inlineStr">
        <is>
          <t>20 years</t>
        </is>
      </c>
    </row>
    <row r="32">
      <c r="A32" s="4" t="inlineStr">
        <is>
          <t>Maximum [Member] | Containers</t>
        </is>
      </c>
      <c r="B32" s="4" t="inlineStr">
        <is>
          <t xml:space="preserve"> </t>
        </is>
      </c>
    </row>
    <row r="33">
      <c r="A33" s="3" t="inlineStr">
        <is>
          <t>Property, Plant and Equipment [Line Items]</t>
        </is>
      </c>
      <c r="B33" s="4" t="inlineStr">
        <is>
          <t xml:space="preserve"> </t>
        </is>
      </c>
    </row>
    <row r="34">
      <c r="A34" s="4" t="inlineStr">
        <is>
          <t>Estimated useful lives of depreciable assets, minimum</t>
        </is>
      </c>
      <c r="B34" s="4" t="inlineStr">
        <is>
          <t>25 years</t>
        </is>
      </c>
    </row>
    <row r="35">
      <c r="A35" s="4" t="inlineStr">
        <is>
          <t>Maximum [Member] | Buildings [Member]</t>
        </is>
      </c>
      <c r="B35" s="4" t="inlineStr">
        <is>
          <t xml:space="preserve"> </t>
        </is>
      </c>
    </row>
    <row r="36">
      <c r="A36" s="3" t="inlineStr">
        <is>
          <t>Property, Plant and Equipment [Line Items]</t>
        </is>
      </c>
      <c r="B36" s="4" t="inlineStr">
        <is>
          <t xml:space="preserve"> </t>
        </is>
      </c>
    </row>
    <row r="37">
      <c r="A37" s="4" t="inlineStr">
        <is>
          <t>Estimated useful lives of depreciable assets, minimum</t>
        </is>
      </c>
      <c r="B37" s="4" t="inlineStr">
        <is>
          <t>50 years</t>
        </is>
      </c>
    </row>
    <row r="38">
      <c r="A38" s="4" t="inlineStr">
        <is>
          <t>Maximum [Member] | Leasehold Improvements [Member]</t>
        </is>
      </c>
      <c r="B38" s="4" t="inlineStr">
        <is>
          <t xml:space="preserve"> </t>
        </is>
      </c>
    </row>
    <row r="39">
      <c r="A39" s="3" t="inlineStr">
        <is>
          <t>Property, Plant and Equipment [Line Items]</t>
        </is>
      </c>
      <c r="B39" s="4" t="inlineStr">
        <is>
          <t xml:space="preserve"> </t>
        </is>
      </c>
    </row>
    <row r="40">
      <c r="A40" s="4" t="inlineStr">
        <is>
          <t>Estimated useful lives of depreciable assets, minimum</t>
        </is>
      </c>
      <c r="B40" s="4" t="inlineStr">
        <is>
          <t>15 years</t>
        </is>
      </c>
    </row>
    <row r="41">
      <c r="A41" s="4" t="inlineStr">
        <is>
          <t>Maximum [Member] | Industrial Equipment [Member]</t>
        </is>
      </c>
      <c r="B41" s="4" t="inlineStr">
        <is>
          <t xml:space="preserve"> </t>
        </is>
      </c>
    </row>
    <row r="42">
      <c r="A42" s="3" t="inlineStr">
        <is>
          <t>Property, Plant and Equipment [Line Items]</t>
        </is>
      </c>
      <c r="B42" s="4" t="inlineStr">
        <is>
          <t xml:space="preserve"> </t>
        </is>
      </c>
    </row>
    <row r="43">
      <c r="A43" s="4" t="inlineStr">
        <is>
          <t>Estimated useful lives of depreciable assets, minimum</t>
        </is>
      </c>
      <c r="B43"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Foreign Currency (Details) - USD ($) $ in Millions</t>
        </is>
      </c>
      <c r="B1" s="2" t="inlineStr">
        <is>
          <t>12 Months Ended</t>
        </is>
      </c>
    </row>
    <row r="2">
      <c r="B2" s="2" t="inlineStr">
        <is>
          <t>Dec. 31, 2024</t>
        </is>
      </c>
      <c r="C2" s="2" t="inlineStr">
        <is>
          <t>Dec. 31, 2023</t>
        </is>
      </c>
      <c r="D2" s="2" t="inlineStr">
        <is>
          <t>Dec. 31, 2022</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before Tax</t>
        </is>
      </c>
      <c r="B4" s="7" t="n">
        <v>0.6</v>
      </c>
      <c r="C4" s="7" t="n">
        <v>6.9</v>
      </c>
      <c r="D4" s="7" t="n">
        <v>-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Supplemental Cash Flow and Noncash Investing Transactions (Details) $ in Millions</t>
        </is>
      </c>
      <c r="B1" s="2" t="inlineStr">
        <is>
          <t>12 Months Ended</t>
        </is>
      </c>
    </row>
    <row r="2">
      <c r="B2" s="2" t="inlineStr">
        <is>
          <t>Dec. 31, 2024 USD ($) tankContainer</t>
        </is>
      </c>
      <c r="C2" s="2" t="inlineStr">
        <is>
          <t>Dec. 31, 2023 USD ($)</t>
        </is>
      </c>
      <c r="D2" s="2" t="inlineStr">
        <is>
          <t>Dec. 31, 2022 USD ($) tankContainer</t>
        </is>
      </c>
    </row>
    <row r="3">
      <c r="A3" s="3" t="inlineStr">
        <is>
          <t>Noncash or Part Noncash Divestitures [Line Items]</t>
        </is>
      </c>
      <c r="B3" s="4" t="inlineStr">
        <is>
          <t xml:space="preserve"> </t>
        </is>
      </c>
      <c r="C3" s="4" t="inlineStr">
        <is>
          <t xml:space="preserve"> </t>
        </is>
      </c>
      <c r="D3" s="4" t="inlineStr">
        <is>
          <t xml:space="preserve"> </t>
        </is>
      </c>
    </row>
    <row r="4">
      <c r="A4" s="4" t="inlineStr">
        <is>
          <t>Number of railcars received | tankContainer</t>
        </is>
      </c>
      <c r="B4" s="8" t="n">
        <v>728</v>
      </c>
      <c r="C4" s="4" t="inlineStr">
        <is>
          <t xml:space="preserve"> </t>
        </is>
      </c>
      <c r="D4" s="8" t="n">
        <v>21</v>
      </c>
    </row>
    <row r="5">
      <c r="A5" s="4" t="inlineStr">
        <is>
          <t>Assets Held-for-sale, Long Lived, Fair Value Disclosure</t>
        </is>
      </c>
      <c r="B5" s="7" t="n">
        <v>0.4</v>
      </c>
      <c r="C5" s="7" t="n">
        <v>0.8</v>
      </c>
      <c r="D5" s="4" t="inlineStr">
        <is>
          <t xml:space="preserve"> </t>
        </is>
      </c>
    </row>
    <row r="6">
      <c r="A6" s="3" t="inlineStr">
        <is>
          <t>Supplemental Cash Flow Information</t>
        </is>
      </c>
      <c r="B6" s="4" t="inlineStr">
        <is>
          <t xml:space="preserve"> </t>
        </is>
      </c>
      <c r="C6" s="4" t="inlineStr">
        <is>
          <t xml:space="preserve"> </t>
        </is>
      </c>
      <c r="D6" s="4" t="inlineStr">
        <is>
          <t xml:space="preserve"> </t>
        </is>
      </c>
    </row>
    <row r="7">
      <c r="A7" s="4" t="inlineStr">
        <is>
          <t>Interest Paid, Excluding Capitalized Interest, Operating Activities</t>
        </is>
      </c>
      <c r="B7" s="5" t="n">
        <v>350.1</v>
      </c>
      <c r="C7" s="5" t="n">
        <v>260.1</v>
      </c>
      <c r="D7" s="7" t="n">
        <v>202.7</v>
      </c>
    </row>
    <row r="8">
      <c r="A8" s="4" t="inlineStr">
        <is>
          <t>Income taxes paid (refunded), net</t>
        </is>
      </c>
      <c r="B8" s="8" t="n">
        <v>23</v>
      </c>
      <c r="C8" s="5" t="n">
        <v>17.3</v>
      </c>
      <c r="D8" s="5" t="n">
        <v>18.7</v>
      </c>
    </row>
    <row r="9">
      <c r="A9" s="4" t="inlineStr">
        <is>
          <t>Portfolio proceeds</t>
        </is>
      </c>
      <c r="B9" s="7" t="n">
        <v>230.6</v>
      </c>
      <c r="C9" s="7" t="n">
        <v>272.8</v>
      </c>
      <c r="D9" s="7" t="n">
        <v>26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Supplemental Cash Flow and Noncash Investing Transactions (Details Textual) $ in Millions</t>
        </is>
      </c>
      <c r="B1" s="2" t="inlineStr">
        <is>
          <t>12 Months Ended</t>
        </is>
      </c>
    </row>
    <row r="2">
      <c r="B2" s="2" t="inlineStr">
        <is>
          <t>Dec. 31, 2024 USD ($) tankContainer</t>
        </is>
      </c>
      <c r="C2" s="2" t="inlineStr">
        <is>
          <t>Dec. 31, 2023 USD ($)</t>
        </is>
      </c>
      <c r="D2" s="2" t="inlineStr">
        <is>
          <t>Dec. 31, 2022 USD ($) tankContainer</t>
        </is>
      </c>
    </row>
    <row r="3">
      <c r="A3" s="3" t="inlineStr">
        <is>
          <t>Noncash or Part Noncash Divestitures [Line Items]</t>
        </is>
      </c>
      <c r="B3" s="4" t="inlineStr">
        <is>
          <t xml:space="preserve"> </t>
        </is>
      </c>
      <c r="C3" s="4" t="inlineStr">
        <is>
          <t xml:space="preserve"> </t>
        </is>
      </c>
      <c r="D3" s="4" t="inlineStr">
        <is>
          <t xml:space="preserve"> </t>
        </is>
      </c>
    </row>
    <row r="4">
      <c r="A4" s="4" t="inlineStr">
        <is>
          <t>Portfolio proceeds | $</t>
        </is>
      </c>
      <c r="B4" s="7" t="n">
        <v>230.6</v>
      </c>
      <c r="C4" s="7" t="n">
        <v>272.8</v>
      </c>
      <c r="D4" s="7" t="n">
        <v>269.6</v>
      </c>
    </row>
    <row r="5">
      <c r="A5" s="4" t="inlineStr">
        <is>
          <t>Number of railcars received | tankContainer</t>
        </is>
      </c>
      <c r="B5" s="8" t="n">
        <v>728</v>
      </c>
      <c r="C5" s="4" t="inlineStr">
        <is>
          <t xml:space="preserve"> </t>
        </is>
      </c>
      <c r="D5" s="8" t="n">
        <v>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84200</v>
      </c>
      <c r="C4" s="6" t="n">
        <v>259200</v>
      </c>
      <c r="D4" s="6" t="n">
        <v>155900</v>
      </c>
    </row>
    <row r="5">
      <c r="A5" s="3" t="inlineStr">
        <is>
          <t>Adjustments to reconcile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21400</v>
      </c>
      <c r="C6" s="8" t="n">
        <v>392100</v>
      </c>
      <c r="D6" s="8" t="n">
        <v>371300</v>
      </c>
    </row>
    <row r="7">
      <c r="A7" s="4" t="inlineStr">
        <is>
          <t>Gains on sales of assets</t>
        </is>
      </c>
      <c r="B7" s="8" t="n">
        <v>-137800</v>
      </c>
      <c r="C7" s="8" t="n">
        <v>-130900</v>
      </c>
      <c r="D7" s="8" t="n">
        <v>-121200</v>
      </c>
    </row>
    <row r="8">
      <c r="A8" s="4" t="inlineStr">
        <is>
          <t>Asset Impairment Charges</t>
        </is>
      </c>
      <c r="B8" s="8" t="n">
        <v>0</v>
      </c>
      <c r="C8" s="8" t="n">
        <v>1500</v>
      </c>
      <c r="D8" s="8" t="n">
        <v>48900</v>
      </c>
    </row>
    <row r="9">
      <c r="A9" s="4" t="inlineStr">
        <is>
          <t>Employee benefit plans</t>
        </is>
      </c>
      <c r="B9" s="8" t="n">
        <v>-800</v>
      </c>
      <c r="C9" s="8" t="n">
        <v>-4300</v>
      </c>
      <c r="D9" s="8" t="n">
        <v>1800</v>
      </c>
    </row>
    <row r="10">
      <c r="A10" s="4" t="inlineStr">
        <is>
          <t>Share-based Payment Arrangement, Noncash Expense</t>
        </is>
      </c>
      <c r="B10" s="8" t="n">
        <v>23000</v>
      </c>
      <c r="C10" s="8" t="n">
        <v>18300</v>
      </c>
      <c r="D10" s="8" t="n">
        <v>12700</v>
      </c>
    </row>
    <row r="11">
      <c r="A11" s="4" t="inlineStr">
        <is>
          <t>Deferred income taxes</t>
        </is>
      </c>
      <c r="B11" s="8" t="n">
        <v>45800</v>
      </c>
      <c r="C11" s="8" t="n">
        <v>38300</v>
      </c>
      <c r="D11" s="8" t="n">
        <v>36300</v>
      </c>
    </row>
    <row r="12">
      <c r="A12" s="4" t="inlineStr">
        <is>
          <t>Share of affiliates’ earnings, net of dividends</t>
        </is>
      </c>
      <c r="B12" s="8" t="n">
        <v>-32800</v>
      </c>
      <c r="C12" s="8" t="n">
        <v>-47400</v>
      </c>
      <c r="D12" s="8" t="n">
        <v>12700</v>
      </c>
    </row>
    <row r="13">
      <c r="A13" s="4" t="inlineStr">
        <is>
          <t>Other</t>
        </is>
      </c>
      <c r="B13" s="8" t="n">
        <v>-900</v>
      </c>
      <c r="C13" s="8" t="n">
        <v>-6400</v>
      </c>
      <c r="D13" s="8" t="n">
        <v>15100</v>
      </c>
    </row>
    <row r="14">
      <c r="A14" s="3" t="inlineStr">
        <is>
          <t>Investing Activities</t>
        </is>
      </c>
      <c r="B14" s="4" t="inlineStr">
        <is>
          <t xml:space="preserve"> </t>
        </is>
      </c>
      <c r="C14" s="4" t="inlineStr">
        <is>
          <t xml:space="preserve"> </t>
        </is>
      </c>
      <c r="D14" s="4" t="inlineStr">
        <is>
          <t xml:space="preserve"> </t>
        </is>
      </c>
    </row>
    <row r="15">
      <c r="A15" s="4" t="inlineStr">
        <is>
          <t>Portfolio investments and capital additions</t>
        </is>
      </c>
      <c r="B15" s="8" t="n">
        <v>-1674400</v>
      </c>
      <c r="C15" s="8" t="n">
        <v>-1665000</v>
      </c>
      <c r="D15" s="8" t="n">
        <v>-1255800</v>
      </c>
    </row>
    <row r="16">
      <c r="A16" s="4" t="inlineStr">
        <is>
          <t>Portfolio proceeds</t>
        </is>
      </c>
      <c r="B16" s="8" t="n">
        <v>230600</v>
      </c>
      <c r="C16" s="8" t="n">
        <v>272800</v>
      </c>
      <c r="D16" s="8" t="n">
        <v>269600</v>
      </c>
    </row>
    <row r="17">
      <c r="A17" s="4" t="inlineStr">
        <is>
          <t>Proceeds from sales of other assets</t>
        </is>
      </c>
      <c r="B17" s="8" t="n">
        <v>24900</v>
      </c>
      <c r="C17" s="8" t="n">
        <v>20200</v>
      </c>
      <c r="D17" s="8" t="n">
        <v>31100</v>
      </c>
    </row>
    <row r="18">
      <c r="A18" s="4" t="inlineStr">
        <is>
          <t>Short-term investments</t>
        </is>
      </c>
      <c r="B18" s="8" t="n">
        <v>0</v>
      </c>
      <c r="C18" s="8" t="n">
        <v>150000</v>
      </c>
      <c r="D18" s="8" t="n">
        <v>-148500</v>
      </c>
    </row>
    <row r="19">
      <c r="A19" s="4" t="inlineStr">
        <is>
          <t>Payments for (Proceeds from) Other Investing Activities</t>
        </is>
      </c>
      <c r="B19" s="8" t="n">
        <v>2200</v>
      </c>
      <c r="C19" s="8" t="n">
        <v>2700</v>
      </c>
      <c r="D19" s="8" t="n">
        <v>30100</v>
      </c>
    </row>
    <row r="20">
      <c r="A20" s="4" t="inlineStr">
        <is>
          <t>Net cash used in investing activities</t>
        </is>
      </c>
      <c r="B20" s="8" t="n">
        <v>-1416700</v>
      </c>
      <c r="C20" s="8" t="n">
        <v>-1219300</v>
      </c>
      <c r="D20" s="8" t="n">
        <v>-1073500</v>
      </c>
    </row>
    <row r="21">
      <c r="A21" s="3" t="inlineStr">
        <is>
          <t>Financing Activities</t>
        </is>
      </c>
      <c r="B21" s="4" t="inlineStr">
        <is>
          <t xml:space="preserve"> </t>
        </is>
      </c>
      <c r="C21" s="4" t="inlineStr">
        <is>
          <t xml:space="preserve"> </t>
        </is>
      </c>
      <c r="D21" s="4" t="inlineStr">
        <is>
          <t xml:space="preserve"> </t>
        </is>
      </c>
    </row>
    <row r="22">
      <c r="A22" s="4" t="inlineStr">
        <is>
          <t>Net proceeds from issuances of debt (original maturities longer than 90 days)</t>
        </is>
      </c>
      <c r="B22" s="8" t="n">
        <v>1295600</v>
      </c>
      <c r="C22" s="8" t="n">
        <v>1420000</v>
      </c>
      <c r="D22" s="8" t="n">
        <v>848300</v>
      </c>
    </row>
    <row r="23">
      <c r="A23" s="4" t="inlineStr">
        <is>
          <t>Repayments of debt (original maturities longer than 90 days)</t>
        </is>
      </c>
      <c r="B23" s="8" t="n">
        <v>-413500</v>
      </c>
      <c r="C23" s="8" t="n">
        <v>-500000</v>
      </c>
      <c r="D23" s="8" t="n">
        <v>-250000</v>
      </c>
    </row>
    <row r="24">
      <c r="A24" s="4" t="inlineStr">
        <is>
          <t>Net increase (decrease) in debt with original maturities of 90 days or less</t>
        </is>
      </c>
      <c r="B24" s="8" t="n">
        <v>0</v>
      </c>
      <c r="C24" s="8" t="n">
        <v>-7100</v>
      </c>
      <c r="D24" s="8" t="n">
        <v>0</v>
      </c>
    </row>
    <row r="25">
      <c r="A25" s="4" t="inlineStr">
        <is>
          <t>Payments on capital lease obligations</t>
        </is>
      </c>
      <c r="B25" s="8" t="n">
        <v>-30400</v>
      </c>
      <c r="C25" s="8" t="n">
        <v>0</v>
      </c>
      <c r="D25" s="8" t="n">
        <v>-1500</v>
      </c>
    </row>
    <row r="26">
      <c r="A26" s="4" t="inlineStr">
        <is>
          <t>Stock repurchases</t>
        </is>
      </c>
      <c r="B26" s="8" t="n">
        <v>-21900</v>
      </c>
      <c r="C26" s="8" t="n">
        <v>-2600</v>
      </c>
      <c r="D26" s="8" t="n">
        <v>-47200</v>
      </c>
    </row>
    <row r="27">
      <c r="A27" s="4" t="inlineStr">
        <is>
          <t>Dividends</t>
        </is>
      </c>
      <c r="B27" s="8" t="n">
        <v>-84800</v>
      </c>
      <c r="C27" s="8" t="n">
        <v>-80600</v>
      </c>
      <c r="D27" s="8" t="n">
        <v>-76600</v>
      </c>
    </row>
    <row r="28">
      <c r="A28" s="4" t="inlineStr">
        <is>
          <t>Other (add shares used to pay taxes)</t>
        </is>
      </c>
      <c r="B28" s="8" t="n">
        <v>25500</v>
      </c>
      <c r="C28" s="8" t="n">
        <v>14400</v>
      </c>
      <c r="D28" s="8" t="n">
        <v>31400</v>
      </c>
    </row>
    <row r="29">
      <c r="A29" s="4" t="inlineStr">
        <is>
          <t>Net cash (used in) provided by financing activities</t>
        </is>
      </c>
      <c r="B29" s="8" t="n">
        <v>770500</v>
      </c>
      <c r="C29" s="8" t="n">
        <v>844100</v>
      </c>
      <c r="D29" s="8" t="n">
        <v>504400</v>
      </c>
    </row>
    <row r="30">
      <c r="A30" s="4" t="inlineStr">
        <is>
          <t>Effect of Exchange Rate on Cash, Cash Equivalents, Restricted Cash, and Restricted Cash Equivalents, Including Disposal Group and Discontinued Operations</t>
        </is>
      </c>
      <c r="B30" s="8" t="n">
        <v>-4900</v>
      </c>
      <c r="C30" s="8" t="n">
        <v>1600</v>
      </c>
      <c r="D30" s="8" t="n">
        <v>-4900</v>
      </c>
    </row>
    <row r="31">
      <c r="A31" s="4" t="inlineStr">
        <is>
          <t>Net (decrease) increase in Cash, Cash Equivalents, and Restricted Cash during the year</t>
        </is>
      </c>
      <c r="B31" s="8" t="n">
        <v>-49000</v>
      </c>
      <c r="C31" s="8" t="n">
        <v>146800</v>
      </c>
      <c r="D31" s="8" t="n">
        <v>-40500</v>
      </c>
    </row>
    <row r="32">
      <c r="A32" s="4" t="inlineStr">
        <is>
          <t>Cash, Cash Equivalents, and Restricted Cash at beginning of period</t>
        </is>
      </c>
      <c r="B32" s="8" t="n">
        <v>450800</v>
      </c>
      <c r="C32" s="8" t="n">
        <v>304000</v>
      </c>
      <c r="D32" s="8" t="n">
        <v>344500</v>
      </c>
    </row>
    <row r="33">
      <c r="A33" s="4" t="inlineStr">
        <is>
          <t>Cash, Cash Equivalents, and Restricted Cash at end of period</t>
        </is>
      </c>
      <c r="B33" s="8" t="n">
        <v>401800</v>
      </c>
      <c r="C33" s="8" t="n">
        <v>450800</v>
      </c>
      <c r="D33" s="8" t="n">
        <v>304000</v>
      </c>
    </row>
    <row r="34">
      <c r="A34" s="4" t="inlineStr">
        <is>
          <t>Net cash provided by operating activities</t>
        </is>
      </c>
      <c r="B34" s="6" t="n">
        <v>602100</v>
      </c>
      <c r="C34" s="6" t="n">
        <v>520400</v>
      </c>
      <c r="D34" s="6" t="n">
        <v>533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Assets and Faciliti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4330.6</v>
      </c>
      <c r="C4" s="7" t="n">
        <v>13081.9</v>
      </c>
      <c r="D4" s="4" t="inlineStr">
        <is>
          <t xml:space="preserve"> </t>
        </is>
      </c>
    </row>
    <row r="5">
      <c r="A5" s="4" t="inlineStr">
        <is>
          <t>Less: allowance for depreciation</t>
        </is>
      </c>
      <c r="B5" s="5" t="n">
        <v>-3880.9</v>
      </c>
      <c r="C5" s="5" t="n">
        <v>-3670.7</v>
      </c>
      <c r="D5" s="4" t="inlineStr">
        <is>
          <t xml:space="preserve"> </t>
        </is>
      </c>
    </row>
    <row r="6">
      <c r="A6" s="4" t="inlineStr">
        <is>
          <t>Operating assets and facilities, net</t>
        </is>
      </c>
      <c r="B6" s="5" t="n">
        <v>10449.7</v>
      </c>
      <c r="C6" s="5" t="n">
        <v>9411.200000000001</v>
      </c>
      <c r="D6" s="4" t="inlineStr">
        <is>
          <t xml:space="preserve"> </t>
        </is>
      </c>
    </row>
    <row r="7">
      <c r="A7" s="4" t="inlineStr">
        <is>
          <t>Total depreciation expense</t>
        </is>
      </c>
      <c r="B7" s="5" t="n">
        <v>420.9</v>
      </c>
      <c r="C7" s="5" t="n">
        <v>391.5</v>
      </c>
      <c r="D7" s="7" t="n">
        <v>371.3</v>
      </c>
    </row>
    <row r="8">
      <c r="A8" s="4" t="inlineStr">
        <is>
          <t>Interest Expense, Deposits</t>
        </is>
      </c>
      <c r="B8" s="5" t="n">
        <v>24.3</v>
      </c>
      <c r="C8" s="5" t="n">
        <v>15.2</v>
      </c>
      <c r="D8" s="5" t="n">
        <v>6.4</v>
      </c>
    </row>
    <row r="9">
      <c r="A9" s="4" t="inlineStr">
        <is>
          <t>Railcars and locomotiv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2702.9</v>
      </c>
      <c r="C11" s="5" t="n">
        <v>11700.8</v>
      </c>
      <c r="D11" s="4" t="inlineStr">
        <is>
          <t xml:space="preserve"> </t>
        </is>
      </c>
    </row>
    <row r="12">
      <c r="A12" s="4" t="inlineStr">
        <is>
          <t>Aircraft spare engin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030.4</v>
      </c>
      <c r="C14" s="5" t="n">
        <v>769.7</v>
      </c>
      <c r="D14" s="4" t="inlineStr">
        <is>
          <t xml:space="preserve"> </t>
        </is>
      </c>
    </row>
    <row r="15">
      <c r="A15" s="4" t="inlineStr">
        <is>
          <t>Tank container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241.4</v>
      </c>
      <c r="C17" s="5" t="n">
        <v>237.7</v>
      </c>
      <c r="D17" s="4" t="inlineStr">
        <is>
          <t xml:space="preserve"> </t>
        </is>
      </c>
    </row>
    <row r="18">
      <c r="A18" s="4" t="inlineStr">
        <is>
          <t>Buildings, leasehold improvements, and other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65.3</v>
      </c>
      <c r="C20" s="8" t="n">
        <v>253</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90.59999999999999</v>
      </c>
      <c r="C23" s="5" t="n">
        <v>120.7</v>
      </c>
      <c r="D23" s="4" t="inlineStr">
        <is>
          <t xml:space="preserve"> </t>
        </is>
      </c>
    </row>
    <row r="24">
      <c r="A24" s="4" t="inlineStr">
        <is>
          <t>Operating Assets and Faciliti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depreciation expense</t>
        </is>
      </c>
      <c r="B26" s="7" t="n">
        <v>414.2</v>
      </c>
      <c r="C26" s="7" t="n">
        <v>385.6</v>
      </c>
      <c r="D26" s="6" t="n">
        <v>3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Assets and Facilities (Details1)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420.9</v>
      </c>
      <c r="C4" s="7" t="n">
        <v>391.5</v>
      </c>
      <c r="D4" s="7" t="n">
        <v>371.3</v>
      </c>
    </row>
    <row r="5">
      <c r="A5" s="4" t="inlineStr">
        <is>
          <t>Operating Assets and Faciliti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5" t="n">
        <v>414.2</v>
      </c>
      <c r="C7" s="5" t="n">
        <v>385.6</v>
      </c>
      <c r="D7" s="8" t="n">
        <v>365</v>
      </c>
    </row>
    <row r="8">
      <c r="A8" s="4" t="inlineStr">
        <is>
          <t>Operating assets and facilities, included in depreciation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402.4</v>
      </c>
      <c r="C10" s="5" t="n">
        <v>376.3</v>
      </c>
      <c r="D10" s="5" t="n">
        <v>357.5</v>
      </c>
    </row>
    <row r="11">
      <c r="A11" s="4" t="inlineStr">
        <is>
          <t>Maintenance operating assets and facilities, included in maintenance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11.8</v>
      </c>
      <c r="C13" s="5" t="n">
        <v>9.300000000000001</v>
      </c>
      <c r="D13" s="5" t="n">
        <v>7.5</v>
      </c>
    </row>
    <row r="14">
      <c r="A14" s="4" t="inlineStr">
        <is>
          <t>Non-operating assets, included in SG&amp;A</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expense</t>
        </is>
      </c>
      <c r="B16" s="7" t="n">
        <v>6.7</v>
      </c>
      <c r="C16" s="7" t="n">
        <v>5.9</v>
      </c>
      <c r="D16" s="7" t="n">
        <v>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44" customWidth="1" min="2" max="2"/>
    <col width="22" customWidth="1" min="3" max="3"/>
    <col width="36" customWidth="1" min="4" max="4"/>
  </cols>
  <sheetData>
    <row r="1">
      <c r="A1" s="1" t="inlineStr">
        <is>
          <t>Leases (Details) $ in Millions</t>
        </is>
      </c>
      <c r="B1" s="2" t="inlineStr">
        <is>
          <t>12 Months Ended</t>
        </is>
      </c>
    </row>
    <row r="2">
      <c r="B2" s="2" t="inlineStr">
        <is>
          <t>Dec. 31, 2024 USD ($) tankContainer railcar</t>
        </is>
      </c>
      <c r="C2" s="2" t="inlineStr">
        <is>
          <t>Dec. 31, 2023 USD ($)</t>
        </is>
      </c>
      <c r="D2" s="2" t="inlineStr">
        <is>
          <t>Dec. 31, 2022 USD ($) tankContainer</t>
        </is>
      </c>
    </row>
    <row r="3">
      <c r="A3" s="3" t="inlineStr">
        <is>
          <t>Operating Leased Assets [Line Items]</t>
        </is>
      </c>
      <c r="B3" s="4" t="inlineStr">
        <is>
          <t xml:space="preserve"> </t>
        </is>
      </c>
      <c r="C3" s="4" t="inlineStr">
        <is>
          <t xml:space="preserve"> </t>
        </is>
      </c>
      <c r="D3" s="4" t="inlineStr">
        <is>
          <t xml:space="preserve"> </t>
        </is>
      </c>
    </row>
    <row r="4">
      <c r="A4" s="4" t="inlineStr">
        <is>
          <t>Number of railcars received | tankContainer</t>
        </is>
      </c>
      <c r="B4" s="8" t="n">
        <v>728</v>
      </c>
      <c r="C4" s="4" t="inlineStr">
        <is>
          <t xml:space="preserve"> </t>
        </is>
      </c>
      <c r="D4" s="8" t="n">
        <v>21</v>
      </c>
    </row>
    <row r="5">
      <c r="A5" s="4" t="inlineStr">
        <is>
          <t>Lessee, Lease, Number of Railcars Leased | railcar</t>
        </is>
      </c>
      <c r="B5" s="8" t="n">
        <v>4432000000</v>
      </c>
      <c r="C5" s="4" t="inlineStr">
        <is>
          <t xml:space="preserve"> </t>
        </is>
      </c>
      <c r="D5" s="4" t="inlineStr">
        <is>
          <t xml:space="preserve"> </t>
        </is>
      </c>
    </row>
    <row r="6">
      <c r="A6" s="4" t="inlineStr">
        <is>
          <t>Direct Financing Lease, Lease Income</t>
        </is>
      </c>
      <c r="B6" s="7" t="n">
        <v>13.5</v>
      </c>
      <c r="C6" s="7" t="n">
        <v>12.6</v>
      </c>
      <c r="D6" s="7" t="n">
        <v>9.800000000000001</v>
      </c>
    </row>
    <row r="7">
      <c r="A7" s="4" t="inlineStr">
        <is>
          <t>Operating Lease, Lease Income, Lease Payments</t>
        </is>
      </c>
      <c r="B7" s="5" t="n">
        <v>1263.5</v>
      </c>
      <c r="C7" s="5" t="n">
        <v>1145.1</v>
      </c>
      <c r="D7" s="5" t="n">
        <v>1058.3</v>
      </c>
    </row>
    <row r="8">
      <c r="A8" s="4" t="inlineStr">
        <is>
          <t>Operating Lease, Variable Lease Income</t>
        </is>
      </c>
      <c r="B8" s="5" t="n">
        <v>104.1</v>
      </c>
      <c r="C8" s="5" t="n">
        <v>93.7</v>
      </c>
      <c r="D8" s="5" t="n">
        <v>86.5</v>
      </c>
    </row>
    <row r="9">
      <c r="A9" s="4" t="inlineStr">
        <is>
          <t>Operating Lease, Lease Income</t>
        </is>
      </c>
      <c r="B9" s="5" t="n">
        <v>1367.6</v>
      </c>
      <c r="C9" s="5" t="n">
        <v>1238.8</v>
      </c>
      <c r="D9" s="5" t="n">
        <v>1144.8</v>
      </c>
    </row>
    <row r="10">
      <c r="A10" s="4" t="inlineStr">
        <is>
          <t>Lease Income</t>
        </is>
      </c>
      <c r="B10" s="5" t="n">
        <v>1381.1</v>
      </c>
      <c r="C10" s="5" t="n">
        <v>1251.4</v>
      </c>
      <c r="D10" s="7" t="n">
        <v>1154.6</v>
      </c>
    </row>
    <row r="11">
      <c r="A11" s="4" t="inlineStr">
        <is>
          <t>Total contractual lease payments receivable</t>
        </is>
      </c>
      <c r="B11" s="8" t="n">
        <v>160</v>
      </c>
      <c r="C11" s="5" t="n">
        <v>171.8</v>
      </c>
      <c r="D11" s="4" t="inlineStr">
        <is>
          <t xml:space="preserve"> </t>
        </is>
      </c>
    </row>
    <row r="12">
      <c r="A12" s="4" t="inlineStr">
        <is>
          <t>Estimated unguaranteed residual value of leased assets</t>
        </is>
      </c>
      <c r="B12" s="5" t="n">
        <v>17.2</v>
      </c>
      <c r="C12" s="5" t="n">
        <v>17.2</v>
      </c>
      <c r="D12" s="4" t="inlineStr">
        <is>
          <t xml:space="preserve"> </t>
        </is>
      </c>
    </row>
    <row r="13">
      <c r="A13" s="4" t="inlineStr">
        <is>
          <t>Unearned income</t>
        </is>
      </c>
      <c r="B13" s="5" t="n">
        <v>-58.9</v>
      </c>
      <c r="C13" s="5" t="n">
        <v>-52.6</v>
      </c>
      <c r="D13" s="4" t="inlineStr">
        <is>
          <t xml:space="preserve"> </t>
        </is>
      </c>
    </row>
    <row r="14">
      <c r="A14" s="4" t="inlineStr">
        <is>
          <t>Finance leases</t>
        </is>
      </c>
      <c r="B14" s="7" t="n">
        <v>118.3</v>
      </c>
      <c r="C14" s="7" t="n">
        <v>136.4</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USD ($) $ in Millions</t>
        </is>
      </c>
      <c r="B1" s="2" t="inlineStr">
        <is>
          <t>12 Months Ended</t>
        </is>
      </c>
    </row>
    <row r="2">
      <c r="B2" s="2" t="inlineStr">
        <is>
          <t>Dec. 31, 2024</t>
        </is>
      </c>
      <c r="C2" s="2" t="inlineStr">
        <is>
          <t>Dec. 31, 2023</t>
        </is>
      </c>
      <c r="D2" s="2" t="inlineStr">
        <is>
          <t>Dec. 31, 2022</t>
        </is>
      </c>
    </row>
    <row r="3">
      <c r="A3" s="3" t="inlineStr">
        <is>
          <t>Capital Leased Assets [Line Items]</t>
        </is>
      </c>
      <c r="B3" s="4" t="inlineStr">
        <is>
          <t xml:space="preserve"> </t>
        </is>
      </c>
      <c r="C3" s="4" t="inlineStr">
        <is>
          <t xml:space="preserve"> </t>
        </is>
      </c>
      <c r="D3" s="4" t="inlineStr">
        <is>
          <t xml:space="preserve"> </t>
        </is>
      </c>
    </row>
    <row r="4">
      <c r="A4" s="4" t="inlineStr">
        <is>
          <t>gatxOperatingLeaseOtherIncome</t>
        </is>
      </c>
      <c r="B4" s="7" t="n">
        <v>115.8</v>
      </c>
      <c r="C4" s="7" t="n">
        <v>94.59999999999999</v>
      </c>
      <c r="D4" s="7" t="n">
        <v>81.5</v>
      </c>
    </row>
    <row r="5">
      <c r="A5" s="4" t="inlineStr">
        <is>
          <t>Sublease Income</t>
        </is>
      </c>
      <c r="B5" s="7" t="n">
        <v>41.9</v>
      </c>
      <c r="C5" s="7" t="n">
        <v>41.3</v>
      </c>
      <c r="D5" s="7" t="n">
        <v>4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3)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2025</t>
        </is>
      </c>
      <c r="B4" s="7" t="n">
        <v>1193.4</v>
      </c>
      <c r="C4" s="4" t="inlineStr">
        <is>
          <t xml:space="preserve"> </t>
        </is>
      </c>
      <c r="D4" s="4" t="inlineStr">
        <is>
          <t xml:space="preserve"> </t>
        </is>
      </c>
    </row>
    <row r="5">
      <c r="A5" s="3" t="inlineStr">
        <is>
          <t>Operating Leases</t>
        </is>
      </c>
      <c r="B5" s="4" t="inlineStr">
        <is>
          <t xml:space="preserve"> </t>
        </is>
      </c>
      <c r="C5" s="4" t="inlineStr">
        <is>
          <t xml:space="preserve"> </t>
        </is>
      </c>
      <c r="D5" s="4" t="inlineStr">
        <is>
          <t xml:space="preserve"> </t>
        </is>
      </c>
    </row>
    <row r="6">
      <c r="A6" s="4" t="inlineStr">
        <is>
          <t>Operating leases</t>
        </is>
      </c>
      <c r="B6" s="8" t="n">
        <v>180</v>
      </c>
      <c r="C6" s="7" t="n">
        <v>226.8</v>
      </c>
      <c r="D6" s="4" t="inlineStr">
        <is>
          <t xml:space="preserve"> </t>
        </is>
      </c>
    </row>
    <row r="7">
      <c r="A7" s="4" t="inlineStr">
        <is>
          <t>gatxOperatingLeaseOtherIncome</t>
        </is>
      </c>
      <c r="B7" s="5" t="n">
        <v>115.8</v>
      </c>
      <c r="C7" s="7" t="n">
        <v>94.59999999999999</v>
      </c>
      <c r="D7" s="7" t="n">
        <v>81.5</v>
      </c>
    </row>
    <row r="8">
      <c r="A8" s="4" t="inlineStr">
        <is>
          <t>Recourse Operating Leases [Member]</t>
        </is>
      </c>
      <c r="B8" s="4" t="inlineStr">
        <is>
          <t xml:space="preserve"> </t>
        </is>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2016, Operating Lease</t>
        </is>
      </c>
      <c r="B10" s="5" t="n">
        <v>35.6</v>
      </c>
      <c r="C10" s="4" t="inlineStr">
        <is>
          <t xml:space="preserve"> </t>
        </is>
      </c>
      <c r="D10" s="4" t="inlineStr">
        <is>
          <t xml:space="preserve"> </t>
        </is>
      </c>
    </row>
    <row r="11">
      <c r="A11" s="4" t="inlineStr">
        <is>
          <t>2017, Operating Lease</t>
        </is>
      </c>
      <c r="B11" s="5" t="n">
        <v>35.8</v>
      </c>
      <c r="C11" s="4" t="inlineStr">
        <is>
          <t xml:space="preserve"> </t>
        </is>
      </c>
      <c r="D11" s="4" t="inlineStr">
        <is>
          <t xml:space="preserve"> </t>
        </is>
      </c>
    </row>
    <row r="12">
      <c r="A12" s="4" t="inlineStr">
        <is>
          <t>2018, Operating Lease</t>
        </is>
      </c>
      <c r="B12" s="5" t="n">
        <v>32.8</v>
      </c>
      <c r="C12" s="4" t="inlineStr">
        <is>
          <t xml:space="preserve"> </t>
        </is>
      </c>
      <c r="D12" s="4" t="inlineStr">
        <is>
          <t xml:space="preserve"> </t>
        </is>
      </c>
    </row>
    <row r="13">
      <c r="A13" s="4" t="inlineStr">
        <is>
          <t>2019, Operating Lease</t>
        </is>
      </c>
      <c r="B13" s="5" t="n">
        <v>25.6</v>
      </c>
      <c r="C13" s="4" t="inlineStr">
        <is>
          <t xml:space="preserve"> </t>
        </is>
      </c>
      <c r="D13" s="4" t="inlineStr">
        <is>
          <t xml:space="preserve"> </t>
        </is>
      </c>
    </row>
    <row r="14">
      <c r="A14" s="4" t="inlineStr">
        <is>
          <t>2020, Operating Lease</t>
        </is>
      </c>
      <c r="B14" s="5" t="n">
        <v>18.4</v>
      </c>
      <c r="C14" s="4" t="inlineStr">
        <is>
          <t xml:space="preserve"> </t>
        </is>
      </c>
      <c r="D14" s="4" t="inlineStr">
        <is>
          <t xml:space="preserve"> </t>
        </is>
      </c>
    </row>
    <row r="15">
      <c r="A15" s="4" t="inlineStr">
        <is>
          <t>Years thereafter, Operating Leases</t>
        </is>
      </c>
      <c r="B15" s="5" t="n">
        <v>55.3</v>
      </c>
      <c r="C15" s="4" t="inlineStr">
        <is>
          <t xml:space="preserve"> </t>
        </is>
      </c>
      <c r="D15" s="4" t="inlineStr">
        <is>
          <t xml:space="preserve"> </t>
        </is>
      </c>
    </row>
    <row r="16">
      <c r="A16" s="4" t="inlineStr">
        <is>
          <t>Total, Operating Leases</t>
        </is>
      </c>
      <c r="B16" s="5" t="n">
        <v>203.5</v>
      </c>
      <c r="C16" s="4" t="inlineStr">
        <is>
          <t xml:space="preserve"> </t>
        </is>
      </c>
      <c r="D16" s="4" t="inlineStr">
        <is>
          <t xml:space="preserve"> </t>
        </is>
      </c>
    </row>
    <row r="17">
      <c r="A17" s="4" t="inlineStr">
        <is>
          <t>Lessee Operating Leases Future MinimumPayments Interest Included In Payments</t>
        </is>
      </c>
      <c r="B17" s="5" t="n">
        <v>-23.5</v>
      </c>
      <c r="C17" s="4" t="inlineStr">
        <is>
          <t xml:space="preserve"> </t>
        </is>
      </c>
      <c r="D17" s="4" t="inlineStr">
        <is>
          <t xml:space="preserve"> </t>
        </is>
      </c>
    </row>
    <row r="18">
      <c r="A18" s="4" t="inlineStr">
        <is>
          <t>Operating leases</t>
        </is>
      </c>
      <c r="B18" s="6" t="n">
        <v>18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44" customWidth="1" min="2" max="2"/>
    <col width="22" customWidth="1" min="3" max="3"/>
    <col width="36" customWidth="1" min="4" max="4"/>
  </cols>
  <sheetData>
    <row r="1">
      <c r="A1" s="1" t="inlineStr">
        <is>
          <t>Leases (Details Textual) $ in Millions</t>
        </is>
      </c>
      <c r="B1" s="2" t="inlineStr">
        <is>
          <t>12 Months Ended</t>
        </is>
      </c>
    </row>
    <row r="2">
      <c r="B2" s="2" t="inlineStr">
        <is>
          <t>Dec. 31, 2024 USD ($) tankContainer railcar</t>
        </is>
      </c>
      <c r="C2" s="2" t="inlineStr">
        <is>
          <t>Dec. 31, 2023 USD ($)</t>
        </is>
      </c>
      <c r="D2" s="2" t="inlineStr">
        <is>
          <t>Dec. 31, 2022 USD ($) tankContainer</t>
        </is>
      </c>
    </row>
    <row r="3">
      <c r="A3" s="3" t="inlineStr">
        <is>
          <t>Operating Leased Assets [Line Items]</t>
        </is>
      </c>
      <c r="B3" s="4" t="inlineStr">
        <is>
          <t xml:space="preserve"> </t>
        </is>
      </c>
      <c r="C3" s="4" t="inlineStr">
        <is>
          <t xml:space="preserve"> </t>
        </is>
      </c>
      <c r="D3" s="4" t="inlineStr">
        <is>
          <t xml:space="preserve"> </t>
        </is>
      </c>
    </row>
    <row r="4">
      <c r="A4" s="4" t="inlineStr">
        <is>
          <t>Lessee, Lease, Number of Railcars Leased | railcar</t>
        </is>
      </c>
      <c r="B4" s="8" t="n">
        <v>4432000000</v>
      </c>
      <c r="C4" s="4" t="inlineStr">
        <is>
          <t xml:space="preserve"> </t>
        </is>
      </c>
      <c r="D4" s="4" t="inlineStr">
        <is>
          <t xml:space="preserve"> </t>
        </is>
      </c>
    </row>
    <row r="5">
      <c r="A5" s="4" t="inlineStr">
        <is>
          <t>Sublease Income</t>
        </is>
      </c>
      <c r="B5" s="7" t="n">
        <v>41.9</v>
      </c>
      <c r="C5" s="7" t="n">
        <v>41.3</v>
      </c>
      <c r="D5" s="7" t="n">
        <v>40.1</v>
      </c>
    </row>
    <row r="6">
      <c r="A6" s="4" t="inlineStr">
        <is>
          <t>Number of railcars received | tankContainer</t>
        </is>
      </c>
      <c r="B6" s="8" t="n">
        <v>728</v>
      </c>
      <c r="C6" s="4" t="inlineStr">
        <is>
          <t xml:space="preserve"> </t>
        </is>
      </c>
      <c r="D6" s="8" t="n">
        <v>21</v>
      </c>
    </row>
    <row r="7">
      <c r="A7" s="4" t="inlineStr">
        <is>
          <t>Payments to Acquire Equipment on Lease</t>
        </is>
      </c>
      <c r="B7" s="7" t="n">
        <v>30.4</v>
      </c>
      <c r="C7" s="4" t="inlineStr">
        <is>
          <t xml:space="preserve"> </t>
        </is>
      </c>
      <c r="D7" s="7"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cost - operating leases</t>
        </is>
      </c>
      <c r="B4" s="6" t="n">
        <v>40</v>
      </c>
      <c r="C4" s="7" t="n">
        <v>41.6</v>
      </c>
      <c r="D4" s="7" t="n">
        <v>41.4</v>
      </c>
    </row>
    <row r="5">
      <c r="A5" s="4" t="inlineStr">
        <is>
          <t>Finance Lease, Right-of-Use Asset, Amortization</t>
        </is>
      </c>
      <c r="B5" s="5" t="n">
        <v>0.2</v>
      </c>
      <c r="C5" s="8" t="n">
        <v>0</v>
      </c>
      <c r="D5" s="8" t="n">
        <v>0</v>
      </c>
    </row>
    <row r="6">
      <c r="A6" s="4" t="inlineStr">
        <is>
          <t>Finance Lease, Interest Expense</t>
        </is>
      </c>
      <c r="B6" s="5" t="n">
        <v>0.3</v>
      </c>
      <c r="C6" s="8" t="n">
        <v>0</v>
      </c>
      <c r="D6" s="8" t="n">
        <v>0</v>
      </c>
    </row>
    <row r="7">
      <c r="A7" s="4" t="inlineStr">
        <is>
          <t>Lease, Cost, Excluding Sublease Income</t>
        </is>
      </c>
      <c r="B7" s="5" t="n">
        <v>40.5</v>
      </c>
      <c r="C7" s="5" t="n">
        <v>41.6</v>
      </c>
      <c r="D7" s="5" t="n">
        <v>41.4</v>
      </c>
    </row>
    <row r="8">
      <c r="A8" s="4" t="inlineStr">
        <is>
          <t>Gain (Loss) On Finance Lease, Liability</t>
        </is>
      </c>
      <c r="B8" s="7" t="n">
        <v>8.5</v>
      </c>
      <c r="C8" s="7" t="n">
        <v>12.9</v>
      </c>
      <c r="D8"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6" customWidth="1" min="2" max="2"/>
    <col width="22" customWidth="1" min="3" max="3"/>
    <col width="36" customWidth="1" min="4" max="4"/>
  </cols>
  <sheetData>
    <row r="1">
      <c r="A1" s="1" t="inlineStr">
        <is>
          <t>Leases Lessee, Schedule of Finance Leases (Details) $ in Millions</t>
        </is>
      </c>
      <c r="B1" s="2" t="inlineStr">
        <is>
          <t>12 Months Ended</t>
        </is>
      </c>
    </row>
    <row r="2">
      <c r="B2" s="2" t="inlineStr">
        <is>
          <t>Dec. 31, 2024 USD ($) tankContainer</t>
        </is>
      </c>
      <c r="C2" s="2" t="inlineStr">
        <is>
          <t>Dec. 31, 2023 USD ($)</t>
        </is>
      </c>
      <c r="D2" s="2" t="inlineStr">
        <is>
          <t>Dec. 31, 2022 USD ($) tankContainer</t>
        </is>
      </c>
    </row>
    <row r="3">
      <c r="A3" s="3" t="inlineStr">
        <is>
          <t>Lessee, Lease, Description [Line Items]</t>
        </is>
      </c>
      <c r="B3" s="4" t="inlineStr">
        <is>
          <t xml:space="preserve"> </t>
        </is>
      </c>
      <c r="C3" s="4" t="inlineStr">
        <is>
          <t xml:space="preserve"> </t>
        </is>
      </c>
      <c r="D3" s="4" t="inlineStr">
        <is>
          <t xml:space="preserve"> </t>
        </is>
      </c>
    </row>
    <row r="4">
      <c r="A4" s="4" t="inlineStr">
        <is>
          <t>Number of railcars received | tankContainer</t>
        </is>
      </c>
      <c r="B4" s="8" t="n">
        <v>728</v>
      </c>
      <c r="C4" s="4" t="inlineStr">
        <is>
          <t xml:space="preserve"> </t>
        </is>
      </c>
      <c r="D4" s="8" t="n">
        <v>21</v>
      </c>
    </row>
    <row r="5">
      <c r="A5" s="4" t="inlineStr">
        <is>
          <t>gatxOperatingLeaseOtherIncome | $</t>
        </is>
      </c>
      <c r="B5" s="7" t="n">
        <v>115.8</v>
      </c>
      <c r="C5" s="7" t="n">
        <v>94.59999999999999</v>
      </c>
      <c r="D5" s="7" t="n">
        <v>8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Leases Lessee, Lease Terms and Discount Rates (Details)</t>
        </is>
      </c>
      <c r="B1" s="2" t="inlineStr">
        <is>
          <t>Dec. 31, 2024</t>
        </is>
      </c>
      <c r="C1" s="2" t="inlineStr">
        <is>
          <t>Dec. 31, 2023</t>
        </is>
      </c>
    </row>
    <row r="2">
      <c r="A2" s="3" t="inlineStr">
        <is>
          <t>Lessee, Lease Terms and Discount Rates [Abstract]</t>
        </is>
      </c>
      <c r="B2" s="4" t="inlineStr">
        <is>
          <t xml:space="preserve"> </t>
        </is>
      </c>
      <c r="C2" s="4" t="inlineStr">
        <is>
          <t xml:space="preserve"> </t>
        </is>
      </c>
    </row>
    <row r="3">
      <c r="A3" s="4" t="inlineStr">
        <is>
          <t>Operating Lease, Weighted Average Remaining Lease Term</t>
        </is>
      </c>
      <c r="B3" s="4" t="inlineStr">
        <is>
          <t>6 years 6 months</t>
        </is>
      </c>
      <c r="C3" s="4" t="inlineStr">
        <is>
          <t>7 years</t>
        </is>
      </c>
    </row>
    <row r="4">
      <c r="A4" s="4" t="inlineStr">
        <is>
          <t>Operating Lease, Weighted Average Discount Rate, Percent</t>
        </is>
      </c>
      <c r="B4" s="12" t="n">
        <v>0.0366</v>
      </c>
      <c r="C4" s="12" t="n">
        <v>0.03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Leases Cash paid for amounts included in the measurement of lease liabilities (Details) $ in Millions</t>
        </is>
      </c>
      <c r="B1" s="2" t="inlineStr">
        <is>
          <t>12 Months Ended</t>
        </is>
      </c>
    </row>
    <row r="2">
      <c r="B2" s="2" t="inlineStr">
        <is>
          <t>Dec. 31, 2024 USD ($) tankContainer</t>
        </is>
      </c>
      <c r="C2" s="2" t="inlineStr">
        <is>
          <t>Dec. 31, 2023 USD ($)</t>
        </is>
      </c>
      <c r="D2" s="2" t="inlineStr">
        <is>
          <t>Dec. 31, 2022 USD ($) tankContainer</t>
        </is>
      </c>
    </row>
    <row r="3">
      <c r="A3" s="3" t="inlineStr">
        <is>
          <t>Lessee, Lease Terms and Discount Rates [Abstract]</t>
        </is>
      </c>
      <c r="B3" s="4" t="inlineStr">
        <is>
          <t xml:space="preserve"> </t>
        </is>
      </c>
      <c r="C3" s="4" t="inlineStr">
        <is>
          <t xml:space="preserve"> </t>
        </is>
      </c>
      <c r="D3" s="4" t="inlineStr">
        <is>
          <t xml:space="preserve"> </t>
        </is>
      </c>
    </row>
    <row r="4">
      <c r="A4" s="4" t="inlineStr">
        <is>
          <t>Operating Lease, Payments</t>
        </is>
      </c>
      <c r="B4" s="6" t="n">
        <v>40</v>
      </c>
      <c r="C4" s="7" t="n">
        <v>41.2</v>
      </c>
      <c r="D4" s="7" t="n">
        <v>42.4</v>
      </c>
    </row>
    <row r="5">
      <c r="A5" s="4" t="inlineStr">
        <is>
          <t>Lease, Payments</t>
        </is>
      </c>
      <c r="B5" s="5" t="n">
        <v>30.4</v>
      </c>
      <c r="C5" s="8" t="n">
        <v>0</v>
      </c>
      <c r="D5" s="5" t="n">
        <v>1.5</v>
      </c>
    </row>
    <row r="6">
      <c r="A6" s="4" t="inlineStr">
        <is>
          <t>Lease, Payments</t>
        </is>
      </c>
      <c r="B6" s="5" t="n">
        <v>70.40000000000001</v>
      </c>
      <c r="C6" s="5" t="n">
        <v>41.2</v>
      </c>
      <c r="D6" s="5" t="n">
        <v>43.9</v>
      </c>
    </row>
    <row r="7">
      <c r="A7" s="4" t="inlineStr">
        <is>
          <t>Non-cash financing lease transactions</t>
        </is>
      </c>
      <c r="B7" s="7" t="n">
        <v>30.1</v>
      </c>
      <c r="C7" s="6" t="n">
        <v>0</v>
      </c>
      <c r="D7" s="6" t="n">
        <v>0</v>
      </c>
    </row>
    <row r="8">
      <c r="A8" s="4" t="inlineStr">
        <is>
          <t>Number of railcars received | tankContainer</t>
        </is>
      </c>
      <c r="B8" s="8" t="n">
        <v>728</v>
      </c>
      <c r="C8" s="4" t="inlineStr">
        <is>
          <t xml:space="preserve"> </t>
        </is>
      </c>
      <c r="D8" s="8"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55" customWidth="1" min="7" max="7"/>
  </cols>
  <sheetData>
    <row r="1">
      <c r="A1" s="1" t="inlineStr">
        <is>
          <t>Consolidated Statements of Changes in Shareholders' Equity - USD ($) $ in Million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Income (Los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beginning of period, Shares</t>
        </is>
      </c>
      <c r="B3" s="4" t="inlineStr">
        <is>
          <t xml:space="preserve"> </t>
        </is>
      </c>
      <c r="C3" s="4" t="inlineStr">
        <is>
          <t xml:space="preserve"> </t>
        </is>
      </c>
      <c r="D3" s="8" t="n">
        <v>32800000</v>
      </c>
      <c r="E3" s="4" t="inlineStr">
        <is>
          <t xml:space="preserve"> </t>
        </is>
      </c>
      <c r="F3" s="4" t="inlineStr">
        <is>
          <t xml:space="preserve"> </t>
        </is>
      </c>
      <c r="G3" s="4" t="inlineStr">
        <is>
          <t xml:space="preserve"> </t>
        </is>
      </c>
    </row>
    <row r="4">
      <c r="A4" s="4" t="inlineStr">
        <is>
          <t>Dividends Declared [Table Text Block]</t>
        </is>
      </c>
      <c r="B4" s="4" t="inlineStr">
        <is>
          <t>2.08</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beginning of year at Dec. 31, 2021</t>
        </is>
      </c>
      <c r="B5" s="4" t="inlineStr">
        <is>
          <t xml:space="preserve"> </t>
        </is>
      </c>
      <c r="C5" s="8" t="n">
        <v>68300000</v>
      </c>
      <c r="D5" s="4" t="inlineStr">
        <is>
          <t xml:space="preserve"> </t>
        </is>
      </c>
      <c r="E5" s="4" t="inlineStr">
        <is>
          <t xml:space="preserve"> </t>
        </is>
      </c>
      <c r="F5" s="4" t="inlineStr">
        <is>
          <t xml:space="preserve"> </t>
        </is>
      </c>
      <c r="G5" s="4" t="inlineStr">
        <is>
          <t xml:space="preserve"> </t>
        </is>
      </c>
    </row>
    <row r="6">
      <c r="A6" s="4" t="inlineStr">
        <is>
          <t>Balance at beginning of period, Common Stock at Dec. 31, 2021</t>
        </is>
      </c>
      <c r="B6" s="4" t="inlineStr">
        <is>
          <t xml:space="preserve"> </t>
        </is>
      </c>
      <c r="C6" s="7" t="n">
        <v>42.2</v>
      </c>
      <c r="D6" s="4" t="inlineStr">
        <is>
          <t xml:space="preserve"> </t>
        </is>
      </c>
      <c r="E6" s="4" t="inlineStr">
        <is>
          <t xml:space="preserve"> </t>
        </is>
      </c>
      <c r="F6" s="4" t="inlineStr">
        <is>
          <t xml:space="preserve"> </t>
        </is>
      </c>
      <c r="G6" s="4" t="inlineStr">
        <is>
          <t xml:space="preserve"> </t>
        </is>
      </c>
    </row>
    <row r="7">
      <c r="A7" s="4" t="inlineStr">
        <is>
          <t>Balance at beginning of period at Dec. 31, 2021</t>
        </is>
      </c>
      <c r="B7" s="4" t="inlineStr">
        <is>
          <t xml:space="preserve"> </t>
        </is>
      </c>
      <c r="C7" s="4" t="inlineStr">
        <is>
          <t xml:space="preserve"> </t>
        </is>
      </c>
      <c r="D7" s="7" t="n">
        <v>-1377.7</v>
      </c>
      <c r="E7" s="7" t="n">
        <v>763.8</v>
      </c>
      <c r="F7" s="7" t="n">
        <v>2751.5</v>
      </c>
      <c r="G7" s="7" t="n">
        <v>-160.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Shares</t>
        </is>
      </c>
      <c r="B9" s="4" t="inlineStr">
        <is>
          <t xml:space="preserve"> </t>
        </is>
      </c>
      <c r="C9" s="8" t="n">
        <v>300000</v>
      </c>
      <c r="D9" s="4" t="inlineStr">
        <is>
          <t xml:space="preserve"> </t>
        </is>
      </c>
      <c r="E9" s="4" t="inlineStr">
        <is>
          <t xml:space="preserve"> </t>
        </is>
      </c>
      <c r="F9" s="4" t="inlineStr">
        <is>
          <t xml:space="preserve"> </t>
        </is>
      </c>
      <c r="G9" s="4" t="inlineStr">
        <is>
          <t xml:space="preserve"> </t>
        </is>
      </c>
    </row>
    <row r="10">
      <c r="A10" s="4" t="inlineStr">
        <is>
          <t>Issuance of common stock</t>
        </is>
      </c>
      <c r="B10" s="4" t="inlineStr">
        <is>
          <t xml:space="preserve"> </t>
        </is>
      </c>
      <c r="C10" s="7" t="n">
        <v>0.2</v>
      </c>
      <c r="D10" s="4" t="inlineStr">
        <is>
          <t xml:space="preserve"> </t>
        </is>
      </c>
      <c r="E10" s="4" t="inlineStr">
        <is>
          <t xml:space="preserve"> </t>
        </is>
      </c>
      <c r="F10" s="4" t="inlineStr">
        <is>
          <t xml:space="preserve"> </t>
        </is>
      </c>
      <c r="G10" s="4" t="inlineStr">
        <is>
          <t xml:space="preserve"> </t>
        </is>
      </c>
    </row>
    <row r="11">
      <c r="A11" s="4" t="inlineStr">
        <is>
          <t>Stock repurchases, Shares</t>
        </is>
      </c>
      <c r="B11" s="8" t="n">
        <v>4726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ffects</t>
        </is>
      </c>
      <c r="B12" s="4" t="inlineStr">
        <is>
          <t xml:space="preserve"> </t>
        </is>
      </c>
      <c r="C12" s="4" t="inlineStr">
        <is>
          <t xml:space="preserve"> </t>
        </is>
      </c>
      <c r="D12" s="4" t="inlineStr">
        <is>
          <t xml:space="preserve"> </t>
        </is>
      </c>
      <c r="E12" s="5" t="n">
        <v>28.4</v>
      </c>
      <c r="F12" s="4" t="inlineStr">
        <is>
          <t xml:space="preserve"> </t>
        </is>
      </c>
      <c r="G12" s="4" t="inlineStr">
        <is>
          <t xml:space="preserve"> </t>
        </is>
      </c>
    </row>
    <row r="13">
      <c r="A13" s="4" t="inlineStr">
        <is>
          <t>Net income</t>
        </is>
      </c>
      <c r="B13" s="7" t="n">
        <v>15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per share ($2.32 in 2024, $2.20 in 2023 and $2.08 in 2022)</t>
        </is>
      </c>
      <c r="B14" s="4" t="inlineStr">
        <is>
          <t xml:space="preserve"> </t>
        </is>
      </c>
      <c r="C14" s="4" t="inlineStr">
        <is>
          <t xml:space="preserve"> </t>
        </is>
      </c>
      <c r="D14" s="4" t="inlineStr">
        <is>
          <t xml:space="preserve"> </t>
        </is>
      </c>
      <c r="E14" s="4" t="inlineStr">
        <is>
          <t xml:space="preserve"> </t>
        </is>
      </c>
      <c r="F14" s="5" t="n">
        <v>75.90000000000001</v>
      </c>
      <c r="G14" s="4" t="inlineStr">
        <is>
          <t xml:space="preserve"> </t>
        </is>
      </c>
    </row>
    <row r="15">
      <c r="A15" s="4" t="inlineStr">
        <is>
          <t>Other comprehensive income (loss)</t>
        </is>
      </c>
      <c r="B15" s="8" t="n">
        <v>-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end of period, Common Stock, Shares at Dec. 31, 2022</t>
        </is>
      </c>
      <c r="B16" s="4" t="inlineStr">
        <is>
          <t xml:space="preserve"> </t>
        </is>
      </c>
      <c r="C16" s="8" t="n">
        <v>68600000</v>
      </c>
      <c r="D16" s="4" t="inlineStr">
        <is>
          <t xml:space="preserve"> </t>
        </is>
      </c>
      <c r="E16" s="4" t="inlineStr">
        <is>
          <t xml:space="preserve"> </t>
        </is>
      </c>
      <c r="F16" s="4" t="inlineStr">
        <is>
          <t xml:space="preserve"> </t>
        </is>
      </c>
      <c r="G16" s="4" t="inlineStr">
        <is>
          <t xml:space="preserve"> </t>
        </is>
      </c>
    </row>
    <row r="17">
      <c r="A17" s="4" t="inlineStr">
        <is>
          <t>Balance at end of period, Common Stock at Dec. 31, 2022</t>
        </is>
      </c>
      <c r="B17" s="4" t="inlineStr">
        <is>
          <t xml:space="preserve"> </t>
        </is>
      </c>
      <c r="C17" s="7" t="n">
        <v>42.4</v>
      </c>
      <c r="D17" s="4" t="inlineStr">
        <is>
          <t xml:space="preserve"> </t>
        </is>
      </c>
      <c r="E17" s="4" t="inlineStr">
        <is>
          <t xml:space="preserve"> </t>
        </is>
      </c>
      <c r="F17" s="4" t="inlineStr">
        <is>
          <t xml:space="preserve"> </t>
        </is>
      </c>
      <c r="G17" s="4" t="inlineStr">
        <is>
          <t xml:space="preserve"> </t>
        </is>
      </c>
    </row>
    <row r="18">
      <c r="A18" s="4" t="inlineStr">
        <is>
          <t>Balance at end of period at Dec. 31, 2022</t>
        </is>
      </c>
      <c r="B18" s="5" t="n">
        <v>2029.6</v>
      </c>
      <c r="C18" s="4" t="inlineStr">
        <is>
          <t xml:space="preserve"> </t>
        </is>
      </c>
      <c r="D18" s="7" t="n">
        <v>-1424.9</v>
      </c>
      <c r="E18" s="5" t="n">
        <v>792.2</v>
      </c>
      <c r="F18" s="5" t="n">
        <v>2831.5</v>
      </c>
      <c r="G18" s="5" t="n">
        <v>-21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During Period, Value</t>
        </is>
      </c>
      <c r="B20" s="7" t="n">
        <v>4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period, Shares</t>
        </is>
      </c>
      <c r="B21" s="4" t="inlineStr">
        <is>
          <t xml:space="preserve"> </t>
        </is>
      </c>
      <c r="C21" s="4" t="inlineStr">
        <is>
          <t xml:space="preserve"> </t>
        </is>
      </c>
      <c r="D21" s="8" t="n">
        <v>33300000</v>
      </c>
      <c r="E21" s="4" t="inlineStr">
        <is>
          <t xml:space="preserve"> </t>
        </is>
      </c>
      <c r="F21" s="4" t="inlineStr">
        <is>
          <t xml:space="preserve"> </t>
        </is>
      </c>
      <c r="G21" s="4" t="inlineStr">
        <is>
          <t xml:space="preserve"> </t>
        </is>
      </c>
    </row>
    <row r="22">
      <c r="A22" s="4" t="inlineStr">
        <is>
          <t>Dividends Declared [Table Text Block]</t>
        </is>
      </c>
      <c r="B22" s="4" t="inlineStr">
        <is>
          <t>2.2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Shares</t>
        </is>
      </c>
      <c r="B23" s="4" t="inlineStr">
        <is>
          <t xml:space="preserve"> </t>
        </is>
      </c>
      <c r="C23" s="8" t="n">
        <v>200000</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4" t="inlineStr">
        <is>
          <t xml:space="preserve"> </t>
        </is>
      </c>
      <c r="C24" s="7" t="n">
        <v>0.1</v>
      </c>
      <c r="D24" s="4" t="inlineStr">
        <is>
          <t xml:space="preserve"> </t>
        </is>
      </c>
      <c r="E24" s="4" t="inlineStr">
        <is>
          <t xml:space="preserve"> </t>
        </is>
      </c>
      <c r="F24" s="4" t="inlineStr">
        <is>
          <t xml:space="preserve"> </t>
        </is>
      </c>
      <c r="G24" s="4" t="inlineStr">
        <is>
          <t xml:space="preserve"> </t>
        </is>
      </c>
    </row>
    <row r="25">
      <c r="A25" s="4" t="inlineStr">
        <is>
          <t>Stock repurchases, Shares</t>
        </is>
      </c>
      <c r="B25" s="8" t="n">
        <v>245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ffects</t>
        </is>
      </c>
      <c r="B26" s="4" t="inlineStr">
        <is>
          <t xml:space="preserve"> </t>
        </is>
      </c>
      <c r="C26" s="4" t="inlineStr">
        <is>
          <t xml:space="preserve"> </t>
        </is>
      </c>
      <c r="D26" s="4" t="inlineStr">
        <is>
          <t xml:space="preserve"> </t>
        </is>
      </c>
      <c r="E26" s="5" t="n">
        <v>23.9</v>
      </c>
      <c r="F26" s="4" t="inlineStr">
        <is>
          <t xml:space="preserve"> </t>
        </is>
      </c>
      <c r="G26" s="4" t="inlineStr">
        <is>
          <t xml:space="preserve"> </t>
        </is>
      </c>
    </row>
    <row r="27">
      <c r="A27" s="4" t="inlineStr">
        <is>
          <t>Net income</t>
        </is>
      </c>
      <c r="B27" s="7" t="n">
        <v>25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declared per share ($2.32 in 2024, $2.20 in 2023 and $2.08 in 2022)</t>
        </is>
      </c>
      <c r="B28" s="4" t="inlineStr">
        <is>
          <t xml:space="preserve"> </t>
        </is>
      </c>
      <c r="C28" s="4" t="inlineStr">
        <is>
          <t xml:space="preserve"> </t>
        </is>
      </c>
      <c r="D28" s="4" t="inlineStr">
        <is>
          <t xml:space="preserve"> </t>
        </is>
      </c>
      <c r="E28" s="4" t="inlineStr">
        <is>
          <t xml:space="preserve"> </t>
        </is>
      </c>
      <c r="F28" s="5" t="n">
        <v>81.2</v>
      </c>
      <c r="G28" s="4" t="inlineStr">
        <is>
          <t xml:space="preserve"> </t>
        </is>
      </c>
    </row>
    <row r="29">
      <c r="A29" s="4" t="inlineStr">
        <is>
          <t>Other comprehensive income (loss)</t>
        </is>
      </c>
      <c r="B29" s="6" t="n">
        <v>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end of period, Common Stock, Shares at Dec. 31, 2023</t>
        </is>
      </c>
      <c r="B30" s="8" t="n">
        <v>68797027</v>
      </c>
      <c r="C30" s="8" t="n">
        <v>68800000</v>
      </c>
      <c r="D30" s="4" t="inlineStr">
        <is>
          <t xml:space="preserve"> </t>
        </is>
      </c>
      <c r="E30" s="4" t="inlineStr">
        <is>
          <t xml:space="preserve"> </t>
        </is>
      </c>
      <c r="F30" s="4" t="inlineStr">
        <is>
          <t xml:space="preserve"> </t>
        </is>
      </c>
      <c r="G30" s="4" t="inlineStr">
        <is>
          <t xml:space="preserve"> </t>
        </is>
      </c>
    </row>
    <row r="31">
      <c r="A31" s="4" t="inlineStr">
        <is>
          <t>Balance at end of period, Common Stock at Dec. 31, 2023</t>
        </is>
      </c>
      <c r="B31" s="7" t="n">
        <v>42.5</v>
      </c>
      <c r="C31" s="7" t="n">
        <v>42.5</v>
      </c>
      <c r="D31" s="4" t="inlineStr">
        <is>
          <t xml:space="preserve"> </t>
        </is>
      </c>
      <c r="E31" s="4" t="inlineStr">
        <is>
          <t xml:space="preserve"> </t>
        </is>
      </c>
      <c r="F31" s="4" t="inlineStr">
        <is>
          <t xml:space="preserve"> </t>
        </is>
      </c>
      <c r="G31" s="4" t="inlineStr">
        <is>
          <t xml:space="preserve"> </t>
        </is>
      </c>
    </row>
    <row r="32">
      <c r="A32" s="4" t="inlineStr">
        <is>
          <t>Balance at end of period at Dec. 31, 2023</t>
        </is>
      </c>
      <c r="B32" s="8" t="n">
        <v>2273</v>
      </c>
      <c r="C32" s="4" t="inlineStr">
        <is>
          <t xml:space="preserve"> </t>
        </is>
      </c>
      <c r="D32" s="7" t="n">
        <v>-1427.5</v>
      </c>
      <c r="E32" s="5" t="n">
        <v>816.1</v>
      </c>
      <c r="F32" s="5" t="n">
        <v>3009.5</v>
      </c>
      <c r="G32" s="5" t="n">
        <v>-167.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d During Period, Value</t>
        </is>
      </c>
      <c r="B34" s="7" t="n">
        <v>2.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beginning of period, Shares</t>
        </is>
      </c>
      <c r="B35" s="4" t="inlineStr">
        <is>
          <t xml:space="preserve"> </t>
        </is>
      </c>
      <c r="C35" s="4" t="inlineStr">
        <is>
          <t xml:space="preserve"> </t>
        </is>
      </c>
      <c r="D35" s="8" t="n">
        <v>33300000</v>
      </c>
      <c r="E35" s="4" t="inlineStr">
        <is>
          <t xml:space="preserve"> </t>
        </is>
      </c>
      <c r="F35" s="4" t="inlineStr">
        <is>
          <t xml:space="preserve"> </t>
        </is>
      </c>
      <c r="G35" s="4" t="inlineStr">
        <is>
          <t xml:space="preserve"> </t>
        </is>
      </c>
    </row>
    <row r="36">
      <c r="A36" s="4" t="inlineStr">
        <is>
          <t>Dividends Declared [Table Text Block]</t>
        </is>
      </c>
      <c r="B36" s="4" t="inlineStr">
        <is>
          <t>2.32</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Shares</t>
        </is>
      </c>
      <c r="B37" s="4" t="inlineStr">
        <is>
          <t xml:space="preserve"> </t>
        </is>
      </c>
      <c r="C37" s="8" t="n">
        <v>300000</v>
      </c>
      <c r="D37" s="4" t="inlineStr">
        <is>
          <t xml:space="preserve"> </t>
        </is>
      </c>
      <c r="E37" s="4" t="inlineStr">
        <is>
          <t xml:space="preserve"> </t>
        </is>
      </c>
      <c r="F37" s="4" t="inlineStr">
        <is>
          <t xml:space="preserve"> </t>
        </is>
      </c>
      <c r="G37" s="4" t="inlineStr">
        <is>
          <t xml:space="preserve"> </t>
        </is>
      </c>
    </row>
    <row r="38">
      <c r="A38" s="4" t="inlineStr">
        <is>
          <t>Issuance of common stock</t>
        </is>
      </c>
      <c r="B38" s="4" t="inlineStr">
        <is>
          <t xml:space="preserve"> </t>
        </is>
      </c>
      <c r="C38" s="7" t="n">
        <v>0.2</v>
      </c>
      <c r="D38" s="4" t="inlineStr">
        <is>
          <t xml:space="preserve"> </t>
        </is>
      </c>
      <c r="E38" s="4" t="inlineStr">
        <is>
          <t xml:space="preserve"> </t>
        </is>
      </c>
      <c r="F38" s="4" t="inlineStr">
        <is>
          <t xml:space="preserve"> </t>
        </is>
      </c>
      <c r="G38" s="4" t="inlineStr">
        <is>
          <t xml:space="preserve"> </t>
        </is>
      </c>
    </row>
    <row r="39">
      <c r="A39" s="4" t="inlineStr">
        <is>
          <t>Stock repurchases, Shares</t>
        </is>
      </c>
      <c r="B39" s="8" t="n">
        <v>16745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effects</t>
        </is>
      </c>
      <c r="B40" s="4" t="inlineStr">
        <is>
          <t xml:space="preserve"> </t>
        </is>
      </c>
      <c r="C40" s="4" t="inlineStr">
        <is>
          <t xml:space="preserve"> </t>
        </is>
      </c>
      <c r="D40" s="4" t="inlineStr">
        <is>
          <t xml:space="preserve"> </t>
        </is>
      </c>
      <c r="E40" s="8" t="n">
        <v>31</v>
      </c>
      <c r="F40" s="4" t="inlineStr">
        <is>
          <t xml:space="preserve"> </t>
        </is>
      </c>
      <c r="G40" s="4" t="inlineStr">
        <is>
          <t xml:space="preserve"> </t>
        </is>
      </c>
    </row>
    <row r="41">
      <c r="A41" s="4" t="inlineStr">
        <is>
          <t>Net income</t>
        </is>
      </c>
      <c r="B41" s="7" t="n">
        <v>284.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 per share ($2.32 in 2024, $2.20 in 2023 and $2.08 in 2022)</t>
        </is>
      </c>
      <c r="B42" s="4" t="inlineStr">
        <is>
          <t xml:space="preserve"> </t>
        </is>
      </c>
      <c r="C42" s="4" t="inlineStr">
        <is>
          <t xml:space="preserve"> </t>
        </is>
      </c>
      <c r="D42" s="4" t="inlineStr">
        <is>
          <t xml:space="preserve"> </t>
        </is>
      </c>
      <c r="E42" s="4" t="inlineStr">
        <is>
          <t xml:space="preserve"> </t>
        </is>
      </c>
      <c r="F42" s="5" t="n">
        <v>85.59999999999999</v>
      </c>
      <c r="G42" s="4" t="inlineStr">
        <is>
          <t xml:space="preserve"> </t>
        </is>
      </c>
    </row>
    <row r="43">
      <c r="A43" s="4" t="inlineStr">
        <is>
          <t>Other comprehensive income (loss)</t>
        </is>
      </c>
      <c r="B43" s="6" t="n">
        <v>-4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end of period, Common Stock, Shares at Dec. 31, 2024</t>
        </is>
      </c>
      <c r="B44" s="8" t="n">
        <v>69075329</v>
      </c>
      <c r="C44" s="8" t="n">
        <v>69100000</v>
      </c>
      <c r="D44" s="4" t="inlineStr">
        <is>
          <t xml:space="preserve"> </t>
        </is>
      </c>
      <c r="E44" s="4" t="inlineStr">
        <is>
          <t xml:space="preserve"> </t>
        </is>
      </c>
      <c r="F44" s="4" t="inlineStr">
        <is>
          <t xml:space="preserve"> </t>
        </is>
      </c>
      <c r="G44" s="4" t="inlineStr">
        <is>
          <t xml:space="preserve"> </t>
        </is>
      </c>
    </row>
    <row r="45">
      <c r="A45" s="4" t="inlineStr">
        <is>
          <t>Balance at end of period, Common Stock at Dec. 31, 2024</t>
        </is>
      </c>
      <c r="B45" s="7" t="n">
        <v>42.7</v>
      </c>
      <c r="C45" s="7" t="n">
        <v>42.7</v>
      </c>
      <c r="D45" s="4" t="inlineStr">
        <is>
          <t xml:space="preserve"> </t>
        </is>
      </c>
      <c r="E45" s="4" t="inlineStr">
        <is>
          <t xml:space="preserve"> </t>
        </is>
      </c>
      <c r="F45" s="4" t="inlineStr">
        <is>
          <t xml:space="preserve"> </t>
        </is>
      </c>
      <c r="G45" s="4" t="inlineStr">
        <is>
          <t xml:space="preserve"> </t>
        </is>
      </c>
    </row>
    <row r="46">
      <c r="A46" s="4" t="inlineStr">
        <is>
          <t>Balance at end of period at Dec. 31, 2024</t>
        </is>
      </c>
      <c r="B46" s="5" t="n">
        <v>2438.9</v>
      </c>
      <c r="C46" s="4" t="inlineStr">
        <is>
          <t xml:space="preserve"> </t>
        </is>
      </c>
      <c r="D46" s="7" t="n">
        <v>-1449.4</v>
      </c>
      <c r="E46" s="7" t="n">
        <v>847.1</v>
      </c>
      <c r="F46" s="7" t="n">
        <v>3208.1</v>
      </c>
      <c r="G46" s="7" t="n">
        <v>-209.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Repurchased During Period, Value</t>
        </is>
      </c>
      <c r="B48" s="7" t="n">
        <v>21.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 of period, Shares</t>
        </is>
      </c>
      <c r="B49" s="4" t="inlineStr">
        <is>
          <t xml:space="preserve"> </t>
        </is>
      </c>
      <c r="C49" s="4" t="inlineStr">
        <is>
          <t xml:space="preserve"> </t>
        </is>
      </c>
      <c r="D49" s="8" t="n">
        <v>33500000</v>
      </c>
      <c r="E49" s="4" t="inlineStr">
        <is>
          <t xml:space="preserve"> </t>
        </is>
      </c>
      <c r="F49" s="4" t="inlineStr">
        <is>
          <t xml:space="preserve"> </t>
        </is>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2" customWidth="1" min="2" max="2"/>
  </cols>
  <sheetData>
    <row r="1">
      <c r="A1" s="1" t="inlineStr">
        <is>
          <t>Leases Future Contractual Receipts (Details) $ in Millions</t>
        </is>
      </c>
      <c r="B1" s="2" t="inlineStr">
        <is>
          <t>Dec. 31, 2024 USD ($)</t>
        </is>
      </c>
    </row>
    <row r="2">
      <c r="A2" s="3" t="inlineStr">
        <is>
          <t>Lessee, Lease, Description [Line Items]</t>
        </is>
      </c>
      <c r="B2" s="4" t="inlineStr">
        <is>
          <t xml:space="preserve"> </t>
        </is>
      </c>
    </row>
    <row r="3">
      <c r="A3" s="4" t="inlineStr">
        <is>
          <t>2025</t>
        </is>
      </c>
      <c r="B3" s="7" t="n">
        <v>1157.5</v>
      </c>
    </row>
    <row r="4">
      <c r="A4" s="4" t="inlineStr">
        <is>
          <t>2026</t>
        </is>
      </c>
      <c r="B4" s="8" t="n">
        <v>915</v>
      </c>
    </row>
    <row r="5">
      <c r="A5" s="4" t="inlineStr">
        <is>
          <t>2027</t>
        </is>
      </c>
      <c r="B5" s="5" t="n">
        <v>720.9</v>
      </c>
    </row>
    <row r="6">
      <c r="A6" s="4" t="inlineStr">
        <is>
          <t>2028</t>
        </is>
      </c>
      <c r="B6" s="5" t="n">
        <v>565.8</v>
      </c>
    </row>
    <row r="7">
      <c r="A7" s="4" t="inlineStr">
        <is>
          <t>2029</t>
        </is>
      </c>
      <c r="B7" s="5" t="n">
        <v>400.5</v>
      </c>
    </row>
    <row r="8">
      <c r="A8" s="4" t="inlineStr">
        <is>
          <t>Thereafter</t>
        </is>
      </c>
      <c r="B8" s="8" t="n">
        <v>1048</v>
      </c>
    </row>
    <row r="9">
      <c r="A9" s="4" t="inlineStr">
        <is>
          <t>Total future receipts from leases</t>
        </is>
      </c>
      <c r="B9" s="5" t="n">
        <v>4807.7</v>
      </c>
    </row>
    <row r="10">
      <c r="A10" s="4" t="inlineStr">
        <is>
          <t>RRPF Joint Ventures [Member]</t>
        </is>
      </c>
      <c r="B10" s="4" t="inlineStr">
        <is>
          <t xml:space="preserve"> </t>
        </is>
      </c>
    </row>
    <row r="11">
      <c r="A11" s="3" t="inlineStr">
        <is>
          <t>Lessee, Lease, Description [Line Items]</t>
        </is>
      </c>
      <c r="B11" s="4" t="inlineStr">
        <is>
          <t xml:space="preserve"> </t>
        </is>
      </c>
    </row>
    <row r="12">
      <c r="A12" s="4" t="inlineStr">
        <is>
          <t>2025</t>
        </is>
      </c>
      <c r="B12" s="5" t="n">
        <v>517.1</v>
      </c>
    </row>
    <row r="13">
      <c r="A13" s="4" t="inlineStr">
        <is>
          <t>2026</t>
        </is>
      </c>
      <c r="B13" s="5" t="n">
        <v>514.6</v>
      </c>
    </row>
    <row r="14">
      <c r="A14" s="4" t="inlineStr">
        <is>
          <t>2027</t>
        </is>
      </c>
      <c r="B14" s="8" t="n">
        <v>399</v>
      </c>
    </row>
    <row r="15">
      <c r="A15" s="4" t="inlineStr">
        <is>
          <t>2028</t>
        </is>
      </c>
      <c r="B15" s="5" t="n">
        <v>295.7</v>
      </c>
    </row>
    <row r="16">
      <c r="A16" s="4" t="inlineStr">
        <is>
          <t>2029</t>
        </is>
      </c>
      <c r="B16" s="5" t="n">
        <v>267.1</v>
      </c>
    </row>
    <row r="17">
      <c r="A17" s="4" t="inlineStr">
        <is>
          <t>Thereafter</t>
        </is>
      </c>
      <c r="B17" s="5" t="n">
        <v>842.6</v>
      </c>
    </row>
    <row r="18">
      <c r="A18" s="4" t="inlineStr">
        <is>
          <t>Total future receipts from leases</t>
        </is>
      </c>
      <c r="B18" s="5" t="n">
        <v>2836.1</v>
      </c>
    </row>
    <row r="19">
      <c r="A19" s="4" t="inlineStr">
        <is>
          <t>RRPF Joint Ventures [Member] | Rolls-Royce [Member]</t>
        </is>
      </c>
      <c r="B19" s="4" t="inlineStr">
        <is>
          <t xml:space="preserve"> </t>
        </is>
      </c>
    </row>
    <row r="20">
      <c r="A20" s="3" t="inlineStr">
        <is>
          <t>Lessee, Lease, Description [Line Items]</t>
        </is>
      </c>
      <c r="B20" s="4" t="inlineStr">
        <is>
          <t xml:space="preserve"> </t>
        </is>
      </c>
    </row>
    <row r="21">
      <c r="A21" s="4" t="inlineStr">
        <is>
          <t>2025</t>
        </is>
      </c>
      <c r="B21" s="8" t="n">
        <v>188</v>
      </c>
    </row>
    <row r="22">
      <c r="A22" s="4" t="inlineStr">
        <is>
          <t>2026</t>
        </is>
      </c>
      <c r="B22" s="5" t="n">
        <v>190.8</v>
      </c>
    </row>
    <row r="23">
      <c r="A23" s="4" t="inlineStr">
        <is>
          <t>2027</t>
        </is>
      </c>
      <c r="B23" s="5" t="n">
        <v>134.8</v>
      </c>
    </row>
    <row r="24">
      <c r="A24" s="4" t="inlineStr">
        <is>
          <t>2028</t>
        </is>
      </c>
      <c r="B24" s="5" t="n">
        <v>61.3</v>
      </c>
    </row>
    <row r="25">
      <c r="A25" s="4" t="inlineStr">
        <is>
          <t>2029</t>
        </is>
      </c>
      <c r="B25" s="8" t="n">
        <v>49</v>
      </c>
    </row>
    <row r="26">
      <c r="A26" s="4" t="inlineStr">
        <is>
          <t>Thereafter</t>
        </is>
      </c>
      <c r="B26" s="5" t="n">
        <v>142.1</v>
      </c>
    </row>
    <row r="27">
      <c r="A27" s="4" t="inlineStr">
        <is>
          <t>Total future receipts from leases</t>
        </is>
      </c>
      <c r="B27" s="8" t="n">
        <v>766</v>
      </c>
    </row>
    <row r="28">
      <c r="A28" s="4" t="inlineStr">
        <is>
          <t>RRPF Joint Ventures [Member] | Third Parties [Member]</t>
        </is>
      </c>
      <c r="B28" s="4" t="inlineStr">
        <is>
          <t xml:space="preserve"> </t>
        </is>
      </c>
    </row>
    <row r="29">
      <c r="A29" s="3" t="inlineStr">
        <is>
          <t>Lessee, Lease, Description [Line Items]</t>
        </is>
      </c>
      <c r="B29" s="4" t="inlineStr">
        <is>
          <t xml:space="preserve"> </t>
        </is>
      </c>
    </row>
    <row r="30">
      <c r="A30" s="4" t="inlineStr">
        <is>
          <t>2025</t>
        </is>
      </c>
      <c r="B30" s="5" t="n">
        <v>329.1</v>
      </c>
    </row>
    <row r="31">
      <c r="A31" s="4" t="inlineStr">
        <is>
          <t>2026</t>
        </is>
      </c>
      <c r="B31" s="5" t="n">
        <v>323.8</v>
      </c>
    </row>
    <row r="32">
      <c r="A32" s="4" t="inlineStr">
        <is>
          <t>2027</t>
        </is>
      </c>
      <c r="B32" s="5" t="n">
        <v>264.2</v>
      </c>
    </row>
    <row r="33">
      <c r="A33" s="4" t="inlineStr">
        <is>
          <t>2028</t>
        </is>
      </c>
      <c r="B33" s="5" t="n">
        <v>234.4</v>
      </c>
    </row>
    <row r="34">
      <c r="A34" s="4" t="inlineStr">
        <is>
          <t>2029</t>
        </is>
      </c>
      <c r="B34" s="5" t="n">
        <v>218.1</v>
      </c>
    </row>
    <row r="35">
      <c r="A35" s="4" t="inlineStr">
        <is>
          <t>Thereafter</t>
        </is>
      </c>
      <c r="B35" s="5" t="n">
        <v>700.5</v>
      </c>
    </row>
    <row r="36">
      <c r="A36" s="4" t="inlineStr">
        <is>
          <t>Total future receipts from leases</t>
        </is>
      </c>
      <c r="B36" s="7" t="n">
        <v>207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Leases - Maturity Schedule (Details) $ in Millions</t>
        </is>
      </c>
      <c r="B1" s="2" t="inlineStr">
        <is>
          <t>Dec. 31, 2024 USD ($)</t>
        </is>
      </c>
    </row>
    <row r="2">
      <c r="A2" s="3" t="inlineStr">
        <is>
          <t>Lessee, Operating Lease, Description [Abstract]</t>
        </is>
      </c>
      <c r="B2" s="4" t="inlineStr">
        <is>
          <t xml:space="preserve"> </t>
        </is>
      </c>
    </row>
    <row r="3">
      <c r="A3" s="4" t="inlineStr">
        <is>
          <t>2025</t>
        </is>
      </c>
      <c r="B3" s="7" t="n">
        <v>1157.5</v>
      </c>
    </row>
    <row r="4">
      <c r="A4" s="4" t="inlineStr">
        <is>
          <t>Lessor, Finance Lease, Payment to be Received, Year One</t>
        </is>
      </c>
      <c r="B4" s="5" t="n">
        <v>35.9</v>
      </c>
    </row>
    <row r="5">
      <c r="A5" s="4" t="inlineStr">
        <is>
          <t>2026</t>
        </is>
      </c>
      <c r="B5" s="8" t="n">
        <v>915</v>
      </c>
    </row>
    <row r="6">
      <c r="A6" s="4" t="inlineStr">
        <is>
          <t>Lessor, Finance Lease, Payment to be Received, Year Two</t>
        </is>
      </c>
      <c r="B6" s="5" t="n">
        <v>33.3</v>
      </c>
    </row>
    <row r="7">
      <c r="A7" s="4" t="inlineStr">
        <is>
          <t>2027</t>
        </is>
      </c>
      <c r="B7" s="5" t="n">
        <v>720.9</v>
      </c>
    </row>
    <row r="8">
      <c r="A8" s="4" t="inlineStr">
        <is>
          <t>Lessor, Finance Lease, Payment to be Received, Year Three</t>
        </is>
      </c>
      <c r="B8" s="5" t="n">
        <v>23.7</v>
      </c>
    </row>
    <row r="9">
      <c r="A9" s="4" t="inlineStr">
        <is>
          <t>2028</t>
        </is>
      </c>
      <c r="B9" s="5" t="n">
        <v>565.8</v>
      </c>
    </row>
    <row r="10">
      <c r="A10" s="4" t="inlineStr">
        <is>
          <t>Lessor, Finance Lease, Payment to be Received, Year Four</t>
        </is>
      </c>
      <c r="B10" s="5" t="n">
        <v>20.7</v>
      </c>
    </row>
    <row r="11">
      <c r="A11" s="4" t="inlineStr">
        <is>
          <t>2029</t>
        </is>
      </c>
      <c r="B11" s="5" t="n">
        <v>400.5</v>
      </c>
    </row>
    <row r="12">
      <c r="A12" s="4" t="inlineStr">
        <is>
          <t>Lessor, Finance Lease, Payment to be Received, Year Five</t>
        </is>
      </c>
      <c r="B12" s="5" t="n">
        <v>12.8</v>
      </c>
    </row>
    <row r="13">
      <c r="A13" s="4" t="inlineStr">
        <is>
          <t>Thereafter</t>
        </is>
      </c>
      <c r="B13" s="8" t="n">
        <v>1048</v>
      </c>
    </row>
    <row r="14">
      <c r="A14" s="4" t="inlineStr">
        <is>
          <t>Lessor, Finance Lease, Payment to be Received, After Year Five</t>
        </is>
      </c>
      <c r="B14" s="5" t="n">
        <v>33.6</v>
      </c>
    </row>
    <row r="15">
      <c r="A15" s="4" t="inlineStr">
        <is>
          <t>Total future receipts from leases</t>
        </is>
      </c>
      <c r="B15" s="5" t="n">
        <v>4807.7</v>
      </c>
    </row>
    <row r="16">
      <c r="A16" s="4" t="inlineStr">
        <is>
          <t>Lessor, Finance Lease, Payments to be Received</t>
        </is>
      </c>
      <c r="B16" s="8" t="n">
        <v>160</v>
      </c>
    </row>
    <row r="17">
      <c r="A17" s="4" t="inlineStr">
        <is>
          <t>2025</t>
        </is>
      </c>
      <c r="B17" s="5" t="n">
        <v>1193.4</v>
      </c>
    </row>
    <row r="18">
      <c r="A18" s="4" t="inlineStr">
        <is>
          <t>2026</t>
        </is>
      </c>
      <c r="B18" s="5" t="n">
        <v>948.3</v>
      </c>
    </row>
    <row r="19">
      <c r="A19" s="4" t="inlineStr">
        <is>
          <t>2027</t>
        </is>
      </c>
      <c r="B19" s="5" t="n">
        <v>744.6</v>
      </c>
    </row>
    <row r="20">
      <c r="A20" s="4" t="inlineStr">
        <is>
          <t>2028</t>
        </is>
      </c>
      <c r="B20" s="5" t="n">
        <v>586.5</v>
      </c>
    </row>
    <row r="21">
      <c r="A21" s="4" t="inlineStr">
        <is>
          <t>2029</t>
        </is>
      </c>
      <c r="B21" s="5" t="n">
        <v>413.3</v>
      </c>
    </row>
    <row r="22">
      <c r="A22" s="4" t="inlineStr">
        <is>
          <t>Thereafter</t>
        </is>
      </c>
      <c r="B22" s="5" t="n">
        <v>1081.6</v>
      </c>
    </row>
    <row r="23">
      <c r="A23" s="4" t="inlineStr">
        <is>
          <t>Leases Future Minimum Payments Receivable</t>
        </is>
      </c>
      <c r="B23" s="7" t="n">
        <v>496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ffiliated Companies (Significant Investments in Affiliates) (Details 1) - USD ($) $ in Millions</t>
        </is>
      </c>
      <c r="C1" s="2" t="inlineStr">
        <is>
          <t>12 Months Ended</t>
        </is>
      </c>
    </row>
    <row r="2">
      <c r="C2" s="2" t="inlineStr">
        <is>
          <t>Dec. 31, 2024</t>
        </is>
      </c>
      <c r="D2" s="2" t="inlineStr">
        <is>
          <t>Dec. 31, 2023</t>
        </is>
      </c>
      <c r="E2" s="2" t="inlineStr">
        <is>
          <t>Dec. 31, 2022</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Asset Impairment Charges</t>
        </is>
      </c>
      <c r="C4" s="6" t="n">
        <v>0</v>
      </c>
      <c r="D4" s="7" t="n">
        <v>1.5</v>
      </c>
      <c r="E4" s="7" t="n">
        <v>48.9</v>
      </c>
    </row>
    <row r="5">
      <c r="A5" s="4" t="inlineStr">
        <is>
          <t>Portfolio proceeds and other</t>
        </is>
      </c>
      <c r="C5" s="5" t="n">
        <v>230.6</v>
      </c>
      <c r="D5" s="5" t="n">
        <v>272.8</v>
      </c>
      <c r="E5" s="5" t="n">
        <v>269.6</v>
      </c>
    </row>
    <row r="6">
      <c r="A6" s="3" t="inlineStr">
        <is>
          <t>Investments in and Advances to Affiliates, Schedule of Investments [Abstract]</t>
        </is>
      </c>
      <c r="C6" s="4" t="inlineStr">
        <is>
          <t xml:space="preserve"> </t>
        </is>
      </c>
      <c r="D6" s="4" t="inlineStr">
        <is>
          <t xml:space="preserve"> </t>
        </is>
      </c>
      <c r="E6" s="4" t="inlineStr">
        <is>
          <t xml:space="preserve"> </t>
        </is>
      </c>
    </row>
    <row r="7">
      <c r="A7" s="4" t="inlineStr">
        <is>
          <t>Investments in affiliated companies</t>
        </is>
      </c>
      <c r="C7" s="7" t="n">
        <v>663.3</v>
      </c>
      <c r="D7" s="8" t="n">
        <v>627</v>
      </c>
      <c r="E7" s="5" t="n">
        <v>575.1</v>
      </c>
    </row>
    <row r="8">
      <c r="A8" s="4" t="inlineStr">
        <is>
          <t>Rolls Royce Partners Finance [Member]</t>
        </is>
      </c>
      <c r="C8" s="4" t="inlineStr">
        <is>
          <t xml:space="preserve"> </t>
        </is>
      </c>
      <c r="D8" s="4" t="inlineStr">
        <is>
          <t xml:space="preserve"> </t>
        </is>
      </c>
      <c r="E8" s="4" t="inlineStr">
        <is>
          <t xml:space="preserve"> </t>
        </is>
      </c>
    </row>
    <row r="9">
      <c r="A9" s="3" t="inlineStr">
        <is>
          <t>Investments in and Advances to Affiliates, Schedule of Investments [Abstract]</t>
        </is>
      </c>
      <c r="C9" s="4" t="inlineStr">
        <is>
          <t xml:space="preserve"> </t>
        </is>
      </c>
      <c r="D9" s="4" t="inlineStr">
        <is>
          <t xml:space="preserve"> </t>
        </is>
      </c>
      <c r="E9" s="4" t="inlineStr">
        <is>
          <t xml:space="preserve"> </t>
        </is>
      </c>
    </row>
    <row r="10">
      <c r="A10" s="4" t="inlineStr">
        <is>
          <t>GATX's Percentage Ownership</t>
        </is>
      </c>
      <c r="B10" s="4" t="inlineStr">
        <is>
          <t>[1]</t>
        </is>
      </c>
      <c r="C10" s="11" t="n">
        <v>0.5</v>
      </c>
      <c r="D10" s="4" t="inlineStr">
        <is>
          <t xml:space="preserve"> </t>
        </is>
      </c>
      <c r="E10" s="4" t="inlineStr">
        <is>
          <t xml:space="preserve"> </t>
        </is>
      </c>
    </row>
    <row r="11">
      <c r="A11" s="4" t="inlineStr">
        <is>
          <t>RailPulse</t>
        </is>
      </c>
      <c r="C11" s="4" t="inlineStr">
        <is>
          <t xml:space="preserve"> </t>
        </is>
      </c>
      <c r="D11" s="4" t="inlineStr">
        <is>
          <t xml:space="preserve"> </t>
        </is>
      </c>
      <c r="E11" s="4" t="inlineStr">
        <is>
          <t xml:space="preserve"> </t>
        </is>
      </c>
    </row>
    <row r="12">
      <c r="A12" s="3" t="inlineStr">
        <is>
          <t>Investments in and Advances to Affiliates, Schedule of Investments [Abstract]</t>
        </is>
      </c>
      <c r="C12" s="4" t="inlineStr">
        <is>
          <t xml:space="preserve"> </t>
        </is>
      </c>
      <c r="D12" s="4" t="inlineStr">
        <is>
          <t xml:space="preserve"> </t>
        </is>
      </c>
      <c r="E12" s="4" t="inlineStr">
        <is>
          <t xml:space="preserve"> </t>
        </is>
      </c>
    </row>
    <row r="13">
      <c r="A13" s="4" t="inlineStr">
        <is>
          <t>GATX's Percentage Ownership</t>
        </is>
      </c>
      <c r="C13" s="11" t="n">
        <v>0.1</v>
      </c>
      <c r="D13" s="4" t="inlineStr">
        <is>
          <t xml:space="preserve"> </t>
        </is>
      </c>
      <c r="E13" s="4" t="inlineStr">
        <is>
          <t xml:space="preserve"> </t>
        </is>
      </c>
    </row>
    <row r="14">
      <c r="A14" s="4" t="inlineStr">
        <is>
          <t>Rail North America [Member]</t>
        </is>
      </c>
      <c r="C14" s="4" t="inlineStr">
        <is>
          <t xml:space="preserve"> </t>
        </is>
      </c>
      <c r="D14" s="4" t="inlineStr">
        <is>
          <t xml:space="preserve"> </t>
        </is>
      </c>
      <c r="E14" s="4" t="inlineStr">
        <is>
          <t xml:space="preserve"> </t>
        </is>
      </c>
    </row>
    <row r="15">
      <c r="A15" s="3" t="inlineStr">
        <is>
          <t>Investments in and Advances to Affiliates [Line Items]</t>
        </is>
      </c>
      <c r="C15" s="4" t="inlineStr">
        <is>
          <t xml:space="preserve"> </t>
        </is>
      </c>
      <c r="D15" s="4" t="inlineStr">
        <is>
          <t xml:space="preserve"> </t>
        </is>
      </c>
      <c r="E15" s="4" t="inlineStr">
        <is>
          <t xml:space="preserve"> </t>
        </is>
      </c>
    </row>
    <row r="16">
      <c r="A16" s="4" t="inlineStr">
        <is>
          <t>Asset Impairment Charges</t>
        </is>
      </c>
      <c r="C16" s="4" t="inlineStr">
        <is>
          <t xml:space="preserve"> </t>
        </is>
      </c>
      <c r="D16" s="8" t="n">
        <v>0</v>
      </c>
      <c r="E16" s="8" t="n">
        <v>0</v>
      </c>
    </row>
    <row r="17">
      <c r="A17" s="3" t="inlineStr">
        <is>
          <t>Investments in and Advances to Affiliates, Schedule of Investments [Abstract]</t>
        </is>
      </c>
      <c r="C17" s="4" t="inlineStr">
        <is>
          <t xml:space="preserve"> </t>
        </is>
      </c>
      <c r="D17" s="4" t="inlineStr">
        <is>
          <t xml:space="preserve"> </t>
        </is>
      </c>
      <c r="E17" s="4" t="inlineStr">
        <is>
          <t xml:space="preserve"> </t>
        </is>
      </c>
    </row>
    <row r="18">
      <c r="A18" s="4" t="inlineStr">
        <is>
          <t>Investments in affiliated companies</t>
        </is>
      </c>
      <c r="C18" s="4" t="inlineStr">
        <is>
          <t xml:space="preserve"> </t>
        </is>
      </c>
      <c r="D18" s="4" t="inlineStr">
        <is>
          <t xml:space="preserve"> </t>
        </is>
      </c>
      <c r="E18" s="5" t="n">
        <v>0.8</v>
      </c>
    </row>
    <row r="19">
      <c r="A19" s="4" t="inlineStr">
        <is>
          <t>Rail North America [Member] | RailPulse</t>
        </is>
      </c>
      <c r="C19" s="4" t="inlineStr">
        <is>
          <t xml:space="preserve"> </t>
        </is>
      </c>
      <c r="D19" s="4" t="inlineStr">
        <is>
          <t xml:space="preserve"> </t>
        </is>
      </c>
      <c r="E19" s="4" t="inlineStr">
        <is>
          <t xml:space="preserve"> </t>
        </is>
      </c>
    </row>
    <row r="20">
      <c r="A20" s="3" t="inlineStr">
        <is>
          <t>Investments in and Advances to Affiliates, Schedule of Investments [Abstract]</t>
        </is>
      </c>
      <c r="C20" s="4" t="inlineStr">
        <is>
          <t xml:space="preserve"> </t>
        </is>
      </c>
      <c r="D20" s="4" t="inlineStr">
        <is>
          <t xml:space="preserve"> </t>
        </is>
      </c>
      <c r="E20" s="4" t="inlineStr">
        <is>
          <t xml:space="preserve"> </t>
        </is>
      </c>
    </row>
    <row r="21">
      <c r="A21" s="4" t="inlineStr">
        <is>
          <t>Investments in affiliated companies</t>
        </is>
      </c>
      <c r="C21" s="7" t="n">
        <v>0.2</v>
      </c>
      <c r="D21" s="5" t="n">
        <v>0.2</v>
      </c>
      <c r="E21" s="4" t="inlineStr">
        <is>
          <t xml:space="preserve"> </t>
        </is>
      </c>
    </row>
    <row r="22">
      <c r="A22" s="4" t="inlineStr">
        <is>
          <t>Portfolio Management [Member]</t>
        </is>
      </c>
      <c r="C22" s="4" t="inlineStr">
        <is>
          <t xml:space="preserve"> </t>
        </is>
      </c>
      <c r="D22" s="4" t="inlineStr">
        <is>
          <t xml:space="preserve"> </t>
        </is>
      </c>
      <c r="E22" s="4" t="inlineStr">
        <is>
          <t xml:space="preserve"> </t>
        </is>
      </c>
    </row>
    <row r="23">
      <c r="A23" s="3" t="inlineStr">
        <is>
          <t>Investments in and Advances to Affiliates [Line Items]</t>
        </is>
      </c>
      <c r="C23" s="4" t="inlineStr">
        <is>
          <t xml:space="preserve"> </t>
        </is>
      </c>
      <c r="D23" s="4" t="inlineStr">
        <is>
          <t xml:space="preserve"> </t>
        </is>
      </c>
      <c r="E23" s="4" t="inlineStr">
        <is>
          <t xml:space="preserve"> </t>
        </is>
      </c>
    </row>
    <row r="24">
      <c r="A24" s="4" t="inlineStr">
        <is>
          <t>Asset Impairment Charges</t>
        </is>
      </c>
      <c r="C24" s="8" t="n">
        <v>0</v>
      </c>
      <c r="D24" s="5" t="n">
        <v>1.2</v>
      </c>
      <c r="E24" s="5" t="n">
        <v>34.3</v>
      </c>
    </row>
    <row r="25">
      <c r="A25" s="3" t="inlineStr">
        <is>
          <t>Investments in and Advances to Affiliates, Schedule of Investments [Abstract]</t>
        </is>
      </c>
      <c r="C25" s="4" t="inlineStr">
        <is>
          <t xml:space="preserve"> </t>
        </is>
      </c>
      <c r="D25" s="4" t="inlineStr">
        <is>
          <t xml:space="preserve"> </t>
        </is>
      </c>
      <c r="E25" s="4" t="inlineStr">
        <is>
          <t xml:space="preserve"> </t>
        </is>
      </c>
    </row>
    <row r="26">
      <c r="A26" s="4" t="inlineStr">
        <is>
          <t>Investments in affiliated companies</t>
        </is>
      </c>
      <c r="C26" s="5" t="n">
        <v>663.1</v>
      </c>
      <c r="D26" s="5" t="n">
        <v>626.8</v>
      </c>
      <c r="E26" s="7" t="n">
        <v>574.3</v>
      </c>
    </row>
    <row r="27">
      <c r="A27" s="4" t="inlineStr">
        <is>
          <t>Portfolio Management [Member] | Rolls Royce Partners Finance [Member]</t>
        </is>
      </c>
      <c r="C27" s="4" t="inlineStr">
        <is>
          <t xml:space="preserve"> </t>
        </is>
      </c>
      <c r="D27" s="4" t="inlineStr">
        <is>
          <t xml:space="preserve"> </t>
        </is>
      </c>
      <c r="E27" s="4" t="inlineStr">
        <is>
          <t xml:space="preserve"> </t>
        </is>
      </c>
    </row>
    <row r="28">
      <c r="A28" s="3" t="inlineStr">
        <is>
          <t>Investments in and Advances to Affiliates, Schedule of Investments [Abstract]</t>
        </is>
      </c>
      <c r="C28" s="4" t="inlineStr">
        <is>
          <t xml:space="preserve"> </t>
        </is>
      </c>
      <c r="D28" s="4" t="inlineStr">
        <is>
          <t xml:space="preserve"> </t>
        </is>
      </c>
      <c r="E28" s="4" t="inlineStr">
        <is>
          <t xml:space="preserve"> </t>
        </is>
      </c>
    </row>
    <row r="29">
      <c r="A29" s="4" t="inlineStr">
        <is>
          <t>Investments in affiliated companies</t>
        </is>
      </c>
      <c r="C29" s="7" t="n">
        <v>663.1</v>
      </c>
      <c r="D29" s="7" t="n">
        <v>626.8</v>
      </c>
      <c r="E29" s="4" t="inlineStr">
        <is>
          <t xml:space="preserve"> </t>
        </is>
      </c>
    </row>
    <row r="30"/>
    <row r="31">
      <c r="A31" s="4" t="inlineStr">
        <is>
          <t>[1](1) Combined investment balances of a group of 50% owned domestic and foreign joint ventures with Rolls-Royce</t>
        </is>
      </c>
    </row>
  </sheetData>
  <mergeCells count="4">
    <mergeCell ref="A1:B2"/>
    <mergeCell ref="C1:E1"/>
    <mergeCell ref="A30:D30"/>
    <mergeCell ref="A31:D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Share of Affiliate Earnings) (Details 2) - USD ($) $ in Millions</t>
        </is>
      </c>
      <c r="B1" s="2" t="inlineStr">
        <is>
          <t>12 Months Ended</t>
        </is>
      </c>
    </row>
    <row r="2">
      <c r="B2" s="2" t="inlineStr">
        <is>
          <t>Dec. 31, 2024</t>
        </is>
      </c>
      <c r="C2" s="2" t="inlineStr">
        <is>
          <t>Dec. 31, 2023</t>
        </is>
      </c>
      <c r="D2" s="2" t="inlineStr">
        <is>
          <t>Dec. 31, 2022</t>
        </is>
      </c>
    </row>
    <row r="3">
      <c r="A3" s="3" t="inlineStr">
        <is>
          <t>Pre tax share of affiliates earnings by segment</t>
        </is>
      </c>
      <c r="B3" s="4" t="inlineStr">
        <is>
          <t xml:space="preserve"> </t>
        </is>
      </c>
      <c r="C3" s="4" t="inlineStr">
        <is>
          <t xml:space="preserve"> </t>
        </is>
      </c>
      <c r="D3" s="4" t="inlineStr">
        <is>
          <t xml:space="preserve"> </t>
        </is>
      </c>
    </row>
    <row r="4">
      <c r="A4" s="4" t="inlineStr">
        <is>
          <t>Share of affiliates' earnings (pre-tax)</t>
        </is>
      </c>
      <c r="B4" s="7" t="n">
        <v>108.3</v>
      </c>
      <c r="C4" s="7" t="n">
        <v>98.09999999999999</v>
      </c>
      <c r="D4" s="7" t="n">
        <v>45.9</v>
      </c>
    </row>
    <row r="5">
      <c r="A5" s="4" t="inlineStr">
        <is>
          <t>Provision for Income Taxes, Equity Method Investment</t>
        </is>
      </c>
      <c r="B5" s="5" t="n">
        <v>-25.5</v>
      </c>
      <c r="C5" s="5" t="n">
        <v>-25.7</v>
      </c>
      <c r="D5" s="5" t="n">
        <v>-12.3</v>
      </c>
    </row>
    <row r="6">
      <c r="A6" s="4" t="inlineStr">
        <is>
          <t>Share of Affiliates' Earnings</t>
        </is>
      </c>
      <c r="B6" s="5" t="n">
        <v>82.8</v>
      </c>
      <c r="C6" s="5" t="n">
        <v>72.40000000000001</v>
      </c>
      <c r="D6" s="5" t="n">
        <v>33.6</v>
      </c>
    </row>
    <row r="7">
      <c r="A7" s="4" t="inlineStr">
        <is>
          <t>Rail North America [Member]</t>
        </is>
      </c>
      <c r="B7" s="4" t="inlineStr">
        <is>
          <t xml:space="preserve"> </t>
        </is>
      </c>
      <c r="C7" s="4" t="inlineStr">
        <is>
          <t xml:space="preserve"> </t>
        </is>
      </c>
      <c r="D7" s="4" t="inlineStr">
        <is>
          <t xml:space="preserve"> </t>
        </is>
      </c>
    </row>
    <row r="8">
      <c r="A8" s="3" t="inlineStr">
        <is>
          <t>Pre tax share of affiliates earnings by segment</t>
        </is>
      </c>
      <c r="B8" s="4" t="inlineStr">
        <is>
          <t xml:space="preserve"> </t>
        </is>
      </c>
      <c r="C8" s="4" t="inlineStr">
        <is>
          <t xml:space="preserve"> </t>
        </is>
      </c>
      <c r="D8" s="4" t="inlineStr">
        <is>
          <t xml:space="preserve"> </t>
        </is>
      </c>
    </row>
    <row r="9">
      <c r="A9" s="4" t="inlineStr">
        <is>
          <t>Share of affiliates' earnings (pre-tax)</t>
        </is>
      </c>
      <c r="B9" s="8" t="n">
        <v>0</v>
      </c>
      <c r="C9" s="5" t="n">
        <v>-0.6</v>
      </c>
      <c r="D9" s="5" t="n">
        <v>0.5</v>
      </c>
    </row>
    <row r="10">
      <c r="A10" s="4" t="inlineStr">
        <is>
          <t>Rail International [Member]</t>
        </is>
      </c>
      <c r="B10" s="4" t="inlineStr">
        <is>
          <t xml:space="preserve"> </t>
        </is>
      </c>
      <c r="C10" s="4" t="inlineStr">
        <is>
          <t xml:space="preserve"> </t>
        </is>
      </c>
      <c r="D10" s="4" t="inlineStr">
        <is>
          <t xml:space="preserve"> </t>
        </is>
      </c>
    </row>
    <row r="11">
      <c r="A11" s="3" t="inlineStr">
        <is>
          <t>Pre tax share of affiliates earnings by segment</t>
        </is>
      </c>
      <c r="B11" s="4" t="inlineStr">
        <is>
          <t xml:space="preserve"> </t>
        </is>
      </c>
      <c r="C11" s="4" t="inlineStr">
        <is>
          <t xml:space="preserve"> </t>
        </is>
      </c>
      <c r="D11" s="4" t="inlineStr">
        <is>
          <t xml:space="preserve"> </t>
        </is>
      </c>
    </row>
    <row r="12">
      <c r="A12" s="4" t="inlineStr">
        <is>
          <t>Share of affiliates' earnings (pre-tax)</t>
        </is>
      </c>
      <c r="B12" s="8" t="n">
        <v>0</v>
      </c>
      <c r="C12" s="8" t="n">
        <v>0</v>
      </c>
      <c r="D12" s="8" t="n">
        <v>0</v>
      </c>
    </row>
    <row r="13">
      <c r="A13" s="4" t="inlineStr">
        <is>
          <t>Portfolio Management [Member]</t>
        </is>
      </c>
      <c r="B13" s="4" t="inlineStr">
        <is>
          <t xml:space="preserve"> </t>
        </is>
      </c>
      <c r="C13" s="4" t="inlineStr">
        <is>
          <t xml:space="preserve"> </t>
        </is>
      </c>
      <c r="D13" s="4" t="inlineStr">
        <is>
          <t xml:space="preserve"> </t>
        </is>
      </c>
    </row>
    <row r="14">
      <c r="A14" s="3" t="inlineStr">
        <is>
          <t>Pre tax share of affiliates earnings by segment</t>
        </is>
      </c>
      <c r="B14" s="4" t="inlineStr">
        <is>
          <t xml:space="preserve"> </t>
        </is>
      </c>
      <c r="C14" s="4" t="inlineStr">
        <is>
          <t xml:space="preserve"> </t>
        </is>
      </c>
      <c r="D14" s="4" t="inlineStr">
        <is>
          <t xml:space="preserve"> </t>
        </is>
      </c>
    </row>
    <row r="15">
      <c r="A15" s="4" t="inlineStr">
        <is>
          <t>Share of affiliates' earnings (pre-tax)</t>
        </is>
      </c>
      <c r="B15" s="7" t="n">
        <v>108.3</v>
      </c>
      <c r="C15" s="7" t="n">
        <v>98.7</v>
      </c>
      <c r="D15" s="7" t="n">
        <v>4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Investments and Distributions) (Details 3)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Impairment Charges</t>
        </is>
      </c>
      <c r="B4" s="6" t="n">
        <v>0</v>
      </c>
      <c r="C4" s="7" t="n">
        <v>1.5</v>
      </c>
      <c r="D4" s="7" t="n">
        <v>48.9</v>
      </c>
    </row>
    <row r="5">
      <c r="A5" s="4" t="inlineStr">
        <is>
          <t>Proceeds from Equity Method Investment, Distribution</t>
        </is>
      </c>
      <c r="B5" s="8" t="n">
        <v>50</v>
      </c>
      <c r="C5" s="8" t="n">
        <v>25</v>
      </c>
      <c r="D5" s="5" t="n">
        <v>46.3</v>
      </c>
    </row>
    <row r="6">
      <c r="A6" s="4" t="inlineStr">
        <is>
          <t>Rail North America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8" t="n">
        <v>0</v>
      </c>
      <c r="D8" s="8" t="n">
        <v>0</v>
      </c>
    </row>
    <row r="9">
      <c r="A9" s="4" t="inlineStr">
        <is>
          <t>Rail International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Asset Impairment Charges</t>
        </is>
      </c>
      <c r="B11" s="8" t="n">
        <v>0</v>
      </c>
      <c r="C11" s="5" t="n">
        <v>0.3</v>
      </c>
      <c r="D11" s="5" t="n">
        <v>14.6</v>
      </c>
    </row>
    <row r="12">
      <c r="A12" s="4" t="inlineStr">
        <is>
          <t>Portfolio Management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sset Impairment Charges</t>
        </is>
      </c>
      <c r="B14" s="8" t="n">
        <v>0</v>
      </c>
      <c r="C14" s="5" t="n">
        <v>1.2</v>
      </c>
      <c r="D14" s="5" t="n">
        <v>34.3</v>
      </c>
    </row>
    <row r="15">
      <c r="A15" s="4" t="inlineStr">
        <is>
          <t>Proceeds from Equity Method Investment, Distribution</t>
        </is>
      </c>
      <c r="B15" s="6" t="n">
        <v>50</v>
      </c>
      <c r="C15" s="6" t="n">
        <v>25</v>
      </c>
      <c r="D15" s="7" t="n">
        <v>4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Operating Results, Affiliates) (Details 4)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1585.5</v>
      </c>
      <c r="C4" s="7" t="n">
        <v>1410.9</v>
      </c>
      <c r="D4" s="6" t="n">
        <v>1273</v>
      </c>
    </row>
    <row r="5">
      <c r="A5" s="4" t="inlineStr">
        <is>
          <t>Net Income</t>
        </is>
      </c>
      <c r="B5" s="5" t="n">
        <v>284.2</v>
      </c>
      <c r="C5" s="5" t="n">
        <v>259.2</v>
      </c>
      <c r="D5" s="5" t="n">
        <v>155.9</v>
      </c>
    </row>
    <row r="6">
      <c r="A6" s="4" t="inlineStr">
        <is>
          <t>Asset Impairment Charges</t>
        </is>
      </c>
      <c r="B6" s="8" t="n">
        <v>0</v>
      </c>
      <c r="C6" s="5" t="n">
        <v>1.5</v>
      </c>
      <c r="D6" s="5" t="n">
        <v>48.9</v>
      </c>
    </row>
    <row r="7">
      <c r="A7" s="4" t="inlineStr">
        <is>
          <t>RRPF Joint Ventures [Member] | Russia</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 Impairment Charges</t>
        </is>
      </c>
      <c r="B9" s="4" t="inlineStr">
        <is>
          <t xml:space="preserve"> </t>
        </is>
      </c>
      <c r="C9" s="4" t="inlineStr">
        <is>
          <t xml:space="preserve"> </t>
        </is>
      </c>
      <c r="D9" s="5" t="n">
        <v>11.5</v>
      </c>
    </row>
    <row r="10">
      <c r="A10" s="4" t="inlineStr">
        <is>
          <t>Equity Method Investment, Nonconsolidated Investee or Group of Investe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venues</t>
        </is>
      </c>
      <c r="B12" s="8" t="n">
        <v>514</v>
      </c>
      <c r="C12" s="5" t="n">
        <v>487.2</v>
      </c>
      <c r="D12" s="5" t="n">
        <v>417.7</v>
      </c>
    </row>
    <row r="13">
      <c r="A13" s="4" t="inlineStr">
        <is>
          <t>Gains on sales of assets</t>
        </is>
      </c>
      <c r="B13" s="5" t="n">
        <v>75.2</v>
      </c>
      <c r="C13" s="5" t="n">
        <v>91.7</v>
      </c>
      <c r="D13" s="5" t="n">
        <v>22.9</v>
      </c>
    </row>
    <row r="14">
      <c r="A14" s="4" t="inlineStr">
        <is>
          <t>Net Income</t>
        </is>
      </c>
      <c r="B14" s="6" t="n">
        <v>164</v>
      </c>
      <c r="C14" s="7" t="n">
        <v>150.6</v>
      </c>
      <c r="D14" s="7" t="n">
        <v>73.9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d Companies (Balance Sheet, Affiliates) (Details 5) - USD ($) $ in Million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7" t="n">
        <v>12296.5</v>
      </c>
      <c r="C3" s="6" t="n">
        <v>11326</v>
      </c>
      <c r="D3" s="6" t="n">
        <v>10072</v>
      </c>
    </row>
    <row r="4">
      <c r="A4" s="4" t="inlineStr">
        <is>
          <t>Shareholders’ equity</t>
        </is>
      </c>
      <c r="B4" s="5" t="n">
        <v>2438.9</v>
      </c>
      <c r="C4" s="8" t="n">
        <v>2273</v>
      </c>
      <c r="D4" s="7" t="n">
        <v>2029.6</v>
      </c>
    </row>
    <row r="5">
      <c r="A5" s="4" t="inlineStr">
        <is>
          <t>Total Liabilities and Shareholders’ Equity</t>
        </is>
      </c>
      <c r="B5" s="5" t="n">
        <v>12296.5</v>
      </c>
      <c r="C5" s="8" t="n">
        <v>11326</v>
      </c>
      <c r="D5" s="4" t="inlineStr">
        <is>
          <t xml:space="preserve"> </t>
        </is>
      </c>
    </row>
    <row r="6">
      <c r="A6" s="4" t="inlineStr">
        <is>
          <t>Equity Method Investment, Nonconsolidated Investee or Group of Investee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urrent assets</t>
        </is>
      </c>
      <c r="B8" s="5" t="n">
        <v>610.5</v>
      </c>
      <c r="C8" s="5" t="n">
        <v>495.9</v>
      </c>
      <c r="D8" s="4" t="inlineStr">
        <is>
          <t xml:space="preserve"> </t>
        </is>
      </c>
    </row>
    <row r="9">
      <c r="A9" s="4" t="inlineStr">
        <is>
          <t>Noncurrent assets</t>
        </is>
      </c>
      <c r="B9" s="5" t="n">
        <v>4709.1</v>
      </c>
      <c r="C9" s="5" t="n">
        <v>4108.3</v>
      </c>
      <c r="D9" s="4" t="inlineStr">
        <is>
          <t xml:space="preserve"> </t>
        </is>
      </c>
    </row>
    <row r="10">
      <c r="A10" s="4" t="inlineStr">
        <is>
          <t>Total Assets</t>
        </is>
      </c>
      <c r="B10" s="5" t="n">
        <v>5319.6</v>
      </c>
      <c r="C10" s="5" t="n">
        <v>4604.2</v>
      </c>
      <c r="D10" s="4" t="inlineStr">
        <is>
          <t xml:space="preserve"> </t>
        </is>
      </c>
    </row>
    <row r="11">
      <c r="A11" s="4" t="inlineStr">
        <is>
          <t>Current liabilities</t>
        </is>
      </c>
      <c r="B11" s="5" t="n">
        <v>618.4</v>
      </c>
      <c r="C11" s="5" t="n">
        <v>351.5</v>
      </c>
      <c r="D11" s="4" t="inlineStr">
        <is>
          <t xml:space="preserve"> </t>
        </is>
      </c>
    </row>
    <row r="12">
      <c r="A12" s="4" t="inlineStr">
        <is>
          <t>Liabilities, Noncurrent</t>
        </is>
      </c>
      <c r="B12" s="5" t="n">
        <v>3405.1</v>
      </c>
      <c r="C12" s="5" t="n">
        <v>3024.1</v>
      </c>
      <c r="D12" s="4" t="inlineStr">
        <is>
          <t xml:space="preserve"> </t>
        </is>
      </c>
    </row>
    <row r="13">
      <c r="A13" s="4" t="inlineStr">
        <is>
          <t>Shareholders’ equity</t>
        </is>
      </c>
      <c r="B13" s="5" t="n">
        <v>1296.1</v>
      </c>
      <c r="C13" s="5" t="n">
        <v>1228.6</v>
      </c>
      <c r="D13" s="4" t="inlineStr">
        <is>
          <t xml:space="preserve"> </t>
        </is>
      </c>
    </row>
    <row r="14">
      <c r="A14" s="4" t="inlineStr">
        <is>
          <t>Total Liabilities and Shareholders’ Equity</t>
        </is>
      </c>
      <c r="B14" s="7" t="n">
        <v>5319.6</v>
      </c>
      <c r="C14" s="7" t="n">
        <v>4604.2</v>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ffiliated Companies (Summarized Financial Data-RRPF) (Details 6)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Accumulated Depreciation, Depletion and Amortization, Property, Plant, and Equipment</t>
        </is>
      </c>
      <c r="C4" s="7" t="n">
        <v>3880.9</v>
      </c>
      <c r="D4" s="7" t="n">
        <v>3670.7</v>
      </c>
      <c r="E4" s="4" t="inlineStr">
        <is>
          <t xml:space="preserve"> </t>
        </is>
      </c>
    </row>
    <row r="5">
      <c r="A5" s="3" t="inlineStr">
        <is>
          <t>Income Statement [Abstract]</t>
        </is>
      </c>
      <c r="C5" s="4" t="inlineStr">
        <is>
          <t xml:space="preserve"> </t>
        </is>
      </c>
      <c r="D5" s="4" t="inlineStr">
        <is>
          <t xml:space="preserve"> </t>
        </is>
      </c>
      <c r="E5" s="4" t="inlineStr">
        <is>
          <t xml:space="preserve"> </t>
        </is>
      </c>
    </row>
    <row r="6">
      <c r="A6" s="4" t="inlineStr">
        <is>
          <t>Total Revenues</t>
        </is>
      </c>
      <c r="C6" s="5" t="n">
        <v>1585.5</v>
      </c>
      <c r="D6" s="5" t="n">
        <v>1410.9</v>
      </c>
      <c r="E6" s="6" t="n">
        <v>1273</v>
      </c>
    </row>
    <row r="7">
      <c r="A7" s="4" t="inlineStr">
        <is>
          <t>Depreciation expense</t>
        </is>
      </c>
      <c r="C7" s="5" t="n">
        <v>-420.9</v>
      </c>
      <c r="D7" s="5" t="n">
        <v>-391.5</v>
      </c>
      <c r="E7" s="5" t="n">
        <v>-371.3</v>
      </c>
    </row>
    <row r="8">
      <c r="A8" s="4" t="inlineStr">
        <is>
          <t>Interest expense, net</t>
        </is>
      </c>
      <c r="C8" s="8" t="n">
        <v>-341</v>
      </c>
      <c r="D8" s="5" t="n">
        <v>-263.4</v>
      </c>
      <c r="E8" s="8" t="n">
        <v>-214</v>
      </c>
    </row>
    <row r="9">
      <c r="A9" s="4" t="inlineStr">
        <is>
          <t>Income Taxes</t>
        </is>
      </c>
      <c r="C9" s="8" t="n">
        <v>-60</v>
      </c>
      <c r="D9" s="5" t="n">
        <v>-58.7</v>
      </c>
      <c r="E9" s="5" t="n">
        <v>-54.8</v>
      </c>
    </row>
    <row r="10">
      <c r="A10" s="4" t="inlineStr">
        <is>
          <t>Net Income</t>
        </is>
      </c>
      <c r="C10" s="5" t="n">
        <v>284.2</v>
      </c>
      <c r="D10" s="5" t="n">
        <v>259.2</v>
      </c>
      <c r="E10" s="5" t="n">
        <v>155.9</v>
      </c>
    </row>
    <row r="11">
      <c r="A11" s="3" t="inlineStr">
        <is>
          <t>Assets [Abstract]</t>
        </is>
      </c>
      <c r="C11" s="4" t="inlineStr">
        <is>
          <t xml:space="preserve"> </t>
        </is>
      </c>
      <c r="D11" s="4" t="inlineStr">
        <is>
          <t xml:space="preserve"> </t>
        </is>
      </c>
      <c r="E11" s="4" t="inlineStr">
        <is>
          <t xml:space="preserve"> </t>
        </is>
      </c>
    </row>
    <row r="12">
      <c r="A12" s="4" t="inlineStr">
        <is>
          <t>Identifiable assets</t>
        </is>
      </c>
      <c r="C12" s="5" t="n">
        <v>12296.5</v>
      </c>
      <c r="D12" s="8" t="n">
        <v>11326</v>
      </c>
      <c r="E12" s="8" t="n">
        <v>10072</v>
      </c>
    </row>
    <row r="13">
      <c r="A13" s="4" t="inlineStr">
        <is>
          <t>EquityMethodInvestmentSummarizedFinancialInformationAPandAccruedExpense</t>
        </is>
      </c>
      <c r="C13" s="5" t="n">
        <v>217.1</v>
      </c>
      <c r="D13" s="5" t="n">
        <v>239.6</v>
      </c>
      <c r="E13" s="4" t="inlineStr">
        <is>
          <t xml:space="preserve"> </t>
        </is>
      </c>
    </row>
    <row r="14">
      <c r="A14" s="3" t="inlineStr">
        <is>
          <t>Liabilities and Equity [Abstract]</t>
        </is>
      </c>
      <c r="C14" s="4" t="inlineStr">
        <is>
          <t xml:space="preserve"> </t>
        </is>
      </c>
      <c r="D14" s="4" t="inlineStr">
        <is>
          <t xml:space="preserve"> </t>
        </is>
      </c>
      <c r="E14" s="4" t="inlineStr">
        <is>
          <t xml:space="preserve"> </t>
        </is>
      </c>
    </row>
    <row r="15">
      <c r="A15" s="4" t="inlineStr">
        <is>
          <t>Other liabilities</t>
        </is>
      </c>
      <c r="C15" s="5" t="n">
        <v>107.5</v>
      </c>
      <c r="D15" s="5" t="n">
        <v>106.4</v>
      </c>
      <c r="E15" s="4" t="inlineStr">
        <is>
          <t xml:space="preserve"> </t>
        </is>
      </c>
    </row>
    <row r="16">
      <c r="A16" s="4" t="inlineStr">
        <is>
          <t>Total Liabilities and Shareholders’ Equity</t>
        </is>
      </c>
      <c r="C16" s="5" t="n">
        <v>12296.5</v>
      </c>
      <c r="D16" s="8" t="n">
        <v>11326</v>
      </c>
      <c r="E16" s="4" t="inlineStr">
        <is>
          <t xml:space="preserve"> </t>
        </is>
      </c>
    </row>
    <row r="17">
      <c r="A17" s="4" t="inlineStr">
        <is>
          <t>Payment for Management Fee</t>
        </is>
      </c>
      <c r="C17" s="5" t="n">
        <v>4.1</v>
      </c>
      <c r="D17" s="5" t="n">
        <v>2.7</v>
      </c>
      <c r="E17" s="8" t="n">
        <v>1</v>
      </c>
    </row>
    <row r="18">
      <c r="A18" s="4" t="inlineStr">
        <is>
          <t>Equity Method Investment, Nonconsolidated Investee or Group of Investees [Member]</t>
        </is>
      </c>
      <c r="C18" s="4" t="inlineStr">
        <is>
          <t xml:space="preserve"> </t>
        </is>
      </c>
      <c r="D18" s="4" t="inlineStr">
        <is>
          <t xml:space="preserve"> </t>
        </is>
      </c>
      <c r="E18" s="4" t="inlineStr">
        <is>
          <t xml:space="preserve"> </t>
        </is>
      </c>
    </row>
    <row r="19">
      <c r="A19" s="3" t="inlineStr">
        <is>
          <t>Income Statement [Abstract]</t>
        </is>
      </c>
      <c r="C19" s="4" t="inlineStr">
        <is>
          <t xml:space="preserve"> </t>
        </is>
      </c>
      <c r="D19" s="4" t="inlineStr">
        <is>
          <t xml:space="preserve"> </t>
        </is>
      </c>
      <c r="E19" s="4" t="inlineStr">
        <is>
          <t xml:space="preserve"> </t>
        </is>
      </c>
    </row>
    <row r="20">
      <c r="A20" s="4" t="inlineStr">
        <is>
          <t>Total Revenues</t>
        </is>
      </c>
      <c r="C20" s="8" t="n">
        <v>514</v>
      </c>
      <c r="D20" s="5" t="n">
        <v>487.2</v>
      </c>
      <c r="E20" s="5" t="n">
        <v>417.7</v>
      </c>
    </row>
    <row r="21">
      <c r="A21" s="4" t="inlineStr">
        <is>
          <t>Gains on sales of assets</t>
        </is>
      </c>
      <c r="C21" s="5" t="n">
        <v>75.2</v>
      </c>
      <c r="D21" s="5" t="n">
        <v>91.7</v>
      </c>
      <c r="E21" s="5" t="n">
        <v>22.9</v>
      </c>
    </row>
    <row r="22">
      <c r="A22" s="4" t="inlineStr">
        <is>
          <t>Net Income</t>
        </is>
      </c>
      <c r="C22" s="8" t="n">
        <v>164</v>
      </c>
      <c r="D22" s="5" t="n">
        <v>150.6</v>
      </c>
      <c r="E22" s="5" t="n">
        <v>73.90000000000001</v>
      </c>
    </row>
    <row r="23">
      <c r="A23" s="3" t="inlineStr">
        <is>
          <t>Assets [Abstract]</t>
        </is>
      </c>
      <c r="C23" s="4" t="inlineStr">
        <is>
          <t xml:space="preserve"> </t>
        </is>
      </c>
      <c r="D23" s="4" t="inlineStr">
        <is>
          <t xml:space="preserve"> </t>
        </is>
      </c>
      <c r="E23" s="4" t="inlineStr">
        <is>
          <t xml:space="preserve"> </t>
        </is>
      </c>
    </row>
    <row r="24">
      <c r="A24" s="4" t="inlineStr">
        <is>
          <t>Current assets</t>
        </is>
      </c>
      <c r="C24" s="5" t="n">
        <v>610.5</v>
      </c>
      <c r="D24" s="5" t="n">
        <v>495.9</v>
      </c>
      <c r="E24" s="4" t="inlineStr">
        <is>
          <t xml:space="preserve"> </t>
        </is>
      </c>
    </row>
    <row r="25">
      <c r="A25" s="4" t="inlineStr">
        <is>
          <t>Noncurrent assets</t>
        </is>
      </c>
      <c r="C25" s="5" t="n">
        <v>4709.1</v>
      </c>
      <c r="D25" s="5" t="n">
        <v>4108.3</v>
      </c>
      <c r="E25" s="4" t="inlineStr">
        <is>
          <t xml:space="preserve"> </t>
        </is>
      </c>
    </row>
    <row r="26">
      <c r="A26" s="4" t="inlineStr">
        <is>
          <t>Identifiable assets</t>
        </is>
      </c>
      <c r="C26" s="5" t="n">
        <v>5319.6</v>
      </c>
      <c r="D26" s="5" t="n">
        <v>4604.2</v>
      </c>
      <c r="E26" s="4" t="inlineStr">
        <is>
          <t xml:space="preserve"> </t>
        </is>
      </c>
    </row>
    <row r="27">
      <c r="A27" s="3" t="inlineStr">
        <is>
          <t>Liabilities and Equity [Abstract]</t>
        </is>
      </c>
      <c r="C27" s="4" t="inlineStr">
        <is>
          <t xml:space="preserve"> </t>
        </is>
      </c>
      <c r="D27" s="4" t="inlineStr">
        <is>
          <t xml:space="preserve"> </t>
        </is>
      </c>
      <c r="E27" s="4" t="inlineStr">
        <is>
          <t xml:space="preserve"> </t>
        </is>
      </c>
    </row>
    <row r="28">
      <c r="A28" s="4" t="inlineStr">
        <is>
          <t>Current liabilities</t>
        </is>
      </c>
      <c r="C28" s="5" t="n">
        <v>618.4</v>
      </c>
      <c r="D28" s="5" t="n">
        <v>351.5</v>
      </c>
      <c r="E28" s="4" t="inlineStr">
        <is>
          <t xml:space="preserve"> </t>
        </is>
      </c>
    </row>
    <row r="29">
      <c r="A29" s="4" t="inlineStr">
        <is>
          <t>Liabilities, Noncurrent</t>
        </is>
      </c>
      <c r="C29" s="5" t="n">
        <v>3405.1</v>
      </c>
      <c r="D29" s="5" t="n">
        <v>3024.1</v>
      </c>
      <c r="E29" s="4" t="inlineStr">
        <is>
          <t xml:space="preserve"> </t>
        </is>
      </c>
    </row>
    <row r="30">
      <c r="A30" s="4" t="inlineStr">
        <is>
          <t>Total Liabilities and Shareholders’ Equity</t>
        </is>
      </c>
      <c r="C30" s="5" t="n">
        <v>5319.6</v>
      </c>
      <c r="D30" s="5" t="n">
        <v>4604.2</v>
      </c>
      <c r="E30" s="4" t="inlineStr">
        <is>
          <t xml:space="preserve"> </t>
        </is>
      </c>
    </row>
    <row r="31">
      <c r="A31" s="4" t="inlineStr">
        <is>
          <t>RRPF Joint Ventures [Member]</t>
        </is>
      </c>
      <c r="C31" s="4" t="inlineStr">
        <is>
          <t xml:space="preserve"> </t>
        </is>
      </c>
      <c r="D31" s="4" t="inlineStr">
        <is>
          <t xml:space="preserve"> </t>
        </is>
      </c>
      <c r="E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row>
    <row r="33">
      <c r="A33" s="4" t="inlineStr">
        <is>
          <t>Accumulated Depreciation, Depletion and Amortization, Property, Plant, and Equipment</t>
        </is>
      </c>
      <c r="C33" s="5" t="n">
        <v>1618.4</v>
      </c>
      <c r="D33" s="5" t="n">
        <v>1646.3</v>
      </c>
      <c r="E33" s="4" t="inlineStr">
        <is>
          <t xml:space="preserve"> </t>
        </is>
      </c>
    </row>
    <row r="34">
      <c r="A34" s="3" t="inlineStr">
        <is>
          <t>Income Statement [Abstract]</t>
        </is>
      </c>
      <c r="C34" s="4" t="inlineStr">
        <is>
          <t xml:space="preserve"> </t>
        </is>
      </c>
      <c r="D34" s="4" t="inlineStr">
        <is>
          <t xml:space="preserve"> </t>
        </is>
      </c>
      <c r="E34" s="4" t="inlineStr">
        <is>
          <t xml:space="preserve"> </t>
        </is>
      </c>
    </row>
    <row r="35">
      <c r="A35" s="4" t="inlineStr">
        <is>
          <t>Depreciation expense</t>
        </is>
      </c>
      <c r="C35" s="5" t="n">
        <v>-206.2</v>
      </c>
      <c r="D35" s="5" t="n">
        <v>-223.7</v>
      </c>
      <c r="E35" s="5" t="n">
        <v>-230.6</v>
      </c>
    </row>
    <row r="36">
      <c r="A36" s="4" t="inlineStr">
        <is>
          <t>Interest expense, net</t>
        </is>
      </c>
      <c r="C36" s="5" t="n">
        <v>-127.3</v>
      </c>
      <c r="D36" s="5" t="n">
        <v>-135.9</v>
      </c>
      <c r="E36" s="5" t="n">
        <v>-110.1</v>
      </c>
    </row>
    <row r="37">
      <c r="A37" s="4" t="inlineStr">
        <is>
          <t>Other expenses</t>
        </is>
      </c>
      <c r="C37" s="5" t="n">
        <v>-37.7</v>
      </c>
      <c r="D37" s="5" t="n">
        <v>-19.3</v>
      </c>
      <c r="E37" s="8" t="n">
        <v>-7</v>
      </c>
    </row>
    <row r="38">
      <c r="A38" s="4" t="inlineStr">
        <is>
          <t>Gains on sales of assets</t>
        </is>
      </c>
      <c r="C38" s="5" t="n">
        <v>75.5</v>
      </c>
      <c r="D38" s="5" t="n">
        <v>92.59999999999999</v>
      </c>
      <c r="E38" s="5" t="n">
        <v>22.9</v>
      </c>
    </row>
    <row r="39">
      <c r="A39" s="4" t="inlineStr">
        <is>
          <t>Income (Loss) Attributable to Parent, before Tax</t>
        </is>
      </c>
      <c r="C39" s="5" t="n">
        <v>216.6</v>
      </c>
      <c r="D39" s="5" t="n">
        <v>197.5</v>
      </c>
      <c r="E39" s="5" t="n">
        <v>90.8</v>
      </c>
    </row>
    <row r="40">
      <c r="A40" s="4" t="inlineStr">
        <is>
          <t>Income Taxes</t>
        </is>
      </c>
      <c r="C40" s="5" t="n">
        <v>-49.4</v>
      </c>
      <c r="D40" s="5" t="n">
        <v>-42.5</v>
      </c>
      <c r="E40" s="5" t="n">
        <v>-17.5</v>
      </c>
    </row>
    <row r="41">
      <c r="A41" s="4" t="inlineStr">
        <is>
          <t>Net Income</t>
        </is>
      </c>
      <c r="C41" s="5" t="n">
        <v>167.2</v>
      </c>
      <c r="D41" s="8" t="n">
        <v>155</v>
      </c>
      <c r="E41" s="5" t="n">
        <v>73.3</v>
      </c>
    </row>
    <row r="42">
      <c r="A42" s="3" t="inlineStr">
        <is>
          <t>Assets [Abstract]</t>
        </is>
      </c>
      <c r="C42" s="4" t="inlineStr">
        <is>
          <t xml:space="preserve"> </t>
        </is>
      </c>
      <c r="D42" s="4" t="inlineStr">
        <is>
          <t xml:space="preserve"> </t>
        </is>
      </c>
      <c r="E42" s="4" t="inlineStr">
        <is>
          <t xml:space="preserve"> </t>
        </is>
      </c>
    </row>
    <row r="43">
      <c r="A43" s="4" t="inlineStr">
        <is>
          <t>Current assets</t>
        </is>
      </c>
      <c r="C43" s="5" t="n">
        <v>607.9</v>
      </c>
      <c r="D43" s="5" t="n">
        <v>493.2</v>
      </c>
      <c r="E43" s="4" t="inlineStr">
        <is>
          <t xml:space="preserve"> </t>
        </is>
      </c>
    </row>
    <row r="44">
      <c r="A44" s="4" t="inlineStr">
        <is>
          <t>Noncurrent assets</t>
        </is>
      </c>
      <c r="B44" s="4" t="inlineStr">
        <is>
          <t>[1]</t>
        </is>
      </c>
      <c r="C44" s="5" t="n">
        <v>4709.1</v>
      </c>
      <c r="D44" s="5" t="n">
        <v>4108.3</v>
      </c>
      <c r="E44" s="4" t="inlineStr">
        <is>
          <t xml:space="preserve"> </t>
        </is>
      </c>
    </row>
    <row r="45">
      <c r="A45" s="4" t="inlineStr">
        <is>
          <t>Identifiable assets</t>
        </is>
      </c>
      <c r="C45" s="8" t="n">
        <v>5317</v>
      </c>
      <c r="D45" s="5" t="n">
        <v>4601.5</v>
      </c>
      <c r="E45" s="4" t="inlineStr">
        <is>
          <t xml:space="preserve"> </t>
        </is>
      </c>
    </row>
    <row r="46">
      <c r="A46" s="4" t="inlineStr">
        <is>
          <t>EquityMethodInvestmentSummarizedFinancialInformationAPandAccruedExpense</t>
        </is>
      </c>
      <c r="C46" s="5" t="n">
        <v>239.6</v>
      </c>
      <c r="D46" s="8" t="n">
        <v>170</v>
      </c>
      <c r="E46" s="4" t="inlineStr">
        <is>
          <t xml:space="preserve"> </t>
        </is>
      </c>
    </row>
    <row r="47">
      <c r="A47" s="3" t="inlineStr">
        <is>
          <t>Liabilities and Equity [Abstract]</t>
        </is>
      </c>
      <c r="C47" s="4" t="inlineStr">
        <is>
          <t xml:space="preserve"> </t>
        </is>
      </c>
      <c r="D47" s="4" t="inlineStr">
        <is>
          <t xml:space="preserve"> </t>
        </is>
      </c>
      <c r="E47" s="4" t="inlineStr">
        <is>
          <t xml:space="preserve"> </t>
        </is>
      </c>
    </row>
    <row r="48">
      <c r="A48" s="4" t="inlineStr">
        <is>
          <t>Current liabilities</t>
        </is>
      </c>
      <c r="C48" s="5" t="n">
        <v>378.2</v>
      </c>
      <c r="D48" s="5" t="n">
        <v>181.5</v>
      </c>
      <c r="E48" s="4" t="inlineStr">
        <is>
          <t xml:space="preserve"> </t>
        </is>
      </c>
    </row>
    <row r="49">
      <c r="A49" s="4" t="inlineStr">
        <is>
          <t>Liabilities, Noncurrent</t>
        </is>
      </c>
      <c r="C49" s="5" t="n">
        <v>2673.7</v>
      </c>
      <c r="D49" s="5" t="n">
        <v>2451.1</v>
      </c>
      <c r="E49" s="4" t="inlineStr">
        <is>
          <t xml:space="preserve"> </t>
        </is>
      </c>
    </row>
    <row r="50">
      <c r="A50" s="4" t="inlineStr">
        <is>
          <t>Other liabilities</t>
        </is>
      </c>
      <c r="C50" s="5" t="n">
        <v>731.3</v>
      </c>
      <c r="D50" s="5" t="n">
        <v>571.9</v>
      </c>
      <c r="E50" s="4" t="inlineStr">
        <is>
          <t xml:space="preserve"> </t>
        </is>
      </c>
    </row>
    <row r="51">
      <c r="A51" s="4" t="inlineStr">
        <is>
          <t>Shareholders’ equity</t>
        </is>
      </c>
      <c r="C51" s="5" t="n">
        <v>1294.2</v>
      </c>
      <c r="D51" s="8" t="n">
        <v>1227</v>
      </c>
      <c r="E51" s="4" t="inlineStr">
        <is>
          <t xml:space="preserve"> </t>
        </is>
      </c>
    </row>
    <row r="52">
      <c r="A52" s="4" t="inlineStr">
        <is>
          <t>Total Liabilities and Shareholders’ Equity</t>
        </is>
      </c>
      <c r="C52" s="8" t="n">
        <v>5317</v>
      </c>
      <c r="D52" s="5" t="n">
        <v>4601.5</v>
      </c>
      <c r="E52" s="4" t="inlineStr">
        <is>
          <t xml:space="preserve"> </t>
        </is>
      </c>
    </row>
    <row r="53">
      <c r="A53" s="4" t="inlineStr">
        <is>
          <t>Collateral of long-term debt</t>
        </is>
      </c>
      <c r="C53" s="5" t="n">
        <v>3954.7</v>
      </c>
      <c r="D53" s="4" t="inlineStr">
        <is>
          <t xml:space="preserve"> </t>
        </is>
      </c>
      <c r="E53" s="4" t="inlineStr">
        <is>
          <t xml:space="preserve"> </t>
        </is>
      </c>
    </row>
    <row r="54">
      <c r="A54" s="4" t="inlineStr">
        <is>
          <t>Third Parties [Member] | RRPF Joint Ventures [Member]</t>
        </is>
      </c>
      <c r="C54" s="4" t="inlineStr">
        <is>
          <t xml:space="preserve"> </t>
        </is>
      </c>
      <c r="D54" s="4" t="inlineStr">
        <is>
          <t xml:space="preserve"> </t>
        </is>
      </c>
      <c r="E54" s="4" t="inlineStr">
        <is>
          <t xml:space="preserve"> </t>
        </is>
      </c>
    </row>
    <row r="55">
      <c r="A55" s="3" t="inlineStr">
        <is>
          <t>Income Statement [Abstract]</t>
        </is>
      </c>
      <c r="C55" s="4" t="inlineStr">
        <is>
          <t xml:space="preserve"> </t>
        </is>
      </c>
      <c r="D55" s="4" t="inlineStr">
        <is>
          <t xml:space="preserve"> </t>
        </is>
      </c>
      <c r="E55" s="4" t="inlineStr">
        <is>
          <t xml:space="preserve"> </t>
        </is>
      </c>
    </row>
    <row r="56">
      <c r="A56" s="4" t="inlineStr">
        <is>
          <t>Total Revenues</t>
        </is>
      </c>
      <c r="C56" s="5" t="n">
        <v>268.1</v>
      </c>
      <c r="D56" s="5" t="n">
        <v>224.8</v>
      </c>
      <c r="E56" s="5" t="n">
        <v>192.8</v>
      </c>
    </row>
    <row r="57">
      <c r="A57" s="4" t="inlineStr">
        <is>
          <t>Rolls Royce [Member] | RRPF Joint Ventures [Member]</t>
        </is>
      </c>
      <c r="C57" s="4" t="inlineStr">
        <is>
          <t xml:space="preserve"> </t>
        </is>
      </c>
      <c r="D57" s="4" t="inlineStr">
        <is>
          <t xml:space="preserve"> </t>
        </is>
      </c>
      <c r="E57" s="4" t="inlineStr">
        <is>
          <t xml:space="preserve"> </t>
        </is>
      </c>
    </row>
    <row r="58">
      <c r="A58" s="3" t="inlineStr">
        <is>
          <t>Income Statement [Abstract]</t>
        </is>
      </c>
      <c r="C58" s="4" t="inlineStr">
        <is>
          <t xml:space="preserve"> </t>
        </is>
      </c>
      <c r="D58" s="4" t="inlineStr">
        <is>
          <t xml:space="preserve"> </t>
        </is>
      </c>
      <c r="E58" s="4" t="inlineStr">
        <is>
          <t xml:space="preserve"> </t>
        </is>
      </c>
    </row>
    <row r="59">
      <c r="A59" s="4" t="inlineStr">
        <is>
          <t>Total Revenues</t>
        </is>
      </c>
      <c r="C59" s="5" t="n">
        <v>225.3</v>
      </c>
      <c r="D59" s="8" t="n">
        <v>253</v>
      </c>
      <c r="E59" s="5" t="n">
        <v>222.8</v>
      </c>
    </row>
    <row r="60">
      <c r="A60" s="4" t="inlineStr">
        <is>
          <t>Other revenue</t>
        </is>
      </c>
      <c r="C60" s="7" t="n">
        <v>18.9</v>
      </c>
      <c r="D60" s="6" t="n">
        <v>6</v>
      </c>
      <c r="E60" s="6" t="n">
        <v>0</v>
      </c>
    </row>
    <row r="61"/>
    <row r="62">
      <c r="A62" s="4" t="inlineStr">
        <is>
          <t>[1] (1) $3,954.7 million of operating assets were pledged as collateral for long-term debt obligations at December 31, 2024.</t>
        </is>
      </c>
    </row>
  </sheetData>
  <mergeCells count="4">
    <mergeCell ref="A1:B2"/>
    <mergeCell ref="C1:E1"/>
    <mergeCell ref="A61:D61"/>
    <mergeCell ref="A62:D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s in Affiliated Companies (Future Lease Receipts) (Details 7) $ in Millions</t>
        </is>
      </c>
      <c r="B1" s="2" t="inlineStr">
        <is>
          <t>Dec. 31, 2024 USD ($)</t>
        </is>
      </c>
    </row>
    <row r="2">
      <c r="A2" s="3" t="inlineStr">
        <is>
          <t>Schedule of Equity Method Investments [Line Items]</t>
        </is>
      </c>
      <c r="B2" s="4" t="inlineStr">
        <is>
          <t xml:space="preserve"> </t>
        </is>
      </c>
    </row>
    <row r="3">
      <c r="A3" s="4" t="inlineStr">
        <is>
          <t>2025</t>
        </is>
      </c>
      <c r="B3" s="7" t="n">
        <v>1157.5</v>
      </c>
    </row>
    <row r="4">
      <c r="A4" s="4" t="inlineStr">
        <is>
          <t>2026</t>
        </is>
      </c>
      <c r="B4" s="8" t="n">
        <v>915</v>
      </c>
    </row>
    <row r="5">
      <c r="A5" s="4" t="inlineStr">
        <is>
          <t>2027</t>
        </is>
      </c>
      <c r="B5" s="5" t="n">
        <v>720.9</v>
      </c>
    </row>
    <row r="6">
      <c r="A6" s="4" t="inlineStr">
        <is>
          <t>2019</t>
        </is>
      </c>
      <c r="B6" s="5" t="n">
        <v>565.8</v>
      </c>
    </row>
    <row r="7">
      <c r="A7" s="4" t="inlineStr">
        <is>
          <t>2029</t>
        </is>
      </c>
      <c r="B7" s="5" t="n">
        <v>400.5</v>
      </c>
    </row>
    <row r="8">
      <c r="A8" s="4" t="inlineStr">
        <is>
          <t>Thereafter</t>
        </is>
      </c>
      <c r="B8" s="8" t="n">
        <v>1048</v>
      </c>
    </row>
    <row r="9">
      <c r="A9" s="4" t="inlineStr">
        <is>
          <t>Total future receipts from leases</t>
        </is>
      </c>
      <c r="B9" s="5" t="n">
        <v>4807.7</v>
      </c>
    </row>
    <row r="10">
      <c r="A10" s="4" t="inlineStr">
        <is>
          <t>RRPF Joint Ventures [Member]</t>
        </is>
      </c>
      <c r="B10" s="4" t="inlineStr">
        <is>
          <t xml:space="preserve"> </t>
        </is>
      </c>
    </row>
    <row r="11">
      <c r="A11" s="3" t="inlineStr">
        <is>
          <t>Schedule of Equity Method Investments [Line Items]</t>
        </is>
      </c>
      <c r="B11" s="4" t="inlineStr">
        <is>
          <t xml:space="preserve"> </t>
        </is>
      </c>
    </row>
    <row r="12">
      <c r="A12" s="4" t="inlineStr">
        <is>
          <t>2025</t>
        </is>
      </c>
      <c r="B12" s="5" t="n">
        <v>517.1</v>
      </c>
    </row>
    <row r="13">
      <c r="A13" s="4" t="inlineStr">
        <is>
          <t>2026</t>
        </is>
      </c>
      <c r="B13" s="5" t="n">
        <v>514.6</v>
      </c>
    </row>
    <row r="14">
      <c r="A14" s="4" t="inlineStr">
        <is>
          <t>2027</t>
        </is>
      </c>
      <c r="B14" s="8" t="n">
        <v>399</v>
      </c>
    </row>
    <row r="15">
      <c r="A15" s="4" t="inlineStr">
        <is>
          <t>2019</t>
        </is>
      </c>
      <c r="B15" s="5" t="n">
        <v>295.7</v>
      </c>
    </row>
    <row r="16">
      <c r="A16" s="4" t="inlineStr">
        <is>
          <t>2029</t>
        </is>
      </c>
      <c r="B16" s="5" t="n">
        <v>267.1</v>
      </c>
    </row>
    <row r="17">
      <c r="A17" s="4" t="inlineStr">
        <is>
          <t>Thereafter</t>
        </is>
      </c>
      <c r="B17" s="5" t="n">
        <v>842.6</v>
      </c>
    </row>
    <row r="18">
      <c r="A18" s="4" t="inlineStr">
        <is>
          <t>Total future receipts from leases</t>
        </is>
      </c>
      <c r="B18" s="5" t="n">
        <v>2836.1</v>
      </c>
    </row>
    <row r="19">
      <c r="A19" s="4" t="inlineStr">
        <is>
          <t>RRPF Joint Ventures [Member] | Rolls-Royce [Member]</t>
        </is>
      </c>
      <c r="B19" s="4" t="inlineStr">
        <is>
          <t xml:space="preserve"> </t>
        </is>
      </c>
    </row>
    <row r="20">
      <c r="A20" s="3" t="inlineStr">
        <is>
          <t>Schedule of Equity Method Investments [Line Items]</t>
        </is>
      </c>
      <c r="B20" s="4" t="inlineStr">
        <is>
          <t xml:space="preserve"> </t>
        </is>
      </c>
    </row>
    <row r="21">
      <c r="A21" s="4" t="inlineStr">
        <is>
          <t>2025</t>
        </is>
      </c>
      <c r="B21" s="8" t="n">
        <v>188</v>
      </c>
    </row>
    <row r="22">
      <c r="A22" s="4" t="inlineStr">
        <is>
          <t>2026</t>
        </is>
      </c>
      <c r="B22" s="5" t="n">
        <v>190.8</v>
      </c>
    </row>
    <row r="23">
      <c r="A23" s="4" t="inlineStr">
        <is>
          <t>2027</t>
        </is>
      </c>
      <c r="B23" s="5" t="n">
        <v>134.8</v>
      </c>
    </row>
    <row r="24">
      <c r="A24" s="4" t="inlineStr">
        <is>
          <t>2019</t>
        </is>
      </c>
      <c r="B24" s="5" t="n">
        <v>61.3</v>
      </c>
    </row>
    <row r="25">
      <c r="A25" s="4" t="inlineStr">
        <is>
          <t>2029</t>
        </is>
      </c>
      <c r="B25" s="8" t="n">
        <v>49</v>
      </c>
    </row>
    <row r="26">
      <c r="A26" s="4" t="inlineStr">
        <is>
          <t>Thereafter</t>
        </is>
      </c>
      <c r="B26" s="5" t="n">
        <v>142.1</v>
      </c>
    </row>
    <row r="27">
      <c r="A27" s="4" t="inlineStr">
        <is>
          <t>Total future receipts from leases</t>
        </is>
      </c>
      <c r="B27" s="8" t="n">
        <v>766</v>
      </c>
    </row>
    <row r="28">
      <c r="A28" s="4" t="inlineStr">
        <is>
          <t>RRPF Joint Ventures [Member] | Third Parties [Member]</t>
        </is>
      </c>
      <c r="B28" s="4" t="inlineStr">
        <is>
          <t xml:space="preserve"> </t>
        </is>
      </c>
    </row>
    <row r="29">
      <c r="A29" s="3" t="inlineStr">
        <is>
          <t>Schedule of Equity Method Investments [Line Items]</t>
        </is>
      </c>
      <c r="B29" s="4" t="inlineStr">
        <is>
          <t xml:space="preserve"> </t>
        </is>
      </c>
    </row>
    <row r="30">
      <c r="A30" s="4" t="inlineStr">
        <is>
          <t>2025</t>
        </is>
      </c>
      <c r="B30" s="5" t="n">
        <v>329.1</v>
      </c>
    </row>
    <row r="31">
      <c r="A31" s="4" t="inlineStr">
        <is>
          <t>2026</t>
        </is>
      </c>
      <c r="B31" s="5" t="n">
        <v>323.8</v>
      </c>
    </row>
    <row r="32">
      <c r="A32" s="4" t="inlineStr">
        <is>
          <t>2027</t>
        </is>
      </c>
      <c r="B32" s="5" t="n">
        <v>264.2</v>
      </c>
    </row>
    <row r="33">
      <c r="A33" s="4" t="inlineStr">
        <is>
          <t>2019</t>
        </is>
      </c>
      <c r="B33" s="5" t="n">
        <v>234.4</v>
      </c>
    </row>
    <row r="34">
      <c r="A34" s="4" t="inlineStr">
        <is>
          <t>2029</t>
        </is>
      </c>
      <c r="B34" s="5" t="n">
        <v>218.1</v>
      </c>
    </row>
    <row r="35">
      <c r="A35" s="4" t="inlineStr">
        <is>
          <t>Thereafter</t>
        </is>
      </c>
      <c r="B35" s="5" t="n">
        <v>700.5</v>
      </c>
    </row>
    <row r="36">
      <c r="A36" s="4" t="inlineStr">
        <is>
          <t>Total future receipts from leases</t>
        </is>
      </c>
      <c r="B36" s="7" t="n">
        <v>207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d Companies (Future Debt Maturities) (Details 8) - USD ($) $ in Million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Affiliated Companies</t>
        </is>
      </c>
      <c r="B3" s="7" t="n">
        <v>663.3</v>
      </c>
      <c r="C3" s="6" t="n">
        <v>627</v>
      </c>
      <c r="D3" s="7" t="n">
        <v>575.1</v>
      </c>
    </row>
    <row r="4">
      <c r="A4" s="4" t="inlineStr">
        <is>
          <t>2025</t>
        </is>
      </c>
      <c r="B4" s="5" t="n">
        <v>632.4</v>
      </c>
      <c r="C4" s="4" t="inlineStr">
        <is>
          <t xml:space="preserve"> </t>
        </is>
      </c>
      <c r="D4" s="4" t="inlineStr">
        <is>
          <t xml:space="preserve"> </t>
        </is>
      </c>
    </row>
    <row r="5">
      <c r="A5" s="4" t="inlineStr">
        <is>
          <t>2026</t>
        </is>
      </c>
      <c r="B5" s="5" t="n">
        <v>602.3</v>
      </c>
      <c r="C5" s="4" t="inlineStr">
        <is>
          <t xml:space="preserve"> </t>
        </is>
      </c>
      <c r="D5" s="4" t="inlineStr">
        <is>
          <t xml:space="preserve"> </t>
        </is>
      </c>
    </row>
    <row r="6">
      <c r="A6" s="4" t="inlineStr">
        <is>
          <t>2027</t>
        </is>
      </c>
      <c r="B6" s="5" t="n">
        <v>836.1</v>
      </c>
      <c r="C6" s="4" t="inlineStr">
        <is>
          <t xml:space="preserve"> </t>
        </is>
      </c>
      <c r="D6" s="4" t="inlineStr">
        <is>
          <t xml:space="preserve"> </t>
        </is>
      </c>
    </row>
    <row r="7">
      <c r="A7" s="4" t="inlineStr">
        <is>
          <t>2028</t>
        </is>
      </c>
      <c r="B7" s="5" t="n">
        <v>730.7</v>
      </c>
      <c r="C7" s="4" t="inlineStr">
        <is>
          <t xml:space="preserve"> </t>
        </is>
      </c>
      <c r="D7" s="4" t="inlineStr">
        <is>
          <t xml:space="preserve"> </t>
        </is>
      </c>
    </row>
    <row r="8">
      <c r="A8" s="4" t="inlineStr">
        <is>
          <t>2029</t>
        </is>
      </c>
      <c r="B8" s="5" t="n">
        <v>674.4</v>
      </c>
      <c r="C8" s="4" t="inlineStr">
        <is>
          <t xml:space="preserve"> </t>
        </is>
      </c>
      <c r="D8" s="4" t="inlineStr">
        <is>
          <t xml:space="preserve"> </t>
        </is>
      </c>
    </row>
    <row r="9">
      <c r="A9" s="4" t="inlineStr">
        <is>
          <t>Thereafter</t>
        </is>
      </c>
      <c r="B9" s="8" t="n">
        <v>4795</v>
      </c>
      <c r="C9" s="4" t="inlineStr">
        <is>
          <t xml:space="preserve"> </t>
        </is>
      </c>
      <c r="D9" s="4" t="inlineStr">
        <is>
          <t xml:space="preserve"> </t>
        </is>
      </c>
    </row>
    <row r="10">
      <c r="A10" s="4" t="inlineStr">
        <is>
          <t>Total debt principal</t>
        </is>
      </c>
      <c r="B10" s="5" t="n">
        <v>8270.9</v>
      </c>
      <c r="C10" s="7" t="n">
        <v>7450.6</v>
      </c>
      <c r="D10" s="4" t="inlineStr">
        <is>
          <t xml:space="preserve"> </t>
        </is>
      </c>
    </row>
    <row r="11">
      <c r="A11" s="4" t="inlineStr">
        <is>
          <t>RRPF Joint Venture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2025</t>
        </is>
      </c>
      <c r="B13" s="8" t="n">
        <v>366</v>
      </c>
      <c r="C13" s="4" t="inlineStr">
        <is>
          <t xml:space="preserve"> </t>
        </is>
      </c>
      <c r="D13" s="4" t="inlineStr">
        <is>
          <t xml:space="preserve"> </t>
        </is>
      </c>
    </row>
    <row r="14">
      <c r="A14" s="4" t="inlineStr">
        <is>
          <t>2026</t>
        </is>
      </c>
      <c r="B14" s="5" t="n">
        <v>465.6</v>
      </c>
      <c r="C14" s="4" t="inlineStr">
        <is>
          <t xml:space="preserve"> </t>
        </is>
      </c>
      <c r="D14" s="4" t="inlineStr">
        <is>
          <t xml:space="preserve"> </t>
        </is>
      </c>
    </row>
    <row r="15">
      <c r="A15" s="4" t="inlineStr">
        <is>
          <t>2027</t>
        </is>
      </c>
      <c r="B15" s="5" t="n">
        <v>427.9</v>
      </c>
      <c r="C15" s="4" t="inlineStr">
        <is>
          <t xml:space="preserve"> </t>
        </is>
      </c>
      <c r="D15" s="4" t="inlineStr">
        <is>
          <t xml:space="preserve"> </t>
        </is>
      </c>
    </row>
    <row r="16">
      <c r="A16" s="4" t="inlineStr">
        <is>
          <t>2028</t>
        </is>
      </c>
      <c r="B16" s="8" t="n">
        <v>438</v>
      </c>
      <c r="C16" s="4" t="inlineStr">
        <is>
          <t xml:space="preserve"> </t>
        </is>
      </c>
      <c r="D16" s="4" t="inlineStr">
        <is>
          <t xml:space="preserve"> </t>
        </is>
      </c>
    </row>
    <row r="17">
      <c r="A17" s="4" t="inlineStr">
        <is>
          <t>2029</t>
        </is>
      </c>
      <c r="B17" s="8" t="n">
        <v>75</v>
      </c>
      <c r="C17" s="4" t="inlineStr">
        <is>
          <t xml:space="preserve"> </t>
        </is>
      </c>
      <c r="D17" s="4" t="inlineStr">
        <is>
          <t xml:space="preserve"> </t>
        </is>
      </c>
    </row>
    <row r="18">
      <c r="A18" s="4" t="inlineStr">
        <is>
          <t>Thereafter</t>
        </is>
      </c>
      <c r="B18" s="8" t="n">
        <v>1024</v>
      </c>
      <c r="C18" s="4" t="inlineStr">
        <is>
          <t xml:space="preserve"> </t>
        </is>
      </c>
      <c r="D18" s="4" t="inlineStr">
        <is>
          <t xml:space="preserve"> </t>
        </is>
      </c>
    </row>
    <row r="19">
      <c r="A19" s="4" t="inlineStr">
        <is>
          <t>Total debt principal</t>
        </is>
      </c>
      <c r="B19" s="7" t="n">
        <v>2796.5</v>
      </c>
      <c r="C19" s="4" t="inlineStr">
        <is>
          <t xml:space="preserve"> </t>
        </is>
      </c>
      <c r="D19" s="4" t="inlineStr">
        <is>
          <t xml:space="preserve"> </t>
        </is>
      </c>
    </row>
    <row r="20">
      <c r="A20" s="4" t="inlineStr">
        <is>
          <t>Rail North America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vestments in Affiliated Companies</t>
        </is>
      </c>
      <c r="B22" s="4" t="inlineStr">
        <is>
          <t xml:space="preserve"> </t>
        </is>
      </c>
      <c r="C22" s="4" t="inlineStr">
        <is>
          <t xml:space="preserve"> </t>
        </is>
      </c>
      <c r="D22" s="7"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s used herein, "GATX," "we," "us," "our," and similar terms refer to GATX Corporation and its subsidiaries, unless indicated otherwise. We lease, operate, manage, and remarket long-lived, widely used assets, primarily in the rail market. We report our financial results through three primary business segments: Rail North America, Rail International, and Engine Leasing (previously named Portfolio Management). Financial results for our tank container leasing business ("Trifleet") are reported in the Other segment. In 2024, we changed the name of our Portfolio Management business segment to Engine Leasing to reflect the prospective operations of this business segment. Historically, this business segment included marine operations from our liquefied gas-carrying vessels (the "Specialized Gas Vessels"). As of December 31, 2023, we had sold all of our marine assets and no longer have any marine operations. The segment is now almost entirely composed of our engine leasing operations, which include our ownership interest in the Rolls-Royce &amp; Partners Finance ("RRPF") affiliates, a group of joint ventures with Rolls-Royce plc (or affiliates thereof, collectively "Rolls-Royce") that lease aircraft spare engines, and GATX Engine Leasing ("GEL"), our business that directly owns aircraft spare engines that are leased to airline customers or employed in an engine capacity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56" customWidth="1" min="2" max="2"/>
    <col width="22" customWidth="1" min="3" max="3"/>
    <col width="22" customWidth="1" min="4" max="4"/>
  </cols>
  <sheetData>
    <row r="1">
      <c r="A1" s="1" t="inlineStr">
        <is>
          <t>Investments in Affiliated Companies (Textual) (Details) $ in Millions</t>
        </is>
      </c>
      <c r="B1" s="2" t="inlineStr">
        <is>
          <t>12 Months Ended</t>
        </is>
      </c>
    </row>
    <row r="2">
      <c r="B2" s="2" t="inlineStr">
        <is>
          <t>Dec. 31, 2024 USD ($) AircraftEngines Business_Activi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Impairment Charges</t>
        </is>
      </c>
      <c r="B4" s="6" t="n">
        <v>0</v>
      </c>
      <c r="C4" s="7" t="n">
        <v>1.5</v>
      </c>
      <c r="D4" s="7" t="n">
        <v>48.9</v>
      </c>
    </row>
    <row r="5">
      <c r="A5" s="4" t="inlineStr">
        <is>
          <t>Share of affiliates' earnings (net of tax)</t>
        </is>
      </c>
      <c r="B5" s="5" t="n">
        <v>82.8</v>
      </c>
      <c r="C5" s="5" t="n">
        <v>72.40000000000001</v>
      </c>
      <c r="D5" s="5" t="n">
        <v>33.6</v>
      </c>
    </row>
    <row r="6">
      <c r="A6" s="4" t="inlineStr">
        <is>
          <t>Portfolio proceeds</t>
        </is>
      </c>
      <c r="B6" s="7" t="n">
        <v>230.6</v>
      </c>
      <c r="C6" s="5" t="n">
        <v>272.8</v>
      </c>
      <c r="D6" s="5" t="n">
        <v>269.6</v>
      </c>
    </row>
    <row r="7">
      <c r="A7" s="4" t="inlineStr">
        <is>
          <t>RRPF Joint Ventures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GATX ownership percentage in joint venture</t>
        </is>
      </c>
      <c r="B9" s="11" t="n">
        <v>0.5</v>
      </c>
      <c r="C9" s="4" t="inlineStr">
        <is>
          <t xml:space="preserve"> </t>
        </is>
      </c>
      <c r="D9" s="4" t="inlineStr">
        <is>
          <t xml:space="preserve"> </t>
        </is>
      </c>
    </row>
    <row r="10">
      <c r="A10" s="4" t="inlineStr">
        <is>
          <t>Number of business activities | Business_Activity</t>
        </is>
      </c>
      <c r="B10" s="8" t="n">
        <v>2</v>
      </c>
      <c r="C10" s="4" t="inlineStr">
        <is>
          <t xml:space="preserve"> </t>
        </is>
      </c>
      <c r="D10" s="4" t="inlineStr">
        <is>
          <t xml:space="preserve"> </t>
        </is>
      </c>
    </row>
    <row r="11">
      <c r="A11" s="4" t="inlineStr">
        <is>
          <t>Number of Aircraft Engines Under Leasing Arrangement | AircraftEngines</t>
        </is>
      </c>
      <c r="B11" s="8" t="n">
        <v>427</v>
      </c>
      <c r="C11" s="4" t="inlineStr">
        <is>
          <t xml:space="preserve"> </t>
        </is>
      </c>
      <c r="D11" s="4" t="inlineStr">
        <is>
          <t xml:space="preserve"> </t>
        </is>
      </c>
    </row>
    <row r="12">
      <c r="A12" s="4" t="inlineStr">
        <is>
          <t>Share of affiliates' earnings (net of tax)</t>
        </is>
      </c>
      <c r="B12" s="7" t="n">
        <v>82.8</v>
      </c>
      <c r="C12" s="5" t="n">
        <v>72.8</v>
      </c>
      <c r="D12" s="5" t="n">
        <v>33.2</v>
      </c>
    </row>
    <row r="13">
      <c r="A13" s="4" t="inlineStr">
        <is>
          <t>RRPF Joint Ventures [Member] | Russia</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sset Impairment Charges</t>
        </is>
      </c>
      <c r="B15" s="4" t="inlineStr">
        <is>
          <t xml:space="preserve"> </t>
        </is>
      </c>
      <c r="C15" s="4" t="inlineStr">
        <is>
          <t xml:space="preserve"> </t>
        </is>
      </c>
      <c r="D15" s="5" t="n">
        <v>11.5</v>
      </c>
    </row>
    <row r="16">
      <c r="A16" s="4" t="inlineStr">
        <is>
          <t>RRPF Joint Ventures [Member] | Rolls-Royce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umber of Aircraft Engines Under Leasing Arrangement | AircraftEngines</t>
        </is>
      </c>
      <c r="B18" s="8" t="n">
        <v>198</v>
      </c>
      <c r="C18" s="4" t="inlineStr">
        <is>
          <t xml:space="preserve"> </t>
        </is>
      </c>
      <c r="D18" s="4" t="inlineStr">
        <is>
          <t xml:space="preserve"> </t>
        </is>
      </c>
    </row>
    <row r="19">
      <c r="A19" s="4" t="inlineStr">
        <is>
          <t>RRPF Joint Ventures [Member] | Minimum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Lease term</t>
        </is>
      </c>
      <c r="B21" s="4" t="inlineStr">
        <is>
          <t>5 years</t>
        </is>
      </c>
      <c r="C21" s="4" t="inlineStr">
        <is>
          <t xml:space="preserve"> </t>
        </is>
      </c>
      <c r="D21" s="4" t="inlineStr">
        <is>
          <t xml:space="preserve"> </t>
        </is>
      </c>
    </row>
    <row r="22">
      <c r="A22" s="4" t="inlineStr">
        <is>
          <t>RRPF Joint Ventures [Member] | Maximum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Lease term</t>
        </is>
      </c>
      <c r="B24" s="4" t="inlineStr">
        <is>
          <t>12 years</t>
        </is>
      </c>
      <c r="C24" s="4" t="inlineStr">
        <is>
          <t xml:space="preserve"> </t>
        </is>
      </c>
      <c r="D24" s="4" t="inlineStr">
        <is>
          <t xml:space="preserve"> </t>
        </is>
      </c>
    </row>
    <row r="25">
      <c r="A25" s="4" t="inlineStr">
        <is>
          <t>RRPF Joint Ventures [Member] | Aircraft Engines [Member] | Minimum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Estimated useful lives of depreciable assets</t>
        </is>
      </c>
      <c r="B27" s="4" t="inlineStr">
        <is>
          <t>20 years</t>
        </is>
      </c>
      <c r="C27" s="4" t="inlineStr">
        <is>
          <t xml:space="preserve"> </t>
        </is>
      </c>
      <c r="D27" s="4" t="inlineStr">
        <is>
          <t xml:space="preserve"> </t>
        </is>
      </c>
    </row>
    <row r="28">
      <c r="A28" s="4" t="inlineStr">
        <is>
          <t>RRPF Joint Ventures [Member] | Aircraft Engines [Member] | Maximum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stimated useful lives of depreciable assets</t>
        </is>
      </c>
      <c r="B30" s="4" t="inlineStr">
        <is>
          <t>30 years</t>
        </is>
      </c>
      <c r="C30" s="4" t="inlineStr">
        <is>
          <t xml:space="preserve"> </t>
        </is>
      </c>
      <c r="D30" s="4" t="inlineStr">
        <is>
          <t xml:space="preserve"> </t>
        </is>
      </c>
    </row>
    <row r="31">
      <c r="A31" s="4" t="inlineStr">
        <is>
          <t>Portfolio Management [Member]</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Asset Impairment Charges</t>
        </is>
      </c>
      <c r="B33" s="6" t="n">
        <v>0</v>
      </c>
      <c r="C33" s="7" t="n">
        <v>1.2</v>
      </c>
      <c r="D33" s="7" t="n">
        <v>3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USD ($) $ in Millions</t>
        </is>
      </c>
      <c r="B1" s="2" t="inlineStr">
        <is>
          <t>Dec. 31, 2024</t>
        </is>
      </c>
      <c r="C1" s="2" t="inlineStr">
        <is>
          <t>Dec. 31, 2023</t>
        </is>
      </c>
    </row>
    <row r="2">
      <c r="A2" s="3" t="inlineStr">
        <is>
          <t>Commercial Paper and Borrowings Under Bank Credit Facilities</t>
        </is>
      </c>
      <c r="B2" s="4" t="inlineStr">
        <is>
          <t xml:space="preserve"> </t>
        </is>
      </c>
      <c r="C2" s="4" t="inlineStr">
        <is>
          <t xml:space="preserve"> </t>
        </is>
      </c>
    </row>
    <row r="3">
      <c r="A3" s="4" t="inlineStr">
        <is>
          <t>Balance</t>
        </is>
      </c>
      <c r="B3" s="7" t="n">
        <v>10.4</v>
      </c>
      <c r="C3" s="6" t="n">
        <v>11</v>
      </c>
    </row>
    <row r="4">
      <c r="A4" s="4" t="inlineStr">
        <is>
          <t>Weighted average interest rate</t>
        </is>
      </c>
      <c r="B4" s="12" t="n">
        <v>0.0424</v>
      </c>
      <c r="C4" s="12" t="n">
        <v>0.0386</v>
      </c>
    </row>
    <row r="5">
      <c r="A5" s="3" t="inlineStr">
        <is>
          <t>Outstanding balances of debt obligations and the applicable interest rates</t>
        </is>
      </c>
      <c r="B5" s="4" t="inlineStr">
        <is>
          <t xml:space="preserve"> </t>
        </is>
      </c>
      <c r="C5" s="4" t="inlineStr">
        <is>
          <t xml:space="preserve"> </t>
        </is>
      </c>
    </row>
    <row r="6">
      <c r="A6" s="4" t="inlineStr">
        <is>
          <t>Total debt principal</t>
        </is>
      </c>
      <c r="B6" s="7" t="n">
        <v>-8270.9</v>
      </c>
      <c r="C6" s="7" t="n">
        <v>-7450.6</v>
      </c>
    </row>
    <row r="7">
      <c r="A7" s="4" t="inlineStr">
        <is>
          <t>Debt discount, net</t>
        </is>
      </c>
      <c r="B7" s="5" t="n">
        <v>-51.6</v>
      </c>
      <c r="C7" s="5" t="n">
        <v>-54.5</v>
      </c>
    </row>
    <row r="8">
      <c r="A8" s="4" t="inlineStr">
        <is>
          <t>Debt adjustment for fair value hedges</t>
        </is>
      </c>
      <c r="B8" s="8" t="n">
        <v>-4</v>
      </c>
      <c r="C8" s="8" t="n">
        <v>-8</v>
      </c>
    </row>
    <row r="9">
      <c r="A9" s="4" t="inlineStr">
        <is>
          <t>Recourse Debt</t>
        </is>
      </c>
      <c r="B9" s="5" t="n">
        <v>8215.299999999999</v>
      </c>
      <c r="C9" s="5" t="n">
        <v>7388.1</v>
      </c>
    </row>
    <row r="10">
      <c r="A10" s="4" t="inlineStr">
        <is>
          <t>Second Line of Credit U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8" t="n">
        <v>350</v>
      </c>
      <c r="C12" s="8" t="n">
        <v>250</v>
      </c>
    </row>
    <row r="13">
      <c r="A13" s="4" t="inlineStr">
        <is>
          <t>3.25% Notes due March 2025</t>
        </is>
      </c>
      <c r="B13" s="4" t="inlineStr">
        <is>
          <t xml:space="preserve"> </t>
        </is>
      </c>
      <c r="C13" s="4" t="inlineStr">
        <is>
          <t xml:space="preserve"> </t>
        </is>
      </c>
    </row>
    <row r="14">
      <c r="A14" s="3" t="inlineStr">
        <is>
          <t>Outstanding balances of debt obligations and the applicable interest rates</t>
        </is>
      </c>
      <c r="B14" s="4" t="inlineStr">
        <is>
          <t xml:space="preserve"> </t>
        </is>
      </c>
      <c r="C14" s="4" t="inlineStr">
        <is>
          <t xml:space="preserve"> </t>
        </is>
      </c>
    </row>
    <row r="15">
      <c r="A15" s="4" t="inlineStr">
        <is>
          <t>Total Debt</t>
        </is>
      </c>
      <c r="B15" s="8" t="n">
        <v>300</v>
      </c>
      <c r="C15" s="8" t="n">
        <v>300</v>
      </c>
    </row>
    <row r="16">
      <c r="A16" s="4" t="inlineStr">
        <is>
          <t>3.25% Notes due September 2026</t>
        </is>
      </c>
      <c r="B16" s="4" t="inlineStr">
        <is>
          <t xml:space="preserve"> </t>
        </is>
      </c>
      <c r="C16" s="4" t="inlineStr">
        <is>
          <t xml:space="preserve"> </t>
        </is>
      </c>
    </row>
    <row r="17">
      <c r="A17" s="3" t="inlineStr">
        <is>
          <t>Outstanding balances of debt obligations and the applicable interest rates</t>
        </is>
      </c>
      <c r="B17" s="4" t="inlineStr">
        <is>
          <t xml:space="preserve"> </t>
        </is>
      </c>
      <c r="C17" s="4" t="inlineStr">
        <is>
          <t xml:space="preserve"> </t>
        </is>
      </c>
    </row>
    <row r="18">
      <c r="A18" s="4" t="inlineStr">
        <is>
          <t>Total Debt</t>
        </is>
      </c>
      <c r="B18" s="8" t="n">
        <v>350</v>
      </c>
      <c r="C18" s="8" t="n">
        <v>350</v>
      </c>
    </row>
    <row r="19">
      <c r="A19" s="4" t="inlineStr">
        <is>
          <t>5.40% Notes due March 2027</t>
        </is>
      </c>
      <c r="B19" s="4" t="inlineStr">
        <is>
          <t xml:space="preserve"> </t>
        </is>
      </c>
      <c r="C19" s="4" t="inlineStr">
        <is>
          <t xml:space="preserve"> </t>
        </is>
      </c>
    </row>
    <row r="20">
      <c r="A20" s="3" t="inlineStr">
        <is>
          <t>Outstanding balances of debt obligations and the applicable interest rates</t>
        </is>
      </c>
      <c r="B20" s="4" t="inlineStr">
        <is>
          <t xml:space="preserve"> </t>
        </is>
      </c>
      <c r="C20" s="4" t="inlineStr">
        <is>
          <t xml:space="preserve"> </t>
        </is>
      </c>
    </row>
    <row r="21">
      <c r="A21" s="4" t="inlineStr">
        <is>
          <t>Total Debt</t>
        </is>
      </c>
      <c r="B21" s="8" t="n">
        <v>350</v>
      </c>
      <c r="C21" s="8" t="n">
        <v>0</v>
      </c>
    </row>
    <row r="22">
      <c r="A22" s="4" t="inlineStr">
        <is>
          <t>3.85% Notes due March 2027</t>
        </is>
      </c>
      <c r="B22" s="4" t="inlineStr">
        <is>
          <t xml:space="preserve"> </t>
        </is>
      </c>
      <c r="C22" s="4" t="inlineStr">
        <is>
          <t xml:space="preserve"> </t>
        </is>
      </c>
    </row>
    <row r="23">
      <c r="A23" s="3" t="inlineStr">
        <is>
          <t>Outstanding balances of debt obligations and the applicable interest rates</t>
        </is>
      </c>
      <c r="B23" s="4" t="inlineStr">
        <is>
          <t xml:space="preserve"> </t>
        </is>
      </c>
      <c r="C23" s="4" t="inlineStr">
        <is>
          <t xml:space="preserve"> </t>
        </is>
      </c>
    </row>
    <row r="24">
      <c r="A24" s="4" t="inlineStr">
        <is>
          <t>Total Debt</t>
        </is>
      </c>
      <c r="B24" s="8" t="n">
        <v>300</v>
      </c>
      <c r="C24" s="8" t="n">
        <v>300</v>
      </c>
    </row>
    <row r="25">
      <c r="A25" s="4" t="inlineStr">
        <is>
          <t>3.50% Notes due March 2028</t>
        </is>
      </c>
      <c r="B25" s="4" t="inlineStr">
        <is>
          <t xml:space="preserve"> </t>
        </is>
      </c>
      <c r="C25" s="4" t="inlineStr">
        <is>
          <t xml:space="preserve"> </t>
        </is>
      </c>
    </row>
    <row r="26">
      <c r="A26" s="3" t="inlineStr">
        <is>
          <t>Outstanding balances of debt obligations and the applicable interest rates</t>
        </is>
      </c>
      <c r="B26" s="4" t="inlineStr">
        <is>
          <t xml:space="preserve"> </t>
        </is>
      </c>
      <c r="C26" s="4" t="inlineStr">
        <is>
          <t xml:space="preserve"> </t>
        </is>
      </c>
    </row>
    <row r="27">
      <c r="A27" s="4" t="inlineStr">
        <is>
          <t>Total Debt</t>
        </is>
      </c>
      <c r="B27" s="8" t="n">
        <v>300</v>
      </c>
      <c r="C27" s="8" t="n">
        <v>300</v>
      </c>
    </row>
    <row r="28">
      <c r="A28" s="4" t="inlineStr">
        <is>
          <t>4.55% Notes due November 2028</t>
        </is>
      </c>
      <c r="B28" s="4" t="inlineStr">
        <is>
          <t xml:space="preserve"> </t>
        </is>
      </c>
      <c r="C28" s="4" t="inlineStr">
        <is>
          <t xml:space="preserve"> </t>
        </is>
      </c>
    </row>
    <row r="29">
      <c r="A29" s="3" t="inlineStr">
        <is>
          <t>Outstanding balances of debt obligations and the applicable interest rates</t>
        </is>
      </c>
      <c r="B29" s="4" t="inlineStr">
        <is>
          <t xml:space="preserve"> </t>
        </is>
      </c>
      <c r="C29" s="4" t="inlineStr">
        <is>
          <t xml:space="preserve"> </t>
        </is>
      </c>
    </row>
    <row r="30">
      <c r="A30" s="4" t="inlineStr">
        <is>
          <t>Total Debt</t>
        </is>
      </c>
      <c r="B30" s="8" t="n">
        <v>300</v>
      </c>
      <c r="C30" s="8" t="n">
        <v>300</v>
      </c>
    </row>
    <row r="31">
      <c r="A31" s="4" t="inlineStr">
        <is>
          <t>4.70% Notes due April 2029</t>
        </is>
      </c>
      <c r="B31" s="4" t="inlineStr">
        <is>
          <t xml:space="preserve"> </t>
        </is>
      </c>
      <c r="C31" s="4" t="inlineStr">
        <is>
          <t xml:space="preserve"> </t>
        </is>
      </c>
    </row>
    <row r="32">
      <c r="A32" s="3" t="inlineStr">
        <is>
          <t>Outstanding balances of debt obligations and the applicable interest rates</t>
        </is>
      </c>
      <c r="B32" s="4" t="inlineStr">
        <is>
          <t xml:space="preserve"> </t>
        </is>
      </c>
      <c r="C32" s="4" t="inlineStr">
        <is>
          <t xml:space="preserve"> </t>
        </is>
      </c>
    </row>
    <row r="33">
      <c r="A33" s="4" t="inlineStr">
        <is>
          <t>Total Debt</t>
        </is>
      </c>
      <c r="B33" s="8" t="n">
        <v>500</v>
      </c>
      <c r="C33" s="8" t="n">
        <v>500</v>
      </c>
    </row>
    <row r="34">
      <c r="A34" s="4" t="inlineStr">
        <is>
          <t>4.00% Notes due June 2030</t>
        </is>
      </c>
      <c r="B34" s="4" t="inlineStr">
        <is>
          <t xml:space="preserve"> </t>
        </is>
      </c>
      <c r="C34" s="4" t="inlineStr">
        <is>
          <t xml:space="preserve"> </t>
        </is>
      </c>
    </row>
    <row r="35">
      <c r="A35" s="3" t="inlineStr">
        <is>
          <t>Outstanding balances of debt obligations and the applicable interest rates</t>
        </is>
      </c>
      <c r="B35" s="4" t="inlineStr">
        <is>
          <t xml:space="preserve"> </t>
        </is>
      </c>
      <c r="C35" s="4" t="inlineStr">
        <is>
          <t xml:space="preserve"> </t>
        </is>
      </c>
    </row>
    <row r="36">
      <c r="A36" s="4" t="inlineStr">
        <is>
          <t>Total Debt</t>
        </is>
      </c>
      <c r="B36" s="8" t="n">
        <v>500</v>
      </c>
      <c r="C36" s="8" t="n">
        <v>500</v>
      </c>
    </row>
    <row r="37">
      <c r="A37" s="4" t="inlineStr">
        <is>
          <t>1.90% Notes due June 2031</t>
        </is>
      </c>
      <c r="B37" s="4" t="inlineStr">
        <is>
          <t xml:space="preserve"> </t>
        </is>
      </c>
      <c r="C37" s="4" t="inlineStr">
        <is>
          <t xml:space="preserve"> </t>
        </is>
      </c>
    </row>
    <row r="38">
      <c r="A38" s="3" t="inlineStr">
        <is>
          <t>Outstanding balances of debt obligations and the applicable interest rates</t>
        </is>
      </c>
      <c r="B38" s="4" t="inlineStr">
        <is>
          <t xml:space="preserve"> </t>
        </is>
      </c>
      <c r="C38" s="4" t="inlineStr">
        <is>
          <t xml:space="preserve"> </t>
        </is>
      </c>
    </row>
    <row r="39">
      <c r="A39" s="4" t="inlineStr">
        <is>
          <t>Total Debt</t>
        </is>
      </c>
      <c r="B39" s="8" t="n">
        <v>400</v>
      </c>
      <c r="C39" s="8" t="n">
        <v>400</v>
      </c>
    </row>
    <row r="40">
      <c r="A40" s="4" t="inlineStr">
        <is>
          <t>3.50% Notes due June 2032</t>
        </is>
      </c>
      <c r="B40" s="4" t="inlineStr">
        <is>
          <t xml:space="preserve"> </t>
        </is>
      </c>
      <c r="C40" s="4" t="inlineStr">
        <is>
          <t xml:space="preserve"> </t>
        </is>
      </c>
    </row>
    <row r="41">
      <c r="A41" s="3" t="inlineStr">
        <is>
          <t>Outstanding balances of debt obligations and the applicable interest rates</t>
        </is>
      </c>
      <c r="B41" s="4" t="inlineStr">
        <is>
          <t xml:space="preserve"> </t>
        </is>
      </c>
      <c r="C41" s="4" t="inlineStr">
        <is>
          <t xml:space="preserve"> </t>
        </is>
      </c>
    </row>
    <row r="42">
      <c r="A42" s="4" t="inlineStr">
        <is>
          <t>Total Debt</t>
        </is>
      </c>
      <c r="B42" s="8" t="n">
        <v>400</v>
      </c>
      <c r="C42" s="8" t="n">
        <v>400</v>
      </c>
    </row>
    <row r="43">
      <c r="A43" s="4" t="inlineStr">
        <is>
          <t>4.90% Notes due March 2033</t>
        </is>
      </c>
      <c r="B43" s="4" t="inlineStr">
        <is>
          <t xml:space="preserve"> </t>
        </is>
      </c>
      <c r="C43" s="4" t="inlineStr">
        <is>
          <t xml:space="preserve"> </t>
        </is>
      </c>
    </row>
    <row r="44">
      <c r="A44" s="3" t="inlineStr">
        <is>
          <t>Outstanding balances of debt obligations and the applicable interest rates</t>
        </is>
      </c>
      <c r="B44" s="4" t="inlineStr">
        <is>
          <t xml:space="preserve"> </t>
        </is>
      </c>
      <c r="C44" s="4" t="inlineStr">
        <is>
          <t xml:space="preserve"> </t>
        </is>
      </c>
    </row>
    <row r="45">
      <c r="A45" s="4" t="inlineStr">
        <is>
          <t>Total Debt</t>
        </is>
      </c>
      <c r="B45" s="8" t="n">
        <v>400</v>
      </c>
      <c r="C45" s="8" t="n">
        <v>400</v>
      </c>
    </row>
    <row r="46">
      <c r="A46" s="4" t="inlineStr">
        <is>
          <t>5.45% Notes due September 2033</t>
        </is>
      </c>
      <c r="B46" s="4" t="inlineStr">
        <is>
          <t xml:space="preserve"> </t>
        </is>
      </c>
      <c r="C46" s="4" t="inlineStr">
        <is>
          <t xml:space="preserve"> </t>
        </is>
      </c>
    </row>
    <row r="47">
      <c r="A47" s="3" t="inlineStr">
        <is>
          <t>Outstanding balances of debt obligations and the applicable interest rates</t>
        </is>
      </c>
      <c r="B47" s="4" t="inlineStr">
        <is>
          <t xml:space="preserve"> </t>
        </is>
      </c>
      <c r="C47" s="4" t="inlineStr">
        <is>
          <t xml:space="preserve"> </t>
        </is>
      </c>
    </row>
    <row r="48">
      <c r="A48" s="4" t="inlineStr">
        <is>
          <t>Total Debt</t>
        </is>
      </c>
      <c r="B48" s="8" t="n">
        <v>400</v>
      </c>
      <c r="C48" s="8" t="n">
        <v>400</v>
      </c>
    </row>
    <row r="49">
      <c r="A49" s="4" t="inlineStr">
        <is>
          <t>6.05% Notes due March 2034</t>
        </is>
      </c>
      <c r="B49" s="4" t="inlineStr">
        <is>
          <t xml:space="preserve"> </t>
        </is>
      </c>
      <c r="C49" s="4" t="inlineStr">
        <is>
          <t xml:space="preserve"> </t>
        </is>
      </c>
    </row>
    <row r="50">
      <c r="A50" s="3" t="inlineStr">
        <is>
          <t>Outstanding balances of debt obligations and the applicable interest rates</t>
        </is>
      </c>
      <c r="B50" s="4" t="inlineStr">
        <is>
          <t xml:space="preserve"> </t>
        </is>
      </c>
      <c r="C50" s="4" t="inlineStr">
        <is>
          <t xml:space="preserve"> </t>
        </is>
      </c>
    </row>
    <row r="51">
      <c r="A51" s="4" t="inlineStr">
        <is>
          <t>Total Debt</t>
        </is>
      </c>
      <c r="B51" s="8" t="n">
        <v>500</v>
      </c>
      <c r="C51" s="8" t="n">
        <v>300</v>
      </c>
    </row>
    <row r="52">
      <c r="A52" s="4" t="inlineStr">
        <is>
          <t>6.90% Notes due May 2034</t>
        </is>
      </c>
      <c r="B52" s="4" t="inlineStr">
        <is>
          <t xml:space="preserve"> </t>
        </is>
      </c>
      <c r="C52" s="4" t="inlineStr">
        <is>
          <t xml:space="preserve"> </t>
        </is>
      </c>
    </row>
    <row r="53">
      <c r="A53" s="3" t="inlineStr">
        <is>
          <t>Outstanding balances of debt obligations and the applicable interest rates</t>
        </is>
      </c>
      <c r="B53" s="4" t="inlineStr">
        <is>
          <t xml:space="preserve"> </t>
        </is>
      </c>
      <c r="C53" s="4" t="inlineStr">
        <is>
          <t xml:space="preserve"> </t>
        </is>
      </c>
    </row>
    <row r="54">
      <c r="A54" s="4" t="inlineStr">
        <is>
          <t>Total Debt</t>
        </is>
      </c>
      <c r="B54" s="8" t="n">
        <v>400</v>
      </c>
      <c r="C54" s="8" t="n">
        <v>400</v>
      </c>
    </row>
    <row r="55">
      <c r="A55" s="4" t="inlineStr">
        <is>
          <t>3.10% Notes due June 2051</t>
        </is>
      </c>
      <c r="B55" s="4" t="inlineStr">
        <is>
          <t xml:space="preserve"> </t>
        </is>
      </c>
      <c r="C55" s="4" t="inlineStr">
        <is>
          <t xml:space="preserve"> </t>
        </is>
      </c>
    </row>
    <row r="56">
      <c r="A56" s="3" t="inlineStr">
        <is>
          <t>Outstanding balances of debt obligations and the applicable interest rates</t>
        </is>
      </c>
      <c r="B56" s="4" t="inlineStr">
        <is>
          <t xml:space="preserve"> </t>
        </is>
      </c>
      <c r="C56" s="4" t="inlineStr">
        <is>
          <t xml:space="preserve"> </t>
        </is>
      </c>
    </row>
    <row r="57">
      <c r="A57" s="4" t="inlineStr">
        <is>
          <t>Total Debt</t>
        </is>
      </c>
      <c r="B57" s="8" t="n">
        <v>300</v>
      </c>
      <c r="C57" s="8" t="n">
        <v>300</v>
      </c>
    </row>
    <row r="58">
      <c r="A58" s="4" t="inlineStr">
        <is>
          <t>6.05% Notes due May 2054</t>
        </is>
      </c>
      <c r="B58" s="4" t="inlineStr">
        <is>
          <t xml:space="preserve"> </t>
        </is>
      </c>
      <c r="C58" s="4" t="inlineStr">
        <is>
          <t xml:space="preserve"> </t>
        </is>
      </c>
    </row>
    <row r="59">
      <c r="A59" s="3" t="inlineStr">
        <is>
          <t>Outstanding balances of debt obligations and the applicable interest rates</t>
        </is>
      </c>
      <c r="B59" s="4" t="inlineStr">
        <is>
          <t xml:space="preserve"> </t>
        </is>
      </c>
      <c r="C59" s="4" t="inlineStr">
        <is>
          <t xml:space="preserve"> </t>
        </is>
      </c>
    </row>
    <row r="60">
      <c r="A60" s="4" t="inlineStr">
        <is>
          <t>Total Debt</t>
        </is>
      </c>
      <c r="B60" s="8" t="n">
        <v>250</v>
      </c>
      <c r="C60" s="8" t="n">
        <v>250</v>
      </c>
    </row>
    <row r="61">
      <c r="A61" s="4" t="inlineStr">
        <is>
          <t>4.35% Notes due February 2024</t>
        </is>
      </c>
      <c r="B61" s="4" t="inlineStr">
        <is>
          <t xml:space="preserve"> </t>
        </is>
      </c>
      <c r="C61" s="4" t="inlineStr">
        <is>
          <t xml:space="preserve"> </t>
        </is>
      </c>
    </row>
    <row r="62">
      <c r="A62" s="3" t="inlineStr">
        <is>
          <t>Outstanding balances of debt obligations and the applicable interest rates</t>
        </is>
      </c>
      <c r="B62" s="4" t="inlineStr">
        <is>
          <t xml:space="preserve"> </t>
        </is>
      </c>
      <c r="C62" s="4" t="inlineStr">
        <is>
          <t xml:space="preserve"> </t>
        </is>
      </c>
    </row>
    <row r="63">
      <c r="A63" s="4" t="inlineStr">
        <is>
          <t>Total Debt</t>
        </is>
      </c>
      <c r="B63" s="8" t="n">
        <v>550</v>
      </c>
      <c r="C63" s="8" t="n">
        <v>550</v>
      </c>
    </row>
    <row r="64">
      <c r="A64" s="4" t="inlineStr">
        <is>
          <t>1.00% Notes due March 2025</t>
        </is>
      </c>
      <c r="B64" s="4" t="inlineStr">
        <is>
          <t xml:space="preserve"> </t>
        </is>
      </c>
      <c r="C64" s="4" t="inlineStr">
        <is>
          <t xml:space="preserve"> </t>
        </is>
      </c>
    </row>
    <row r="65">
      <c r="A65" s="3" t="inlineStr">
        <is>
          <t>Outstanding balances of debt obligations and the applicable interest rates</t>
        </is>
      </c>
      <c r="B65" s="4" t="inlineStr">
        <is>
          <t xml:space="preserve"> </t>
        </is>
      </c>
      <c r="C65" s="4" t="inlineStr">
        <is>
          <t xml:space="preserve"> </t>
        </is>
      </c>
    </row>
    <row r="66">
      <c r="A66" s="4" t="inlineStr">
        <is>
          <t>Total Debt</t>
        </is>
      </c>
      <c r="B66" s="8" t="n">
        <v>400</v>
      </c>
      <c r="C66" s="8" t="n">
        <v>0</v>
      </c>
    </row>
    <row r="67">
      <c r="A67" s="4" t="inlineStr">
        <is>
          <t>1.13% Notes due August 2025</t>
        </is>
      </c>
      <c r="B67" s="4" t="inlineStr">
        <is>
          <t xml:space="preserve"> </t>
        </is>
      </c>
      <c r="C67" s="4" t="inlineStr">
        <is>
          <t xml:space="preserve"> </t>
        </is>
      </c>
    </row>
    <row r="68">
      <c r="A68" s="3" t="inlineStr">
        <is>
          <t>Outstanding balances of debt obligations and the applicable interest rates</t>
        </is>
      </c>
      <c r="B68" s="4" t="inlineStr">
        <is>
          <t xml:space="preserve"> </t>
        </is>
      </c>
      <c r="C68" s="4" t="inlineStr">
        <is>
          <t xml:space="preserve"> </t>
        </is>
      </c>
    </row>
    <row r="69">
      <c r="A69" s="4" t="inlineStr">
        <is>
          <t>Total Debt</t>
        </is>
      </c>
      <c r="B69" s="8" t="n">
        <v>0</v>
      </c>
      <c r="C69" s="8" t="n">
        <v>300</v>
      </c>
    </row>
    <row r="70">
      <c r="A70" s="4" t="inlineStr">
        <is>
          <t>0.90% Schuldschein loan due October 2026</t>
        </is>
      </c>
      <c r="B70" s="4" t="inlineStr">
        <is>
          <t xml:space="preserve"> </t>
        </is>
      </c>
      <c r="C70" s="4" t="inlineStr">
        <is>
          <t xml:space="preserve"> </t>
        </is>
      </c>
    </row>
    <row r="71">
      <c r="A71" s="3" t="inlineStr">
        <is>
          <t>Outstanding balances of debt obligations and the applicable interest rates</t>
        </is>
      </c>
      <c r="B71" s="4" t="inlineStr">
        <is>
          <t xml:space="preserve"> </t>
        </is>
      </c>
      <c r="C71" s="4" t="inlineStr">
        <is>
          <t xml:space="preserve"> </t>
        </is>
      </c>
    </row>
    <row r="72">
      <c r="A72" s="4" t="inlineStr">
        <is>
          <t>Total Debt</t>
        </is>
      </c>
      <c r="B72" s="5" t="n">
        <v>103.5</v>
      </c>
      <c r="C72" s="5" t="n">
        <v>110.4</v>
      </c>
    </row>
    <row r="73">
      <c r="A73" s="4" t="inlineStr">
        <is>
          <t>1.07% Notes due November 2026</t>
        </is>
      </c>
      <c r="B73" s="4" t="inlineStr">
        <is>
          <t xml:space="preserve"> </t>
        </is>
      </c>
      <c r="C73" s="4" t="inlineStr">
        <is>
          <t xml:space="preserve"> </t>
        </is>
      </c>
    </row>
    <row r="74">
      <c r="A74" s="3" t="inlineStr">
        <is>
          <t>Outstanding balances of debt obligations and the applicable interest rates</t>
        </is>
      </c>
      <c r="B74" s="4" t="inlineStr">
        <is>
          <t xml:space="preserve"> </t>
        </is>
      </c>
      <c r="C74" s="4" t="inlineStr">
        <is>
          <t xml:space="preserve"> </t>
        </is>
      </c>
    </row>
    <row r="75">
      <c r="A75" s="4" t="inlineStr">
        <is>
          <t>Total Debt</t>
        </is>
      </c>
      <c r="B75" s="5" t="n">
        <v>103.5</v>
      </c>
      <c r="C75" s="5" t="n">
        <v>110.4</v>
      </c>
    </row>
    <row r="76">
      <c r="A76" s="4" t="inlineStr">
        <is>
          <t>5.23% Schuldschein loan due November 2026</t>
        </is>
      </c>
      <c r="B76" s="4" t="inlineStr">
        <is>
          <t xml:space="preserve"> </t>
        </is>
      </c>
      <c r="C76" s="4" t="inlineStr">
        <is>
          <t xml:space="preserve"> </t>
        </is>
      </c>
    </row>
    <row r="77">
      <c r="A77" s="3" t="inlineStr">
        <is>
          <t>Outstanding balances of debt obligations and the applicable interest rates</t>
        </is>
      </c>
      <c r="B77" s="4" t="inlineStr">
        <is>
          <t xml:space="preserve"> </t>
        </is>
      </c>
      <c r="C77" s="4" t="inlineStr">
        <is>
          <t xml:space="preserve"> </t>
        </is>
      </c>
    </row>
    <row r="78">
      <c r="A78" s="4" t="inlineStr">
        <is>
          <t>Total Debt</t>
        </is>
      </c>
      <c r="B78" s="5" t="n">
        <v>23.8</v>
      </c>
      <c r="C78" s="5" t="n">
        <v>25.4</v>
      </c>
    </row>
    <row r="79">
      <c r="A79" s="4" t="inlineStr">
        <is>
          <t>4.37% Schuldschein loan due May 2027</t>
        </is>
      </c>
      <c r="B79" s="4" t="inlineStr">
        <is>
          <t xml:space="preserve"> </t>
        </is>
      </c>
      <c r="C79" s="4" t="inlineStr">
        <is>
          <t xml:space="preserve"> </t>
        </is>
      </c>
    </row>
    <row r="80">
      <c r="A80" s="3" t="inlineStr">
        <is>
          <t>Outstanding balances of debt obligations and the applicable interest rates</t>
        </is>
      </c>
      <c r="B80" s="4" t="inlineStr">
        <is>
          <t xml:space="preserve"> </t>
        </is>
      </c>
      <c r="C80" s="4" t="inlineStr">
        <is>
          <t xml:space="preserve"> </t>
        </is>
      </c>
    </row>
    <row r="81">
      <c r="A81" s="4" t="inlineStr">
        <is>
          <t>Total Debt</t>
        </is>
      </c>
      <c r="B81" s="5" t="n">
        <v>77.7</v>
      </c>
      <c r="C81" s="5" t="n">
        <v>82.8</v>
      </c>
    </row>
    <row r="82">
      <c r="A82" s="4" t="inlineStr">
        <is>
          <t>1.17% Schuldschein loan due October 2028</t>
        </is>
      </c>
      <c r="B82" s="4" t="inlineStr">
        <is>
          <t xml:space="preserve"> </t>
        </is>
      </c>
      <c r="C82" s="4" t="inlineStr">
        <is>
          <t xml:space="preserve"> </t>
        </is>
      </c>
    </row>
    <row r="83">
      <c r="A83" s="3" t="inlineStr">
        <is>
          <t>Outstanding balances of debt obligations and the applicable interest rates</t>
        </is>
      </c>
      <c r="B83" s="4" t="inlineStr">
        <is>
          <t xml:space="preserve"> </t>
        </is>
      </c>
      <c r="C83" s="4" t="inlineStr">
        <is>
          <t xml:space="preserve"> </t>
        </is>
      </c>
    </row>
    <row r="84">
      <c r="A84" s="4" t="inlineStr">
        <is>
          <t>Total Debt</t>
        </is>
      </c>
      <c r="B84" s="5" t="n">
        <v>38.8</v>
      </c>
      <c r="C84" s="5" t="n">
        <v>41.4</v>
      </c>
    </row>
    <row r="85">
      <c r="A85" s="4" t="inlineStr">
        <is>
          <t>0.85% Notes due May 2024</t>
        </is>
      </c>
      <c r="B85" s="4" t="inlineStr">
        <is>
          <t xml:space="preserve"> </t>
        </is>
      </c>
      <c r="C85" s="4" t="inlineStr">
        <is>
          <t xml:space="preserve"> </t>
        </is>
      </c>
    </row>
    <row r="86">
      <c r="A86" s="3" t="inlineStr">
        <is>
          <t>Outstanding balances of debt obligations and the applicable interest rates</t>
        </is>
      </c>
      <c r="B86" s="4" t="inlineStr">
        <is>
          <t xml:space="preserve"> </t>
        </is>
      </c>
      <c r="C86" s="4" t="inlineStr">
        <is>
          <t xml:space="preserve"> </t>
        </is>
      </c>
    </row>
    <row r="87">
      <c r="A87" s="4" t="inlineStr">
        <is>
          <t>Total Debt</t>
        </is>
      </c>
      <c r="B87" s="5" t="n">
        <v>53.8</v>
      </c>
      <c r="C87" s="5" t="n">
        <v>57.4</v>
      </c>
    </row>
    <row r="88">
      <c r="A88" s="4" t="inlineStr">
        <is>
          <t>8.39% - 8.83% Term loan due June 2027 (4)</t>
        </is>
      </c>
      <c r="B88" s="4" t="inlineStr">
        <is>
          <t xml:space="preserve"> </t>
        </is>
      </c>
      <c r="C88" s="4" t="inlineStr">
        <is>
          <t xml:space="preserve"> </t>
        </is>
      </c>
    </row>
    <row r="89">
      <c r="A89" s="3" t="inlineStr">
        <is>
          <t>Outstanding balances of debt obligations and the applicable interest rates</t>
        </is>
      </c>
      <c r="B89" s="4" t="inlineStr">
        <is>
          <t xml:space="preserve"> </t>
        </is>
      </c>
      <c r="C89" s="4" t="inlineStr">
        <is>
          <t xml:space="preserve"> </t>
        </is>
      </c>
    </row>
    <row r="90">
      <c r="A90" s="4" t="inlineStr">
        <is>
          <t>Total Debt</t>
        </is>
      </c>
      <c r="B90" s="5" t="n">
        <v>77.7</v>
      </c>
      <c r="C90" s="5" t="n">
        <v>82.8</v>
      </c>
    </row>
    <row r="91">
      <c r="A91" s="4" t="inlineStr">
        <is>
          <t>8.43% - 8.94% Term loan due February 2029 (4)</t>
        </is>
      </c>
      <c r="B91" s="4" t="inlineStr">
        <is>
          <t xml:space="preserve"> </t>
        </is>
      </c>
      <c r="C91" s="4" t="inlineStr">
        <is>
          <t xml:space="preserve"> </t>
        </is>
      </c>
    </row>
    <row r="92">
      <c r="A92" s="3" t="inlineStr">
        <is>
          <t>Outstanding balances of debt obligations and the applicable interest rates</t>
        </is>
      </c>
      <c r="B92" s="4" t="inlineStr">
        <is>
          <t xml:space="preserve"> </t>
        </is>
      </c>
      <c r="C92" s="4" t="inlineStr">
        <is>
          <t xml:space="preserve"> </t>
        </is>
      </c>
    </row>
    <row r="93">
      <c r="A93" s="4" t="inlineStr">
        <is>
          <t>Total Debt</t>
        </is>
      </c>
      <c r="B93" s="5" t="n">
        <v>46.7</v>
      </c>
      <c r="C93" s="8" t="n">
        <v>24</v>
      </c>
    </row>
    <row r="94">
      <c r="A94" s="4" t="inlineStr">
        <is>
          <t>Total unsecured fixed rate debt</t>
        </is>
      </c>
      <c r="B94" s="4" t="inlineStr">
        <is>
          <t xml:space="preserve"> </t>
        </is>
      </c>
      <c r="C94" s="4" t="inlineStr">
        <is>
          <t xml:space="preserve"> </t>
        </is>
      </c>
    </row>
    <row r="95">
      <c r="A95" s="3" t="inlineStr">
        <is>
          <t>Outstanding balances of debt obligations and the applicable interest rates</t>
        </is>
      </c>
      <c r="B95" s="4" t="inlineStr">
        <is>
          <t xml:space="preserve"> </t>
        </is>
      </c>
      <c r="C95" s="4" t="inlineStr">
        <is>
          <t xml:space="preserve"> </t>
        </is>
      </c>
    </row>
    <row r="96">
      <c r="A96" s="4" t="inlineStr">
        <is>
          <t>Total Debt</t>
        </is>
      </c>
      <c r="B96" s="5" t="n">
        <v>7663.4</v>
      </c>
      <c r="C96" s="5" t="n">
        <v>7087.8</v>
      </c>
    </row>
    <row r="97">
      <c r="A97" s="4" t="inlineStr">
        <is>
          <t>6.47% Notes due January 2026</t>
        </is>
      </c>
      <c r="B97" s="4" t="inlineStr">
        <is>
          <t xml:space="preserve"> </t>
        </is>
      </c>
      <c r="C97" s="4" t="inlineStr">
        <is>
          <t xml:space="preserve"> </t>
        </is>
      </c>
    </row>
    <row r="98">
      <c r="A98" s="3" t="inlineStr">
        <is>
          <t>Outstanding balances of debt obligations and the applicable interest rates</t>
        </is>
      </c>
      <c r="B98" s="4" t="inlineStr">
        <is>
          <t xml:space="preserve"> </t>
        </is>
      </c>
      <c r="C98" s="4" t="inlineStr">
        <is>
          <t xml:space="preserve"> </t>
        </is>
      </c>
    </row>
    <row r="99">
      <c r="A99" s="4" t="inlineStr">
        <is>
          <t>Total debt principal</t>
        </is>
      </c>
      <c r="B99" s="8" t="n">
        <v>-100</v>
      </c>
      <c r="C99" s="8" t="n">
        <v>-100</v>
      </c>
    </row>
    <row r="100">
      <c r="A100" s="4" t="inlineStr">
        <is>
          <t>6.30% Notes due January 2028</t>
        </is>
      </c>
      <c r="B100" s="4" t="inlineStr">
        <is>
          <t xml:space="preserve"> </t>
        </is>
      </c>
      <c r="C100" s="4" t="inlineStr">
        <is>
          <t xml:space="preserve"> </t>
        </is>
      </c>
    </row>
    <row r="101">
      <c r="A101" s="3" t="inlineStr">
        <is>
          <t>Outstanding balances of debt obligations and the applicable interest rates</t>
        </is>
      </c>
      <c r="B101" s="4" t="inlineStr">
        <is>
          <t xml:space="preserve"> </t>
        </is>
      </c>
      <c r="C101" s="4" t="inlineStr">
        <is>
          <t xml:space="preserve"> </t>
        </is>
      </c>
    </row>
    <row r="102">
      <c r="A102" s="4" t="inlineStr">
        <is>
          <t>Total debt principal</t>
        </is>
      </c>
      <c r="B102" s="8" t="n">
        <v>-50</v>
      </c>
      <c r="C102" s="8" t="n">
        <v>-50</v>
      </c>
    </row>
    <row r="103">
      <c r="A103" s="4" t="inlineStr">
        <is>
          <t>7.14% Notes due September 2029</t>
        </is>
      </c>
      <c r="B103" s="4" t="inlineStr">
        <is>
          <t xml:space="preserve"> </t>
        </is>
      </c>
      <c r="C103" s="4" t="inlineStr">
        <is>
          <t xml:space="preserve"> </t>
        </is>
      </c>
    </row>
    <row r="104">
      <c r="A104" s="3" t="inlineStr">
        <is>
          <t>Outstanding balances of debt obligations and the applicable interest rates</t>
        </is>
      </c>
      <c r="B104" s="4" t="inlineStr">
        <is>
          <t xml:space="preserve"> </t>
        </is>
      </c>
      <c r="C104" s="4" t="inlineStr">
        <is>
          <t xml:space="preserve"> </t>
        </is>
      </c>
    </row>
    <row r="105">
      <c r="A105" s="4" t="inlineStr">
        <is>
          <t>Total debt principal</t>
        </is>
      </c>
      <c r="B105" s="8" t="n">
        <v>-50</v>
      </c>
      <c r="C105" s="8" t="n">
        <v>-50</v>
      </c>
    </row>
    <row r="106">
      <c r="A106" s="4" t="inlineStr">
        <is>
          <t>4.32% Loan due December 2025</t>
        </is>
      </c>
      <c r="B106" s="4" t="inlineStr">
        <is>
          <t xml:space="preserve"> </t>
        </is>
      </c>
      <c r="C106" s="4" t="inlineStr">
        <is>
          <t xml:space="preserve"> </t>
        </is>
      </c>
    </row>
    <row r="107">
      <c r="A107" s="3" t="inlineStr">
        <is>
          <t>Outstanding balances of debt obligations and the applicable interest rates</t>
        </is>
      </c>
      <c r="B107" s="4" t="inlineStr">
        <is>
          <t xml:space="preserve"> </t>
        </is>
      </c>
      <c r="C107" s="4" t="inlineStr">
        <is>
          <t xml:space="preserve"> </t>
        </is>
      </c>
    </row>
    <row r="108">
      <c r="A108" s="4" t="inlineStr">
        <is>
          <t>Total debt principal</t>
        </is>
      </c>
      <c r="B108" s="5" t="n">
        <v>-125.3</v>
      </c>
      <c r="C108" s="8" t="n">
        <v>0</v>
      </c>
    </row>
    <row r="109">
      <c r="A109" s="4" t="inlineStr">
        <is>
          <t>Total Recourse Floating Rate Debt [Member]</t>
        </is>
      </c>
      <c r="B109" s="4" t="inlineStr">
        <is>
          <t xml:space="preserve"> </t>
        </is>
      </c>
      <c r="C109" s="4" t="inlineStr">
        <is>
          <t xml:space="preserve"> </t>
        </is>
      </c>
    </row>
    <row r="110">
      <c r="A110" s="3" t="inlineStr">
        <is>
          <t>Outstanding balances of debt obligations and the applicable interest rates</t>
        </is>
      </c>
      <c r="B110" s="4" t="inlineStr">
        <is>
          <t xml:space="preserve"> </t>
        </is>
      </c>
      <c r="C110" s="4" t="inlineStr">
        <is>
          <t xml:space="preserve"> </t>
        </is>
      </c>
    </row>
    <row r="111">
      <c r="A111" s="4" t="inlineStr">
        <is>
          <t>Total Debt</t>
        </is>
      </c>
      <c r="B111" s="5" t="n">
        <v>607.5</v>
      </c>
      <c r="C111" s="5" t="n">
        <v>362.8</v>
      </c>
    </row>
    <row r="112">
      <c r="A112" s="4" t="inlineStr">
        <is>
          <t>Total Recourse Floating Rate Debt [Member] | Rail North America [Member]</t>
        </is>
      </c>
      <c r="B112" s="4" t="inlineStr">
        <is>
          <t xml:space="preserve"> </t>
        </is>
      </c>
      <c r="C112" s="4" t="inlineStr">
        <is>
          <t xml:space="preserve"> </t>
        </is>
      </c>
    </row>
    <row r="113">
      <c r="A113" s="3" t="inlineStr">
        <is>
          <t>Outstanding balances of debt obligations and the applicable interest rates</t>
        </is>
      </c>
      <c r="B113" s="4" t="inlineStr">
        <is>
          <t xml:space="preserve"> </t>
        </is>
      </c>
      <c r="C113" s="4" t="inlineStr">
        <is>
          <t xml:space="preserve"> </t>
        </is>
      </c>
    </row>
    <row r="114">
      <c r="A114" s="4" t="inlineStr">
        <is>
          <t>Total Debt</t>
        </is>
      </c>
      <c r="B114" s="8" t="n">
        <v>200</v>
      </c>
      <c r="C114" s="8" t="n">
        <v>200</v>
      </c>
    </row>
    <row r="115">
      <c r="A115" s="4" t="inlineStr">
        <is>
          <t>4.32% Loan due December 2025</t>
        </is>
      </c>
      <c r="B115" s="4" t="inlineStr">
        <is>
          <t xml:space="preserve"> </t>
        </is>
      </c>
      <c r="C115" s="4" t="inlineStr">
        <is>
          <t xml:space="preserve"> </t>
        </is>
      </c>
    </row>
    <row r="116">
      <c r="A116" s="3" t="inlineStr">
        <is>
          <t>Outstanding balances of debt obligations and the applicable interest rates</t>
        </is>
      </c>
      <c r="B116" s="4" t="inlineStr">
        <is>
          <t xml:space="preserve"> </t>
        </is>
      </c>
      <c r="C116" s="4" t="inlineStr">
        <is>
          <t xml:space="preserve"> </t>
        </is>
      </c>
    </row>
    <row r="117">
      <c r="A117" s="4" t="inlineStr">
        <is>
          <t>Total debt principal</t>
        </is>
      </c>
      <c r="B117" s="5" t="n">
        <v>-113.9</v>
      </c>
      <c r="C117" s="5" t="n">
        <v>-121.4</v>
      </c>
    </row>
    <row r="118">
      <c r="A118" s="4" t="inlineStr">
        <is>
          <t>5.02% Loan due March 2031</t>
        </is>
      </c>
      <c r="B118" s="4" t="inlineStr">
        <is>
          <t xml:space="preserve"> </t>
        </is>
      </c>
      <c r="C118" s="4" t="inlineStr">
        <is>
          <t xml:space="preserve"> </t>
        </is>
      </c>
    </row>
    <row r="119">
      <c r="A119" s="3" t="inlineStr">
        <is>
          <t>Outstanding balances of debt obligations and the applicable interest rates</t>
        </is>
      </c>
      <c r="B119" s="4" t="inlineStr">
        <is>
          <t xml:space="preserve"> </t>
        </is>
      </c>
      <c r="C119" s="4" t="inlineStr">
        <is>
          <t xml:space="preserve"> </t>
        </is>
      </c>
    </row>
    <row r="120">
      <c r="A120" s="4" t="inlineStr">
        <is>
          <t>Total debt principal</t>
        </is>
      </c>
      <c r="B120" s="5" t="n">
        <v>-77.7</v>
      </c>
      <c r="C120" s="8" t="n">
        <v>0</v>
      </c>
    </row>
    <row r="121">
      <c r="A121" s="4" t="inlineStr">
        <is>
          <t>UNITED STATES</t>
        </is>
      </c>
      <c r="B121" s="4" t="inlineStr">
        <is>
          <t xml:space="preserve"> </t>
        </is>
      </c>
      <c r="C121" s="4" t="inlineStr">
        <is>
          <t xml:space="preserve"> </t>
        </is>
      </c>
    </row>
    <row r="122">
      <c r="A122" s="3" t="inlineStr">
        <is>
          <t>Outstanding balances of debt obligations and the applicable interest rates</t>
        </is>
      </c>
      <c r="B122" s="4" t="inlineStr">
        <is>
          <t xml:space="preserve"> </t>
        </is>
      </c>
      <c r="C122" s="4" t="inlineStr">
        <is>
          <t xml:space="preserve"> </t>
        </is>
      </c>
    </row>
    <row r="123">
      <c r="A123" s="4" t="inlineStr">
        <is>
          <t>Total Debt</t>
        </is>
      </c>
      <c r="B123" s="8" t="n">
        <v>6900</v>
      </c>
      <c r="C123" s="8" t="n">
        <v>6250</v>
      </c>
    </row>
    <row r="124">
      <c r="A124" s="4" t="inlineStr">
        <is>
          <t>Europe</t>
        </is>
      </c>
      <c r="B124" s="4" t="inlineStr">
        <is>
          <t xml:space="preserve"> </t>
        </is>
      </c>
      <c r="C124" s="4" t="inlineStr">
        <is>
          <t xml:space="preserve"> </t>
        </is>
      </c>
    </row>
    <row r="125">
      <c r="A125" s="3" t="inlineStr">
        <is>
          <t>Outstanding balances of debt obligations and the applicable interest rates</t>
        </is>
      </c>
      <c r="B125" s="4" t="inlineStr">
        <is>
          <t xml:space="preserve"> </t>
        </is>
      </c>
      <c r="C125" s="4" t="inlineStr">
        <is>
          <t xml:space="preserve"> </t>
        </is>
      </c>
    </row>
    <row r="126">
      <c r="A126" s="4" t="inlineStr">
        <is>
          <t>Total debt principal</t>
        </is>
      </c>
      <c r="B126" s="5" t="n">
        <v>-407.5</v>
      </c>
      <c r="C126" s="5" t="n">
        <v>-162.8</v>
      </c>
    </row>
    <row r="127">
      <c r="A127" s="4" t="inlineStr">
        <is>
          <t>Total Debt</t>
        </is>
      </c>
      <c r="B127" s="5" t="n">
        <v>618.5</v>
      </c>
      <c r="C127" s="5" t="n">
        <v>736.8</v>
      </c>
    </row>
    <row r="128">
      <c r="A128" s="4" t="inlineStr">
        <is>
          <t>INDIA</t>
        </is>
      </c>
      <c r="B128" s="4" t="inlineStr">
        <is>
          <t xml:space="preserve"> </t>
        </is>
      </c>
      <c r="C128" s="4" t="inlineStr">
        <is>
          <t xml:space="preserve"> </t>
        </is>
      </c>
    </row>
    <row r="129">
      <c r="A129" s="3" t="inlineStr">
        <is>
          <t>Outstanding balances of debt obligations and the applicable interest rates</t>
        </is>
      </c>
      <c r="B129" s="4" t="inlineStr">
        <is>
          <t xml:space="preserve"> </t>
        </is>
      </c>
      <c r="C129" s="4" t="inlineStr">
        <is>
          <t xml:space="preserve"> </t>
        </is>
      </c>
    </row>
    <row r="130">
      <c r="A130" s="4" t="inlineStr">
        <is>
          <t>Total Debt</t>
        </is>
      </c>
      <c r="B130" s="5" t="n">
        <v>144.9</v>
      </c>
      <c r="C130" s="8" t="n">
        <v>101</v>
      </c>
    </row>
    <row r="131">
      <c r="A131" s="4" t="inlineStr">
        <is>
          <t>Recourse Fixed Rate Debt Unsecured Twenty Six</t>
        </is>
      </c>
      <c r="B131" s="4" t="inlineStr">
        <is>
          <t xml:space="preserve"> </t>
        </is>
      </c>
      <c r="C131" s="4" t="inlineStr">
        <is>
          <t xml:space="preserve"> </t>
        </is>
      </c>
    </row>
    <row r="132">
      <c r="A132" s="3" t="inlineStr">
        <is>
          <t>Outstanding balances of debt obligations and the applicable interest rates</t>
        </is>
      </c>
      <c r="B132" s="4" t="inlineStr">
        <is>
          <t xml:space="preserve"> </t>
        </is>
      </c>
      <c r="C132" s="4" t="inlineStr">
        <is>
          <t xml:space="preserve"> </t>
        </is>
      </c>
    </row>
    <row r="133">
      <c r="A133" s="4" t="inlineStr">
        <is>
          <t>Total Debt</t>
        </is>
      </c>
      <c r="B133" s="5" t="n">
        <v>36.2</v>
      </c>
      <c r="C133" s="8" t="n">
        <v>0</v>
      </c>
    </row>
    <row r="134">
      <c r="A134" s="4" t="inlineStr">
        <is>
          <t>Recourse Fixed Rate Debt Unsecured Twenty Nine</t>
        </is>
      </c>
      <c r="B134" s="4" t="inlineStr">
        <is>
          <t xml:space="preserve"> </t>
        </is>
      </c>
      <c r="C134" s="4" t="inlineStr">
        <is>
          <t xml:space="preserve"> </t>
        </is>
      </c>
    </row>
    <row r="135">
      <c r="A135" s="3" t="inlineStr">
        <is>
          <t>Outstanding balances of debt obligations and the applicable interest rates</t>
        </is>
      </c>
      <c r="B135" s="4" t="inlineStr">
        <is>
          <t xml:space="preserve"> </t>
        </is>
      </c>
      <c r="C135" s="4" t="inlineStr">
        <is>
          <t xml:space="preserve"> </t>
        </is>
      </c>
    </row>
    <row r="136">
      <c r="A136" s="4" t="inlineStr">
        <is>
          <t>Total Debt</t>
        </is>
      </c>
      <c r="B136" s="7" t="n">
        <v>103.5</v>
      </c>
      <c r="C136" s="5" t="n">
        <v>110.4</v>
      </c>
    </row>
    <row r="137">
      <c r="A137" s="4" t="inlineStr">
        <is>
          <t>Interest rate, stated percentage</t>
        </is>
      </c>
      <c r="B137" s="12" t="n">
        <v>0.0362</v>
      </c>
      <c r="C137" s="4" t="inlineStr">
        <is>
          <t xml:space="preserve"> </t>
        </is>
      </c>
    </row>
    <row r="138">
      <c r="A138" s="4" t="inlineStr">
        <is>
          <t>Recourse Fixed Rate Debt Unsecured Thirty</t>
        </is>
      </c>
      <c r="B138" s="4" t="inlineStr">
        <is>
          <t xml:space="preserve"> </t>
        </is>
      </c>
      <c r="C138" s="4" t="inlineStr">
        <is>
          <t xml:space="preserve"> </t>
        </is>
      </c>
    </row>
    <row r="139">
      <c r="A139" s="3" t="inlineStr">
        <is>
          <t>Outstanding balances of debt obligations and the applicable interest rates</t>
        </is>
      </c>
      <c r="B139" s="4" t="inlineStr">
        <is>
          <t xml:space="preserve"> </t>
        </is>
      </c>
      <c r="C139" s="4" t="inlineStr">
        <is>
          <t xml:space="preserve"> </t>
        </is>
      </c>
    </row>
    <row r="140">
      <c r="A140" s="4" t="inlineStr">
        <is>
          <t>Total Debt</t>
        </is>
      </c>
      <c r="B140" s="6" t="n">
        <v>0</v>
      </c>
      <c r="C140" s="5" t="n">
        <v>115.8</v>
      </c>
    </row>
    <row r="141">
      <c r="A141" s="4" t="inlineStr">
        <is>
          <t>Recourse Fixed Rate Debt Unsecured Thirty One</t>
        </is>
      </c>
      <c r="B141" s="4" t="inlineStr">
        <is>
          <t xml:space="preserve"> </t>
        </is>
      </c>
      <c r="C141" s="4" t="inlineStr">
        <is>
          <t xml:space="preserve"> </t>
        </is>
      </c>
    </row>
    <row r="142">
      <c r="A142" s="3" t="inlineStr">
        <is>
          <t>Outstanding balances of debt obligations and the applicable interest rates</t>
        </is>
      </c>
      <c r="B142" s="4" t="inlineStr">
        <is>
          <t xml:space="preserve"> </t>
        </is>
      </c>
      <c r="C142" s="4" t="inlineStr">
        <is>
          <t xml:space="preserve"> </t>
        </is>
      </c>
    </row>
    <row r="143">
      <c r="A143" s="4" t="inlineStr">
        <is>
          <t>Total Debt</t>
        </is>
      </c>
      <c r="B143" s="5" t="n">
        <v>47.9</v>
      </c>
      <c r="C143" s="5" t="n">
        <v>49.4</v>
      </c>
    </row>
    <row r="144">
      <c r="A144" s="4" t="inlineStr">
        <is>
          <t>Recourse Fixed Rate Debt Unsecured Thirty Two</t>
        </is>
      </c>
      <c r="B144" s="4" t="inlineStr">
        <is>
          <t xml:space="preserve"> </t>
        </is>
      </c>
      <c r="C144" s="4" t="inlineStr">
        <is>
          <t xml:space="preserve"> </t>
        </is>
      </c>
    </row>
    <row r="145">
      <c r="A145" s="3" t="inlineStr">
        <is>
          <t>Outstanding balances of debt obligations and the applicable interest rates</t>
        </is>
      </c>
      <c r="B145" s="4" t="inlineStr">
        <is>
          <t xml:space="preserve"> </t>
        </is>
      </c>
      <c r="C145" s="4" t="inlineStr">
        <is>
          <t xml:space="preserve"> </t>
        </is>
      </c>
    </row>
    <row r="146">
      <c r="A146" s="4" t="inlineStr">
        <is>
          <t>Total Debt</t>
        </is>
      </c>
      <c r="B146" s="5" t="n">
        <v>26.9</v>
      </c>
      <c r="C146" s="5" t="n">
        <v>27.6</v>
      </c>
    </row>
    <row r="147">
      <c r="A147" s="4" t="inlineStr">
        <is>
          <t>Recourse Fixed Rate Debt Unsecured Thirty Four</t>
        </is>
      </c>
      <c r="B147" s="4" t="inlineStr">
        <is>
          <t xml:space="preserve"> </t>
        </is>
      </c>
      <c r="C147" s="4" t="inlineStr">
        <is>
          <t xml:space="preserve"> </t>
        </is>
      </c>
    </row>
    <row r="148">
      <c r="A148" s="3" t="inlineStr">
        <is>
          <t>Outstanding balances of debt obligations and the applicable interest rates</t>
        </is>
      </c>
      <c r="B148" s="4" t="inlineStr">
        <is>
          <t xml:space="preserve"> </t>
        </is>
      </c>
      <c r="C148" s="4" t="inlineStr">
        <is>
          <t xml:space="preserve"> </t>
        </is>
      </c>
    </row>
    <row r="149">
      <c r="A149" s="4" t="inlineStr">
        <is>
          <t>Total Debt</t>
        </is>
      </c>
      <c r="B149" s="5" t="n">
        <v>23.4</v>
      </c>
      <c r="C149" s="8" t="n">
        <v>0</v>
      </c>
    </row>
    <row r="150">
      <c r="A150" s="4" t="inlineStr">
        <is>
          <t>Recourse Floating Rate Debt Unsecured Seven</t>
        </is>
      </c>
      <c r="B150" s="4" t="inlineStr">
        <is>
          <t xml:space="preserve"> </t>
        </is>
      </c>
      <c r="C150" s="4" t="inlineStr">
        <is>
          <t xml:space="preserve"> </t>
        </is>
      </c>
    </row>
    <row r="151">
      <c r="A151" s="3" t="inlineStr">
        <is>
          <t>Outstanding balances of debt obligations and the applicable interest rates</t>
        </is>
      </c>
      <c r="B151" s="4" t="inlineStr">
        <is>
          <t xml:space="preserve"> </t>
        </is>
      </c>
      <c r="C151" s="4" t="inlineStr">
        <is>
          <t xml:space="preserve"> </t>
        </is>
      </c>
    </row>
    <row r="152">
      <c r="A152" s="4" t="inlineStr">
        <is>
          <t>Total debt principal</t>
        </is>
      </c>
      <c r="B152" s="5" t="n">
        <v>-38.8</v>
      </c>
      <c r="C152" s="5" t="n">
        <v>-41.4</v>
      </c>
    </row>
    <row r="153">
      <c r="A153" s="4" t="inlineStr">
        <is>
          <t>Recourse Floating Rate Debt Unsecured Eight</t>
        </is>
      </c>
      <c r="B153" s="4" t="inlineStr">
        <is>
          <t xml:space="preserve"> </t>
        </is>
      </c>
      <c r="C153" s="4" t="inlineStr">
        <is>
          <t xml:space="preserve"> </t>
        </is>
      </c>
    </row>
    <row r="154">
      <c r="A154" s="3" t="inlineStr">
        <is>
          <t>Outstanding balances of debt obligations and the applicable interest rates</t>
        </is>
      </c>
      <c r="B154" s="4" t="inlineStr">
        <is>
          <t xml:space="preserve"> </t>
        </is>
      </c>
      <c r="C154" s="4" t="inlineStr">
        <is>
          <t xml:space="preserve"> </t>
        </is>
      </c>
    </row>
    <row r="155">
      <c r="A155" s="4" t="inlineStr">
        <is>
          <t>Total debt principal</t>
        </is>
      </c>
      <c r="B155" s="5" t="n">
        <v>-51.8</v>
      </c>
      <c r="C155" s="8" t="n">
        <v>0</v>
      </c>
    </row>
    <row r="156">
      <c r="A156" s="4" t="inlineStr">
        <is>
          <t>Line of Credit US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Line of Credit Facility, Maximum Borrowing Capacity</t>
        </is>
      </c>
      <c r="B158" s="6" t="n">
        <v>600</v>
      </c>
      <c r="C158" s="6" t="n">
        <v>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Debt (Details 1)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Weighted-average interest rate</t>
        </is>
      </c>
      <c r="B3" s="12" t="n">
        <v>0.0459</v>
      </c>
      <c r="C3" s="12" t="n">
        <v>0.0408</v>
      </c>
    </row>
    <row r="4">
      <c r="A4" s="4" t="inlineStr">
        <is>
          <t>Weighted-average term, in years</t>
        </is>
      </c>
      <c r="B4" s="7" t="n">
        <v>8.6</v>
      </c>
      <c r="C4" s="7" t="n">
        <v>8.4</v>
      </c>
    </row>
    <row r="5">
      <c r="A5" s="3" t="inlineStr">
        <is>
          <t>Maturities of GATX's debt obligations</t>
        </is>
      </c>
      <c r="B5" s="4" t="inlineStr">
        <is>
          <t xml:space="preserve"> </t>
        </is>
      </c>
      <c r="C5" s="4" t="inlineStr">
        <is>
          <t xml:space="preserve"> </t>
        </is>
      </c>
    </row>
    <row r="6">
      <c r="A6" s="4" t="inlineStr">
        <is>
          <t>2025</t>
        </is>
      </c>
      <c r="B6" s="8" t="n">
        <v>632400000</v>
      </c>
      <c r="C6" s="4" t="inlineStr">
        <is>
          <t xml:space="preserve"> </t>
        </is>
      </c>
    </row>
    <row r="7">
      <c r="A7" s="4" t="inlineStr">
        <is>
          <t>2026</t>
        </is>
      </c>
      <c r="B7" s="8" t="n">
        <v>602300000</v>
      </c>
      <c r="C7" s="4" t="inlineStr">
        <is>
          <t xml:space="preserve"> </t>
        </is>
      </c>
    </row>
    <row r="8">
      <c r="A8" s="4" t="inlineStr">
        <is>
          <t>2027</t>
        </is>
      </c>
      <c r="B8" s="8" t="n">
        <v>836100000</v>
      </c>
      <c r="C8" s="4" t="inlineStr">
        <is>
          <t xml:space="preserve"> </t>
        </is>
      </c>
    </row>
    <row r="9">
      <c r="A9" s="4" t="inlineStr">
        <is>
          <t>2028</t>
        </is>
      </c>
      <c r="B9" s="8" t="n">
        <v>730700000</v>
      </c>
      <c r="C9" s="4" t="inlineStr">
        <is>
          <t xml:space="preserve"> </t>
        </is>
      </c>
    </row>
    <row r="10">
      <c r="A10" s="4" t="inlineStr">
        <is>
          <t>2029</t>
        </is>
      </c>
      <c r="B10" s="8" t="n">
        <v>674400000</v>
      </c>
      <c r="C10" s="4" t="inlineStr">
        <is>
          <t xml:space="preserve"> </t>
        </is>
      </c>
    </row>
    <row r="11">
      <c r="A11" s="4" t="inlineStr">
        <is>
          <t>Thereafter</t>
        </is>
      </c>
      <c r="B11" s="8" t="n">
        <v>4795000000</v>
      </c>
      <c r="C11" s="4" t="inlineStr">
        <is>
          <t xml:space="preserve"> </t>
        </is>
      </c>
    </row>
    <row r="12">
      <c r="A12" s="4" t="inlineStr">
        <is>
          <t>Total debt principal</t>
        </is>
      </c>
      <c r="B12" s="8" t="n">
        <v>8270900000</v>
      </c>
      <c r="C12" s="8" t="n">
        <v>7450600000</v>
      </c>
    </row>
    <row r="13">
      <c r="A13" s="4" t="inlineStr">
        <is>
          <t>Balance</t>
        </is>
      </c>
      <c r="B13" s="6" t="n">
        <v>10400000</v>
      </c>
      <c r="C13" s="6" t="n">
        <v>1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Textual) € in Millions,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IN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commitment fees</t>
        </is>
      </c>
      <c r="B4" s="7" t="n">
        <v>1.3</v>
      </c>
      <c r="C4" s="7" t="n">
        <v>1.1</v>
      </c>
      <c r="D4" s="7" t="n">
        <v>1.2</v>
      </c>
      <c r="E4" s="4" t="inlineStr">
        <is>
          <t xml:space="preserve"> </t>
        </is>
      </c>
      <c r="F4" s="4" t="inlineStr">
        <is>
          <t xml:space="preserve"> </t>
        </is>
      </c>
    </row>
    <row r="5">
      <c r="A5" s="4" t="inlineStr">
        <is>
          <t>Fixed charge coverage ratio</t>
        </is>
      </c>
      <c r="B5" s="8" t="n">
        <v>2</v>
      </c>
      <c r="C5" s="4" t="inlineStr">
        <is>
          <t xml:space="preserve"> </t>
        </is>
      </c>
      <c r="D5" s="4" t="inlineStr">
        <is>
          <t xml:space="preserve"> </t>
        </is>
      </c>
      <c r="E5" s="4" t="inlineStr">
        <is>
          <t xml:space="preserve"> </t>
        </is>
      </c>
      <c r="F5" s="4" t="inlineStr">
        <is>
          <t xml:space="preserve"> </t>
        </is>
      </c>
    </row>
    <row r="6">
      <c r="A6" s="4" t="inlineStr">
        <is>
          <t>Minimum debt covenant fixed charge coverage ratio</t>
        </is>
      </c>
      <c r="B6" s="5" t="n">
        <v>1.2</v>
      </c>
      <c r="C6" s="4" t="inlineStr">
        <is>
          <t xml:space="preserve"> </t>
        </is>
      </c>
      <c r="D6" s="4" t="inlineStr">
        <is>
          <t xml:space="preserve"> </t>
        </is>
      </c>
      <c r="E6" s="4" t="inlineStr">
        <is>
          <t xml:space="preserve"> </t>
        </is>
      </c>
      <c r="F6" s="4" t="inlineStr">
        <is>
          <t xml:space="preserve"> </t>
        </is>
      </c>
    </row>
    <row r="7">
      <c r="A7" s="4" t="inlineStr">
        <is>
          <t>Amount of secured debt available to be borrowed in accordance with public debt covenants</t>
        </is>
      </c>
      <c r="B7" s="6" t="n">
        <v>2400</v>
      </c>
      <c r="C7" s="4" t="inlineStr">
        <is>
          <t xml:space="preserve"> </t>
        </is>
      </c>
      <c r="D7" s="4" t="inlineStr">
        <is>
          <t xml:space="preserve"> </t>
        </is>
      </c>
      <c r="E7" s="4" t="inlineStr">
        <is>
          <t xml:space="preserve"> </t>
        </is>
      </c>
      <c r="F7" s="4" t="inlineStr">
        <is>
          <t xml:space="preserve"> </t>
        </is>
      </c>
    </row>
    <row r="8">
      <c r="A8" s="4" t="inlineStr">
        <is>
          <t>Total debt principal</t>
        </is>
      </c>
      <c r="B8" s="5" t="n">
        <v>8270.9</v>
      </c>
      <c r="C8" s="5" t="n">
        <v>7450.6</v>
      </c>
      <c r="D8" s="4" t="inlineStr">
        <is>
          <t xml:space="preserve"> </t>
        </is>
      </c>
      <c r="E8" s="4" t="inlineStr">
        <is>
          <t xml:space="preserve"> </t>
        </is>
      </c>
      <c r="F8" s="4" t="inlineStr">
        <is>
          <t xml:space="preserve"> </t>
        </is>
      </c>
    </row>
    <row r="9">
      <c r="A9" s="4" t="inlineStr">
        <is>
          <t>Foreign Line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secured revolving credit facility | €</t>
        </is>
      </c>
      <c r="B11" s="4" t="inlineStr">
        <is>
          <t xml:space="preserve"> </t>
        </is>
      </c>
      <c r="C11" s="4" t="inlineStr">
        <is>
          <t xml:space="preserve"> </t>
        </is>
      </c>
      <c r="D11" s="4" t="inlineStr">
        <is>
          <t xml:space="preserve"> </t>
        </is>
      </c>
      <c r="E11" s="13" t="n">
        <v>210</v>
      </c>
      <c r="F11" s="4" t="inlineStr">
        <is>
          <t xml:space="preserve"> </t>
        </is>
      </c>
    </row>
    <row r="12">
      <c r="A12" s="4" t="inlineStr">
        <is>
          <t>Line of Credit Facility, Remaining Borrowing Capacity</t>
        </is>
      </c>
      <c r="B12" s="8" t="n">
        <v>235</v>
      </c>
      <c r="C12" s="4" t="inlineStr">
        <is>
          <t xml:space="preserve"> </t>
        </is>
      </c>
      <c r="D12" s="4" t="inlineStr">
        <is>
          <t xml:space="preserve"> </t>
        </is>
      </c>
      <c r="E12" s="4" t="inlineStr">
        <is>
          <t xml:space="preserve"> </t>
        </is>
      </c>
      <c r="F12" s="4" t="inlineStr">
        <is>
          <t xml:space="preserve"> </t>
        </is>
      </c>
    </row>
    <row r="13">
      <c r="A13" s="4" t="inlineStr">
        <is>
          <t>Total debt principal</t>
        </is>
      </c>
      <c r="B13" s="8" t="n">
        <v>991</v>
      </c>
      <c r="C13" s="4" t="inlineStr">
        <is>
          <t xml:space="preserve"> </t>
        </is>
      </c>
      <c r="D13" s="4" t="inlineStr">
        <is>
          <t xml:space="preserve"> </t>
        </is>
      </c>
      <c r="E13" s="4" t="inlineStr">
        <is>
          <t xml:space="preserve"> </t>
        </is>
      </c>
      <c r="F13" s="4" t="inlineStr">
        <is>
          <t xml:space="preserve"> </t>
        </is>
      </c>
    </row>
    <row r="14">
      <c r="A14" s="4" t="inlineStr">
        <is>
          <t>Line of Credit Facility, Current Borrowing Capacity | €</t>
        </is>
      </c>
      <c r="B14" s="4" t="inlineStr">
        <is>
          <t xml:space="preserve"> </t>
        </is>
      </c>
      <c r="C14" s="4" t="inlineStr">
        <is>
          <t xml:space="preserve"> </t>
        </is>
      </c>
      <c r="D14" s="4" t="inlineStr">
        <is>
          <t xml:space="preserve"> </t>
        </is>
      </c>
      <c r="E14" s="13" t="n">
        <v>245</v>
      </c>
      <c r="F14" s="4" t="inlineStr">
        <is>
          <t xml:space="preserve"> </t>
        </is>
      </c>
    </row>
    <row r="15">
      <c r="A15" s="4" t="inlineStr">
        <is>
          <t>Line of Credit 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secured revolving credit facility</t>
        </is>
      </c>
      <c r="B17" s="8" t="n">
        <v>600</v>
      </c>
      <c r="C17" s="8" t="n">
        <v>600</v>
      </c>
      <c r="D17" s="4" t="inlineStr">
        <is>
          <t xml:space="preserve"> </t>
        </is>
      </c>
      <c r="E17" s="4" t="inlineStr">
        <is>
          <t xml:space="preserve"> </t>
        </is>
      </c>
      <c r="F17" s="4" t="inlineStr">
        <is>
          <t xml:space="preserve"> </t>
        </is>
      </c>
    </row>
    <row r="18">
      <c r="A18" s="4" t="inlineStr">
        <is>
          <t>Second Line of Credit 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Remaining Borrowing Capacity</t>
        </is>
      </c>
      <c r="B20" s="8" t="n">
        <v>350</v>
      </c>
      <c r="C20" s="4" t="inlineStr">
        <is>
          <t xml:space="preserve"> </t>
        </is>
      </c>
      <c r="D20" s="4" t="inlineStr">
        <is>
          <t xml:space="preserve"> </t>
        </is>
      </c>
      <c r="E20" s="4" t="inlineStr">
        <is>
          <t xml:space="preserve"> </t>
        </is>
      </c>
      <c r="F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secured revolving credit facility</t>
        </is>
      </c>
      <c r="B23" s="8" t="n">
        <v>350</v>
      </c>
      <c r="C23" s="4" t="inlineStr">
        <is>
          <t xml:space="preserve"> </t>
        </is>
      </c>
      <c r="D23" s="4" t="inlineStr">
        <is>
          <t xml:space="preserve"> </t>
        </is>
      </c>
      <c r="E23" s="4" t="inlineStr">
        <is>
          <t xml:space="preserve"> </t>
        </is>
      </c>
      <c r="F23" s="4" t="inlineStr">
        <is>
          <t xml:space="preserve"> </t>
        </is>
      </c>
    </row>
    <row r="24">
      <c r="A24" s="4" t="inlineStr">
        <is>
          <t>Rail India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Remaining Borrowing Capacity</t>
        </is>
      </c>
      <c r="B26" s="5" t="n">
        <v>23.4</v>
      </c>
      <c r="C26" s="4" t="inlineStr">
        <is>
          <t xml:space="preserve"> </t>
        </is>
      </c>
      <c r="D26" s="4" t="inlineStr">
        <is>
          <t xml:space="preserve"> </t>
        </is>
      </c>
      <c r="E26" s="4" t="inlineStr">
        <is>
          <t xml:space="preserve"> </t>
        </is>
      </c>
      <c r="F26" s="14" t="n">
        <v>2000</v>
      </c>
    </row>
    <row r="27">
      <c r="A27" s="4" t="inlineStr">
        <is>
          <t>Second Line of Credit 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secured revolving credit facility</t>
        </is>
      </c>
      <c r="B29" s="6" t="n">
        <v>350</v>
      </c>
      <c r="C29" s="6" t="n">
        <v>250</v>
      </c>
      <c r="D29" s="4" t="inlineStr">
        <is>
          <t xml:space="preserve"> </t>
        </is>
      </c>
      <c r="E29" s="4" t="inlineStr">
        <is>
          <t xml:space="preserve"> </t>
        </is>
      </c>
      <c r="F29"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 (Details) $ in Millions</t>
        </is>
      </c>
      <c r="B1" s="2" t="inlineStr">
        <is>
          <t>12 Months Ended</t>
        </is>
      </c>
    </row>
    <row r="2">
      <c r="B2" s="2" t="inlineStr">
        <is>
          <t>Dec. 31, 2024 USD ($) Instrument</t>
        </is>
      </c>
      <c r="C2" s="2" t="inlineStr">
        <is>
          <t>Dec. 31, 2023 USD ($) Instrument</t>
        </is>
      </c>
    </row>
    <row r="3">
      <c r="A3" s="3" t="inlineStr">
        <is>
          <t>Fair Value, Assets and Liabilities Measured on Recurring and Nonrecurring Basis [Line Items]</t>
        </is>
      </c>
      <c r="B3" s="4" t="inlineStr">
        <is>
          <t xml:space="preserve"> </t>
        </is>
      </c>
      <c r="C3" s="4" t="inlineStr">
        <is>
          <t xml:space="preserve"> </t>
        </is>
      </c>
    </row>
    <row r="4">
      <c r="A4" s="4" t="inlineStr">
        <is>
          <t>Net operating assets and facilities</t>
        </is>
      </c>
      <c r="B4" s="7" t="n">
        <v>10449.7</v>
      </c>
      <c r="C4" s="7" t="n">
        <v>9411.200000000001</v>
      </c>
    </row>
    <row r="5">
      <c r="A5" s="4" t="inlineStr">
        <is>
          <t>Cash Flow Hedge Gain (Loss) to be Reclassified within Twelve Months</t>
        </is>
      </c>
      <c r="B5" s="5" t="n">
        <v>0.8</v>
      </c>
      <c r="C5" s="4" t="inlineStr">
        <is>
          <t xml:space="preserve"> </t>
        </is>
      </c>
    </row>
    <row r="6">
      <c r="A6" s="4" t="inlineStr">
        <is>
          <t>Fair Value, Inputs, Level 2 [Member] | Fair Value, Recurring [Member] | Not Designated as Hedging Instru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redit Risk Derivatives, at Fair Value, Net</t>
        </is>
      </c>
      <c r="B8" s="8" t="n">
        <v>4</v>
      </c>
      <c r="C8" s="8" t="n">
        <v>8</v>
      </c>
    </row>
    <row r="9">
      <c r="A9" s="4" t="inlineStr">
        <is>
          <t>Reported Value Measurement [Member] | Estimate of Fair Value Measurement [Member] | Fair Value, Inputs, Level 3 [Member] | Fair Value,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operating assets and facilities</t>
        </is>
      </c>
      <c r="B11" s="7" t="n">
        <v>0.4</v>
      </c>
      <c r="C11" s="7" t="n">
        <v>0.8</v>
      </c>
    </row>
    <row r="12">
      <c r="A12" s="4" t="inlineStr">
        <is>
          <t>Interest Rate Contract [Member] | Fair Value Hedging [Member] | Designated as Hedging Instrumen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Number of Instruments Held | Instrument</t>
        </is>
      </c>
      <c r="B14" s="8" t="n">
        <v>-4</v>
      </c>
      <c r="C14" s="8" t="n">
        <v>-4</v>
      </c>
    </row>
    <row r="15">
      <c r="A15" s="4" t="inlineStr">
        <is>
          <t>Interest Rate Contract [Member] | Cash Flow Hedging [Member] | Designated as Hedging Instru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Number of Instruments Held | Instrument</t>
        </is>
      </c>
      <c r="B17" s="4" t="inlineStr">
        <is>
          <t xml:space="preserve"> </t>
        </is>
      </c>
      <c r="C17" s="8"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 (Details Textual)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Operating assets and facilities, net</t>
        </is>
      </c>
      <c r="B4" s="7" t="n">
        <v>10449.7</v>
      </c>
      <c r="C4" s="7" t="n">
        <v>9411.200000000001</v>
      </c>
    </row>
    <row r="5">
      <c r="A5" s="3" t="inlineStr">
        <is>
          <t>Fair Value Disclosure (Textual) [Abstract]</t>
        </is>
      </c>
      <c r="B5" s="4" t="inlineStr">
        <is>
          <t xml:space="preserve"> </t>
        </is>
      </c>
      <c r="C5" s="4" t="inlineStr">
        <is>
          <t xml:space="preserve"> </t>
        </is>
      </c>
    </row>
    <row r="6">
      <c r="A6" s="4" t="inlineStr">
        <is>
          <t>Expected After tax reclassification of net losses from accumulated other comprehensive income to earnings in Next Twelve Months</t>
        </is>
      </c>
      <c r="B6" s="7" t="n">
        <v>-0.8</v>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Disclosure - Narrative (Details) $ in Millions</t>
        </is>
      </c>
      <c r="B1" s="2" t="inlineStr">
        <is>
          <t>12 Months Ended</t>
        </is>
      </c>
    </row>
    <row r="2">
      <c r="B2" s="2" t="inlineStr">
        <is>
          <t>Dec. 31, 2024 USD ($) Instrument</t>
        </is>
      </c>
      <c r="C2" s="2" t="inlineStr">
        <is>
          <t>Dec. 31, 2023 USD ($) Instrument</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Reclassification, before Tax</t>
        </is>
      </c>
      <c r="B4" s="7" t="n">
        <v>2.1</v>
      </c>
      <c r="C4" s="7" t="n">
        <v>-5.3</v>
      </c>
      <c r="D4" s="6" t="n">
        <v>4</v>
      </c>
    </row>
    <row r="5">
      <c r="A5" s="4" t="inlineStr">
        <is>
          <t>Gain (loss) on cash flow hedges expected to be reclassified within next twelve months</t>
        </is>
      </c>
      <c r="B5" s="5" t="n">
        <v>1.1</v>
      </c>
      <c r="C5" s="4" t="inlineStr">
        <is>
          <t xml:space="preserve"> </t>
        </is>
      </c>
      <c r="D5" s="4" t="inlineStr">
        <is>
          <t xml:space="preserve"> </t>
        </is>
      </c>
    </row>
    <row r="6">
      <c r="A6" s="4" t="inlineStr">
        <is>
          <t>Gain (loss) on cash flow hedges expected to be reclassified within next twelve months, net of tax</t>
        </is>
      </c>
      <c r="B6" s="5" t="n">
        <v>0.8</v>
      </c>
      <c r="C6" s="4" t="inlineStr">
        <is>
          <t xml:space="preserve"> </t>
        </is>
      </c>
      <c r="D6" s="4" t="inlineStr">
        <is>
          <t xml:space="preserve"> </t>
        </is>
      </c>
    </row>
    <row r="7">
      <c r="A7" s="4" t="inlineStr">
        <is>
          <t>Derivative liability</t>
        </is>
      </c>
      <c r="B7" s="5" t="n">
        <v>12.1</v>
      </c>
      <c r="C7" s="5" t="n">
        <v>18.5</v>
      </c>
      <c r="D7" s="4" t="inlineStr">
        <is>
          <t xml:space="preserve"> </t>
        </is>
      </c>
    </row>
    <row r="8">
      <c r="A8" s="4" t="inlineStr">
        <is>
          <t>Cash Flow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Comprehensive Income (Loss), Derivative, Excluded Component, Increase (Decrease), before Adjustments and Tax</t>
        </is>
      </c>
      <c r="B10" s="5" t="n">
        <v>-3.4</v>
      </c>
      <c r="C10" s="5" t="n">
        <v>3.6</v>
      </c>
      <c r="D10" s="5" t="n">
        <v>-5.7</v>
      </c>
    </row>
    <row r="11">
      <c r="A11" s="4" t="inlineStr">
        <is>
          <t>Cash Flow Hedging [Member] | Foreign Exchange Contrac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Other Comprehensive Income (Loss), Derivative, Excluded Component, Increase (Decrease), before Adjustments and Tax</t>
        </is>
      </c>
      <c r="B13" s="7" t="n">
        <v>-3.4</v>
      </c>
      <c r="C13" s="7" t="n">
        <v>3.6</v>
      </c>
      <c r="D13" s="5" t="n">
        <v>-5.7</v>
      </c>
    </row>
    <row r="14">
      <c r="A14" s="4" t="inlineStr">
        <is>
          <t>Designated as Hedging Instrument [Member] | Fair Value Hedging [Member] | Interest Rate Contract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umber of derivative instruments | Instrument</t>
        </is>
      </c>
      <c r="B16" s="8" t="n">
        <v>4</v>
      </c>
      <c r="C16" s="8" t="n">
        <v>4</v>
      </c>
      <c r="D16" s="4" t="inlineStr">
        <is>
          <t xml:space="preserve"> </t>
        </is>
      </c>
    </row>
    <row r="17">
      <c r="A17" s="4" t="inlineStr">
        <is>
          <t>Derivative, Notional Amount</t>
        </is>
      </c>
      <c r="B17" s="6" t="n">
        <v>200</v>
      </c>
      <c r="C17" s="6" t="n">
        <v>200</v>
      </c>
      <c r="D17" s="4" t="inlineStr">
        <is>
          <t xml:space="preserve"> </t>
        </is>
      </c>
    </row>
    <row r="18">
      <c r="A18" s="4" t="inlineStr">
        <is>
          <t>Designated as Hedging Instrument [Member] | Cash Flow Hedging [Member] | Interest Rate Contrac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umber of derivative instruments | Instrument</t>
        </is>
      </c>
      <c r="B20" s="4" t="inlineStr">
        <is>
          <t xml:space="preserve"> </t>
        </is>
      </c>
      <c r="C20" s="8" t="n">
        <v>1</v>
      </c>
      <c r="D20" s="4" t="inlineStr">
        <is>
          <t xml:space="preserve"> </t>
        </is>
      </c>
    </row>
    <row r="21">
      <c r="A21" s="4" t="inlineStr">
        <is>
          <t>Derivative, Notional Amount</t>
        </is>
      </c>
      <c r="B21" s="4" t="inlineStr">
        <is>
          <t xml:space="preserve"> </t>
        </is>
      </c>
      <c r="C21" s="6" t="n">
        <v>131</v>
      </c>
      <c r="D21" s="4" t="inlineStr">
        <is>
          <t xml:space="preserve"> </t>
        </is>
      </c>
    </row>
    <row r="22">
      <c r="A22" s="4" t="inlineStr">
        <is>
          <t>Other Nonoperating Income (Expense)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Other Comprehensive Income (Loss), Cash Flow Hedge, Gain (Loss), Reclassification, before Tax</t>
        </is>
      </c>
      <c r="B24" s="7" t="n">
        <v>3.7</v>
      </c>
      <c r="C24" s="7" t="n">
        <v>-3.7</v>
      </c>
      <c r="D24" s="7" t="n">
        <v>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ssets and Liabilities Measured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0</v>
      </c>
      <c r="C3" s="7" t="n">
        <v>0.5</v>
      </c>
    </row>
    <row r="4">
      <c r="A4" s="4" t="inlineStr">
        <is>
          <t>Derivative liability</t>
        </is>
      </c>
      <c r="B4" s="5" t="n">
        <v>12.1</v>
      </c>
      <c r="C4" s="5" t="n">
        <v>18.5</v>
      </c>
    </row>
    <row r="5">
      <c r="A5" s="4" t="inlineStr">
        <is>
          <t>Fair Value, Recurring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8" t="n">
        <v>0</v>
      </c>
      <c r="C7" s="5" t="n">
        <v>0.5</v>
      </c>
    </row>
    <row r="8">
      <c r="A8" s="4" t="inlineStr">
        <is>
          <t>Derivative liability</t>
        </is>
      </c>
      <c r="B8" s="5" t="n">
        <v>12.1</v>
      </c>
      <c r="C8" s="5" t="n">
        <v>18.5</v>
      </c>
    </row>
    <row r="9">
      <c r="A9" s="4" t="inlineStr">
        <is>
          <t>Designated as Hedging Instrument [Member] | Foreign Exchange Contract [Member] | Fair Value,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8" t="n">
        <v>0</v>
      </c>
      <c r="C11" s="5" t="n">
        <v>0.5</v>
      </c>
    </row>
    <row r="12">
      <c r="A12" s="4" t="inlineStr">
        <is>
          <t>Designated as Hedging Instrument [Member] | Interest Rate Contract [Member] | 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8" t="n">
        <v>4</v>
      </c>
      <c r="C14" s="8" t="n">
        <v>8</v>
      </c>
    </row>
    <row r="15">
      <c r="A15" s="4" t="inlineStr">
        <is>
          <t>Not Designated as Hedging Instrument [Member] | Foreign Exchange Contract [Member] | Fair Value,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7" t="n">
        <v>8.1</v>
      </c>
      <c r="C17" s="7" t="n">
        <v>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Fair Value Disclosure - Amounts Recorded on Balance Sheet Related to Cumulative Basis Adjustments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Expense, Operating and Nonoperating</t>
        </is>
      </c>
      <c r="B4" s="6" t="n">
        <v>-341</v>
      </c>
      <c r="C4" s="7" t="n">
        <v>-263.4</v>
      </c>
      <c r="D4" s="6" t="n">
        <v>-214</v>
      </c>
    </row>
    <row r="5">
      <c r="A5" s="4" t="inlineStr">
        <is>
          <t>Other Nonoperating Income (Expense)</t>
        </is>
      </c>
      <c r="B5" s="5" t="n">
        <v>-9.5</v>
      </c>
      <c r="C5" s="5" t="n">
        <v>-9.4</v>
      </c>
      <c r="D5" s="8" t="n">
        <v>-27</v>
      </c>
    </row>
    <row r="6">
      <c r="A6" s="4" t="inlineStr">
        <is>
          <t>Cash Flow Hedging [Member] | Interest Rate Contract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terest Expense, Operating and Nonoperating</t>
        </is>
      </c>
      <c r="B8" s="5" t="n">
        <v>1.6</v>
      </c>
      <c r="C8" s="5" t="n">
        <v>1.6</v>
      </c>
      <c r="D8" s="5" t="n">
        <v>1.7</v>
      </c>
    </row>
    <row r="9">
      <c r="A9" s="4" t="inlineStr">
        <is>
          <t>Cash Flow Hedging [Member] | Foreign Exchange Contract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Other Nonoperating Income (Expense)</t>
        </is>
      </c>
      <c r="B11" s="5" t="n">
        <v>3.7</v>
      </c>
      <c r="C11" s="5" t="n">
        <v>-3.7</v>
      </c>
      <c r="D11" s="7" t="n">
        <v>5.7</v>
      </c>
    </row>
    <row r="12">
      <c r="A12" s="4" t="inlineStr">
        <is>
          <t>Recourse Debt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umulative Amount of Fair Value Hedging Adjustment Included in the Carrying Amount of the Hedged Assets/(Liabilities)</t>
        </is>
      </c>
      <c r="B14" s="8" t="n">
        <v>-4</v>
      </c>
      <c r="C14" s="8" t="n">
        <v>-8</v>
      </c>
      <c r="D14" s="4" t="inlineStr">
        <is>
          <t xml:space="preserve"> </t>
        </is>
      </c>
    </row>
    <row r="15">
      <c r="A15" s="4" t="inlineStr">
        <is>
          <t>Carrying Amount of the Hedged Assets/(Liabilities)</t>
        </is>
      </c>
      <c r="B15" s="7" t="n">
        <v>-198.9</v>
      </c>
      <c r="C15" s="7" t="n">
        <v>-196.8</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Fair Value Disclosure - Impacts of Derivative Instrument on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Expense, Operating and Nonoperating</t>
        </is>
      </c>
      <c r="B4" s="6" t="n">
        <v>-341</v>
      </c>
      <c r="C4" s="7" t="n">
        <v>-263.4</v>
      </c>
      <c r="D4" s="6" t="n">
        <v>-214</v>
      </c>
    </row>
    <row r="5">
      <c r="A5" s="4" t="inlineStr">
        <is>
          <t>Amount of Loss (Gain) Reclassified from Accumulated Other Comprehensive Income into Income</t>
        </is>
      </c>
      <c r="B5" s="5" t="n">
        <v>-2.1</v>
      </c>
      <c r="C5" s="5" t="n">
        <v>5.3</v>
      </c>
      <c r="D5" s="8" t="n">
        <v>-4</v>
      </c>
    </row>
    <row r="6">
      <c r="A6" s="4" t="inlineStr">
        <is>
          <t>Other Nonoperating Income (Expense)</t>
        </is>
      </c>
      <c r="B6" s="5" t="n">
        <v>-9.5</v>
      </c>
      <c r="C6" s="5" t="n">
        <v>-9.4</v>
      </c>
      <c r="D6" s="8" t="n">
        <v>-27</v>
      </c>
    </row>
    <row r="7">
      <c r="A7" s="4" t="inlineStr">
        <is>
          <t>Cash Flow Hedging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Loss (Gain) Recognized in Other Comprehensive Income</t>
        </is>
      </c>
      <c r="B9" s="5" t="n">
        <v>-3.4</v>
      </c>
      <c r="C9" s="5" t="n">
        <v>3.6</v>
      </c>
      <c r="D9" s="5" t="n">
        <v>-5.7</v>
      </c>
    </row>
    <row r="10">
      <c r="A10" s="4" t="inlineStr">
        <is>
          <t>Cash Flow Hedging [Member] | Interest Rate Contract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Interest Expense, Operating and Nonoperating</t>
        </is>
      </c>
      <c r="B12" s="5" t="n">
        <v>1.6</v>
      </c>
      <c r="C12" s="5" t="n">
        <v>1.6</v>
      </c>
      <c r="D12" s="5" t="n">
        <v>1.7</v>
      </c>
    </row>
    <row r="13">
      <c r="A13" s="4" t="inlineStr">
        <is>
          <t>Cash Flow Hedging [Member] | Foreign Exchange Contract [Member]</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Amount of Loss (Gain) Recognized in Other Comprehensive Income</t>
        </is>
      </c>
      <c r="B15" s="5" t="n">
        <v>-3.4</v>
      </c>
      <c r="C15" s="5" t="n">
        <v>3.6</v>
      </c>
      <c r="D15" s="5" t="n">
        <v>-5.7</v>
      </c>
    </row>
    <row r="16">
      <c r="A16" s="4" t="inlineStr">
        <is>
          <t>Other Nonoperating Income (Expense)</t>
        </is>
      </c>
      <c r="B16" s="5" t="n">
        <v>3.7</v>
      </c>
      <c r="C16" s="5" t="n">
        <v>-3.7</v>
      </c>
      <c r="D16" s="5" t="n">
        <v>5.7</v>
      </c>
    </row>
    <row r="17">
      <c r="A17" s="4" t="inlineStr">
        <is>
          <t>Other Nonoperating Income (Expense)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mount of Loss (Gain) Reclassified from Accumulated Other Comprehensive Income into Income</t>
        </is>
      </c>
      <c r="B19" s="5" t="n">
        <v>-3.7</v>
      </c>
      <c r="C19" s="5" t="n">
        <v>3.7</v>
      </c>
      <c r="D19" s="5" t="n">
        <v>-5.7</v>
      </c>
    </row>
    <row r="20">
      <c r="A20" s="4" t="inlineStr">
        <is>
          <t>Interest Expense [Memb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Amount of Loss (Gain) Reclassified from Accumulated Other Comprehensive Income into Income</t>
        </is>
      </c>
      <c r="B22" s="7" t="n">
        <v>1.6</v>
      </c>
      <c r="C22" s="7" t="n">
        <v>1.6</v>
      </c>
      <c r="D22" s="7"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Changes</t>
        </is>
      </c>
      <c r="B4" s="4" t="inlineStr">
        <is>
          <t>2. Accounting Changes New Accounting Pronouncements Adopted Standard/Description Effective Date and Adoption Considerations Effect on Financial Statements or Other Significant Matters Segment Reporting In November 2023, the FASB issued ASU 2023-07, Segment Reporting (Topic 280): Improvements to Reportable Segment Disclosures, to improve reportable segment disclosure requirements, particularly around the disclosure of segment expenses that are regularly reported to the chief operating decision maker ("CODM") and included within each reported measure of segment profit. The company adopted this standard in 2024. The application of this guidance did not have a significant impact on the Company's consolidated financial statement disclosures on Segment Reporting as presented in "Note 24. Financial Data of Business Segments". New Accounting Pronouncements Not Yet Adopted Standard/Description Effective Date and Adoption Considerations Effect on Financial Statements or Other Significant Matters Income Taxes In December 2023, the FASB issued ASU 2023-09, Income Taxes (Topic 740): Improvements to Income Tax Disclosures, to enhance disclosures for the effective rate reconciliation and income taxes paid. The new guidance will be effective for the Company's Annual Report on Form 10-K for the year-ended December 31, 2025. Early adoption is permitted. We continue to assess the effect the new guidance will have on our disclosures. We expect the primary impact to be the level of disaggregation disclosed in the effective rate reconciliation table and the addition of income taxes paid by jurisdiction. Disaggregation of Income Statement Expenses In November 2024, the FASB issued ASU 2024-03, Income Statement - Reporting Comprehensive Income - Expense Disaggregation Disclosures to require public companies to disclose a disaggregation of certain expenses that are presented on the face of the income statement including amounts of purchased inventory, employee compensation, depreciation, amortization, and other related costs and expenses. The new guidance will be effective for the Company’s Annual Report on Form 10-K for the year ended December 31, 2027 and subsequent interim periods. Early adoption is permitted. We are currently assessing the requirements and the level of disclosure that will be required for our income statement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Fair Value Disclosure - Impact of Cash Flow and Hedge Accounting Relationship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expense, net</t>
        </is>
      </c>
      <c r="B4" s="6" t="n">
        <v>-341</v>
      </c>
      <c r="C4" s="7" t="n">
        <v>-263.4</v>
      </c>
      <c r="D4" s="6" t="n">
        <v>-214</v>
      </c>
    </row>
    <row r="5">
      <c r="A5" s="4" t="inlineStr">
        <is>
          <t>Other (expense) income</t>
        </is>
      </c>
      <c r="B5" s="5" t="n">
        <v>-9.5</v>
      </c>
      <c r="C5" s="5" t="n">
        <v>-9.4</v>
      </c>
      <c r="D5" s="8" t="n">
        <v>-27</v>
      </c>
    </row>
    <row r="6">
      <c r="A6" s="4" t="inlineStr">
        <is>
          <t>Not Designated as Hedging Instrument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Other (expense) income</t>
        </is>
      </c>
      <c r="B8" s="5" t="n">
        <v>1.7</v>
      </c>
      <c r="C8" s="5" t="n">
        <v>-11.3</v>
      </c>
      <c r="D8" s="5" t="n">
        <v>0.7</v>
      </c>
    </row>
    <row r="9">
      <c r="A9" s="4" t="inlineStr">
        <is>
          <t>Interest Rate Contract [Member] | Cash Flow Hedging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Interest expense, net</t>
        </is>
      </c>
      <c r="B11" s="5" t="n">
        <v>1.6</v>
      </c>
      <c r="C11" s="5" t="n">
        <v>1.6</v>
      </c>
      <c r="D11" s="5" t="n">
        <v>1.7</v>
      </c>
    </row>
    <row r="12">
      <c r="A12" s="4" t="inlineStr">
        <is>
          <t>Interest Rate Contract [Member] | Fair Value Hedging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Interest expense, net</t>
        </is>
      </c>
      <c r="B14" s="8" t="n">
        <v>4</v>
      </c>
      <c r="C14" s="5" t="n">
        <v>3.6</v>
      </c>
      <c r="D14" s="5" t="n">
        <v>-14.1</v>
      </c>
    </row>
    <row r="15">
      <c r="A15" s="4" t="inlineStr">
        <is>
          <t>Interest Rate Contract [Member] | Fair Value Hedging [Member] | Designated as Hedging Instrument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Interest expense, net</t>
        </is>
      </c>
      <c r="B17" s="8" t="n">
        <v>-4</v>
      </c>
      <c r="C17" s="5" t="n">
        <v>-3.6</v>
      </c>
      <c r="D17" s="5" t="n">
        <v>14.1</v>
      </c>
    </row>
    <row r="18">
      <c r="A18" s="4" t="inlineStr">
        <is>
          <t>Foreign Exchange Contract [Member] | Cash Flow Hedging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Other (expense) income</t>
        </is>
      </c>
      <c r="B20" s="7" t="n">
        <v>3.7</v>
      </c>
      <c r="C20" s="7" t="n">
        <v>-3.7</v>
      </c>
      <c r="D20" s="7" t="n">
        <v>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Other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course Debt</t>
        </is>
      </c>
      <c r="B3" s="7" t="n">
        <v>8215.299999999999</v>
      </c>
      <c r="C3" s="7" t="n">
        <v>7388.1</v>
      </c>
    </row>
    <row r="4">
      <c r="A4" s="4" t="inlineStr">
        <is>
          <t>Debt Instrument, Fair Value Disclosure</t>
        </is>
      </c>
      <c r="B4" s="5" t="n">
        <v>7861.2</v>
      </c>
      <c r="C4" s="5" t="n">
        <v>6977.5</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course Fixed Rate Debt Fair Value Disclosure</t>
        </is>
      </c>
      <c r="B7" s="5" t="n">
        <v>7609.5</v>
      </c>
      <c r="C7" s="5" t="n">
        <v>7026.6</v>
      </c>
    </row>
    <row r="8">
      <c r="A8" s="4" t="inlineStr">
        <is>
          <t>Recourse Floating Rate Debt Fair Value Disclosure</t>
        </is>
      </c>
      <c r="B8" s="5" t="n">
        <v>605.8</v>
      </c>
      <c r="C8" s="5" t="n">
        <v>361.5</v>
      </c>
    </row>
    <row r="9">
      <c r="A9" s="4" t="inlineStr">
        <is>
          <t>Estimate of Fair Value Measurement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ecourse Fixed Rate Debt Fair Value Disclosure</t>
        </is>
      </c>
      <c r="B11" s="5" t="n">
        <v>7243.9</v>
      </c>
      <c r="C11" s="5" t="n">
        <v>6614.6</v>
      </c>
    </row>
    <row r="12">
      <c r="A12" s="4" t="inlineStr">
        <is>
          <t>Recourse Floating Rate Debt Fair Value Disclosure</t>
        </is>
      </c>
      <c r="B12" s="7" t="n">
        <v>617.3</v>
      </c>
      <c r="C12" s="7" t="n">
        <v>36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Assets Held for Sale (Details) - USD ($) $ in Millions</t>
        </is>
      </c>
      <c r="B1" s="2" t="inlineStr">
        <is>
          <t>12 Months Ended</t>
        </is>
      </c>
    </row>
    <row r="2">
      <c r="B2" s="2" t="inlineStr">
        <is>
          <t>Dec. 31, 2024</t>
        </is>
      </c>
      <c r="C2" s="2" t="inlineStr">
        <is>
          <t>Dec. 31, 2023</t>
        </is>
      </c>
      <c r="D2" s="2" t="inlineStr">
        <is>
          <t>Dec. 31, 2022</t>
        </is>
      </c>
    </row>
    <row r="3">
      <c r="A3" s="4" t="inlineStr">
        <is>
          <t>Gain (Loss) on Disposition of Property Plant Equipment, Excluding Oil and Gas Property and Timber Property</t>
        </is>
      </c>
      <c r="B3" s="7" t="n">
        <v>137.8</v>
      </c>
      <c r="C3" s="7" t="n">
        <v>130.9</v>
      </c>
      <c r="D3" s="7" t="n">
        <v>121.2</v>
      </c>
    </row>
    <row r="4">
      <c r="A4" s="4" t="inlineStr">
        <is>
          <t>Asset Impairment Charges</t>
        </is>
      </c>
      <c r="B4" s="8" t="n">
        <v>0</v>
      </c>
      <c r="C4" s="5" t="n">
        <v>1.5</v>
      </c>
      <c r="D4" s="5" t="n">
        <v>48.9</v>
      </c>
    </row>
    <row r="5">
      <c r="A5" s="4" t="inlineStr">
        <is>
          <t>Assets Held-for-sale, Long Lived, Fair Value Disclosure</t>
        </is>
      </c>
      <c r="B5" s="5" t="n">
        <v>0.4</v>
      </c>
      <c r="C5" s="5" t="n">
        <v>0.8</v>
      </c>
      <c r="D5" s="4" t="inlineStr">
        <is>
          <t xml:space="preserve"> </t>
        </is>
      </c>
    </row>
    <row r="6">
      <c r="A6" s="4" t="inlineStr">
        <is>
          <t>Net gain (loss) on asset dispositions</t>
        </is>
      </c>
      <c r="B6" s="5" t="n">
        <v>138.3</v>
      </c>
      <c r="C6" s="5" t="n">
        <v>130.3</v>
      </c>
      <c r="D6" s="5" t="n">
        <v>77.90000000000001</v>
      </c>
    </row>
    <row r="7">
      <c r="A7" s="4" t="inlineStr">
        <is>
          <t>Rail North America [Member]</t>
        </is>
      </c>
      <c r="B7" s="4" t="inlineStr">
        <is>
          <t xml:space="preserve"> </t>
        </is>
      </c>
      <c r="C7" s="4" t="inlineStr">
        <is>
          <t xml:space="preserve"> </t>
        </is>
      </c>
      <c r="D7" s="4" t="inlineStr">
        <is>
          <t xml:space="preserve"> </t>
        </is>
      </c>
    </row>
    <row r="8">
      <c r="A8" s="4" t="inlineStr">
        <is>
          <t>Asset Impairment Charges</t>
        </is>
      </c>
      <c r="B8" s="4" t="inlineStr">
        <is>
          <t xml:space="preserve"> </t>
        </is>
      </c>
      <c r="C8" s="8" t="n">
        <v>0</v>
      </c>
      <c r="D8" s="8" t="n">
        <v>0</v>
      </c>
    </row>
    <row r="9">
      <c r="A9" s="4" t="inlineStr">
        <is>
          <t>Net gain (loss) on asset dispositions</t>
        </is>
      </c>
      <c r="B9" s="5" t="n">
        <v>132.8</v>
      </c>
      <c r="C9" s="5" t="n">
        <v>120.5</v>
      </c>
      <c r="D9" s="5" t="n">
        <v>119.7</v>
      </c>
    </row>
    <row r="10">
      <c r="A10" s="4" t="inlineStr">
        <is>
          <t>Rail International [Member]</t>
        </is>
      </c>
      <c r="B10" s="4" t="inlineStr">
        <is>
          <t xml:space="preserve"> </t>
        </is>
      </c>
      <c r="C10" s="4" t="inlineStr">
        <is>
          <t xml:space="preserve"> </t>
        </is>
      </c>
      <c r="D10" s="4" t="inlineStr">
        <is>
          <t xml:space="preserve"> </t>
        </is>
      </c>
    </row>
    <row r="11">
      <c r="A11" s="4" t="inlineStr">
        <is>
          <t>Asset Impairment Charges</t>
        </is>
      </c>
      <c r="B11" s="8" t="n">
        <v>0</v>
      </c>
      <c r="C11" s="5" t="n">
        <v>0.3</v>
      </c>
      <c r="D11" s="5" t="n">
        <v>14.6</v>
      </c>
    </row>
    <row r="12">
      <c r="A12" s="4" t="inlineStr">
        <is>
          <t>Charge for anticipated liquidation of translation adjustment</t>
        </is>
      </c>
      <c r="B12" s="4" t="inlineStr">
        <is>
          <t xml:space="preserve"> </t>
        </is>
      </c>
      <c r="C12" s="4" t="inlineStr">
        <is>
          <t xml:space="preserve"> </t>
        </is>
      </c>
      <c r="D12" s="5" t="n">
        <v>1.2</v>
      </c>
    </row>
    <row r="13">
      <c r="A13" s="4" t="inlineStr">
        <is>
          <t>Net gain (loss) on asset dispositions</t>
        </is>
      </c>
      <c r="B13" s="5" t="n">
        <v>4.5</v>
      </c>
      <c r="C13" s="8" t="n">
        <v>7</v>
      </c>
      <c r="D13" s="5" t="n">
        <v>-11.2</v>
      </c>
    </row>
    <row r="14">
      <c r="A14" s="4" t="inlineStr">
        <is>
          <t>Portfolio Management [Member]</t>
        </is>
      </c>
      <c r="B14" s="4" t="inlineStr">
        <is>
          <t xml:space="preserve"> </t>
        </is>
      </c>
      <c r="C14" s="4" t="inlineStr">
        <is>
          <t xml:space="preserve"> </t>
        </is>
      </c>
      <c r="D14" s="4" t="inlineStr">
        <is>
          <t xml:space="preserve"> </t>
        </is>
      </c>
    </row>
    <row r="15">
      <c r="A15" s="4" t="inlineStr">
        <is>
          <t>Asset Impairment Charges</t>
        </is>
      </c>
      <c r="B15" s="8" t="n">
        <v>0</v>
      </c>
      <c r="C15" s="5" t="n">
        <v>1.2</v>
      </c>
      <c r="D15" s="5" t="n">
        <v>34.3</v>
      </c>
    </row>
    <row r="16">
      <c r="A16" s="4" t="inlineStr">
        <is>
          <t>Net gain (loss) on asset dispositions</t>
        </is>
      </c>
      <c r="B16" s="7" t="n">
        <v>0.6</v>
      </c>
      <c r="C16" s="7" t="n">
        <v>2.2</v>
      </c>
      <c r="D16" s="7" t="n">
        <v>-3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Impairments and Assets Held for Sale Asset Held For Sale (Details) - USD ($) $ in Millions</t>
        </is>
      </c>
      <c r="B1" s="2" t="inlineStr">
        <is>
          <t>Dec. 31, 2024</t>
        </is>
      </c>
      <c r="C1" s="2" t="inlineStr">
        <is>
          <t>Dec. 31, 2023</t>
        </is>
      </c>
    </row>
    <row r="2">
      <c r="A2" s="3" t="inlineStr">
        <is>
          <t>Long Lived Assets Held-for-sale [Line Items]</t>
        </is>
      </c>
      <c r="B2" s="4" t="inlineStr">
        <is>
          <t xml:space="preserve"> </t>
        </is>
      </c>
      <c r="C2" s="4" t="inlineStr">
        <is>
          <t xml:space="preserve"> </t>
        </is>
      </c>
    </row>
    <row r="3">
      <c r="A3" s="4" t="inlineStr">
        <is>
          <t>Assets Held-for-sale, Long Lived, Fair Value Disclosure</t>
        </is>
      </c>
      <c r="B3" s="7" t="n">
        <v>0.4</v>
      </c>
      <c r="C3" s="7" t="n">
        <v>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23" customWidth="1" min="3" max="3"/>
    <col width="23" customWidth="1" min="4" max="4"/>
  </cols>
  <sheetData>
    <row r="1">
      <c r="A1" s="1" t="inlineStr">
        <is>
          <t>Pension and Other Post Retirement Benefits - Narrative (Details) $ in Millions</t>
        </is>
      </c>
      <c r="B1" s="2" t="inlineStr">
        <is>
          <t>12 Months Ended</t>
        </is>
      </c>
    </row>
    <row r="2">
      <c r="B2" s="2" t="inlineStr">
        <is>
          <t>Dec. 31, 2024 USD ($) Postretirement_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6.2</v>
      </c>
      <c r="C4" s="7" t="n">
        <v>5.4</v>
      </c>
      <c r="D4" s="7" t="n">
        <v>7.9</v>
      </c>
    </row>
    <row r="5">
      <c r="A5" s="4" t="inlineStr">
        <is>
          <t>Non-service cost components</t>
        </is>
      </c>
      <c r="B5" s="7" t="n">
        <v>4.1</v>
      </c>
      <c r="C5" s="7" t="n">
        <v>2.5</v>
      </c>
      <c r="D5" s="7" t="n">
        <v>10.1</v>
      </c>
    </row>
    <row r="6">
      <c r="A6" s="4" t="inlineStr">
        <is>
          <t>Number of Postretirement Plans | Postretirement_Plan</t>
        </is>
      </c>
      <c r="B6" s="8" t="n">
        <v>2</v>
      </c>
      <c r="C6" s="4" t="inlineStr">
        <is>
          <t xml:space="preserve"> </t>
        </is>
      </c>
      <c r="D6" s="4" t="inlineStr">
        <is>
          <t xml:space="preserve"> </t>
        </is>
      </c>
    </row>
    <row r="7">
      <c r="A7" s="4" t="inlineStr">
        <is>
          <t>Defined Contribution Plan, Employer Discretionary Contribution Amount</t>
        </is>
      </c>
      <c r="B7" s="6" t="n">
        <v>4</v>
      </c>
      <c r="C7" s="4" t="inlineStr">
        <is>
          <t xml:space="preserve"> </t>
        </is>
      </c>
      <c r="D7" s="4" t="inlineStr">
        <is>
          <t xml:space="preserve"> </t>
        </is>
      </c>
    </row>
    <row r="8">
      <c r="A8" s="4" t="inlineStr">
        <is>
          <t>Defined Benefit Plan, Net Periodic Benefit Cost (Credit) Excluding Service Cost, Statement of Income or Comprehensive Income [Extensible Enumeration]</t>
        </is>
      </c>
      <c r="B8" s="4" t="inlineStr">
        <is>
          <t>Other (expense) income</t>
        </is>
      </c>
      <c r="C8" s="4" t="inlineStr">
        <is>
          <t>Other (expense) income</t>
        </is>
      </c>
      <c r="D8" s="4" t="inlineStr">
        <is>
          <t>Other (expense) income</t>
        </is>
      </c>
    </row>
    <row r="9">
      <c r="A9" s="4" t="inlineStr">
        <is>
          <t>Defined Benefit Pensio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ttlement accounting adjustment</t>
        </is>
      </c>
      <c r="B11" s="6" t="n">
        <v>0</v>
      </c>
      <c r="C11" s="7" t="n">
        <v>1.4</v>
      </c>
      <c r="D11" s="7" t="n">
        <v>7.1</v>
      </c>
    </row>
    <row r="12">
      <c r="A12" s="4" t="inlineStr">
        <is>
          <t>Aggregate accumulated benefit obligation</t>
        </is>
      </c>
      <c r="B12" s="5" t="n">
        <v>316.1</v>
      </c>
      <c r="C12" s="8" t="n">
        <v>334</v>
      </c>
      <c r="D12" s="4" t="inlineStr">
        <is>
          <t xml:space="preserve"> </t>
        </is>
      </c>
    </row>
    <row r="13">
      <c r="A13" s="4" t="inlineStr">
        <is>
          <t>Service cost</t>
        </is>
      </c>
      <c r="B13" s="5" t="n">
        <v>6.1</v>
      </c>
      <c r="C13" s="5" t="n">
        <v>5.3</v>
      </c>
      <c r="D13" s="5" t="n">
        <v>7.7</v>
      </c>
    </row>
    <row r="14">
      <c r="A14" s="4" t="inlineStr">
        <is>
          <t>Defined benefit plan, estimated future employer contributions in next fiscal year</t>
        </is>
      </c>
      <c r="B14" s="5" t="n">
        <v>4.2</v>
      </c>
      <c r="C14" s="4" t="inlineStr">
        <is>
          <t xml:space="preserve"> </t>
        </is>
      </c>
      <c r="D14" s="4" t="inlineStr">
        <is>
          <t xml:space="preserve"> </t>
        </is>
      </c>
    </row>
    <row r="15">
      <c r="A15" s="4" t="inlineStr">
        <is>
          <t>Defined Benefit Plan, Plan Assets, Contributions by Employer</t>
        </is>
      </c>
      <c r="B15" s="7" t="n">
        <v>1.3</v>
      </c>
      <c r="C15" s="5" t="n">
        <v>5.3</v>
      </c>
      <c r="D15" s="4" t="inlineStr">
        <is>
          <t xml:space="preserve"> </t>
        </is>
      </c>
    </row>
    <row r="16">
      <c r="A16" s="4" t="inlineStr">
        <is>
          <t>Other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Contributions by Employer</t>
        </is>
      </c>
      <c r="B18" s="4" t="inlineStr">
        <is>
          <t xml:space="preserve"> </t>
        </is>
      </c>
      <c r="C18" s="4" t="inlineStr">
        <is>
          <t xml:space="preserve"> </t>
        </is>
      </c>
      <c r="D18" s="7" t="n">
        <v>2.3</v>
      </c>
    </row>
    <row r="19">
      <c r="A19" s="4" t="inlineStr">
        <is>
          <t>Defined Contribution Plan, Employer Discretionary Contribution Amount</t>
        </is>
      </c>
      <c r="B19" s="4" t="inlineStr">
        <is>
          <t xml:space="preserve"> </t>
        </is>
      </c>
      <c r="C19" s="7" t="n">
        <v>2.6</v>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Obligations, Plan Assets, and Other Post-retirement Obligation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7" t="n">
        <v>6.2</v>
      </c>
      <c r="C4" s="7" t="n">
        <v>5.4</v>
      </c>
      <c r="D4" s="7" t="n">
        <v>7.9</v>
      </c>
    </row>
    <row r="5">
      <c r="A5" s="3" t="inlineStr">
        <is>
          <t>Change in Fair Value of Plan Assets</t>
        </is>
      </c>
      <c r="B5" s="4" t="inlineStr">
        <is>
          <t xml:space="preserve"> </t>
        </is>
      </c>
      <c r="C5" s="4" t="inlineStr">
        <is>
          <t xml:space="preserve"> </t>
        </is>
      </c>
      <c r="D5" s="4" t="inlineStr">
        <is>
          <t xml:space="preserve"> </t>
        </is>
      </c>
    </row>
    <row r="6">
      <c r="A6" s="4" t="inlineStr">
        <is>
          <t>Plan assets at beginning of year</t>
        </is>
      </c>
      <c r="B6" s="5" t="n">
        <v>328.8</v>
      </c>
      <c r="C6" s="4" t="inlineStr">
        <is>
          <t xml:space="preserve"> </t>
        </is>
      </c>
      <c r="D6" s="4" t="inlineStr">
        <is>
          <t xml:space="preserve"> </t>
        </is>
      </c>
    </row>
    <row r="7">
      <c r="A7" s="4" t="inlineStr">
        <is>
          <t>Plan assets at end of year</t>
        </is>
      </c>
      <c r="B7" s="8" t="n">
        <v>325</v>
      </c>
      <c r="C7" s="5" t="n">
        <v>328.8</v>
      </c>
      <c r="D7" s="4" t="inlineStr">
        <is>
          <t xml:space="preserve"> </t>
        </is>
      </c>
    </row>
    <row r="8">
      <c r="A8" s="3" t="inlineStr">
        <is>
          <t>Amount Recognized</t>
        </is>
      </c>
      <c r="B8" s="4" t="inlineStr">
        <is>
          <t xml:space="preserve"> </t>
        </is>
      </c>
      <c r="C8" s="4" t="inlineStr">
        <is>
          <t xml:space="preserve"> </t>
        </is>
      </c>
      <c r="D8" s="4" t="inlineStr">
        <is>
          <t xml:space="preserve"> </t>
        </is>
      </c>
    </row>
    <row r="9">
      <c r="A9" s="4" t="inlineStr">
        <is>
          <t>Other liabilities</t>
        </is>
      </c>
      <c r="B9" s="5" t="n">
        <v>-38.5</v>
      </c>
      <c r="C9" s="8" t="n">
        <v>-47</v>
      </c>
      <c r="D9" s="4" t="inlineStr">
        <is>
          <t xml:space="preserve"> </t>
        </is>
      </c>
    </row>
    <row r="10">
      <c r="A10" s="4" t="inlineStr">
        <is>
          <t>Defined Benefit Pension [Member]</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beginning of year</t>
        </is>
      </c>
      <c r="B12" s="5" t="n">
        <v>346.9</v>
      </c>
      <c r="C12" s="5" t="n">
        <v>341.8</v>
      </c>
      <c r="D12" s="4" t="inlineStr">
        <is>
          <t xml:space="preserve"> </t>
        </is>
      </c>
    </row>
    <row r="13">
      <c r="A13" s="4" t="inlineStr">
        <is>
          <t>Service cost</t>
        </is>
      </c>
      <c r="B13" s="5" t="n">
        <v>6.1</v>
      </c>
      <c r="C13" s="5" t="n">
        <v>5.3</v>
      </c>
      <c r="D13" s="5" t="n">
        <v>7.7</v>
      </c>
    </row>
    <row r="14">
      <c r="A14" s="4" t="inlineStr">
        <is>
          <t>Interest cost</t>
        </is>
      </c>
      <c r="B14" s="5" t="n">
        <v>16.4</v>
      </c>
      <c r="C14" s="5" t="n">
        <v>16.6</v>
      </c>
      <c r="D14" s="5" t="n">
        <v>10.1</v>
      </c>
    </row>
    <row r="15">
      <c r="A15" s="4" t="inlineStr">
        <is>
          <t>Plan amendments</t>
        </is>
      </c>
      <c r="B15" s="8" t="n">
        <v>0</v>
      </c>
      <c r="C15" s="5" t="n">
        <v>0.5</v>
      </c>
      <c r="D15" s="4" t="inlineStr">
        <is>
          <t xml:space="preserve"> </t>
        </is>
      </c>
    </row>
    <row r="16">
      <c r="A16" s="4" t="inlineStr">
        <is>
          <t>Actuarial loss</t>
        </is>
      </c>
      <c r="B16" s="5" t="n">
        <v>14.9</v>
      </c>
      <c r="C16" s="5" t="n">
        <v>-12.4</v>
      </c>
      <c r="D16" s="4" t="inlineStr">
        <is>
          <t xml:space="preserve"> </t>
        </is>
      </c>
    </row>
    <row r="17">
      <c r="A17" s="4" t="inlineStr">
        <is>
          <t>Benefits paid</t>
        </is>
      </c>
      <c r="B17" s="5" t="n">
        <v>24.3</v>
      </c>
      <c r="C17" s="5" t="n">
        <v>30.8</v>
      </c>
      <c r="D17" s="4" t="inlineStr">
        <is>
          <t xml:space="preserve"> </t>
        </is>
      </c>
    </row>
    <row r="18">
      <c r="A18" s="4" t="inlineStr">
        <is>
          <t>Effect of foreign exchange rate changes</t>
        </is>
      </c>
      <c r="B18" s="5" t="n">
        <v>-0.5</v>
      </c>
      <c r="C18" s="5" t="n">
        <v>1.1</v>
      </c>
      <c r="D18" s="4" t="inlineStr">
        <is>
          <t xml:space="preserve"> </t>
        </is>
      </c>
    </row>
    <row r="19">
      <c r="A19" s="4" t="inlineStr">
        <is>
          <t>Benefit obligation at end of year</t>
        </is>
      </c>
      <c r="B19" s="5" t="n">
        <v>329.7</v>
      </c>
      <c r="C19" s="5" t="n">
        <v>346.9</v>
      </c>
      <c r="D19" s="5" t="n">
        <v>341.8</v>
      </c>
    </row>
    <row r="20">
      <c r="A20" s="3" t="inlineStr">
        <is>
          <t>Change in Fair Value of Plan Assets</t>
        </is>
      </c>
      <c r="B20" s="4" t="inlineStr">
        <is>
          <t xml:space="preserve"> </t>
        </is>
      </c>
      <c r="C20" s="4" t="inlineStr">
        <is>
          <t xml:space="preserve"> </t>
        </is>
      </c>
      <c r="D20" s="4" t="inlineStr">
        <is>
          <t xml:space="preserve"> </t>
        </is>
      </c>
    </row>
    <row r="21">
      <c r="A21" s="4" t="inlineStr">
        <is>
          <t>Plan assets at beginning of year</t>
        </is>
      </c>
      <c r="B21" s="5" t="n">
        <v>328.8</v>
      </c>
      <c r="C21" s="5" t="n">
        <v>323.8</v>
      </c>
      <c r="D21" s="4" t="inlineStr">
        <is>
          <t xml:space="preserve"> </t>
        </is>
      </c>
    </row>
    <row r="22">
      <c r="A22" s="4" t="inlineStr">
        <is>
          <t>Actual return on plan assets</t>
        </is>
      </c>
      <c r="B22" s="5" t="n">
        <v>19.6</v>
      </c>
      <c r="C22" s="5" t="n">
        <v>29.1</v>
      </c>
      <c r="D22" s="4" t="inlineStr">
        <is>
          <t xml:space="preserve"> </t>
        </is>
      </c>
    </row>
    <row r="23">
      <c r="A23" s="4" t="inlineStr">
        <is>
          <t>Effect of exchange rate changes</t>
        </is>
      </c>
      <c r="B23" s="5" t="n">
        <v>-0.4</v>
      </c>
      <c r="C23" s="5" t="n">
        <v>1.4</v>
      </c>
      <c r="D23" s="4" t="inlineStr">
        <is>
          <t xml:space="preserve"> </t>
        </is>
      </c>
    </row>
    <row r="24">
      <c r="A24" s="4" t="inlineStr">
        <is>
          <t>Company contributions</t>
        </is>
      </c>
      <c r="B24" s="5" t="n">
        <v>1.3</v>
      </c>
      <c r="C24" s="5" t="n">
        <v>5.3</v>
      </c>
      <c r="D24" s="4" t="inlineStr">
        <is>
          <t xml:space="preserve"> </t>
        </is>
      </c>
    </row>
    <row r="25">
      <c r="A25" s="4" t="inlineStr">
        <is>
          <t>Benefits paid</t>
        </is>
      </c>
      <c r="B25" s="5" t="n">
        <v>-24.3</v>
      </c>
      <c r="C25" s="5" t="n">
        <v>-30.8</v>
      </c>
      <c r="D25" s="4" t="inlineStr">
        <is>
          <t xml:space="preserve"> </t>
        </is>
      </c>
    </row>
    <row r="26">
      <c r="A26" s="4" t="inlineStr">
        <is>
          <t>Plan assets at end of year</t>
        </is>
      </c>
      <c r="B26" s="8" t="n">
        <v>325</v>
      </c>
      <c r="C26" s="5" t="n">
        <v>328.8</v>
      </c>
      <c r="D26" s="5" t="n">
        <v>323.8</v>
      </c>
    </row>
    <row r="27">
      <c r="A27" s="4" t="inlineStr">
        <is>
          <t>Funded Status at end of year</t>
        </is>
      </c>
      <c r="B27" s="5" t="n">
        <v>-4.7</v>
      </c>
      <c r="C27" s="5" t="n">
        <v>-18.1</v>
      </c>
      <c r="D27" s="4" t="inlineStr">
        <is>
          <t xml:space="preserve"> </t>
        </is>
      </c>
    </row>
    <row r="28">
      <c r="A28" s="3" t="inlineStr">
        <is>
          <t>Amount Recognized</t>
        </is>
      </c>
      <c r="B28" s="4" t="inlineStr">
        <is>
          <t xml:space="preserve"> </t>
        </is>
      </c>
      <c r="C28" s="4" t="inlineStr">
        <is>
          <t xml:space="preserve"> </t>
        </is>
      </c>
      <c r="D28" s="4" t="inlineStr">
        <is>
          <t xml:space="preserve"> </t>
        </is>
      </c>
    </row>
    <row r="29">
      <c r="A29" s="4" t="inlineStr">
        <is>
          <t>Other liabilities</t>
        </is>
      </c>
      <c r="B29" s="5" t="n">
        <v>-4.7</v>
      </c>
      <c r="C29" s="5" t="n">
        <v>-18.1</v>
      </c>
      <c r="D29" s="4" t="inlineStr">
        <is>
          <t xml:space="preserve"> </t>
        </is>
      </c>
    </row>
    <row r="30">
      <c r="A30" s="3" t="inlineStr">
        <is>
          <t>Accumulative other comprehensive loss:</t>
        </is>
      </c>
      <c r="B30" s="4" t="inlineStr">
        <is>
          <t xml:space="preserve"> </t>
        </is>
      </c>
      <c r="C30" s="4" t="inlineStr">
        <is>
          <t xml:space="preserve"> </t>
        </is>
      </c>
      <c r="D30" s="4" t="inlineStr">
        <is>
          <t xml:space="preserve"> </t>
        </is>
      </c>
    </row>
    <row r="31">
      <c r="A31" s="4" t="inlineStr">
        <is>
          <t>Net actuarial loss</t>
        </is>
      </c>
      <c r="B31" s="8" t="n">
        <v>58</v>
      </c>
      <c r="C31" s="8" t="n">
        <v>72</v>
      </c>
      <c r="D31" s="4" t="inlineStr">
        <is>
          <t xml:space="preserve"> </t>
        </is>
      </c>
    </row>
    <row r="32">
      <c r="A32" s="4" t="inlineStr">
        <is>
          <t>Prior service credit (cost)</t>
        </is>
      </c>
      <c r="B32" s="5" t="n">
        <v>0.5</v>
      </c>
      <c r="C32" s="5" t="n">
        <v>0.6</v>
      </c>
      <c r="D32" s="4" t="inlineStr">
        <is>
          <t xml:space="preserve"> </t>
        </is>
      </c>
    </row>
    <row r="33">
      <c r="A33" s="4" t="inlineStr">
        <is>
          <t>Accumulated other comprehensive loss</t>
        </is>
      </c>
      <c r="B33" s="5" t="n">
        <v>58.5</v>
      </c>
      <c r="C33" s="5" t="n">
        <v>72.59999999999999</v>
      </c>
      <c r="D33" s="4" t="inlineStr">
        <is>
          <t xml:space="preserve"> </t>
        </is>
      </c>
    </row>
    <row r="34">
      <c r="A34" s="4" t="inlineStr">
        <is>
          <t>Defined Benefit Plan, Amounts Recognized in Balance Sheet and Accumulated Other Comprehensive Income (Loss)</t>
        </is>
      </c>
      <c r="B34" s="5" t="n">
        <v>53.8</v>
      </c>
      <c r="C34" s="5" t="n">
        <v>54.5</v>
      </c>
      <c r="D34" s="4" t="inlineStr">
        <is>
          <t xml:space="preserve"> </t>
        </is>
      </c>
    </row>
    <row r="35">
      <c r="A35" s="4" t="inlineStr">
        <is>
          <t>After-tax amount recognized in accumulated other comprehensive loss</t>
        </is>
      </c>
      <c r="B35" s="5" t="n">
        <v>46.2</v>
      </c>
      <c r="C35" s="5" t="n">
        <v>56.8</v>
      </c>
      <c r="D35" s="4" t="inlineStr">
        <is>
          <t xml:space="preserve"> </t>
        </is>
      </c>
    </row>
    <row r="36">
      <c r="A36" s="4" t="inlineStr">
        <is>
          <t>Retiree Health and Life [Member]</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at beginning of year</t>
        </is>
      </c>
      <c r="B38" s="5" t="n">
        <v>14.9</v>
      </c>
      <c r="C38" s="5" t="n">
        <v>15.6</v>
      </c>
      <c r="D38" s="4" t="inlineStr">
        <is>
          <t xml:space="preserve"> </t>
        </is>
      </c>
    </row>
    <row r="39">
      <c r="A39" s="4" t="inlineStr">
        <is>
          <t>Service cost</t>
        </is>
      </c>
      <c r="B39" s="5" t="n">
        <v>0.1</v>
      </c>
      <c r="C39" s="5" t="n">
        <v>0.1</v>
      </c>
      <c r="D39" s="5" t="n">
        <v>0.2</v>
      </c>
    </row>
    <row r="40">
      <c r="A40" s="4" t="inlineStr">
        <is>
          <t>Interest cost</t>
        </is>
      </c>
      <c r="B40" s="5" t="n">
        <v>0.7</v>
      </c>
      <c r="C40" s="5" t="n">
        <v>0.8</v>
      </c>
      <c r="D40" s="5" t="n">
        <v>0.4</v>
      </c>
    </row>
    <row r="41">
      <c r="A41" s="4" t="inlineStr">
        <is>
          <t>Actuarial loss</t>
        </is>
      </c>
      <c r="B41" s="8" t="n">
        <v>1</v>
      </c>
      <c r="C41" s="5" t="n">
        <v>-0.2</v>
      </c>
      <c r="D41" s="4" t="inlineStr">
        <is>
          <t xml:space="preserve"> </t>
        </is>
      </c>
    </row>
    <row r="42">
      <c r="A42" s="4" t="inlineStr">
        <is>
          <t>Benefits paid</t>
        </is>
      </c>
      <c r="B42" s="5" t="n">
        <v>1.6</v>
      </c>
      <c r="C42" s="5" t="n">
        <v>1.8</v>
      </c>
      <c r="D42" s="4" t="inlineStr">
        <is>
          <t xml:space="preserve"> </t>
        </is>
      </c>
    </row>
    <row r="43">
      <c r="A43" s="4" t="inlineStr">
        <is>
          <t>Effect of foreign exchange rate changes</t>
        </is>
      </c>
      <c r="B43" s="8" t="n">
        <v>0</v>
      </c>
      <c r="C43" s="8" t="n">
        <v>0</v>
      </c>
      <c r="D43" s="4" t="inlineStr">
        <is>
          <t xml:space="preserve"> </t>
        </is>
      </c>
    </row>
    <row r="44">
      <c r="A44" s="4" t="inlineStr">
        <is>
          <t>Benefit obligation at end of year</t>
        </is>
      </c>
      <c r="B44" s="5" t="n">
        <v>13.1</v>
      </c>
      <c r="C44" s="5" t="n">
        <v>14.9</v>
      </c>
      <c r="D44" s="5" t="n">
        <v>15.6</v>
      </c>
    </row>
    <row r="45">
      <c r="A45" s="3" t="inlineStr">
        <is>
          <t>Change in Fair Value of Plan Assets</t>
        </is>
      </c>
      <c r="B45" s="4" t="inlineStr">
        <is>
          <t xml:space="preserve"> </t>
        </is>
      </c>
      <c r="C45" s="4" t="inlineStr">
        <is>
          <t xml:space="preserve"> </t>
        </is>
      </c>
      <c r="D45" s="4" t="inlineStr">
        <is>
          <t xml:space="preserve"> </t>
        </is>
      </c>
    </row>
    <row r="46">
      <c r="A46" s="4" t="inlineStr">
        <is>
          <t>Plan assets at beginning of year</t>
        </is>
      </c>
      <c r="B46" s="8" t="n">
        <v>0</v>
      </c>
      <c r="C46" s="8" t="n">
        <v>0</v>
      </c>
      <c r="D46" s="4" t="inlineStr">
        <is>
          <t xml:space="preserve"> </t>
        </is>
      </c>
    </row>
    <row r="47">
      <c r="A47" s="4" t="inlineStr">
        <is>
          <t>Actual return on plan assets</t>
        </is>
      </c>
      <c r="B47" s="8" t="n">
        <v>0</v>
      </c>
      <c r="C47" s="8" t="n">
        <v>0</v>
      </c>
      <c r="D47" s="4" t="inlineStr">
        <is>
          <t xml:space="preserve"> </t>
        </is>
      </c>
    </row>
    <row r="48">
      <c r="A48" s="4" t="inlineStr">
        <is>
          <t>Effect of exchange rate changes</t>
        </is>
      </c>
      <c r="B48" s="8" t="n">
        <v>0</v>
      </c>
      <c r="C48" s="8" t="n">
        <v>0</v>
      </c>
      <c r="D48" s="4" t="inlineStr">
        <is>
          <t xml:space="preserve"> </t>
        </is>
      </c>
    </row>
    <row r="49">
      <c r="A49" s="4" t="inlineStr">
        <is>
          <t>Company contributions</t>
        </is>
      </c>
      <c r="B49" s="5" t="n">
        <v>1.6</v>
      </c>
      <c r="C49" s="5" t="n">
        <v>1.8</v>
      </c>
      <c r="D49" s="4" t="inlineStr">
        <is>
          <t xml:space="preserve"> </t>
        </is>
      </c>
    </row>
    <row r="50">
      <c r="A50" s="4" t="inlineStr">
        <is>
          <t>Benefits paid</t>
        </is>
      </c>
      <c r="B50" s="5" t="n">
        <v>-1.6</v>
      </c>
      <c r="C50" s="5" t="n">
        <v>-1.8</v>
      </c>
      <c r="D50" s="4" t="inlineStr">
        <is>
          <t xml:space="preserve"> </t>
        </is>
      </c>
    </row>
    <row r="51">
      <c r="A51" s="4" t="inlineStr">
        <is>
          <t>Plan assets at end of year</t>
        </is>
      </c>
      <c r="B51" s="8" t="n">
        <v>0</v>
      </c>
      <c r="C51" s="8" t="n">
        <v>0</v>
      </c>
      <c r="D51" s="6" t="n">
        <v>0</v>
      </c>
    </row>
    <row r="52">
      <c r="A52" s="4" t="inlineStr">
        <is>
          <t>Funded Status at end of year</t>
        </is>
      </c>
      <c r="B52" s="5" t="n">
        <v>-13.1</v>
      </c>
      <c r="C52" s="5" t="n">
        <v>-14.9</v>
      </c>
      <c r="D52" s="4" t="inlineStr">
        <is>
          <t xml:space="preserve"> </t>
        </is>
      </c>
    </row>
    <row r="53">
      <c r="A53" s="3" t="inlineStr">
        <is>
          <t>Amount Recognized</t>
        </is>
      </c>
      <c r="B53" s="4" t="inlineStr">
        <is>
          <t xml:space="preserve"> </t>
        </is>
      </c>
      <c r="C53" s="4" t="inlineStr">
        <is>
          <t xml:space="preserve"> </t>
        </is>
      </c>
      <c r="D53" s="4" t="inlineStr">
        <is>
          <t xml:space="preserve"> </t>
        </is>
      </c>
    </row>
    <row r="54">
      <c r="A54" s="4" t="inlineStr">
        <is>
          <t>Other liabilities</t>
        </is>
      </c>
      <c r="B54" s="5" t="n">
        <v>-13.1</v>
      </c>
      <c r="C54" s="5" t="n">
        <v>-14.9</v>
      </c>
      <c r="D54" s="4" t="inlineStr">
        <is>
          <t xml:space="preserve"> </t>
        </is>
      </c>
    </row>
    <row r="55">
      <c r="A55" s="3" t="inlineStr">
        <is>
          <t>Accumulative other comprehensive loss:</t>
        </is>
      </c>
      <c r="B55" s="4" t="inlineStr">
        <is>
          <t xml:space="preserve"> </t>
        </is>
      </c>
      <c r="C55" s="4" t="inlineStr">
        <is>
          <t xml:space="preserve"> </t>
        </is>
      </c>
      <c r="D55" s="4" t="inlineStr">
        <is>
          <t xml:space="preserve"> </t>
        </is>
      </c>
    </row>
    <row r="56">
      <c r="A56" s="4" t="inlineStr">
        <is>
          <t>Net actuarial loss</t>
        </is>
      </c>
      <c r="B56" s="5" t="n">
        <v>-7.1</v>
      </c>
      <c r="C56" s="5" t="n">
        <v>-6.7</v>
      </c>
      <c r="D56" s="4" t="inlineStr">
        <is>
          <t xml:space="preserve"> </t>
        </is>
      </c>
    </row>
    <row r="57">
      <c r="A57" s="4" t="inlineStr">
        <is>
          <t>Prior service credit (cost)</t>
        </is>
      </c>
      <c r="B57" s="8" t="n">
        <v>0</v>
      </c>
      <c r="C57" s="5" t="n">
        <v>-0.2</v>
      </c>
      <c r="D57" s="4" t="inlineStr">
        <is>
          <t xml:space="preserve"> </t>
        </is>
      </c>
    </row>
    <row r="58">
      <c r="A58" s="4" t="inlineStr">
        <is>
          <t>Accumulated other comprehensive loss</t>
        </is>
      </c>
      <c r="B58" s="5" t="n">
        <v>-7.1</v>
      </c>
      <c r="C58" s="5" t="n">
        <v>-6.9</v>
      </c>
      <c r="D58" s="4" t="inlineStr">
        <is>
          <t xml:space="preserve"> </t>
        </is>
      </c>
    </row>
    <row r="59">
      <c r="A59" s="4" t="inlineStr">
        <is>
          <t>Defined Benefit Plan, Amounts Recognized in Balance Sheet and Accumulated Other Comprehensive Income (Loss)</t>
        </is>
      </c>
      <c r="B59" s="5" t="n">
        <v>-20.2</v>
      </c>
      <c r="C59" s="5" t="n">
        <v>-21.8</v>
      </c>
      <c r="D59" s="4" t="inlineStr">
        <is>
          <t xml:space="preserve"> </t>
        </is>
      </c>
    </row>
    <row r="60">
      <c r="A60" s="4" t="inlineStr">
        <is>
          <t>After-tax amount recognized in accumulated other comprehensive loss</t>
        </is>
      </c>
      <c r="B60" s="7" t="n">
        <v>-5.6</v>
      </c>
      <c r="C60" s="7" t="n">
        <v>-5.4</v>
      </c>
      <c r="D6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ojected and Accumulated Benefit Obligations (Details) - USD ($) $ in Millions</t>
        </is>
      </c>
      <c r="B1" s="2" t="inlineStr">
        <is>
          <t>Dec. 31, 2024</t>
        </is>
      </c>
      <c r="C1" s="2" t="inlineStr">
        <is>
          <t>Dec. 31,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s</t>
        </is>
      </c>
      <c r="B3" s="7" t="n">
        <v>25.4</v>
      </c>
      <c r="C3" s="7" t="n">
        <v>259.4</v>
      </c>
    </row>
    <row r="4">
      <c r="A4" s="4" t="inlineStr">
        <is>
          <t>Fair value of plan assets</t>
        </is>
      </c>
      <c r="B4" s="8" t="n">
        <v>0</v>
      </c>
      <c r="C4" s="5" t="n">
        <v>227.3</v>
      </c>
    </row>
    <row r="5">
      <c r="A5" s="3" t="inlineStr">
        <is>
          <t>Pension plans with an accumulated benefit obligation in excess of plan assets</t>
        </is>
      </c>
      <c r="B5" s="4" t="inlineStr">
        <is>
          <t xml:space="preserve"> </t>
        </is>
      </c>
      <c r="C5" s="4" t="inlineStr">
        <is>
          <t xml:space="preserve"> </t>
        </is>
      </c>
    </row>
    <row r="6">
      <c r="A6" s="4" t="inlineStr">
        <is>
          <t>Accumulated benefit obligations</t>
        </is>
      </c>
      <c r="B6" s="8" t="n">
        <v>22</v>
      </c>
      <c r="C6" s="5" t="n">
        <v>22.8</v>
      </c>
    </row>
    <row r="7">
      <c r="A7" s="4" t="inlineStr">
        <is>
          <t>Fair value of plan assets</t>
        </is>
      </c>
      <c r="B7" s="6" t="n">
        <v>0</v>
      </c>
      <c r="C7"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Cost (Benefit) (Details) - USD ($) $ in Millions</t>
        </is>
      </c>
      <c r="B1" s="2" t="inlineStr">
        <is>
          <t>12 Months Ended</t>
        </is>
      </c>
    </row>
    <row r="2">
      <c r="B2" s="2" t="inlineStr">
        <is>
          <t>Dec. 31, 2024</t>
        </is>
      </c>
      <c r="C2" s="2" t="inlineStr">
        <is>
          <t>Dec. 31, 2023</t>
        </is>
      </c>
      <c r="D2" s="2" t="inlineStr">
        <is>
          <t>Dec. 31, 2022</t>
        </is>
      </c>
    </row>
    <row r="3">
      <c r="A3" s="3" t="inlineStr">
        <is>
          <t>Components of pension and other post retirement benefit costs</t>
        </is>
      </c>
      <c r="B3" s="4" t="inlineStr">
        <is>
          <t xml:space="preserve"> </t>
        </is>
      </c>
      <c r="C3" s="4" t="inlineStr">
        <is>
          <t xml:space="preserve"> </t>
        </is>
      </c>
      <c r="D3" s="4" t="inlineStr">
        <is>
          <t xml:space="preserve"> </t>
        </is>
      </c>
    </row>
    <row r="4">
      <c r="A4" s="4" t="inlineStr">
        <is>
          <t>Service cost</t>
        </is>
      </c>
      <c r="B4" s="7" t="n">
        <v>6.2</v>
      </c>
      <c r="C4" s="7" t="n">
        <v>5.4</v>
      </c>
      <c r="D4" s="7" t="n">
        <v>7.9</v>
      </c>
    </row>
    <row r="5">
      <c r="A5" s="4" t="inlineStr">
        <is>
          <t>Defined Benefit Pension [Member]</t>
        </is>
      </c>
      <c r="B5" s="4" t="inlineStr">
        <is>
          <t xml:space="preserve"> </t>
        </is>
      </c>
      <c r="C5" s="4" t="inlineStr">
        <is>
          <t xml:space="preserve"> </t>
        </is>
      </c>
      <c r="D5" s="4" t="inlineStr">
        <is>
          <t xml:space="preserve"> </t>
        </is>
      </c>
    </row>
    <row r="6">
      <c r="A6" s="3" t="inlineStr">
        <is>
          <t>Components of pension and other post retirement benefit costs</t>
        </is>
      </c>
      <c r="B6" s="4" t="inlineStr">
        <is>
          <t xml:space="preserve"> </t>
        </is>
      </c>
      <c r="C6" s="4" t="inlineStr">
        <is>
          <t xml:space="preserve"> </t>
        </is>
      </c>
      <c r="D6" s="4" t="inlineStr">
        <is>
          <t xml:space="preserve"> </t>
        </is>
      </c>
    </row>
    <row r="7">
      <c r="A7" s="4" t="inlineStr">
        <is>
          <t>Service cost</t>
        </is>
      </c>
      <c r="B7" s="5" t="n">
        <v>6.1</v>
      </c>
      <c r="C7" s="5" t="n">
        <v>5.3</v>
      </c>
      <c r="D7" s="5" t="n">
        <v>7.7</v>
      </c>
    </row>
    <row r="8">
      <c r="A8" s="4" t="inlineStr">
        <is>
          <t>Interest cost</t>
        </is>
      </c>
      <c r="B8" s="5" t="n">
        <v>16.4</v>
      </c>
      <c r="C8" s="5" t="n">
        <v>16.6</v>
      </c>
      <c r="D8" s="5" t="n">
        <v>10.1</v>
      </c>
    </row>
    <row r="9">
      <c r="A9" s="4" t="inlineStr">
        <is>
          <t>Expected return on plan assets</t>
        </is>
      </c>
      <c r="B9" s="5" t="n">
        <v>-21.6</v>
      </c>
      <c r="C9" s="5" t="n">
        <v>-21.4</v>
      </c>
      <c r="D9" s="5" t="n">
        <v>-15.6</v>
      </c>
    </row>
    <row r="10">
      <c r="A10" s="4" t="inlineStr">
        <is>
          <t>Settlement accounting adjustment</t>
        </is>
      </c>
      <c r="B10" s="8" t="n">
        <v>0</v>
      </c>
      <c r="C10" s="5" t="n">
        <v>1.4</v>
      </c>
      <c r="D10" s="5" t="n">
        <v>7.1</v>
      </c>
    </row>
    <row r="11">
      <c r="A11" s="4" t="inlineStr">
        <is>
          <t>Amortization of unrecognized prior service credit</t>
        </is>
      </c>
      <c r="B11" s="5" t="n">
        <v>0.1</v>
      </c>
      <c r="C11" s="8" t="n">
        <v>0</v>
      </c>
      <c r="D11" s="8" t="n">
        <v>0</v>
      </c>
    </row>
    <row r="12">
      <c r="A12" s="4" t="inlineStr">
        <is>
          <t>Unrecognized net actuarial loss (gain)</t>
        </is>
      </c>
      <c r="B12" s="8" t="n">
        <v>1</v>
      </c>
      <c r="C12" s="5" t="n">
        <v>0.9</v>
      </c>
      <c r="D12" s="5" t="n">
        <v>8.6</v>
      </c>
    </row>
    <row r="13">
      <c r="A13" s="4" t="inlineStr">
        <is>
          <t>Net periodic (benefit) cost</t>
        </is>
      </c>
      <c r="B13" s="8" t="n">
        <v>2</v>
      </c>
      <c r="C13" s="5" t="n">
        <v>2.8</v>
      </c>
      <c r="D13" s="5" t="n">
        <v>17.9</v>
      </c>
    </row>
    <row r="14">
      <c r="A14" s="4" t="inlineStr">
        <is>
          <t>Retiree Health and Life [Member]</t>
        </is>
      </c>
      <c r="B14" s="4" t="inlineStr">
        <is>
          <t xml:space="preserve"> </t>
        </is>
      </c>
      <c r="C14" s="4" t="inlineStr">
        <is>
          <t xml:space="preserve"> </t>
        </is>
      </c>
      <c r="D14" s="4" t="inlineStr">
        <is>
          <t xml:space="preserve"> </t>
        </is>
      </c>
    </row>
    <row r="15">
      <c r="A15" s="3" t="inlineStr">
        <is>
          <t>Components of pension and other post retirement benefit costs</t>
        </is>
      </c>
      <c r="B15" s="4" t="inlineStr">
        <is>
          <t xml:space="preserve"> </t>
        </is>
      </c>
      <c r="C15" s="4" t="inlineStr">
        <is>
          <t xml:space="preserve"> </t>
        </is>
      </c>
      <c r="D15" s="4" t="inlineStr">
        <is>
          <t xml:space="preserve"> </t>
        </is>
      </c>
    </row>
    <row r="16">
      <c r="A16" s="4" t="inlineStr">
        <is>
          <t>Service cost</t>
        </is>
      </c>
      <c r="B16" s="5" t="n">
        <v>0.1</v>
      </c>
      <c r="C16" s="5" t="n">
        <v>0.1</v>
      </c>
      <c r="D16" s="5" t="n">
        <v>0.2</v>
      </c>
    </row>
    <row r="17">
      <c r="A17" s="4" t="inlineStr">
        <is>
          <t>Interest cost</t>
        </is>
      </c>
      <c r="B17" s="5" t="n">
        <v>0.7</v>
      </c>
      <c r="C17" s="5" t="n">
        <v>0.8</v>
      </c>
      <c r="D17" s="5" t="n">
        <v>0.4</v>
      </c>
    </row>
    <row r="18">
      <c r="A18" s="4" t="inlineStr">
        <is>
          <t>Expected return on plan assets</t>
        </is>
      </c>
      <c r="B18" s="8" t="n">
        <v>0</v>
      </c>
      <c r="C18" s="8" t="n">
        <v>0</v>
      </c>
      <c r="D18" s="8" t="n">
        <v>0</v>
      </c>
    </row>
    <row r="19">
      <c r="A19" s="4" t="inlineStr">
        <is>
          <t>Settlement accounting adjustment</t>
        </is>
      </c>
      <c r="B19" s="8" t="n">
        <v>0</v>
      </c>
      <c r="C19" s="8" t="n">
        <v>0</v>
      </c>
      <c r="D19" s="8" t="n">
        <v>0</v>
      </c>
    </row>
    <row r="20">
      <c r="A20" s="4" t="inlineStr">
        <is>
          <t>Amortization of unrecognized prior service credit</t>
        </is>
      </c>
      <c r="B20" s="5" t="n">
        <v>-0.2</v>
      </c>
      <c r="C20" s="5" t="n">
        <v>-0.3</v>
      </c>
      <c r="D20" s="5" t="n">
        <v>-0.2</v>
      </c>
    </row>
    <row r="21">
      <c r="A21" s="4" t="inlineStr">
        <is>
          <t>Unrecognized net actuarial loss (gain)</t>
        </is>
      </c>
      <c r="B21" s="5" t="n">
        <v>-0.5</v>
      </c>
      <c r="C21" s="5" t="n">
        <v>-0.5</v>
      </c>
      <c r="D21" s="5" t="n">
        <v>-0.3</v>
      </c>
    </row>
    <row r="22">
      <c r="A22" s="4" t="inlineStr">
        <is>
          <t>Net periodic (benefit) cost</t>
        </is>
      </c>
      <c r="B22" s="7" t="n">
        <v>0.1</v>
      </c>
      <c r="C22" s="7" t="n">
        <v>0.1</v>
      </c>
      <c r="D22" s="7"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Details)</t>
        </is>
      </c>
      <c r="B1" s="2" t="inlineStr">
        <is>
          <t>12 Months Ended</t>
        </is>
      </c>
    </row>
    <row r="2">
      <c r="B2" s="2" t="inlineStr">
        <is>
          <t>Dec. 31, 2024</t>
        </is>
      </c>
      <c r="C2" s="2" t="inlineStr">
        <is>
          <t>Dec. 31, 2023</t>
        </is>
      </c>
    </row>
    <row r="3">
      <c r="A3" s="3" t="inlineStr">
        <is>
          <t>Expected long term return on assets and to measure the periodic cost</t>
        </is>
      </c>
      <c r="B3" s="4" t="inlineStr">
        <is>
          <t xml:space="preserve"> </t>
        </is>
      </c>
      <c r="C3" s="4" t="inlineStr">
        <is>
          <t xml:space="preserve"> </t>
        </is>
      </c>
    </row>
    <row r="4">
      <c r="A4" s="4" t="inlineStr">
        <is>
          <t>Defined Benefit Plan, Health Care Cost Trend Rate Assumed for Next Fiscal Year, Post Age 65</t>
        </is>
      </c>
      <c r="B4" s="11" t="n">
        <v>0.06</v>
      </c>
      <c r="C4" s="12" t="n">
        <v>0.0625</v>
      </c>
    </row>
    <row r="5">
      <c r="A5" s="4" t="inlineStr">
        <is>
          <t>Medicare Advantage Part D</t>
        </is>
      </c>
      <c r="B5" s="4" t="inlineStr">
        <is>
          <t xml:space="preserve"> </t>
        </is>
      </c>
      <c r="C5" s="4" t="inlineStr">
        <is>
          <t xml:space="preserve"> </t>
        </is>
      </c>
    </row>
    <row r="6">
      <c r="A6" s="3" t="inlineStr">
        <is>
          <t>Expected long term return on assets and to measure the periodic cost</t>
        </is>
      </c>
      <c r="B6" s="4" t="inlineStr">
        <is>
          <t xml:space="preserve"> </t>
        </is>
      </c>
      <c r="C6" s="4" t="inlineStr">
        <is>
          <t xml:space="preserve"> </t>
        </is>
      </c>
    </row>
    <row r="7">
      <c r="A7" s="4" t="inlineStr">
        <is>
          <t>Defined Benefit Plan, Health Care Cost Trend Rate Assumed for Next Fiscal Year, Post Age 65</t>
        </is>
      </c>
      <c r="B7" s="12" t="n">
        <v>0.1875</v>
      </c>
      <c r="C7" s="12" t="n">
        <v>0.1795</v>
      </c>
    </row>
    <row r="8">
      <c r="A8" s="4" t="inlineStr">
        <is>
          <t>Retiree Health and Life [Member] | Salaried and Hourly Health [Member] [Member]</t>
        </is>
      </c>
      <c r="B8" s="4" t="inlineStr">
        <is>
          <t xml:space="preserve"> </t>
        </is>
      </c>
      <c r="C8" s="4" t="inlineStr">
        <is>
          <t xml:space="preserve"> </t>
        </is>
      </c>
    </row>
    <row r="9">
      <c r="A9" s="3" t="inlineStr">
        <is>
          <t>Expected long term return on assets and to measure the periodic cost</t>
        </is>
      </c>
      <c r="B9" s="4" t="inlineStr">
        <is>
          <t xml:space="preserve"> </t>
        </is>
      </c>
      <c r="C9" s="4" t="inlineStr">
        <is>
          <t xml:space="preserve"> </t>
        </is>
      </c>
    </row>
    <row r="10">
      <c r="A10" s="4" t="inlineStr">
        <is>
          <t>Discount rate, benefit obligation</t>
        </is>
      </c>
      <c r="B10" s="12" t="n">
        <v>0.0541</v>
      </c>
      <c r="C10" s="12" t="n">
        <v>0.0485</v>
      </c>
    </row>
    <row r="11">
      <c r="A11" s="4" t="inlineStr">
        <is>
          <t>Discount rate, net periodic cost (benefit)</t>
        </is>
      </c>
      <c r="B11" s="12" t="n">
        <v>0.0484</v>
      </c>
      <c r="C11" s="12" t="n">
        <v>0.0504</v>
      </c>
    </row>
    <row r="12">
      <c r="A12" s="4" t="inlineStr">
        <is>
          <t>Retiree Health and Life [Member] | Salaried and Hourly Life Insurance [Member] [Member]</t>
        </is>
      </c>
      <c r="B12" s="4" t="inlineStr">
        <is>
          <t xml:space="preserve"> </t>
        </is>
      </c>
      <c r="C12" s="4" t="inlineStr">
        <is>
          <t xml:space="preserve"> </t>
        </is>
      </c>
    </row>
    <row r="13">
      <c r="A13" s="3" t="inlineStr">
        <is>
          <t>Expected long term return on assets and to measure the periodic cost</t>
        </is>
      </c>
      <c r="B13" s="4" t="inlineStr">
        <is>
          <t xml:space="preserve"> </t>
        </is>
      </c>
      <c r="C13" s="4" t="inlineStr">
        <is>
          <t xml:space="preserve"> </t>
        </is>
      </c>
    </row>
    <row r="14">
      <c r="A14" s="4" t="inlineStr">
        <is>
          <t>Discount rate, benefit obligation</t>
        </is>
      </c>
      <c r="B14" s="12" t="n">
        <v>0.0561</v>
      </c>
      <c r="C14" s="12" t="n">
        <v>0.0497</v>
      </c>
    </row>
    <row r="15">
      <c r="A15" s="4" t="inlineStr">
        <is>
          <t>Discount rate, net periodic cost (benefit)</t>
        </is>
      </c>
      <c r="B15" s="12" t="n">
        <v>0.0497</v>
      </c>
      <c r="C15" s="12" t="n">
        <v>0.0516</v>
      </c>
    </row>
    <row r="16">
      <c r="A16" s="4" t="inlineStr">
        <is>
          <t>UNITED STATES | Salaried Funded Plans [Member] [Domain]</t>
        </is>
      </c>
      <c r="B16" s="4" t="inlineStr">
        <is>
          <t xml:space="preserve"> </t>
        </is>
      </c>
      <c r="C16" s="4" t="inlineStr">
        <is>
          <t xml:space="preserve"> </t>
        </is>
      </c>
    </row>
    <row r="17">
      <c r="A17" s="3" t="inlineStr">
        <is>
          <t>Expected long term return on assets and to measure the periodic cost</t>
        </is>
      </c>
      <c r="B17" s="4" t="inlineStr">
        <is>
          <t xml:space="preserve"> </t>
        </is>
      </c>
      <c r="C17" s="4" t="inlineStr">
        <is>
          <t xml:space="preserve"> </t>
        </is>
      </c>
    </row>
    <row r="18">
      <c r="A18" s="4" t="inlineStr">
        <is>
          <t>Discount rate, benefit obligation</t>
        </is>
      </c>
      <c r="B18" s="12" t="n">
        <v>0.0559</v>
      </c>
      <c r="C18" s="12" t="n">
        <v>0.0495</v>
      </c>
    </row>
    <row r="19">
      <c r="A19" s="4" t="inlineStr">
        <is>
          <t>UNITED STATES | Hourly Funded Plans [Member]</t>
        </is>
      </c>
      <c r="B19" s="4" t="inlineStr">
        <is>
          <t xml:space="preserve"> </t>
        </is>
      </c>
      <c r="C19" s="4" t="inlineStr">
        <is>
          <t xml:space="preserve"> </t>
        </is>
      </c>
    </row>
    <row r="20">
      <c r="A20" s="3" t="inlineStr">
        <is>
          <t>Expected long term return on assets and to measure the periodic cost</t>
        </is>
      </c>
      <c r="B20" s="4" t="inlineStr">
        <is>
          <t xml:space="preserve"> </t>
        </is>
      </c>
      <c r="C20" s="4" t="inlineStr">
        <is>
          <t xml:space="preserve"> </t>
        </is>
      </c>
    </row>
    <row r="21">
      <c r="A21" s="4" t="inlineStr">
        <is>
          <t>Discount rate, benefit obligation</t>
        </is>
      </c>
      <c r="B21" s="12" t="n">
        <v>0.0574</v>
      </c>
      <c r="C21" s="12" t="n">
        <v>0.0506</v>
      </c>
    </row>
    <row r="22">
      <c r="A22" s="4" t="inlineStr">
        <is>
          <t>Discount rate, net periodic cost (benefit)</t>
        </is>
      </c>
      <c r="B22" s="12" t="n">
        <v>0.0506</v>
      </c>
      <c r="C22" s="12" t="n">
        <v>0.0524</v>
      </c>
    </row>
    <row r="23">
      <c r="A23" s="4" t="inlineStr">
        <is>
          <t>Expected return on plan assets, net periodic cost (benefit)</t>
        </is>
      </c>
      <c r="B23" s="12" t="n">
        <v>0.056</v>
      </c>
      <c r="C23" s="12" t="n">
        <v>0.056</v>
      </c>
    </row>
    <row r="24">
      <c r="A24" s="4" t="inlineStr">
        <is>
          <t>UNITED STATES | Salaried Funded and Unfunded Plans [Member]</t>
        </is>
      </c>
      <c r="B24" s="4" t="inlineStr">
        <is>
          <t xml:space="preserve"> </t>
        </is>
      </c>
      <c r="C24" s="4" t="inlineStr">
        <is>
          <t xml:space="preserve"> </t>
        </is>
      </c>
    </row>
    <row r="25">
      <c r="A25" s="3" t="inlineStr">
        <is>
          <t>Expected long term return on assets and to measure the periodic cost</t>
        </is>
      </c>
      <c r="B25" s="4" t="inlineStr">
        <is>
          <t xml:space="preserve"> </t>
        </is>
      </c>
      <c r="C25" s="4" t="inlineStr">
        <is>
          <t xml:space="preserve"> </t>
        </is>
      </c>
    </row>
    <row r="26">
      <c r="A26" s="4" t="inlineStr">
        <is>
          <t>Rate of compensation and pension-in-payment increases, benefit obligation</t>
        </is>
      </c>
      <c r="B26" s="11" t="n">
        <v>0.03</v>
      </c>
      <c r="C26" s="11" t="n">
        <v>0.03</v>
      </c>
    </row>
    <row r="27">
      <c r="A27" s="4" t="inlineStr">
        <is>
          <t>Discount rate, net periodic cost (benefit)</t>
        </is>
      </c>
      <c r="B27" s="12" t="n">
        <v>0.0495</v>
      </c>
      <c r="C27" s="12" t="n">
        <v>0.0515</v>
      </c>
    </row>
    <row r="28">
      <c r="A28" s="4" t="inlineStr">
        <is>
          <t>Expected return on plan assets, net periodic cost (benefit)</t>
        </is>
      </c>
      <c r="B28" s="12" t="n">
        <v>0.064</v>
      </c>
      <c r="C28" s="12" t="n">
        <v>0.063</v>
      </c>
    </row>
    <row r="29">
      <c r="A29" s="4" t="inlineStr">
        <is>
          <t>Rate of compensation and pension-in-payment increases, net periodic cost (benefit)</t>
        </is>
      </c>
      <c r="B29" s="11" t="n">
        <v>0.03</v>
      </c>
      <c r="C29" s="11" t="n">
        <v>0.03</v>
      </c>
    </row>
    <row r="30">
      <c r="A30" s="4" t="inlineStr">
        <is>
          <t>Foreign Plan [Member]</t>
        </is>
      </c>
      <c r="B30" s="4" t="inlineStr">
        <is>
          <t xml:space="preserve"> </t>
        </is>
      </c>
      <c r="C30" s="4" t="inlineStr">
        <is>
          <t xml:space="preserve"> </t>
        </is>
      </c>
    </row>
    <row r="31">
      <c r="A31" s="3" t="inlineStr">
        <is>
          <t>Expected long term return on assets and to measure the periodic cost</t>
        </is>
      </c>
      <c r="B31" s="4" t="inlineStr">
        <is>
          <t xml:space="preserve"> </t>
        </is>
      </c>
      <c r="C31" s="4" t="inlineStr">
        <is>
          <t xml:space="preserve"> </t>
        </is>
      </c>
    </row>
    <row r="32">
      <c r="A32" s="4" t="inlineStr">
        <is>
          <t>Discount rate, benefit obligation</t>
        </is>
      </c>
      <c r="B32" s="12" t="n">
        <v>0.054</v>
      </c>
      <c r="C32" s="12" t="n">
        <v>0.045</v>
      </c>
    </row>
    <row r="33">
      <c r="A33" s="4" t="inlineStr">
        <is>
          <t>Rate of compensation and pension-in-payment increases, benefit obligation</t>
        </is>
      </c>
      <c r="B33" s="11" t="n">
        <v>0.03</v>
      </c>
      <c r="C33" s="12" t="n">
        <v>0.028</v>
      </c>
    </row>
    <row r="34">
      <c r="A34" s="4" t="inlineStr">
        <is>
          <t>Discount rate, net periodic cost (benefit)</t>
        </is>
      </c>
      <c r="B34" s="12" t="n">
        <v>0.045</v>
      </c>
      <c r="C34" s="12" t="n">
        <v>0.049</v>
      </c>
    </row>
    <row r="35">
      <c r="A35" s="4" t="inlineStr">
        <is>
          <t>Expected return on plan assets, net periodic cost (benefit)</t>
        </is>
      </c>
      <c r="B35" s="12" t="n">
        <v>0.048</v>
      </c>
      <c r="C35" s="12" t="n">
        <v>0.047</v>
      </c>
    </row>
    <row r="36">
      <c r="A36" s="4" t="inlineStr">
        <is>
          <t>Rate of compensation and pension-in-payment increases, net periodic cost (benefit)</t>
        </is>
      </c>
      <c r="B36" s="12" t="n">
        <v>0.028</v>
      </c>
      <c r="C36" s="11" t="n">
        <v>0.03</v>
      </c>
    </row>
    <row r="37">
      <c r="A37" s="4" t="inlineStr">
        <is>
          <t>Minimum [Member] | UNITED STATES | Salaried Unfunded Plans [Domain]</t>
        </is>
      </c>
      <c r="B37" s="4" t="inlineStr">
        <is>
          <t xml:space="preserve"> </t>
        </is>
      </c>
      <c r="C37" s="4" t="inlineStr">
        <is>
          <t xml:space="preserve"> </t>
        </is>
      </c>
    </row>
    <row r="38">
      <c r="A38" s="3" t="inlineStr">
        <is>
          <t>Expected long term return on assets and to measure the periodic cost</t>
        </is>
      </c>
      <c r="B38" s="4" t="inlineStr">
        <is>
          <t xml:space="preserve"> </t>
        </is>
      </c>
      <c r="C38" s="4" t="inlineStr">
        <is>
          <t xml:space="preserve"> </t>
        </is>
      </c>
    </row>
    <row r="39">
      <c r="A39" s="4" t="inlineStr">
        <is>
          <t>Discount rate, benefit obligation</t>
        </is>
      </c>
      <c r="B39" s="12" t="n">
        <v>0.0511</v>
      </c>
      <c r="C39" s="12" t="n">
        <v>0.0474</v>
      </c>
    </row>
    <row r="40">
      <c r="A40" s="4" t="inlineStr">
        <is>
          <t>Minimum [Member] | UNITED STATES | Salaried Funded Plans [Member] [Domain]</t>
        </is>
      </c>
      <c r="B40" s="4" t="inlineStr">
        <is>
          <t xml:space="preserve"> </t>
        </is>
      </c>
      <c r="C40" s="4" t="inlineStr">
        <is>
          <t xml:space="preserve"> </t>
        </is>
      </c>
    </row>
    <row r="41">
      <c r="A41" s="3" t="inlineStr">
        <is>
          <t>Expected long term return on assets and to measure the periodic cost</t>
        </is>
      </c>
      <c r="B41" s="4" t="inlineStr">
        <is>
          <t xml:space="preserve"> </t>
        </is>
      </c>
      <c r="C41" s="4" t="inlineStr">
        <is>
          <t xml:space="preserve"> </t>
        </is>
      </c>
    </row>
    <row r="42">
      <c r="A42" s="4" t="inlineStr">
        <is>
          <t>us-gaap_DefinedBenefitPlanAssumptionsUsedCalculatingBenefitObligationCashBalance</t>
        </is>
      </c>
      <c r="B42" s="12" t="n">
        <v>0.0454</v>
      </c>
      <c r="C42" s="12" t="n">
        <v>0.0414</v>
      </c>
    </row>
    <row r="43">
      <c r="A43" s="4" t="inlineStr">
        <is>
          <t>Maximum [Member] | UNITED STATES | Salaried Unfunded Plans [Domain]</t>
        </is>
      </c>
      <c r="B43" s="4" t="inlineStr">
        <is>
          <t xml:space="preserve"> </t>
        </is>
      </c>
      <c r="C43" s="4" t="inlineStr">
        <is>
          <t xml:space="preserve"> </t>
        </is>
      </c>
    </row>
    <row r="44">
      <c r="A44" s="3" t="inlineStr">
        <is>
          <t>Expected long term return on assets and to measure the periodic cost</t>
        </is>
      </c>
      <c r="B44" s="4" t="inlineStr">
        <is>
          <t xml:space="preserve"> </t>
        </is>
      </c>
      <c r="C44" s="4" t="inlineStr">
        <is>
          <t xml:space="preserve"> </t>
        </is>
      </c>
    </row>
    <row r="45">
      <c r="A45" s="4" t="inlineStr">
        <is>
          <t>Discount rate, benefit obligation</t>
        </is>
      </c>
      <c r="B45" s="12" t="n">
        <v>0.0555</v>
      </c>
      <c r="C45" s="12" t="n">
        <v>0.0492</v>
      </c>
    </row>
    <row r="46">
      <c r="A46" s="4" t="inlineStr">
        <is>
          <t>Maximum [Member] | UNITED STATES | Salaried Funded Plans [Member] [Domain]</t>
        </is>
      </c>
      <c r="B46" s="4" t="inlineStr">
        <is>
          <t xml:space="preserve"> </t>
        </is>
      </c>
      <c r="C46" s="4" t="inlineStr">
        <is>
          <t xml:space="preserve"> </t>
        </is>
      </c>
    </row>
    <row r="47">
      <c r="A47" s="3" t="inlineStr">
        <is>
          <t>Expected long term return on assets and to measure the periodic cost</t>
        </is>
      </c>
      <c r="B47" s="4" t="inlineStr">
        <is>
          <t xml:space="preserve"> </t>
        </is>
      </c>
      <c r="C47" s="4" t="inlineStr">
        <is>
          <t xml:space="preserve"> </t>
        </is>
      </c>
    </row>
    <row r="48">
      <c r="A48" s="4" t="inlineStr">
        <is>
          <t>us-gaap_DefinedBenefitPlanAssumptionsUsedCalculatingBenefitObligationCashBalance</t>
        </is>
      </c>
      <c r="B48" s="12" t="n">
        <v>0.0478</v>
      </c>
      <c r="C48" s="12" t="n">
        <v>0.046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ed Health Care Cost Trend Rates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Health Care Cost Trend Rate Assumed for Next Fiscal Year, Post Age 65</t>
        </is>
      </c>
      <c r="B4" s="11" t="n">
        <v>0.06</v>
      </c>
      <c r="C4" s="12" t="n">
        <v>0.0625</v>
      </c>
    </row>
    <row r="5">
      <c r="A5" s="4" t="inlineStr">
        <is>
          <t>Medical Claim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Health Care Cost Trend Rate Assumed for Next Fiscal Year, Pre Age 65</t>
        </is>
      </c>
      <c r="B7" s="12" t="n">
        <v>0.075</v>
      </c>
      <c r="C7" s="12" t="n">
        <v>0.0675</v>
      </c>
    </row>
    <row r="8">
      <c r="A8" s="3" t="inlineStr">
        <is>
          <t>Review of historical returns</t>
        </is>
      </c>
      <c r="B8" s="4" t="inlineStr">
        <is>
          <t xml:space="preserve"> </t>
        </is>
      </c>
      <c r="C8" s="4" t="inlineStr">
        <is>
          <t xml:space="preserve"> </t>
        </is>
      </c>
    </row>
    <row r="9">
      <c r="A9" s="4" t="inlineStr">
        <is>
          <t>Rate to which the cost trend is expected to decline (the ultimate trend rate)</t>
        </is>
      </c>
      <c r="B9" s="12" t="n">
        <v>0.045</v>
      </c>
      <c r="C9" s="12" t="n">
        <v>0.045</v>
      </c>
    </row>
    <row r="10">
      <c r="A10" s="4" t="inlineStr">
        <is>
          <t>Year that rate reaches the ultimate trend rate</t>
        </is>
      </c>
      <c r="B10" s="4" t="inlineStr">
        <is>
          <t>2034</t>
        </is>
      </c>
      <c r="C10" s="4" t="inlineStr">
        <is>
          <t>2033</t>
        </is>
      </c>
    </row>
    <row r="11">
      <c r="A11" s="4" t="inlineStr">
        <is>
          <t>Prescription Drugs Claim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Health Care Cost Trend Rate Assumed for Next Fiscal Year, Pre Age 65</t>
        </is>
      </c>
      <c r="B13" s="11" t="n">
        <v>0.13</v>
      </c>
      <c r="C13" s="12" t="n">
        <v>0.0825</v>
      </c>
    </row>
    <row r="14">
      <c r="A14" s="4" t="inlineStr">
        <is>
          <t>Defined Benefit Plan, Health Care Cost Trend Rate Assumed for Next Fiscal Year, Post Age 65</t>
        </is>
      </c>
      <c r="B14" s="11" t="n">
        <v>0.12</v>
      </c>
      <c r="C14" s="12" t="n">
        <v>0.0825</v>
      </c>
    </row>
    <row r="15">
      <c r="A15" s="3" t="inlineStr">
        <is>
          <t>Review of historical returns</t>
        </is>
      </c>
      <c r="B15" s="4" t="inlineStr">
        <is>
          <t xml:space="preserve"> </t>
        </is>
      </c>
      <c r="C15" s="4" t="inlineStr">
        <is>
          <t xml:space="preserve"> </t>
        </is>
      </c>
    </row>
    <row r="16">
      <c r="A16" s="4" t="inlineStr">
        <is>
          <t>Rate to which the cost trend is expected to decline (the ultimate trend rate)</t>
        </is>
      </c>
      <c r="B16" s="12" t="n">
        <v>0.045</v>
      </c>
      <c r="C16" s="12" t="n">
        <v>0.045</v>
      </c>
    </row>
    <row r="17">
      <c r="A17" s="4" t="inlineStr">
        <is>
          <t>Year that rate reaches the ultimate trend rate</t>
        </is>
      </c>
      <c r="B17" s="4" t="inlineStr">
        <is>
          <t>2034</t>
        </is>
      </c>
      <c r="C17" s="4" t="inlineStr">
        <is>
          <t>2033</t>
        </is>
      </c>
    </row>
    <row r="18">
      <c r="A18" s="4" t="inlineStr">
        <is>
          <t>Medicare Advantage Part D</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Health Care Cost Trend Rate Assumed for Next Fiscal Year, Post Age 65</t>
        </is>
      </c>
      <c r="B20" s="12" t="n">
        <v>0.1875</v>
      </c>
      <c r="C20" s="12" t="n">
        <v>0.17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9:15Z</dcterms:created>
  <dcterms:modified xmlns:dcterms="http://purl.org/dc/terms/" xmlns:xsi="http://www.w3.org/2001/XMLSchema-instance" xsi:type="dcterms:W3CDTF">2025-02-19T21:19:15Z</dcterms:modified>
</cp:coreProperties>
</file>